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MENTS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ignificant accounting judgemen" sheetId="11" state="visible" r:id="rId11"/>
    <sheet xmlns:r="http://schemas.openxmlformats.org/officeDocument/2006/relationships" name="Accounts receivable, prepaids a" sheetId="12" state="visible" r:id="rId12"/>
    <sheet xmlns:r="http://schemas.openxmlformats.org/officeDocument/2006/relationships" name="Inventories" sheetId="13" state="visible" r:id="rId13"/>
    <sheet xmlns:r="http://schemas.openxmlformats.org/officeDocument/2006/relationships" name="Long-term investments" sheetId="14" state="visible" r:id="rId14"/>
    <sheet xmlns:r="http://schemas.openxmlformats.org/officeDocument/2006/relationships" name="Mining interests" sheetId="15" state="visible" r:id="rId15"/>
    <sheet xmlns:r="http://schemas.openxmlformats.org/officeDocument/2006/relationships" name="Other assets" sheetId="16" state="visible" r:id="rId16"/>
    <sheet xmlns:r="http://schemas.openxmlformats.org/officeDocument/2006/relationships" name="Long-term debt" sheetId="17" state="visible" r:id="rId17"/>
    <sheet xmlns:r="http://schemas.openxmlformats.org/officeDocument/2006/relationships" name="Mine restoration provisions" sheetId="18" state="visible" r:id="rId18"/>
    <sheet xmlns:r="http://schemas.openxmlformats.org/officeDocument/2006/relationships" name="Share capital" sheetId="19" state="visible" r:id="rId19"/>
    <sheet xmlns:r="http://schemas.openxmlformats.org/officeDocument/2006/relationships" name="Non-controlling interest" sheetId="20" state="visible" r:id="rId20"/>
    <sheet xmlns:r="http://schemas.openxmlformats.org/officeDocument/2006/relationships" name="Derivative financial instrument" sheetId="21" state="visible" r:id="rId21"/>
    <sheet xmlns:r="http://schemas.openxmlformats.org/officeDocument/2006/relationships" name="Financial instruments" sheetId="22" state="visible" r:id="rId22"/>
    <sheet xmlns:r="http://schemas.openxmlformats.org/officeDocument/2006/relationships" name="Income and other taxes" sheetId="23" state="visible" r:id="rId23"/>
    <sheet xmlns:r="http://schemas.openxmlformats.org/officeDocument/2006/relationships" name="Supplementary cash flow informa" sheetId="24" state="visible" r:id="rId24"/>
    <sheet xmlns:r="http://schemas.openxmlformats.org/officeDocument/2006/relationships" name="Compensation of key management" sheetId="25" state="visible" r:id="rId25"/>
    <sheet xmlns:r="http://schemas.openxmlformats.org/officeDocument/2006/relationships" name="Production costs by nature" sheetId="26" state="visible" r:id="rId26"/>
    <sheet xmlns:r="http://schemas.openxmlformats.org/officeDocument/2006/relationships" name="Segmented information" sheetId="27" state="visible" r:id="rId27"/>
    <sheet xmlns:r="http://schemas.openxmlformats.org/officeDocument/2006/relationships" name="Commitments" sheetId="28" state="visible" r:id="rId28"/>
    <sheet xmlns:r="http://schemas.openxmlformats.org/officeDocument/2006/relationships" name="Acquisition of Sabina Gold and " sheetId="29" state="visible" r:id="rId29"/>
    <sheet xmlns:r="http://schemas.openxmlformats.org/officeDocument/2006/relationships" name="Mining interest schedul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prepaids_2" sheetId="33" state="visible" r:id="rId33"/>
    <sheet xmlns:r="http://schemas.openxmlformats.org/officeDocument/2006/relationships" name="Inventories (Tables)" sheetId="34" state="visible" r:id="rId34"/>
    <sheet xmlns:r="http://schemas.openxmlformats.org/officeDocument/2006/relationships" name="Long-term investments (Tables)" sheetId="35" state="visible" r:id="rId35"/>
    <sheet xmlns:r="http://schemas.openxmlformats.org/officeDocument/2006/relationships" name="Mining interests (Tables)"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Mine restoration provisions (Ta" sheetId="39" state="visible" r:id="rId39"/>
    <sheet xmlns:r="http://schemas.openxmlformats.org/officeDocument/2006/relationships" name="Share capital (Tables)" sheetId="40" state="visible" r:id="rId40"/>
    <sheet xmlns:r="http://schemas.openxmlformats.org/officeDocument/2006/relationships" name="Non-controlling interest (Table" sheetId="41" state="visible" r:id="rId41"/>
    <sheet xmlns:r="http://schemas.openxmlformats.org/officeDocument/2006/relationships" name="Derivative financial instrume_2" sheetId="42" state="visible" r:id="rId42"/>
    <sheet xmlns:r="http://schemas.openxmlformats.org/officeDocument/2006/relationships" name="Financial instruments (Tables)" sheetId="43" state="visible" r:id="rId43"/>
    <sheet xmlns:r="http://schemas.openxmlformats.org/officeDocument/2006/relationships" name="Income and other taxes (Tables)" sheetId="44" state="visible" r:id="rId44"/>
    <sheet xmlns:r="http://schemas.openxmlformats.org/officeDocument/2006/relationships" name="Supplementary cash flow infor_2" sheetId="45" state="visible" r:id="rId45"/>
    <sheet xmlns:r="http://schemas.openxmlformats.org/officeDocument/2006/relationships" name="Compensation of key management " sheetId="46" state="visible" r:id="rId46"/>
    <sheet xmlns:r="http://schemas.openxmlformats.org/officeDocument/2006/relationships" name="Production costs by nature (Tab" sheetId="47" state="visible" r:id="rId47"/>
    <sheet xmlns:r="http://schemas.openxmlformats.org/officeDocument/2006/relationships" name="Segmented information (Tables)" sheetId="48" state="visible" r:id="rId48"/>
    <sheet xmlns:r="http://schemas.openxmlformats.org/officeDocument/2006/relationships" name="Mining interest schedules (Tabl" sheetId="49" state="visible" r:id="rId49"/>
    <sheet xmlns:r="http://schemas.openxmlformats.org/officeDocument/2006/relationships" name="Nature of operation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ignificant accounting judgem_2" sheetId="53" state="visible" r:id="rId53"/>
    <sheet xmlns:r="http://schemas.openxmlformats.org/officeDocument/2006/relationships" name="Accounts receivable, prepaids_3" sheetId="54" state="visible" r:id="rId54"/>
    <sheet xmlns:r="http://schemas.openxmlformats.org/officeDocument/2006/relationships" name="Inventories (Details)" sheetId="55" state="visible" r:id="rId55"/>
    <sheet xmlns:r="http://schemas.openxmlformats.org/officeDocument/2006/relationships" name="Long-term investments - Schedul" sheetId="56" state="visible" r:id="rId56"/>
    <sheet xmlns:r="http://schemas.openxmlformats.org/officeDocument/2006/relationships" name="Mining interests - Schedule of " sheetId="57" state="visible" r:id="rId57"/>
    <sheet xmlns:r="http://schemas.openxmlformats.org/officeDocument/2006/relationships" name="Mining interests - Narrative (D" sheetId="58" state="visible" r:id="rId58"/>
    <sheet xmlns:r="http://schemas.openxmlformats.org/officeDocument/2006/relationships" name="Mining interests - Schedule o_2" sheetId="59" state="visible" r:id="rId59"/>
    <sheet xmlns:r="http://schemas.openxmlformats.org/officeDocument/2006/relationships" name="Mining interests - Schedule o_3" sheetId="60" state="visible" r:id="rId60"/>
    <sheet xmlns:r="http://schemas.openxmlformats.org/officeDocument/2006/relationships" name="Mining interests - Schedule o_4" sheetId="61" state="visible" r:id="rId61"/>
    <sheet xmlns:r="http://schemas.openxmlformats.org/officeDocument/2006/relationships" name="Mining interests - Schedule o_5" sheetId="62" state="visible" r:id="rId62"/>
    <sheet xmlns:r="http://schemas.openxmlformats.org/officeDocument/2006/relationships" name="Other assets - Schedule of Othe" sheetId="63" state="visible" r:id="rId63"/>
    <sheet xmlns:r="http://schemas.openxmlformats.org/officeDocument/2006/relationships" name="Other assets - Narrative (Detai" sheetId="64" state="visible" r:id="rId64"/>
    <sheet xmlns:r="http://schemas.openxmlformats.org/officeDocument/2006/relationships" name="Long-term debt - Schedule of Lo" sheetId="65" state="visible" r:id="rId65"/>
    <sheet xmlns:r="http://schemas.openxmlformats.org/officeDocument/2006/relationships" name="Long-term debt - Schedule of Ch" sheetId="66" state="visible" r:id="rId66"/>
    <sheet xmlns:r="http://schemas.openxmlformats.org/officeDocument/2006/relationships" name="Long-term debt - Revolving Cred" sheetId="67" state="visible" r:id="rId67"/>
    <sheet xmlns:r="http://schemas.openxmlformats.org/officeDocument/2006/relationships" name="Long-term debt - Lease Liabilit" sheetId="68" state="visible" r:id="rId68"/>
    <sheet xmlns:r="http://schemas.openxmlformats.org/officeDocument/2006/relationships" name="Long-term debt - Schedule of _2" sheetId="69" state="visible" r:id="rId69"/>
    <sheet xmlns:r="http://schemas.openxmlformats.org/officeDocument/2006/relationships" name="Mine restoration provisions - N" sheetId="70" state="visible" r:id="rId70"/>
    <sheet xmlns:r="http://schemas.openxmlformats.org/officeDocument/2006/relationships" name="Mine restoration provisions - S" sheetId="71" state="visible" r:id="rId71"/>
    <sheet xmlns:r="http://schemas.openxmlformats.org/officeDocument/2006/relationships" name="Share capital - Narrative (Deta" sheetId="72" state="visible" r:id="rId72"/>
    <sheet xmlns:r="http://schemas.openxmlformats.org/officeDocument/2006/relationships" name="Share capital - Stock Options R" sheetId="73" state="visible" r:id="rId73"/>
    <sheet xmlns:r="http://schemas.openxmlformats.org/officeDocument/2006/relationships" name="Share capital - Stock Option Ra" sheetId="74" state="visible" r:id="rId74"/>
    <sheet xmlns:r="http://schemas.openxmlformats.org/officeDocument/2006/relationships" name="Share capital - Non-Option Equi" sheetId="75" state="visible" r:id="rId75"/>
    <sheet xmlns:r="http://schemas.openxmlformats.org/officeDocument/2006/relationships" name="Share capital - Earnings Per Sh" sheetId="76" state="visible" r:id="rId76"/>
    <sheet xmlns:r="http://schemas.openxmlformats.org/officeDocument/2006/relationships" name="Non-controlling interest - Chan" sheetId="77" state="visible" r:id="rId77"/>
    <sheet xmlns:r="http://schemas.openxmlformats.org/officeDocument/2006/relationships" name="Non-controlling interest - Summ"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Financial instruments - Schedul" sheetId="81" state="visible" r:id="rId81"/>
    <sheet xmlns:r="http://schemas.openxmlformats.org/officeDocument/2006/relationships" name="Financial instruments - Narrati" sheetId="82" state="visible" r:id="rId82"/>
    <sheet xmlns:r="http://schemas.openxmlformats.org/officeDocument/2006/relationships" name="Financial instruments - Sched_2" sheetId="83" state="visible" r:id="rId83"/>
    <sheet xmlns:r="http://schemas.openxmlformats.org/officeDocument/2006/relationships" name="Income and other taxes - Schedu" sheetId="84" state="visible" r:id="rId84"/>
    <sheet xmlns:r="http://schemas.openxmlformats.org/officeDocument/2006/relationships" name="Income and other taxes - Narrat" sheetId="85" state="visible" r:id="rId85"/>
    <sheet xmlns:r="http://schemas.openxmlformats.org/officeDocument/2006/relationships" name="Income and other taxes - Sche_2" sheetId="86" state="visible" r:id="rId86"/>
    <sheet xmlns:r="http://schemas.openxmlformats.org/officeDocument/2006/relationships" name="Income and other taxes - Sche_3" sheetId="87" state="visible" r:id="rId87"/>
    <sheet xmlns:r="http://schemas.openxmlformats.org/officeDocument/2006/relationships" name="Income and other taxes - Sche_4" sheetId="88" state="visible" r:id="rId88"/>
    <sheet xmlns:r="http://schemas.openxmlformats.org/officeDocument/2006/relationships" name="Income and other taxes - Sche_5" sheetId="89" state="visible" r:id="rId89"/>
    <sheet xmlns:r="http://schemas.openxmlformats.org/officeDocument/2006/relationships" name="Income and other taxes - Sche_6" sheetId="90" state="visible" r:id="rId90"/>
    <sheet xmlns:r="http://schemas.openxmlformats.org/officeDocument/2006/relationships" name="Income and other taxes - Reconc" sheetId="91" state="visible" r:id="rId91"/>
    <sheet xmlns:r="http://schemas.openxmlformats.org/officeDocument/2006/relationships" name="Supplementary cash flow infor_3" sheetId="92" state="visible" r:id="rId92"/>
    <sheet xmlns:r="http://schemas.openxmlformats.org/officeDocument/2006/relationships" name="Supplementary cash flow infor_4" sheetId="93" state="visible" r:id="rId93"/>
    <sheet xmlns:r="http://schemas.openxmlformats.org/officeDocument/2006/relationships" name="Supplementary cash flow infor_5" sheetId="94" state="visible" r:id="rId94"/>
    <sheet xmlns:r="http://schemas.openxmlformats.org/officeDocument/2006/relationships" name="Supplementary cash flow infor_6" sheetId="95" state="visible" r:id="rId95"/>
    <sheet xmlns:r="http://schemas.openxmlformats.org/officeDocument/2006/relationships" name="Compensation of key managemen_2" sheetId="96" state="visible" r:id="rId96"/>
    <sheet xmlns:r="http://schemas.openxmlformats.org/officeDocument/2006/relationships" name="Production costs by nature (Det" sheetId="97" state="visible" r:id="rId97"/>
    <sheet xmlns:r="http://schemas.openxmlformats.org/officeDocument/2006/relationships" name="Segmented information - Operati" sheetId="98" state="visible" r:id="rId98"/>
    <sheet xmlns:r="http://schemas.openxmlformats.org/officeDocument/2006/relationships" name="Segmented information - Mining " sheetId="99" state="visible" r:id="rId99"/>
    <sheet xmlns:r="http://schemas.openxmlformats.org/officeDocument/2006/relationships" name="Commitments - Narrative (Detail" sheetId="100" state="visible" r:id="rId100"/>
    <sheet xmlns:r="http://schemas.openxmlformats.org/officeDocument/2006/relationships" name="Acquisition of Sabina Gold an_2" sheetId="101" state="visible" r:id="rId101"/>
    <sheet xmlns:r="http://schemas.openxmlformats.org/officeDocument/2006/relationships" name="Mining interest schedules (Deta"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001-35936</t>
        </is>
      </c>
    </row>
    <row r="10">
      <c r="A10" s="4" t="inlineStr">
        <is>
          <t>Entity Registrant Name</t>
        </is>
      </c>
      <c r="B10" s="4" t="inlineStr">
        <is>
          <t>B2Gold Corp.</t>
        </is>
      </c>
    </row>
    <row r="11">
      <c r="A11" s="4" t="inlineStr">
        <is>
          <t>Entity Incorporation, State or Country Code</t>
        </is>
      </c>
      <c r="B11" s="4" t="inlineStr">
        <is>
          <t>A1</t>
        </is>
      </c>
    </row>
    <row r="12">
      <c r="A12" s="4" t="inlineStr">
        <is>
          <t>Entity Primary SIC Number</t>
        </is>
      </c>
      <c r="B12" s="4" t="inlineStr">
        <is>
          <t>1040</t>
        </is>
      </c>
    </row>
    <row r="13">
      <c r="A13" s="4" t="inlineStr">
        <is>
          <t>Entity Address, Address Line One</t>
        </is>
      </c>
      <c r="B13" s="4" t="inlineStr">
        <is>
          <t>Park Place</t>
        </is>
      </c>
    </row>
    <row r="14">
      <c r="A14" s="4" t="inlineStr">
        <is>
          <t>Entity Address, Address Line Two</t>
        </is>
      </c>
      <c r="B14" s="4" t="inlineStr">
        <is>
          <t>Suite 3400 - 666 Burrard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2X8</t>
        </is>
      </c>
    </row>
    <row r="18">
      <c r="A18" s="4" t="inlineStr">
        <is>
          <t>City Area Code</t>
        </is>
      </c>
      <c r="B18" s="4" t="inlineStr">
        <is>
          <t>604</t>
        </is>
      </c>
    </row>
    <row r="19">
      <c r="A19" s="4" t="inlineStr">
        <is>
          <t>Local Phone Number</t>
        </is>
      </c>
      <c r="B19" s="4" t="inlineStr">
        <is>
          <t>681-8371</t>
        </is>
      </c>
    </row>
    <row r="20">
      <c r="A20" s="4" t="inlineStr">
        <is>
          <t>Title of 12(b) Security</t>
        </is>
      </c>
      <c r="B20" s="4" t="inlineStr">
        <is>
          <t>Common Shares, no par value</t>
        </is>
      </c>
    </row>
    <row r="21">
      <c r="A21" s="4" t="inlineStr">
        <is>
          <t>Trading Symbol</t>
        </is>
      </c>
      <c r="B21" s="4" t="inlineStr">
        <is>
          <t>BTG</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074694856</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entral Index Key</t>
        </is>
      </c>
      <c r="B30" s="4" t="inlineStr">
        <is>
          <t>0001429937</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Columbia Center</t>
        </is>
      </c>
    </row>
    <row r="37">
      <c r="A37" s="4" t="inlineStr">
        <is>
          <t>Entity Address, Address Line Two</t>
        </is>
      </c>
      <c r="B37" s="4" t="inlineStr">
        <is>
          <t>701 Fifth Avenue,</t>
        </is>
      </c>
    </row>
    <row r="38">
      <c r="A38" s="4" t="inlineStr">
        <is>
          <t>Entity Address, Address Line Three</t>
        </is>
      </c>
      <c r="B38" s="4" t="inlineStr">
        <is>
          <t>Suite 6100</t>
        </is>
      </c>
    </row>
    <row r="39">
      <c r="A39" s="4" t="inlineStr">
        <is>
          <t>Entity Address, City or Town</t>
        </is>
      </c>
      <c r="B39" s="4" t="inlineStr">
        <is>
          <t>Seattle</t>
        </is>
      </c>
    </row>
    <row r="40">
      <c r="A40" s="4" t="inlineStr">
        <is>
          <t>Entity Address, State or Province</t>
        </is>
      </c>
      <c r="B40" s="4" t="inlineStr">
        <is>
          <t>WA</t>
        </is>
      </c>
    </row>
    <row r="41">
      <c r="A41" s="4" t="inlineStr">
        <is>
          <t>Entity Address, Postal Zip Code</t>
        </is>
      </c>
      <c r="B41" s="4" t="inlineStr">
        <is>
          <t>98104-7043</t>
        </is>
      </c>
    </row>
    <row r="42">
      <c r="A42" s="4" t="inlineStr">
        <is>
          <t>City Area Code</t>
        </is>
      </c>
      <c r="B42" s="4" t="inlineStr">
        <is>
          <t>206</t>
        </is>
      </c>
    </row>
    <row r="43">
      <c r="A43" s="4" t="inlineStr">
        <is>
          <t>Local Phone Number</t>
        </is>
      </c>
      <c r="B43" s="4" t="inlineStr">
        <is>
          <t>903-8800</t>
        </is>
      </c>
    </row>
    <row r="44">
      <c r="A44" s="4" t="inlineStr">
        <is>
          <t>Contact Personnel Name</t>
        </is>
      </c>
      <c r="B44"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Summary of significant accounting policies The significant accounting policies used in the preparation of these financial statements are as follows: 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owned and partially owned subsidiaries are presented below: % interest - Fekola SA (“Fekola”) 80 - B2Gold Namibia (Pty) Ltd. (“Otjikoto”) 90 - Philippines Gold Processing &amp; Refining Corporation (“Masbate”) 100 - Filminera Resources Corporation ("Masbate") 40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control to consolidate FRC. The Company’s 50% interest in the Gramalote Project located in Colombia operates as an incorporated joint arrangement with AngloGold Ashanti Limited (“AngloGold”). This joint arrangement is accounted for as a joint operation. The Company and AngloGold jointly control the operations of the Gramalote Project. The Company recognizes its share of the assets and liabilities of this joint operation. The Company's interest in Calibre and BeMetals are accounted for as investment in associates (Note 8). The Company does not control these entities, but does exert significant influence over their operations. The Company accounts for its interest in these associates using the equity method. The Company established a trust arrangement under its Incentive Plan (Note 12) for the benefit of its directors, officers, employees and service providers. The Company consolidates this trust as it has the power to control its financial and operating policies and obtain the benefits from its activities. Investments in joint arrangements and associates A joint arrangement is a contractual arrangement whereby two or more parties undertake an economic activity that is subject to joint control. Joint control is the contractually agreed sharing of control of an arrangement, which exists only when decisions about the relevant activities require the unanimous consent of the parties sharing control. The Company considers whether a joint arrangement is a joint operation or joint venture. The parties to a joint operation have the rights to the underlying assets and are exposed to the underlying liabilities of the joint arrangement. The Company accounts for investment in joint operations by recognizing its share of the operations underlying assets, liabilities, revenues and expenses. The parties to a joint venture have an interest in the underlying net assets of the joint arrangement.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Business combinations A business combination requires that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The Company has an option to apply a ‘concentration test’ to assess whether an acquired set of activities and assets are not a business. If substantially all of the fair value of the gross assets acquired are concentrated in a single, identifiable asset or group of similar identifiable assets, the concentration test is met, and the transaction is accounted for as an asset acquisition. In such cases, the acquirer identifies and recognizes the individual identifiable assets acquired and liabilities assumed. The cost of the net assets is allocated to the individual identifiable assets and liabilities on the basis of their relative fair values at the date of purchase. Such a transaction or event will not give rise to goodwill. Acquisition-related costs in an asset acquisition are recognized as part of the cost of the assets acquired.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s,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presentation currency. The Company’s mining operations operate within an economic environment where the functional currency is the United States dollar. References to "$" or "US$" are to United States dollars, while references to "Cdn. $" are to Canadian dollars and "Aus. $" are to Austral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 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ccounts receivable are classified as financial assets and accounts payable and accrued liabilities are classified as financial liabilities. They are initially measured at fair value and subsequently recorded at amortized cost, which approximates fair value due to the short term to maturity. Accounts receivable are net of expected credit losses. Long-term investments Equity investments in entities that are not subsidiaries, joint ventures or investments in associates are classified as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at fair value on the Consolidated Balance Sheet with changes in the fair value being recognized as gains or losses in the Consolidated Statement of Operations. Fair values for derivative instruments are determined using valuation techniques, using assumptions based on market conditions existing at the balance sheet date. Impairment of financial assets held at amortized cost At each reporting date, the Company measures the loss allowance for financial assets held at amortized cost at an amount equal to the lifetime expected credit losses if the credit risk on the financial assets has increased significantly since initial recognition. If at the reporting date, the credit risk on the financial assets has not increased significantly since initial recognition, the Company measures the loss allowances for the financial assets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 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and cost to complete. When inventories have been written down to net realizable value, a new assessment of net realizable value is made in each subsequent period. If the circumstances that caused the write down no longer exist, the amount of the write down on inventory not yet sold is reversed. Materials and supplies inventories are valued at the lower of average cost and net realizable value. Cost includes acquisition, freight and other directly attributable costs. Mining interests Mining interests include property, plant and equipment, mineral properties and mine development costs, deferred stripping, exploration and evaluation expenditures, capitalized borrowing costs and impairment. Property, plant and equipment Property, plant and equipment are recorded at cost. Repairs and maintenance expenditures are charged to operations; major improvements and replacements which extend the useful life of an asset are capitalized. Property,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s and other equipment are depreciated on a straight-line basis over three Mineral property and mine development costs Mineral property and mine development costs are stated at cost less accumulated depreciation and impairment losses. When production commences, these costs are amortized using the UOP method, based on recoverable ounces from the estimated proven and probable reserves plus a portion of measured and indicated resources that are reasonably expected to be converted to proven and probable reserves. Capitalization of development costs incurred ceases when the mine is capable of operating in the manner intended by management. The Company applies judgement in its assessment of when a mine is capable of operating in the manner intended by management which takes account of the design of the mine and the nature of the initial commissioning phase of the mine. In accordance with the amendments to IAS 16, Property, plant and equipment, for new mines commissioned on or after January 1, 2022, revenues and the associated cost of production for any items produced during the commissioning phase are recognized in the Consolidated Statement of Operations. The Company has determined there is no retrospective impact from the adoption of the standard. Non-recoverable costs for projects determined not to be commercially feasible are expensed in the period in which the determination is made or when the carrying value of the project is determined to be impaired. Deferred stripping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 development costs and are amortized on a UOP basis over the reserves and resources to which they relate. Exploration and Evaluation Expenditures The Company defers the cost of acquiring, maintaining its interest, exploring and evaluating a mineral property as exploration and evaluation until a decision to develop, abandon or sell the property is made. Once the technical feasibility and commercial viability of the extraction of mineral reserves or resources from a particular mineral property has been determined, exploration and evaluation expenditures are reclassified to “mineral properties and mine development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acquisition or construction of qualifying assets, which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to which the asset belongs is determined. FVLCD is determined as the amount that would be obtained from the sale of the asset less costs of disposal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ash-generating unit does not exceed the carrying amount that would have been determined had no impairment loss been recognized for the asset or cash-generating unit in the prior years. A reversal of an impairment loss is recognized into earnings immediat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 Narrative (Details) $ in Thousands</t>
        </is>
      </c>
      <c r="B1" s="2" t="inlineStr">
        <is>
          <t>Dec. 31, 2022 USD ($)</t>
        </is>
      </c>
    </row>
    <row r="2">
      <c r="A2" s="3" t="inlineStr">
        <is>
          <t>Disclosure of detailed information about property, plant and equipment [line items]</t>
        </is>
      </c>
      <c r="B2" s="4" t="inlineStr">
        <is>
          <t xml:space="preserve"> </t>
        </is>
      </c>
    </row>
    <row r="3">
      <c r="A3" s="4" t="inlineStr">
        <is>
          <t>Capital expenditure commitments</t>
        </is>
      </c>
      <c r="B3" s="6" t="n">
        <v>72013</v>
      </c>
    </row>
    <row r="4">
      <c r="A4" s="4" t="inlineStr">
        <is>
          <t>2023</t>
        </is>
      </c>
      <c r="B4" s="4" t="inlineStr">
        <is>
          <t xml:space="preserve"> </t>
        </is>
      </c>
    </row>
    <row r="5">
      <c r="A5" s="3" t="inlineStr">
        <is>
          <t>Disclosure of detailed information about property, plant and equipment [line items]</t>
        </is>
      </c>
      <c r="B5" s="4" t="inlineStr">
        <is>
          <t xml:space="preserve"> </t>
        </is>
      </c>
    </row>
    <row r="6">
      <c r="A6" s="4" t="inlineStr">
        <is>
          <t>Capital expenditure commitments</t>
        </is>
      </c>
      <c r="B6" s="5" t="n">
        <v>72013</v>
      </c>
    </row>
    <row r="7">
      <c r="A7" s="4" t="inlineStr">
        <is>
          <t>2023 | Gramalote Project</t>
        </is>
      </c>
      <c r="B7" s="4" t="inlineStr">
        <is>
          <t xml:space="preserve"> </t>
        </is>
      </c>
    </row>
    <row r="8">
      <c r="A8" s="3" t="inlineStr">
        <is>
          <t>Disclosure of detailed information about property, plant and equipment [line items]</t>
        </is>
      </c>
      <c r="B8" s="4" t="inlineStr">
        <is>
          <t xml:space="preserve"> </t>
        </is>
      </c>
    </row>
    <row r="9">
      <c r="A9" s="4" t="inlineStr">
        <is>
          <t>Capital expenditure commitments</t>
        </is>
      </c>
      <c r="B9" s="5" t="n">
        <v>1000</v>
      </c>
    </row>
    <row r="10">
      <c r="A10" s="4" t="inlineStr">
        <is>
          <t>2023 | Mobile Equipment | Fekola Mine</t>
        </is>
      </c>
      <c r="B10" s="4" t="inlineStr">
        <is>
          <t xml:space="preserve"> </t>
        </is>
      </c>
    </row>
    <row r="11">
      <c r="A11" s="3" t="inlineStr">
        <is>
          <t>Disclosure of detailed information about property, plant and equipment [line items]</t>
        </is>
      </c>
      <c r="B11" s="4" t="inlineStr">
        <is>
          <t xml:space="preserve"> </t>
        </is>
      </c>
    </row>
    <row r="12">
      <c r="A12" s="4" t="inlineStr">
        <is>
          <t>Capital expenditure commitments</t>
        </is>
      </c>
      <c r="B12" s="5" t="n">
        <v>29000</v>
      </c>
    </row>
    <row r="13">
      <c r="A13" s="4" t="inlineStr">
        <is>
          <t>2023 | Mobile Equipment | Fekola Regional Property, pre-development</t>
        </is>
      </c>
      <c r="B13" s="4" t="inlineStr">
        <is>
          <t xml:space="preserve"> </t>
        </is>
      </c>
    </row>
    <row r="14">
      <c r="A14" s="3" t="inlineStr">
        <is>
          <t>Disclosure of detailed information about property, plant and equipment [line items]</t>
        </is>
      </c>
      <c r="B14" s="4" t="inlineStr">
        <is>
          <t xml:space="preserve"> </t>
        </is>
      </c>
    </row>
    <row r="15">
      <c r="A15" s="4" t="inlineStr">
        <is>
          <t>Capital expenditure commitments</t>
        </is>
      </c>
      <c r="B15" s="5" t="n">
        <v>13000</v>
      </c>
    </row>
    <row r="16">
      <c r="A16" s="4" t="inlineStr">
        <is>
          <t>2023 | Mobile Equipment | Masbate Mine</t>
        </is>
      </c>
      <c r="B16" s="4" t="inlineStr">
        <is>
          <t xml:space="preserve"> </t>
        </is>
      </c>
    </row>
    <row r="17">
      <c r="A17" s="3" t="inlineStr">
        <is>
          <t>Disclosure of detailed information about property, plant and equipment [line items]</t>
        </is>
      </c>
      <c r="B17" s="4" t="inlineStr">
        <is>
          <t xml:space="preserve"> </t>
        </is>
      </c>
    </row>
    <row r="18">
      <c r="A18" s="4" t="inlineStr">
        <is>
          <t>Capital expenditure commitments</t>
        </is>
      </c>
      <c r="B18" s="5" t="n">
        <v>8000</v>
      </c>
    </row>
    <row r="19">
      <c r="A19" s="4" t="inlineStr">
        <is>
          <t>2023 | Mobile Equipment Rebuilds | Fekola Mine</t>
        </is>
      </c>
      <c r="B19" s="4" t="inlineStr">
        <is>
          <t xml:space="preserve"> </t>
        </is>
      </c>
    </row>
    <row r="20">
      <c r="A20" s="3" t="inlineStr">
        <is>
          <t>Disclosure of detailed information about property, plant and equipment [line items]</t>
        </is>
      </c>
      <c r="B20" s="4" t="inlineStr">
        <is>
          <t xml:space="preserve"> </t>
        </is>
      </c>
    </row>
    <row r="21">
      <c r="A21" s="4" t="inlineStr">
        <is>
          <t>Capital expenditure commitments</t>
        </is>
      </c>
      <c r="B21" s="5" t="n">
        <v>9000</v>
      </c>
    </row>
    <row r="22">
      <c r="A22" s="4" t="inlineStr">
        <is>
          <t>2023 | Plant and Powerhouse Maintenance | Fekola Mine</t>
        </is>
      </c>
      <c r="B22" s="4" t="inlineStr">
        <is>
          <t xml:space="preserve"> </t>
        </is>
      </c>
    </row>
    <row r="23">
      <c r="A23" s="3" t="inlineStr">
        <is>
          <t>Disclosure of detailed information about property, plant and equipment [line items]</t>
        </is>
      </c>
      <c r="B23" s="4" t="inlineStr">
        <is>
          <t xml:space="preserve"> </t>
        </is>
      </c>
    </row>
    <row r="24">
      <c r="A24" s="4" t="inlineStr">
        <is>
          <t>Capital expenditure commitments</t>
        </is>
      </c>
      <c r="B24" s="5" t="n">
        <v>6000</v>
      </c>
    </row>
    <row r="25">
      <c r="A25" s="4" t="inlineStr">
        <is>
          <t>2023 | Tailing Storage Facility | Fekola Mine</t>
        </is>
      </c>
      <c r="B25" s="4" t="inlineStr">
        <is>
          <t xml:space="preserve"> </t>
        </is>
      </c>
    </row>
    <row r="26">
      <c r="A26" s="3" t="inlineStr">
        <is>
          <t>Disclosure of detailed information about property, plant and equipment [line items]</t>
        </is>
      </c>
      <c r="B26" s="4" t="inlineStr">
        <is>
          <t xml:space="preserve"> </t>
        </is>
      </c>
    </row>
    <row r="27">
      <c r="A27" s="4" t="inlineStr">
        <is>
          <t>Capital expenditure commitments</t>
        </is>
      </c>
      <c r="B27" s="5" t="n">
        <v>1000</v>
      </c>
    </row>
    <row r="28">
      <c r="A28" s="4" t="inlineStr">
        <is>
          <t>2023 | Underground Development | Fekola Mine</t>
        </is>
      </c>
      <c r="B28" s="4" t="inlineStr">
        <is>
          <t xml:space="preserve"> </t>
        </is>
      </c>
    </row>
    <row r="29">
      <c r="A29" s="3" t="inlineStr">
        <is>
          <t>Disclosure of detailed information about property, plant and equipment [line items]</t>
        </is>
      </c>
      <c r="B29" s="4" t="inlineStr">
        <is>
          <t xml:space="preserve"> </t>
        </is>
      </c>
    </row>
    <row r="30">
      <c r="A30" s="4" t="inlineStr">
        <is>
          <t>Capital expenditure commitments</t>
        </is>
      </c>
      <c r="B30" s="5" t="n">
        <v>1000</v>
      </c>
    </row>
    <row r="31">
      <c r="A31" s="4" t="inlineStr">
        <is>
          <t>2023 | Other Projects | Fekola Mine</t>
        </is>
      </c>
      <c r="B31" s="4" t="inlineStr">
        <is>
          <t xml:space="preserve"> </t>
        </is>
      </c>
    </row>
    <row r="32">
      <c r="A32" s="3" t="inlineStr">
        <is>
          <t>Disclosure of detailed information about property, plant and equipment [line items]</t>
        </is>
      </c>
      <c r="B32" s="4" t="inlineStr">
        <is>
          <t xml:space="preserve"> </t>
        </is>
      </c>
    </row>
    <row r="33">
      <c r="A33" s="4" t="inlineStr">
        <is>
          <t>Capital expenditure commitments</t>
        </is>
      </c>
      <c r="B33" s="5" t="n">
        <v>3000</v>
      </c>
    </row>
    <row r="34">
      <c r="A34" s="4" t="inlineStr">
        <is>
          <t>2023 | Infrastructure | Fekola Regional Property, pre-development</t>
        </is>
      </c>
      <c r="B34" s="4" t="inlineStr">
        <is>
          <t xml:space="preserve"> </t>
        </is>
      </c>
    </row>
    <row r="35">
      <c r="A35" s="3" t="inlineStr">
        <is>
          <t>Disclosure of detailed information about property, plant and equipment [line items]</t>
        </is>
      </c>
      <c r="B35" s="4" t="inlineStr">
        <is>
          <t xml:space="preserve"> </t>
        </is>
      </c>
    </row>
    <row r="36">
      <c r="A36" s="4" t="inlineStr">
        <is>
          <t>Capital expenditure commitments</t>
        </is>
      </c>
      <c r="B36" s="6" t="n">
        <v>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cquisition of Sabina Gold and Silver Corp. (Details) - Sabina Gold &amp; Silver Corp. - Major business combination</t>
        </is>
      </c>
      <c r="B1" s="2" t="inlineStr">
        <is>
          <t>Feb. 13, 2023</t>
        </is>
      </c>
    </row>
    <row r="2">
      <c r="A2" s="3" t="inlineStr">
        <is>
          <t>Disclosure of detailed information about business combination [line items]</t>
        </is>
      </c>
      <c r="B2" s="4" t="inlineStr">
        <is>
          <t xml:space="preserve"> </t>
        </is>
      </c>
    </row>
    <row r="3">
      <c r="A3" s="4" t="inlineStr">
        <is>
          <t>Percentage of voting equity interests to be acquired</t>
        </is>
      </c>
      <c r="B3" s="8" t="n">
        <v>1</v>
      </c>
    </row>
    <row r="4">
      <c r="A4" s="4" t="inlineStr">
        <is>
          <t>Number of shares to be issued per common share acquired from acquiree</t>
        </is>
      </c>
      <c r="B4" s="10" t="n">
        <v>0.3867</v>
      </c>
    </row>
    <row r="5">
      <c r="A5" s="4" t="inlineStr">
        <is>
          <t>Approval rate required by shareholders of acquiree</t>
        </is>
      </c>
      <c r="B5" s="12" t="n">
        <v>0.66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 schedules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beginning balance</t>
        </is>
      </c>
      <c r="B4" s="6" t="n">
        <v>2231831</v>
      </c>
      <c r="C4" s="6" t="n">
        <v>2387020</v>
      </c>
    </row>
    <row r="5">
      <c r="A5" s="4" t="inlineStr">
        <is>
          <t>Property, plant and equipment, ending balance</t>
        </is>
      </c>
      <c r="B5" s="5" t="n">
        <v>2274730</v>
      </c>
      <c r="C5" s="5" t="n">
        <v>2231831</v>
      </c>
    </row>
    <row r="6">
      <c r="A6" s="3" t="inlineStr">
        <is>
          <t>Reconciliation Of Changes In Joint Ventures Accounted For Using Equity Method [Roll Forward]</t>
        </is>
      </c>
      <c r="B6" s="4" t="inlineStr">
        <is>
          <t xml:space="preserve"> </t>
        </is>
      </c>
      <c r="C6" s="4" t="inlineStr">
        <is>
          <t xml:space="preserve"> </t>
        </is>
      </c>
    </row>
    <row r="7">
      <c r="A7" s="4" t="inlineStr">
        <is>
          <t>Investments in associates beginning balance</t>
        </is>
      </c>
      <c r="B7" s="5" t="n">
        <v>104236</v>
      </c>
      <c r="C7" s="5" t="n">
        <v>76235</v>
      </c>
    </row>
    <row r="8">
      <c r="A8" s="4" t="inlineStr">
        <is>
          <t>Additions / Equity pick-up</t>
        </is>
      </c>
      <c r="B8" s="5" t="n">
        <v>15813</v>
      </c>
      <c r="C8" s="5" t="n">
        <v>28001</v>
      </c>
    </row>
    <row r="9">
      <c r="A9" s="4" t="inlineStr">
        <is>
          <t>Disposals / write-offs</t>
        </is>
      </c>
      <c r="B9" s="5" t="n">
        <v>0</v>
      </c>
      <c r="C9" s="5" t="n">
        <v>0</v>
      </c>
    </row>
    <row r="10">
      <c r="A10" s="4" t="inlineStr">
        <is>
          <t>Reclass / Mine restoration provision movements</t>
        </is>
      </c>
      <c r="B10" s="5" t="n">
        <v>0</v>
      </c>
      <c r="C10" s="5" t="n">
        <v>0</v>
      </c>
    </row>
    <row r="11">
      <c r="A11" s="4" t="inlineStr">
        <is>
          <t>Investments in associates ending balance</t>
        </is>
      </c>
      <c r="B11" s="5" t="n">
        <v>120049</v>
      </c>
      <c r="C11" s="5" t="n">
        <v>104236</v>
      </c>
    </row>
    <row r="12">
      <c r="A12" s="3" t="inlineStr">
        <is>
          <t>Reconciliation Of Changes In Property, Plant And Equipment And Joint Ventures Accounted For Using Equity Method [Roll Forward]</t>
        </is>
      </c>
      <c r="B12" s="4" t="inlineStr">
        <is>
          <t xml:space="preserve"> </t>
        </is>
      </c>
      <c r="C12" s="4" t="inlineStr">
        <is>
          <t xml:space="preserve"> </t>
        </is>
      </c>
    </row>
    <row r="13">
      <c r="A13" s="4" t="inlineStr">
        <is>
          <t>Total property, plant and equipment and joint ventures, beginning balance</t>
        </is>
      </c>
      <c r="B13" s="5" t="n">
        <v>2336067</v>
      </c>
      <c r="C13" s="5" t="n">
        <v>2463255</v>
      </c>
    </row>
    <row r="14">
      <c r="A14" s="4" t="inlineStr">
        <is>
          <t>Total property, plant and equipment and joint ventures, ending balance</t>
        </is>
      </c>
      <c r="B14" s="5" t="n">
        <v>2394779</v>
      </c>
      <c r="C14" s="5" t="n">
        <v>2336067</v>
      </c>
    </row>
    <row r="15">
      <c r="A15" s="4" t="inlineStr">
        <is>
          <t>Cos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Property, plant and equipment, beginning balance</t>
        </is>
      </c>
      <c r="B17" s="5" t="n">
        <v>3771828</v>
      </c>
      <c r="C17" s="5" t="n">
        <v>3540389</v>
      </c>
    </row>
    <row r="18">
      <c r="A18" s="4" t="inlineStr">
        <is>
          <t>Additions / Equity pick-up</t>
        </is>
      </c>
      <c r="B18" s="5" t="n">
        <v>473746</v>
      </c>
      <c r="C18" s="5" t="n">
        <v>336171</v>
      </c>
    </row>
    <row r="19">
      <c r="A19" s="4" t="inlineStr">
        <is>
          <t>Disposals / write-offs</t>
        </is>
      </c>
      <c r="B19" s="5" t="n">
        <v>-31031</v>
      </c>
      <c r="C19" s="5" t="n">
        <v>-104229</v>
      </c>
    </row>
    <row r="20">
      <c r="A20" s="4" t="inlineStr">
        <is>
          <t>Reclass / Mine restoration provision movements</t>
        </is>
      </c>
      <c r="B20" s="5" t="n">
        <v>-18171</v>
      </c>
      <c r="C20" s="5" t="n">
        <v>-503</v>
      </c>
    </row>
    <row r="21">
      <c r="A21" s="4" t="inlineStr">
        <is>
          <t>Property, plant and equipment, ending balance</t>
        </is>
      </c>
      <c r="B21" s="5" t="n">
        <v>4196372</v>
      </c>
      <c r="C21" s="5" t="n">
        <v>3771828</v>
      </c>
    </row>
    <row r="22">
      <c r="A22" s="3" t="inlineStr">
        <is>
          <t>Reconciliation Of Changes In Property, Plant And Equipment And Joint Ventures Accounted For Using Equity Method [Roll Forward]</t>
        </is>
      </c>
      <c r="B22" s="4" t="inlineStr">
        <is>
          <t xml:space="preserve"> </t>
        </is>
      </c>
      <c r="C22" s="4" t="inlineStr">
        <is>
          <t xml:space="preserve"> </t>
        </is>
      </c>
    </row>
    <row r="23">
      <c r="A23" s="4" t="inlineStr">
        <is>
          <t>Total property, plant and equipment and joint ventures, beginning balance</t>
        </is>
      </c>
      <c r="B23" s="5" t="n">
        <v>3876064</v>
      </c>
      <c r="C23" s="5" t="n">
        <v>3616624</v>
      </c>
    </row>
    <row r="24">
      <c r="A24" s="4" t="inlineStr">
        <is>
          <t>Additions / Equity pick-up</t>
        </is>
      </c>
      <c r="B24" s="5" t="n">
        <v>489559</v>
      </c>
      <c r="C24" s="5" t="n">
        <v>364172</v>
      </c>
    </row>
    <row r="25">
      <c r="A25" s="4" t="inlineStr">
        <is>
          <t>Disposals / write-offs</t>
        </is>
      </c>
      <c r="B25" s="5" t="n">
        <v>-31031</v>
      </c>
      <c r="C25" s="5" t="n">
        <v>-104229</v>
      </c>
    </row>
    <row r="26">
      <c r="A26" s="4" t="inlineStr">
        <is>
          <t>Reclass / Mine restoration provision movements</t>
        </is>
      </c>
      <c r="B26" s="5" t="n">
        <v>-18171</v>
      </c>
      <c r="C26" s="5" t="n">
        <v>-503</v>
      </c>
    </row>
    <row r="27">
      <c r="A27" s="4" t="inlineStr">
        <is>
          <t>Total property, plant and equipment and joint ventures, ending balance</t>
        </is>
      </c>
      <c r="B27" s="5" t="n">
        <v>4316421</v>
      </c>
      <c r="C27" s="5" t="n">
        <v>3876064</v>
      </c>
    </row>
    <row r="28">
      <c r="A28" s="4" t="inlineStr">
        <is>
          <t>Accumulated depreciation and depletion</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Property, plant and equipment, beginning balance</t>
        </is>
      </c>
      <c r="B30" s="5" t="n">
        <v>-1539997</v>
      </c>
      <c r="C30" s="5" t="n">
        <v>-1153369</v>
      </c>
    </row>
    <row r="31">
      <c r="A31" s="4" t="inlineStr">
        <is>
          <t>Depreciation</t>
        </is>
      </c>
      <c r="B31" s="5" t="n">
        <v>-397045</v>
      </c>
      <c r="C31" s="5" t="n">
        <v>-391626</v>
      </c>
    </row>
    <row r="32">
      <c r="A32" s="4" t="inlineStr">
        <is>
          <t>Disposals / write-offs</t>
        </is>
      </c>
      <c r="B32" s="5" t="n">
        <v>15400</v>
      </c>
      <c r="C32" s="5" t="n">
        <v>4998</v>
      </c>
    </row>
    <row r="33">
      <c r="A33" s="4" t="inlineStr">
        <is>
          <t>Property, plant and equipment, ending balance</t>
        </is>
      </c>
      <c r="B33" s="5" t="n">
        <v>-1921642</v>
      </c>
      <c r="C33" s="5" t="n">
        <v>-1539997</v>
      </c>
    </row>
    <row r="34">
      <c r="A34" s="4" t="inlineStr">
        <is>
          <t>Property, plant and equipment (depletable)</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Property, plant and equipment, beginning balance</t>
        </is>
      </c>
      <c r="B36" s="5" t="n">
        <v>1978355</v>
      </c>
      <c r="C36" s="5" t="n">
        <v>2110532</v>
      </c>
    </row>
    <row r="37">
      <c r="A37" s="4" t="inlineStr">
        <is>
          <t>Property, plant and equipment, ending balance</t>
        </is>
      </c>
      <c r="B37" s="5" t="n">
        <v>1833216</v>
      </c>
      <c r="C37" s="5" t="n">
        <v>1978355</v>
      </c>
    </row>
    <row r="38">
      <c r="A38" s="4" t="inlineStr">
        <is>
          <t>Property, plant and equipment (depletable) | Cost</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plant and equipment, beginning balance</t>
        </is>
      </c>
      <c r="B40" s="5" t="n">
        <v>3513232</v>
      </c>
      <c r="C40" s="5" t="n">
        <v>3259667</v>
      </c>
    </row>
    <row r="41">
      <c r="A41" s="4" t="inlineStr">
        <is>
          <t>Additions / Equity pick-up</t>
        </is>
      </c>
      <c r="B41" s="5" t="n">
        <v>269686</v>
      </c>
      <c r="C41" s="5" t="n">
        <v>247476</v>
      </c>
    </row>
    <row r="42">
      <c r="A42" s="4" t="inlineStr">
        <is>
          <t>Disposals / write-offs</t>
        </is>
      </c>
      <c r="B42" s="5" t="n">
        <v>-15488</v>
      </c>
      <c r="C42" s="5" t="n">
        <v>-6069</v>
      </c>
    </row>
    <row r="43">
      <c r="A43" s="4" t="inlineStr">
        <is>
          <t>Reclass / Mine restoration provision movements</t>
        </is>
      </c>
      <c r="B43" s="5" t="n">
        <v>-18171</v>
      </c>
      <c r="C43" s="5" t="n">
        <v>12158</v>
      </c>
    </row>
    <row r="44">
      <c r="A44" s="4" t="inlineStr">
        <is>
          <t>Property, plant and equipment, ending balance</t>
        </is>
      </c>
      <c r="B44" s="5" t="n">
        <v>3749259</v>
      </c>
      <c r="C44" s="5" t="n">
        <v>3513232</v>
      </c>
    </row>
    <row r="45">
      <c r="A45" s="4" t="inlineStr">
        <is>
          <t>Property, plant and equipment (depletable) | Accumulated depreciation and depletion</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Property, plant and equipment, beginning balance</t>
        </is>
      </c>
      <c r="B47" s="5" t="n">
        <v>-1534877</v>
      </c>
      <c r="C47" s="5" t="n">
        <v>-1149135</v>
      </c>
    </row>
    <row r="48">
      <c r="A48" s="4" t="inlineStr">
        <is>
          <t>Depreciation</t>
        </is>
      </c>
      <c r="B48" s="5" t="n">
        <v>-394432</v>
      </c>
      <c r="C48" s="5" t="n">
        <v>-389234</v>
      </c>
    </row>
    <row r="49">
      <c r="A49" s="4" t="inlineStr">
        <is>
          <t>Disposals / write-offs</t>
        </is>
      </c>
      <c r="B49" s="5" t="n">
        <v>13266</v>
      </c>
      <c r="C49" s="5" t="n">
        <v>3492</v>
      </c>
    </row>
    <row r="50">
      <c r="A50" s="4" t="inlineStr">
        <is>
          <t>Property, plant and equipment, ending balance</t>
        </is>
      </c>
      <c r="B50" s="5" t="n">
        <v>-1916043</v>
      </c>
      <c r="C50" s="5" t="n">
        <v>-1534877</v>
      </c>
    </row>
    <row r="51">
      <c r="A51" s="4" t="inlineStr">
        <is>
          <t>Exploration and evaluation properties (pre-depletable)</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Property, plant and equipment, beginning balance</t>
        </is>
      </c>
      <c r="B53" s="5" t="n">
        <v>230056</v>
      </c>
      <c r="C53" s="5" t="n">
        <v>252328</v>
      </c>
    </row>
    <row r="54">
      <c r="A54" s="4" t="inlineStr">
        <is>
          <t>Property, plant and equipment, ending balance</t>
        </is>
      </c>
      <c r="B54" s="5" t="n">
        <v>383978</v>
      </c>
      <c r="C54" s="5" t="n">
        <v>230056</v>
      </c>
    </row>
    <row r="55">
      <c r="A55" s="4" t="inlineStr">
        <is>
          <t>Exploration and evaluation properties (pre-depletable) | Cost</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Property, plant and equipment, beginning balance</t>
        </is>
      </c>
      <c r="B57" s="5" t="n">
        <v>230056</v>
      </c>
      <c r="C57" s="5" t="n">
        <v>252328</v>
      </c>
    </row>
    <row r="58">
      <c r="A58" s="4" t="inlineStr">
        <is>
          <t>Additions / Equity pick-up</t>
        </is>
      </c>
      <c r="B58" s="5" t="n">
        <v>168487</v>
      </c>
      <c r="C58" s="5" t="n">
        <v>87043</v>
      </c>
    </row>
    <row r="59">
      <c r="A59" s="4" t="inlineStr">
        <is>
          <t>Disposals / write-offs</t>
        </is>
      </c>
      <c r="B59" s="5" t="n">
        <v>-13409</v>
      </c>
      <c r="C59" s="5" t="n">
        <v>-96654</v>
      </c>
    </row>
    <row r="60">
      <c r="A60" s="4" t="inlineStr">
        <is>
          <t>Reclass / Mine restoration provision movements</t>
        </is>
      </c>
      <c r="B60" s="5" t="n">
        <v>-1156</v>
      </c>
      <c r="C60" s="5" t="n">
        <v>-12661</v>
      </c>
    </row>
    <row r="61">
      <c r="A61" s="4" t="inlineStr">
        <is>
          <t>Property, plant and equipment, ending balance</t>
        </is>
      </c>
      <c r="B61" s="5" t="n">
        <v>383978</v>
      </c>
      <c r="C61" s="5" t="n">
        <v>230056</v>
      </c>
    </row>
    <row r="62">
      <c r="A62" s="4" t="inlineStr">
        <is>
          <t>Office, furniture and equipment, net</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 beginning balance</t>
        </is>
      </c>
      <c r="B64" s="5" t="n">
        <v>23420</v>
      </c>
      <c r="C64" s="5" t="n">
        <v>24160</v>
      </c>
    </row>
    <row r="65">
      <c r="A65" s="4" t="inlineStr">
        <is>
          <t>Property, plant and equipment, ending balance</t>
        </is>
      </c>
      <c r="B65" s="5" t="n">
        <v>26820</v>
      </c>
      <c r="C65" s="5" t="n">
        <v>23420</v>
      </c>
    </row>
    <row r="66">
      <c r="A66" s="4" t="inlineStr">
        <is>
          <t>Office, furniture and equipment, net | Cos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Property, plant and equipment, beginning balance</t>
        </is>
      </c>
      <c r="B68" s="5" t="n">
        <v>28540</v>
      </c>
      <c r="C68" s="5" t="n">
        <v>28394</v>
      </c>
    </row>
    <row r="69">
      <c r="A69" s="4" t="inlineStr">
        <is>
          <t>Additions / Equity pick-up</t>
        </is>
      </c>
      <c r="B69" s="5" t="n">
        <v>6013</v>
      </c>
      <c r="C69" s="5" t="n">
        <v>1652</v>
      </c>
    </row>
    <row r="70">
      <c r="A70" s="4" t="inlineStr">
        <is>
          <t>Disposals / write-offs</t>
        </is>
      </c>
      <c r="B70" s="5" t="n">
        <v>-2134</v>
      </c>
      <c r="C70" s="5" t="n">
        <v>-1506</v>
      </c>
    </row>
    <row r="71">
      <c r="A71" s="4" t="inlineStr">
        <is>
          <t>Reclass / Mine restoration provision movements</t>
        </is>
      </c>
      <c r="B71" s="5" t="n">
        <v>0</v>
      </c>
      <c r="C71" s="5" t="n">
        <v>0</v>
      </c>
    </row>
    <row r="72">
      <c r="A72" s="4" t="inlineStr">
        <is>
          <t>Property, plant and equipment, ending balance</t>
        </is>
      </c>
      <c r="B72" s="5" t="n">
        <v>32419</v>
      </c>
      <c r="C72" s="5" t="n">
        <v>28540</v>
      </c>
    </row>
    <row r="73">
      <c r="A73" s="4" t="inlineStr">
        <is>
          <t>Office, furniture and equipment, net | Accumulated depreciation and depletion</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plant and equipment, beginning balance</t>
        </is>
      </c>
      <c r="B75" s="5" t="n">
        <v>-5120</v>
      </c>
      <c r="C75" s="5" t="n">
        <v>-4234</v>
      </c>
    </row>
    <row r="76">
      <c r="A76" s="4" t="inlineStr">
        <is>
          <t>Depreciation</t>
        </is>
      </c>
      <c r="B76" s="5" t="n">
        <v>-2613</v>
      </c>
      <c r="C76" s="5" t="n">
        <v>-2392</v>
      </c>
    </row>
    <row r="77">
      <c r="A77" s="4" t="inlineStr">
        <is>
          <t>Disposals / write-offs</t>
        </is>
      </c>
      <c r="B77" s="5" t="n">
        <v>2134</v>
      </c>
      <c r="C77" s="5" t="n">
        <v>1506</v>
      </c>
    </row>
    <row r="78">
      <c r="A78" s="4" t="inlineStr">
        <is>
          <t>Property, plant and equipment, ending balance</t>
        </is>
      </c>
      <c r="B78" s="5" t="n">
        <v>-5599</v>
      </c>
      <c r="C78" s="5" t="n">
        <v>-5120</v>
      </c>
    </row>
    <row r="79">
      <c r="A79" s="4" t="inlineStr">
        <is>
          <t>Fekola Mine | Property, plant and equipment (depletable)</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Property, plant and equipment, beginning balance</t>
        </is>
      </c>
      <c r="B81" s="5" t="n">
        <v>1035438</v>
      </c>
      <c r="C81" s="5" t="n">
        <v>1099575</v>
      </c>
    </row>
    <row r="82">
      <c r="A82" s="4" t="inlineStr">
        <is>
          <t>Property, plant and equipment, ending balance</t>
        </is>
      </c>
      <c r="B82" s="5" t="n">
        <v>950063</v>
      </c>
      <c r="C82" s="5" t="n">
        <v>1035438</v>
      </c>
    </row>
    <row r="83">
      <c r="A83" s="4" t="inlineStr">
        <is>
          <t>Fekola Mine | Property, plant and equipment (depletable) | Cost</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Property, plant and equipment, beginning balance</t>
        </is>
      </c>
      <c r="B85" s="5" t="n">
        <v>1645337</v>
      </c>
      <c r="C85" s="5" t="n">
        <v>1516134</v>
      </c>
    </row>
    <row r="86">
      <c r="A86" s="4" t="inlineStr">
        <is>
          <t>Additions / Equity pick-up</t>
        </is>
      </c>
      <c r="B86" s="5" t="n">
        <v>140710</v>
      </c>
      <c r="C86" s="5" t="n">
        <v>126824</v>
      </c>
    </row>
    <row r="87">
      <c r="A87" s="4" t="inlineStr">
        <is>
          <t>Disposals / write-offs</t>
        </is>
      </c>
      <c r="B87" s="5" t="n">
        <v>-12898</v>
      </c>
      <c r="C87" s="5" t="n">
        <v>-2508</v>
      </c>
    </row>
    <row r="88">
      <c r="A88" s="4" t="inlineStr">
        <is>
          <t>Reclass / Mine restoration provision movements</t>
        </is>
      </c>
      <c r="B88" s="5" t="n">
        <v>-3204</v>
      </c>
      <c r="C88" s="5" t="n">
        <v>4887</v>
      </c>
    </row>
    <row r="89">
      <c r="A89" s="4" t="inlineStr">
        <is>
          <t>Property, plant and equipment, ending balance</t>
        </is>
      </c>
      <c r="B89" s="5" t="n">
        <v>1769945</v>
      </c>
      <c r="C89" s="5" t="n">
        <v>1645337</v>
      </c>
    </row>
    <row r="90">
      <c r="A90" s="4" t="inlineStr">
        <is>
          <t>Fekola Mine | Property, plant and equipment (depletable) | Accumulated depreciation and depletion</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Property, plant and equipment, beginning balance</t>
        </is>
      </c>
      <c r="B92" s="5" t="n">
        <v>-609899</v>
      </c>
      <c r="C92" s="5" t="n">
        <v>-416559</v>
      </c>
    </row>
    <row r="93">
      <c r="A93" s="4" t="inlineStr">
        <is>
          <t>Depreciation</t>
        </is>
      </c>
      <c r="B93" s="5" t="n">
        <v>-221119</v>
      </c>
      <c r="C93" s="5" t="n">
        <v>-193401</v>
      </c>
    </row>
    <row r="94">
      <c r="A94" s="4" t="inlineStr">
        <is>
          <t>Disposals / write-offs</t>
        </is>
      </c>
      <c r="B94" s="5" t="n">
        <v>11136</v>
      </c>
      <c r="C94" s="5" t="n">
        <v>61</v>
      </c>
    </row>
    <row r="95">
      <c r="A95" s="4" t="inlineStr">
        <is>
          <t>Property, plant and equipment, ending balance</t>
        </is>
      </c>
      <c r="B95" s="5" t="n">
        <v>-819882</v>
      </c>
      <c r="C95" s="5" t="n">
        <v>-609899</v>
      </c>
    </row>
    <row r="96">
      <c r="A96" s="4" t="inlineStr">
        <is>
          <t>Masbate Mine | Property, plant and equipment (depletable)</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Property, plant and equipment, beginning balance</t>
        </is>
      </c>
      <c r="B98" s="5" t="n">
        <v>636012</v>
      </c>
      <c r="C98" s="5" t="n">
        <v>685139</v>
      </c>
    </row>
    <row r="99">
      <c r="A99" s="4" t="inlineStr">
        <is>
          <t>Property, plant and equipment, ending balance</t>
        </is>
      </c>
      <c r="B99" s="5" t="n">
        <v>577039</v>
      </c>
      <c r="C99" s="5" t="n">
        <v>636012</v>
      </c>
    </row>
    <row r="100">
      <c r="A100" s="4" t="inlineStr">
        <is>
          <t>Masbate Mine | Property, plant and equipment (depletable) | Cost</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Property, plant and equipment, beginning balance</t>
        </is>
      </c>
      <c r="B102" s="5" t="n">
        <v>1085687</v>
      </c>
      <c r="C102" s="5" t="n">
        <v>1046577</v>
      </c>
    </row>
    <row r="103">
      <c r="A103" s="4" t="inlineStr">
        <is>
          <t>Additions / Equity pick-up</t>
        </is>
      </c>
      <c r="B103" s="5" t="n">
        <v>44103</v>
      </c>
      <c r="C103" s="5" t="n">
        <v>35081</v>
      </c>
    </row>
    <row r="104">
      <c r="A104" s="4" t="inlineStr">
        <is>
          <t>Disposals / write-offs</t>
        </is>
      </c>
      <c r="B104" s="5" t="n">
        <v>-1032</v>
      </c>
      <c r="C104" s="5" t="n">
        <v>-284</v>
      </c>
    </row>
    <row r="105">
      <c r="A105" s="4" t="inlineStr">
        <is>
          <t>Reclass / Mine restoration provision movements</t>
        </is>
      </c>
      <c r="B105" s="5" t="n">
        <v>-14245</v>
      </c>
      <c r="C105" s="5" t="n">
        <v>4313</v>
      </c>
    </row>
    <row r="106">
      <c r="A106" s="4" t="inlineStr">
        <is>
          <t>Property, plant and equipment, ending balance</t>
        </is>
      </c>
      <c r="B106" s="5" t="n">
        <v>1114513</v>
      </c>
      <c r="C106" s="5" t="n">
        <v>1085687</v>
      </c>
    </row>
    <row r="107">
      <c r="A107" s="4" t="inlineStr">
        <is>
          <t>Masbate Mine | Property, plant and equipment (depletable) | Accumulated depreciation and depletion</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Property, plant and equipment, beginning balance</t>
        </is>
      </c>
      <c r="B109" s="5" t="n">
        <v>-449675</v>
      </c>
      <c r="C109" s="5" t="n">
        <v>-361438</v>
      </c>
    </row>
    <row r="110">
      <c r="A110" s="4" t="inlineStr">
        <is>
          <t>Depreciation</t>
        </is>
      </c>
      <c r="B110" s="5" t="n">
        <v>-88610</v>
      </c>
      <c r="C110" s="5" t="n">
        <v>-88450</v>
      </c>
    </row>
    <row r="111">
      <c r="A111" s="4" t="inlineStr">
        <is>
          <t>Disposals / write-offs</t>
        </is>
      </c>
      <c r="B111" s="5" t="n">
        <v>811</v>
      </c>
      <c r="C111" s="5" t="n">
        <v>213</v>
      </c>
    </row>
    <row r="112">
      <c r="A112" s="4" t="inlineStr">
        <is>
          <t>Property, plant and equipment, ending balance</t>
        </is>
      </c>
      <c r="B112" s="5" t="n">
        <v>-537474</v>
      </c>
      <c r="C112" s="5" t="n">
        <v>-449675</v>
      </c>
    </row>
    <row r="113">
      <c r="A113" s="4" t="inlineStr">
        <is>
          <t>Otjikoto Mine | Property, plant and equipment (depletable)</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Property, plant and equipment, beginning balance</t>
        </is>
      </c>
      <c r="B115" s="5" t="n">
        <v>306905</v>
      </c>
      <c r="C115" s="5" t="n">
        <v>325818</v>
      </c>
    </row>
    <row r="116">
      <c r="A116" s="4" t="inlineStr">
        <is>
          <t>Property, plant and equipment, ending balance</t>
        </is>
      </c>
      <c r="B116" s="5" t="n">
        <v>306114</v>
      </c>
      <c r="C116" s="5" t="n">
        <v>306905</v>
      </c>
    </row>
    <row r="117">
      <c r="A117" s="4" t="inlineStr">
        <is>
          <t>Otjikoto Mine | Property, plant and equipment (depletable) | Cost</t>
        </is>
      </c>
      <c r="B117" s="4" t="inlineStr">
        <is>
          <t xml:space="preserve"> </t>
        </is>
      </c>
      <c r="C117" s="4" t="inlineStr">
        <is>
          <t xml:space="preserve"> </t>
        </is>
      </c>
    </row>
    <row r="118">
      <c r="A118" s="3" t="inlineStr">
        <is>
          <t>Reconciliation of changes in property, plant and equipment [abstract]</t>
        </is>
      </c>
      <c r="B118" s="4" t="inlineStr">
        <is>
          <t xml:space="preserve"> </t>
        </is>
      </c>
      <c r="C118" s="4" t="inlineStr">
        <is>
          <t xml:space="preserve"> </t>
        </is>
      </c>
    </row>
    <row r="119">
      <c r="A119" s="4" t="inlineStr">
        <is>
          <t>Property, plant and equipment, beginning balance</t>
        </is>
      </c>
      <c r="B119" s="5" t="n">
        <v>782208</v>
      </c>
      <c r="C119" s="5" t="n">
        <v>696956</v>
      </c>
    </row>
    <row r="120">
      <c r="A120" s="4" t="inlineStr">
        <is>
          <t>Additions / Equity pick-up</t>
        </is>
      </c>
      <c r="B120" s="5" t="n">
        <v>84873</v>
      </c>
      <c r="C120" s="5" t="n">
        <v>85571</v>
      </c>
    </row>
    <row r="121">
      <c r="A121" s="4" t="inlineStr">
        <is>
          <t>Disposals / write-offs</t>
        </is>
      </c>
      <c r="B121" s="5" t="n">
        <v>-1558</v>
      </c>
      <c r="C121" s="5" t="n">
        <v>-3277</v>
      </c>
    </row>
    <row r="122">
      <c r="A122" s="4" t="inlineStr">
        <is>
          <t>Reclass / Mine restoration provision movements</t>
        </is>
      </c>
      <c r="B122" s="5" t="n">
        <v>-722</v>
      </c>
      <c r="C122" s="5" t="n">
        <v>2958</v>
      </c>
    </row>
    <row r="123">
      <c r="A123" s="4" t="inlineStr">
        <is>
          <t>Property, plant and equipment, ending balance</t>
        </is>
      </c>
      <c r="B123" s="5" t="n">
        <v>864801</v>
      </c>
      <c r="C123" s="5" t="n">
        <v>782208</v>
      </c>
    </row>
    <row r="124">
      <c r="A124" s="4" t="inlineStr">
        <is>
          <t>Otjikoto Mine | Property, plant and equipment (depletable) | Accumulated depreciation and depletion</t>
        </is>
      </c>
      <c r="B124" s="4" t="inlineStr">
        <is>
          <t xml:space="preserve"> </t>
        </is>
      </c>
      <c r="C124" s="4" t="inlineStr">
        <is>
          <t xml:space="preserve"> </t>
        </is>
      </c>
    </row>
    <row r="125">
      <c r="A125" s="3" t="inlineStr">
        <is>
          <t>Reconciliation of changes in property, plant and equipment [abstract]</t>
        </is>
      </c>
      <c r="B125" s="4" t="inlineStr">
        <is>
          <t xml:space="preserve"> </t>
        </is>
      </c>
      <c r="C125" s="4" t="inlineStr">
        <is>
          <t xml:space="preserve"> </t>
        </is>
      </c>
    </row>
    <row r="126">
      <c r="A126" s="4" t="inlineStr">
        <is>
          <t>Property, plant and equipment, beginning balance</t>
        </is>
      </c>
      <c r="B126" s="5" t="n">
        <v>-475303</v>
      </c>
      <c r="C126" s="5" t="n">
        <v>-371138</v>
      </c>
    </row>
    <row r="127">
      <c r="A127" s="4" t="inlineStr">
        <is>
          <t>Depreciation</t>
        </is>
      </c>
      <c r="B127" s="5" t="n">
        <v>-84703</v>
      </c>
      <c r="C127" s="5" t="n">
        <v>-107383</v>
      </c>
    </row>
    <row r="128">
      <c r="A128" s="4" t="inlineStr">
        <is>
          <t>Disposals / write-offs</t>
        </is>
      </c>
      <c r="B128" s="5" t="n">
        <v>1319</v>
      </c>
      <c r="C128" s="5" t="n">
        <v>3218</v>
      </c>
    </row>
    <row r="129">
      <c r="A129" s="4" t="inlineStr">
        <is>
          <t>Property, plant and equipment, ending balance</t>
        </is>
      </c>
      <c r="B129" s="5" t="n">
        <v>-558687</v>
      </c>
      <c r="C129" s="5" t="n">
        <v>-475303</v>
      </c>
    </row>
    <row r="130">
      <c r="A130" s="4" t="inlineStr">
        <is>
          <t>Gramalote Project | Exploration and evaluation properties (pre-depletable)</t>
        </is>
      </c>
      <c r="B130" s="4" t="inlineStr">
        <is>
          <t xml:space="preserve"> </t>
        </is>
      </c>
      <c r="C130" s="4" t="inlineStr">
        <is>
          <t xml:space="preserve"> </t>
        </is>
      </c>
    </row>
    <row r="131">
      <c r="A131" s="3" t="inlineStr">
        <is>
          <t>Reconciliation of changes in property, plant and equipment [abstract]</t>
        </is>
      </c>
      <c r="B131" s="4" t="inlineStr">
        <is>
          <t xml:space="preserve"> </t>
        </is>
      </c>
      <c r="C131" s="4" t="inlineStr">
        <is>
          <t xml:space="preserve"> </t>
        </is>
      </c>
    </row>
    <row r="132">
      <c r="A132" s="4" t="inlineStr">
        <is>
          <t>Property, plant and equipment, beginning balance</t>
        </is>
      </c>
      <c r="B132" s="5" t="n">
        <v>119866</v>
      </c>
      <c r="C132" s="5" t="n">
        <v>95435</v>
      </c>
    </row>
    <row r="133">
      <c r="A133" s="4" t="inlineStr">
        <is>
          <t>Property, plant and equipment, ending balance</t>
        </is>
      </c>
      <c r="B133" s="5" t="n">
        <v>135625</v>
      </c>
      <c r="C133" s="5" t="n">
        <v>119866</v>
      </c>
    </row>
    <row r="134">
      <c r="A134" s="4" t="inlineStr">
        <is>
          <t>Gramalote Project | Exploration and evaluation properties (pre-depletable) | Cost</t>
        </is>
      </c>
      <c r="B134" s="4" t="inlineStr">
        <is>
          <t xml:space="preserve"> </t>
        </is>
      </c>
      <c r="C134" s="4" t="inlineStr">
        <is>
          <t xml:space="preserve"> </t>
        </is>
      </c>
    </row>
    <row r="135">
      <c r="A135" s="3" t="inlineStr">
        <is>
          <t>Reconciliation of changes in property, plant and equipment [abstract]</t>
        </is>
      </c>
      <c r="B135" s="4" t="inlineStr">
        <is>
          <t xml:space="preserve"> </t>
        </is>
      </c>
      <c r="C135" s="4" t="inlineStr">
        <is>
          <t xml:space="preserve"> </t>
        </is>
      </c>
    </row>
    <row r="136">
      <c r="A136" s="4" t="inlineStr">
        <is>
          <t>Property, plant and equipment, beginning balance</t>
        </is>
      </c>
      <c r="B136" s="5" t="n">
        <v>119866</v>
      </c>
      <c r="C136" s="5" t="n">
        <v>95435</v>
      </c>
    </row>
    <row r="137">
      <c r="A137" s="4" t="inlineStr">
        <is>
          <t>Additions / Equity pick-up</t>
        </is>
      </c>
      <c r="B137" s="5" t="n">
        <v>15759</v>
      </c>
      <c r="C137" s="5" t="n">
        <v>24392</v>
      </c>
    </row>
    <row r="138">
      <c r="A138" s="4" t="inlineStr">
        <is>
          <t>Disposals / write-offs</t>
        </is>
      </c>
      <c r="B138" s="5" t="n">
        <v>0</v>
      </c>
      <c r="C138" s="5" t="n">
        <v>0</v>
      </c>
    </row>
    <row r="139">
      <c r="A139" s="4" t="inlineStr">
        <is>
          <t>Reclass / Mine restoration provision movements</t>
        </is>
      </c>
      <c r="B139" s="5" t="n">
        <v>0</v>
      </c>
      <c r="C139" s="5" t="n">
        <v>39</v>
      </c>
    </row>
    <row r="140">
      <c r="A140" s="4" t="inlineStr">
        <is>
          <t>Property, plant and equipment, ending balance</t>
        </is>
      </c>
      <c r="B140" s="5" t="n">
        <v>135625</v>
      </c>
      <c r="C140" s="5" t="n">
        <v>119866</v>
      </c>
    </row>
    <row r="141">
      <c r="A141" s="4" t="inlineStr">
        <is>
          <t>Dandoko Property | Exploration and evaluation properties (pre-depletable)</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Property, plant and equipment, beginning balance</t>
        </is>
      </c>
      <c r="B143" s="5" t="n">
        <v>0</v>
      </c>
      <c r="C143" s="4" t="inlineStr">
        <is>
          <t xml:space="preserve"> </t>
        </is>
      </c>
    </row>
    <row r="144">
      <c r="A144" s="4" t="inlineStr">
        <is>
          <t>Property, plant and equipment, ending balance</t>
        </is>
      </c>
      <c r="B144" s="5" t="n">
        <v>58292</v>
      </c>
      <c r="C144" s="5" t="n">
        <v>0</v>
      </c>
    </row>
    <row r="145">
      <c r="A145" s="4" t="inlineStr">
        <is>
          <t>Dandoko Property | Exploration and evaluation properties (pre-depletable) | Cost</t>
        </is>
      </c>
      <c r="B145" s="4" t="inlineStr">
        <is>
          <t xml:space="preserve"> </t>
        </is>
      </c>
      <c r="C145" s="4" t="inlineStr">
        <is>
          <t xml:space="preserve"> </t>
        </is>
      </c>
    </row>
    <row r="146">
      <c r="A146" s="3" t="inlineStr">
        <is>
          <t>Reconciliation of changes in property, plant and equipment [abstract]</t>
        </is>
      </c>
      <c r="B146" s="4" t="inlineStr">
        <is>
          <t xml:space="preserve"> </t>
        </is>
      </c>
      <c r="C146" s="4" t="inlineStr">
        <is>
          <t xml:space="preserve"> </t>
        </is>
      </c>
    </row>
    <row r="147">
      <c r="A147" s="4" t="inlineStr">
        <is>
          <t>Property, plant and equipment, beginning balance</t>
        </is>
      </c>
      <c r="B147" s="5" t="n">
        <v>0</v>
      </c>
      <c r="C147" s="4" t="inlineStr">
        <is>
          <t xml:space="preserve"> </t>
        </is>
      </c>
    </row>
    <row r="148">
      <c r="A148" s="4" t="inlineStr">
        <is>
          <t>Additions / Equity pick-up</t>
        </is>
      </c>
      <c r="B148" s="5" t="n">
        <v>58292</v>
      </c>
      <c r="C148" s="4" t="inlineStr">
        <is>
          <t xml:space="preserve"> </t>
        </is>
      </c>
    </row>
    <row r="149">
      <c r="A149" s="4" t="inlineStr">
        <is>
          <t>Disposals / write-offs</t>
        </is>
      </c>
      <c r="B149" s="5" t="n">
        <v>0</v>
      </c>
      <c r="C149" s="4" t="inlineStr">
        <is>
          <t xml:space="preserve"> </t>
        </is>
      </c>
    </row>
    <row r="150">
      <c r="A150" s="4" t="inlineStr">
        <is>
          <t>Reclass / Mine restoration provision movements</t>
        </is>
      </c>
      <c r="B150" s="5" t="n">
        <v>0</v>
      </c>
      <c r="C150" s="4" t="inlineStr">
        <is>
          <t xml:space="preserve"> </t>
        </is>
      </c>
    </row>
    <row r="151">
      <c r="A151" s="4" t="inlineStr">
        <is>
          <t>Property, plant and equipment, ending balance</t>
        </is>
      </c>
      <c r="B151" s="5" t="n">
        <v>58292</v>
      </c>
      <c r="C151" s="5" t="n">
        <v>0</v>
      </c>
    </row>
    <row r="152">
      <c r="A152" s="4" t="inlineStr">
        <is>
          <t>Bakolobi Property | Exploration and evaluation properties (pre-depletable)</t>
        </is>
      </c>
      <c r="B152" s="4" t="inlineStr">
        <is>
          <t xml:space="preserve"> </t>
        </is>
      </c>
      <c r="C152" s="4" t="inlineStr">
        <is>
          <t xml:space="preserve"> </t>
        </is>
      </c>
    </row>
    <row r="153">
      <c r="A153" s="3" t="inlineStr">
        <is>
          <t>Reconciliation of changes in property, plant and equipment [abstract]</t>
        </is>
      </c>
      <c r="B153" s="4" t="inlineStr">
        <is>
          <t xml:space="preserve"> </t>
        </is>
      </c>
      <c r="C153" s="4" t="inlineStr">
        <is>
          <t xml:space="preserve"> </t>
        </is>
      </c>
    </row>
    <row r="154">
      <c r="A154" s="4" t="inlineStr">
        <is>
          <t>Property, plant and equipment, beginning balance</t>
        </is>
      </c>
      <c r="B154" s="5" t="n">
        <v>0</v>
      </c>
      <c r="C154" s="4" t="inlineStr">
        <is>
          <t xml:space="preserve"> </t>
        </is>
      </c>
    </row>
    <row r="155">
      <c r="A155" s="4" t="inlineStr">
        <is>
          <t>Property, plant and equipment, ending balance</t>
        </is>
      </c>
      <c r="B155" s="5" t="n">
        <v>51956</v>
      </c>
      <c r="C155" s="5" t="n">
        <v>0</v>
      </c>
    </row>
    <row r="156">
      <c r="A156" s="4" t="inlineStr">
        <is>
          <t>Bakolobi Property | Exploration and evaluation properties (pre-depletable) | Cost</t>
        </is>
      </c>
      <c r="B156" s="4" t="inlineStr">
        <is>
          <t xml:space="preserve"> </t>
        </is>
      </c>
      <c r="C156" s="4" t="inlineStr">
        <is>
          <t xml:space="preserve"> </t>
        </is>
      </c>
    </row>
    <row r="157">
      <c r="A157" s="3" t="inlineStr">
        <is>
          <t>Reconciliation of changes in property, plant and equipment [abstract]</t>
        </is>
      </c>
      <c r="B157" s="4" t="inlineStr">
        <is>
          <t xml:space="preserve"> </t>
        </is>
      </c>
      <c r="C157" s="4" t="inlineStr">
        <is>
          <t xml:space="preserve"> </t>
        </is>
      </c>
    </row>
    <row r="158">
      <c r="A158" s="4" t="inlineStr">
        <is>
          <t>Property, plant and equipment, beginning balance</t>
        </is>
      </c>
      <c r="B158" s="5" t="n">
        <v>0</v>
      </c>
      <c r="C158" s="4" t="inlineStr">
        <is>
          <t xml:space="preserve"> </t>
        </is>
      </c>
    </row>
    <row r="159">
      <c r="A159" s="4" t="inlineStr">
        <is>
          <t>Additions / Equity pick-up</t>
        </is>
      </c>
      <c r="B159" s="5" t="n">
        <v>51956</v>
      </c>
      <c r="C159" s="4" t="inlineStr">
        <is>
          <t xml:space="preserve"> </t>
        </is>
      </c>
    </row>
    <row r="160">
      <c r="A160" s="4" t="inlineStr">
        <is>
          <t>Disposals / write-offs</t>
        </is>
      </c>
      <c r="B160" s="5" t="n">
        <v>0</v>
      </c>
      <c r="C160" s="4" t="inlineStr">
        <is>
          <t xml:space="preserve"> </t>
        </is>
      </c>
    </row>
    <row r="161">
      <c r="A161" s="4" t="inlineStr">
        <is>
          <t>Reclass / Mine restoration provision movements</t>
        </is>
      </c>
      <c r="B161" s="5" t="n">
        <v>0</v>
      </c>
      <c r="C161" s="4" t="inlineStr">
        <is>
          <t xml:space="preserve"> </t>
        </is>
      </c>
    </row>
    <row r="162">
      <c r="A162" s="4" t="inlineStr">
        <is>
          <t>Property, plant and equipment, ending balance</t>
        </is>
      </c>
      <c r="B162" s="5" t="n">
        <v>51956</v>
      </c>
      <c r="C162" s="5" t="n">
        <v>0</v>
      </c>
    </row>
    <row r="163">
      <c r="A163" s="4" t="inlineStr">
        <is>
          <t>Menankoto Property | Exploration and evaluation properties (pre-depletable)</t>
        </is>
      </c>
      <c r="B163" s="4" t="inlineStr">
        <is>
          <t xml:space="preserve"> </t>
        </is>
      </c>
      <c r="C163" s="4" t="inlineStr">
        <is>
          <t xml:space="preserve"> </t>
        </is>
      </c>
    </row>
    <row r="164">
      <c r="A164" s="3" t="inlineStr">
        <is>
          <t>Reconciliation of changes in property, plant and equipment [abstract]</t>
        </is>
      </c>
      <c r="B164" s="4" t="inlineStr">
        <is>
          <t xml:space="preserve"> </t>
        </is>
      </c>
      <c r="C164" s="4" t="inlineStr">
        <is>
          <t xml:space="preserve"> </t>
        </is>
      </c>
    </row>
    <row r="165">
      <c r="A165" s="4" t="inlineStr">
        <is>
          <t>Property, plant and equipment, beginning balance</t>
        </is>
      </c>
      <c r="B165" s="5" t="n">
        <v>33739</v>
      </c>
      <c r="C165" s="5" t="n">
        <v>28991</v>
      </c>
    </row>
    <row r="166">
      <c r="A166" s="4" t="inlineStr">
        <is>
          <t>Property, plant and equipment, ending balance</t>
        </is>
      </c>
      <c r="B166" s="5" t="n">
        <v>41569</v>
      </c>
      <c r="C166" s="5" t="n">
        <v>33739</v>
      </c>
    </row>
    <row r="167">
      <c r="A167" s="4" t="inlineStr">
        <is>
          <t>Menankoto Property | Exploration and evaluation properties (pre-depletable) | Cost</t>
        </is>
      </c>
      <c r="B167" s="4" t="inlineStr">
        <is>
          <t xml:space="preserve"> </t>
        </is>
      </c>
      <c r="C167" s="4" t="inlineStr">
        <is>
          <t xml:space="preserve"> </t>
        </is>
      </c>
    </row>
    <row r="168">
      <c r="A168" s="3" t="inlineStr">
        <is>
          <t>Reconciliation of changes in property, plant and equipment [abstract]</t>
        </is>
      </c>
      <c r="B168" s="4" t="inlineStr">
        <is>
          <t xml:space="preserve"> </t>
        </is>
      </c>
      <c r="C168" s="4" t="inlineStr">
        <is>
          <t xml:space="preserve"> </t>
        </is>
      </c>
    </row>
    <row r="169">
      <c r="A169" s="4" t="inlineStr">
        <is>
          <t>Property, plant and equipment, beginning balance</t>
        </is>
      </c>
      <c r="B169" s="5" t="n">
        <v>33739</v>
      </c>
      <c r="C169" s="5" t="n">
        <v>28991</v>
      </c>
    </row>
    <row r="170">
      <c r="A170" s="4" t="inlineStr">
        <is>
          <t>Additions / Equity pick-up</t>
        </is>
      </c>
      <c r="B170" s="5" t="n">
        <v>8986</v>
      </c>
      <c r="C170" s="5" t="n">
        <v>4748</v>
      </c>
    </row>
    <row r="171">
      <c r="A171" s="4" t="inlineStr">
        <is>
          <t>Disposals / write-offs</t>
        </is>
      </c>
      <c r="B171" s="5" t="n">
        <v>0</v>
      </c>
      <c r="C171" s="5" t="n">
        <v>0</v>
      </c>
    </row>
    <row r="172">
      <c r="A172" s="4" t="inlineStr">
        <is>
          <t>Reclass / Mine restoration provision movements</t>
        </is>
      </c>
      <c r="B172" s="5" t="n">
        <v>-1156</v>
      </c>
      <c r="C172" s="5" t="n">
        <v>0</v>
      </c>
    </row>
    <row r="173">
      <c r="A173" s="4" t="inlineStr">
        <is>
          <t>Property, plant and equipment, ending balance</t>
        </is>
      </c>
      <c r="B173" s="5" t="n">
        <v>41569</v>
      </c>
      <c r="C173" s="5" t="n">
        <v>33739</v>
      </c>
    </row>
    <row r="174">
      <c r="A174" s="4" t="inlineStr">
        <is>
          <t>Fekola Regional Property, pre-development | Exploration and evaluation properties (pre-depletable)</t>
        </is>
      </c>
      <c r="B174" s="4" t="inlineStr">
        <is>
          <t xml:space="preserve"> </t>
        </is>
      </c>
      <c r="C174" s="4" t="inlineStr">
        <is>
          <t xml:space="preserve"> </t>
        </is>
      </c>
    </row>
    <row r="175">
      <c r="A175" s="3" t="inlineStr">
        <is>
          <t>Reconciliation of changes in property, plant and equipment [abstract]</t>
        </is>
      </c>
      <c r="B175" s="4" t="inlineStr">
        <is>
          <t xml:space="preserve"> </t>
        </is>
      </c>
      <c r="C175" s="4" t="inlineStr">
        <is>
          <t xml:space="preserve"> </t>
        </is>
      </c>
    </row>
    <row r="176">
      <c r="A176" s="4" t="inlineStr">
        <is>
          <t>Property, plant and equipment, beginning balance</t>
        </is>
      </c>
      <c r="B176" s="5" t="n">
        <v>0</v>
      </c>
      <c r="C176" s="4" t="inlineStr">
        <is>
          <t xml:space="preserve"> </t>
        </is>
      </c>
    </row>
    <row r="177">
      <c r="A177" s="4" t="inlineStr">
        <is>
          <t>Property, plant and equipment, ending balance</t>
        </is>
      </c>
      <c r="B177" s="5" t="n">
        <v>30716</v>
      </c>
      <c r="C177" s="5" t="n">
        <v>0</v>
      </c>
    </row>
    <row r="178">
      <c r="A178" s="4" t="inlineStr">
        <is>
          <t>Fekola Regional Property, pre-development | Exploration and evaluation properties (pre-depletable) | Cost</t>
        </is>
      </c>
      <c r="B178" s="4" t="inlineStr">
        <is>
          <t xml:space="preserve"> </t>
        </is>
      </c>
      <c r="C178" s="4" t="inlineStr">
        <is>
          <t xml:space="preserve"> </t>
        </is>
      </c>
    </row>
    <row r="179">
      <c r="A179" s="3" t="inlineStr">
        <is>
          <t>Reconciliation of changes in property, plant and equipment [abstract]</t>
        </is>
      </c>
      <c r="B179" s="4" t="inlineStr">
        <is>
          <t xml:space="preserve"> </t>
        </is>
      </c>
      <c r="C179" s="4" t="inlineStr">
        <is>
          <t xml:space="preserve"> </t>
        </is>
      </c>
    </row>
    <row r="180">
      <c r="A180" s="4" t="inlineStr">
        <is>
          <t>Property, plant and equipment, beginning balance</t>
        </is>
      </c>
      <c r="B180" s="5" t="n">
        <v>0</v>
      </c>
      <c r="C180" s="4" t="inlineStr">
        <is>
          <t xml:space="preserve"> </t>
        </is>
      </c>
    </row>
    <row r="181">
      <c r="A181" s="4" t="inlineStr">
        <is>
          <t>Additions / Equity pick-up</t>
        </is>
      </c>
      <c r="B181" s="5" t="n">
        <v>29560</v>
      </c>
      <c r="C181" s="4" t="inlineStr">
        <is>
          <t xml:space="preserve"> </t>
        </is>
      </c>
    </row>
    <row r="182">
      <c r="A182" s="4" t="inlineStr">
        <is>
          <t>Disposals / write-offs</t>
        </is>
      </c>
      <c r="B182" s="5" t="n">
        <v>0</v>
      </c>
      <c r="C182" s="4" t="inlineStr">
        <is>
          <t xml:space="preserve"> </t>
        </is>
      </c>
    </row>
    <row r="183">
      <c r="A183" s="4" t="inlineStr">
        <is>
          <t>Reclass / Mine restoration provision movements</t>
        </is>
      </c>
      <c r="B183" s="5" t="n">
        <v>1156</v>
      </c>
      <c r="C183" s="4" t="inlineStr">
        <is>
          <t xml:space="preserve"> </t>
        </is>
      </c>
    </row>
    <row r="184">
      <c r="A184" s="4" t="inlineStr">
        <is>
          <t>Property, plant and equipment, ending balance</t>
        </is>
      </c>
      <c r="B184" s="5" t="n">
        <v>30716</v>
      </c>
      <c r="C184" s="5" t="n">
        <v>0</v>
      </c>
    </row>
    <row r="185">
      <c r="A185" s="4" t="inlineStr">
        <is>
          <t>Bantako North Property | Exploration and evaluation properties (pre-depletable)</t>
        </is>
      </c>
      <c r="B185" s="4" t="inlineStr">
        <is>
          <t xml:space="preserve"> </t>
        </is>
      </c>
      <c r="C185" s="4" t="inlineStr">
        <is>
          <t xml:space="preserve"> </t>
        </is>
      </c>
    </row>
    <row r="186">
      <c r="A186" s="3" t="inlineStr">
        <is>
          <t>Reconciliation of changes in property, plant and equipment [abstract]</t>
        </is>
      </c>
      <c r="B186" s="4" t="inlineStr">
        <is>
          <t xml:space="preserve"> </t>
        </is>
      </c>
      <c r="C186" s="4" t="inlineStr">
        <is>
          <t xml:space="preserve"> </t>
        </is>
      </c>
    </row>
    <row r="187">
      <c r="A187" s="4" t="inlineStr">
        <is>
          <t>Property, plant and equipment, beginning balance</t>
        </is>
      </c>
      <c r="B187" s="5" t="n">
        <v>15351</v>
      </c>
      <c r="C187" s="5" t="n">
        <v>6191</v>
      </c>
    </row>
    <row r="188">
      <c r="A188" s="4" t="inlineStr">
        <is>
          <t>Property, plant and equipment, ending balance</t>
        </is>
      </c>
      <c r="B188" s="5" t="n">
        <v>23575</v>
      </c>
      <c r="C188" s="5" t="n">
        <v>15351</v>
      </c>
    </row>
    <row r="189">
      <c r="A189" s="4" t="inlineStr">
        <is>
          <t>Bantako North Property | Exploration and evaluation properties (pre-depletable) | Cost</t>
        </is>
      </c>
      <c r="B189" s="4" t="inlineStr">
        <is>
          <t xml:space="preserve"> </t>
        </is>
      </c>
      <c r="C189" s="4" t="inlineStr">
        <is>
          <t xml:space="preserve"> </t>
        </is>
      </c>
    </row>
    <row r="190">
      <c r="A190" s="3" t="inlineStr">
        <is>
          <t>Reconciliation of changes in property, plant and equipment [abstract]</t>
        </is>
      </c>
      <c r="B190" s="4" t="inlineStr">
        <is>
          <t xml:space="preserve"> </t>
        </is>
      </c>
      <c r="C190" s="4" t="inlineStr">
        <is>
          <t xml:space="preserve"> </t>
        </is>
      </c>
    </row>
    <row r="191">
      <c r="A191" s="4" t="inlineStr">
        <is>
          <t>Property, plant and equipment, beginning balance</t>
        </is>
      </c>
      <c r="B191" s="5" t="n">
        <v>15351</v>
      </c>
      <c r="C191" s="5" t="n">
        <v>6191</v>
      </c>
    </row>
    <row r="192">
      <c r="A192" s="4" t="inlineStr">
        <is>
          <t>Additions / Equity pick-up</t>
        </is>
      </c>
      <c r="B192" s="5" t="n">
        <v>8224</v>
      </c>
      <c r="C192" s="5" t="n">
        <v>9160</v>
      </c>
    </row>
    <row r="193">
      <c r="A193" s="4" t="inlineStr">
        <is>
          <t>Disposals / write-offs</t>
        </is>
      </c>
      <c r="B193" s="5" t="n">
        <v>0</v>
      </c>
      <c r="C193" s="5" t="n">
        <v>0</v>
      </c>
    </row>
    <row r="194">
      <c r="A194" s="4" t="inlineStr">
        <is>
          <t>Reclass / Mine restoration provision movements</t>
        </is>
      </c>
      <c r="B194" s="5" t="n">
        <v>0</v>
      </c>
      <c r="C194" s="5" t="n">
        <v>0</v>
      </c>
    </row>
    <row r="195">
      <c r="A195" s="4" t="inlineStr">
        <is>
          <t>Property, plant and equipment, ending balance</t>
        </is>
      </c>
      <c r="B195" s="5" t="n">
        <v>23575</v>
      </c>
      <c r="C195" s="5" t="n">
        <v>15351</v>
      </c>
    </row>
    <row r="196">
      <c r="A196" s="4" t="inlineStr">
        <is>
          <t>Finland Properties | Exploration and evaluation properties (pre-depletable)</t>
        </is>
      </c>
      <c r="B196" s="4" t="inlineStr">
        <is>
          <t xml:space="preserve"> </t>
        </is>
      </c>
      <c r="C196" s="4" t="inlineStr">
        <is>
          <t xml:space="preserve"> </t>
        </is>
      </c>
    </row>
    <row r="197">
      <c r="A197" s="3" t="inlineStr">
        <is>
          <t>Reconciliation of changes in property, plant and equipment [abstract]</t>
        </is>
      </c>
      <c r="B197" s="4" t="inlineStr">
        <is>
          <t xml:space="preserve"> </t>
        </is>
      </c>
      <c r="C197" s="4" t="inlineStr">
        <is>
          <t xml:space="preserve"> </t>
        </is>
      </c>
    </row>
    <row r="198">
      <c r="A198" s="4" t="inlineStr">
        <is>
          <t>Property, plant and equipment, beginning balance</t>
        </is>
      </c>
      <c r="B198" s="5" t="n">
        <v>12561</v>
      </c>
      <c r="C198" s="5" t="n">
        <v>9034</v>
      </c>
    </row>
    <row r="199">
      <c r="A199" s="4" t="inlineStr">
        <is>
          <t>Property, plant and equipment, ending balance</t>
        </is>
      </c>
      <c r="B199" s="5" t="n">
        <v>22523</v>
      </c>
      <c r="C199" s="5" t="n">
        <v>12561</v>
      </c>
    </row>
    <row r="200">
      <c r="A200" s="4" t="inlineStr">
        <is>
          <t>Finland Properties | Exploration and evaluation properties (pre-depletable) | Cost</t>
        </is>
      </c>
      <c r="B200" s="4" t="inlineStr">
        <is>
          <t xml:space="preserve"> </t>
        </is>
      </c>
      <c r="C200" s="4" t="inlineStr">
        <is>
          <t xml:space="preserve"> </t>
        </is>
      </c>
    </row>
    <row r="201">
      <c r="A201" s="3" t="inlineStr">
        <is>
          <t>Reconciliation of changes in property, plant and equipment [abstract]</t>
        </is>
      </c>
      <c r="B201" s="4" t="inlineStr">
        <is>
          <t xml:space="preserve"> </t>
        </is>
      </c>
      <c r="C201" s="4" t="inlineStr">
        <is>
          <t xml:space="preserve"> </t>
        </is>
      </c>
    </row>
    <row r="202">
      <c r="A202" s="4" t="inlineStr">
        <is>
          <t>Property, plant and equipment, beginning balance</t>
        </is>
      </c>
      <c r="B202" s="5" t="n">
        <v>12561</v>
      </c>
      <c r="C202" s="5" t="n">
        <v>9034</v>
      </c>
    </row>
    <row r="203">
      <c r="A203" s="4" t="inlineStr">
        <is>
          <t>Additions / Equity pick-up</t>
        </is>
      </c>
      <c r="B203" s="5" t="n">
        <v>9962</v>
      </c>
      <c r="C203" s="5" t="n">
        <v>3527</v>
      </c>
    </row>
    <row r="204">
      <c r="A204" s="4" t="inlineStr">
        <is>
          <t>Disposals / write-offs</t>
        </is>
      </c>
      <c r="B204" s="5" t="n">
        <v>0</v>
      </c>
      <c r="C204" s="5" t="n">
        <v>0</v>
      </c>
    </row>
    <row r="205">
      <c r="A205" s="4" t="inlineStr">
        <is>
          <t>Reclass / Mine restoration provision movements</t>
        </is>
      </c>
      <c r="B205" s="5" t="n">
        <v>0</v>
      </c>
      <c r="C205" s="5" t="n">
        <v>0</v>
      </c>
    </row>
    <row r="206">
      <c r="A206" s="4" t="inlineStr">
        <is>
          <t>Property, plant and equipment, ending balance</t>
        </is>
      </c>
      <c r="B206" s="5" t="n">
        <v>22523</v>
      </c>
      <c r="C206" s="5" t="n">
        <v>12561</v>
      </c>
    </row>
    <row r="207">
      <c r="A207" s="4" t="inlineStr">
        <is>
          <t>Kiaka Royalty, Burkina Faso | Exploration and evaluation properties (pre-depletable)</t>
        </is>
      </c>
      <c r="B207" s="4" t="inlineStr">
        <is>
          <t xml:space="preserve"> </t>
        </is>
      </c>
      <c r="C207" s="4" t="inlineStr">
        <is>
          <t xml:space="preserve"> </t>
        </is>
      </c>
    </row>
    <row r="208">
      <c r="A208" s="3" t="inlineStr">
        <is>
          <t>Reconciliation of changes in property, plant and equipment [abstract]</t>
        </is>
      </c>
      <c r="B208" s="4" t="inlineStr">
        <is>
          <t xml:space="preserve"> </t>
        </is>
      </c>
      <c r="C208" s="4" t="inlineStr">
        <is>
          <t xml:space="preserve"> </t>
        </is>
      </c>
    </row>
    <row r="209">
      <c r="A209" s="4" t="inlineStr">
        <is>
          <t>Property, plant and equipment, beginning balance</t>
        </is>
      </c>
      <c r="B209" s="5" t="n">
        <v>18488</v>
      </c>
      <c r="C209" s="5" t="n">
        <v>0</v>
      </c>
    </row>
    <row r="210">
      <c r="A210" s="4" t="inlineStr">
        <is>
          <t>Property, plant and equipment, ending balance</t>
        </is>
      </c>
      <c r="B210" s="5" t="n">
        <v>18488</v>
      </c>
      <c r="C210" s="5" t="n">
        <v>18488</v>
      </c>
    </row>
    <row r="211">
      <c r="A211" s="4" t="inlineStr">
        <is>
          <t>Kiaka Royalty, Burkina Faso | Exploration and evaluation properties (pre-depletable) | Cost</t>
        </is>
      </c>
      <c r="B211" s="4" t="inlineStr">
        <is>
          <t xml:space="preserve"> </t>
        </is>
      </c>
      <c r="C211" s="4" t="inlineStr">
        <is>
          <t xml:space="preserve"> </t>
        </is>
      </c>
    </row>
    <row r="212">
      <c r="A212" s="3" t="inlineStr">
        <is>
          <t>Reconciliation of changes in property, plant and equipment [abstract]</t>
        </is>
      </c>
      <c r="B212" s="4" t="inlineStr">
        <is>
          <t xml:space="preserve"> </t>
        </is>
      </c>
      <c r="C212" s="4" t="inlineStr">
        <is>
          <t xml:space="preserve"> </t>
        </is>
      </c>
    </row>
    <row r="213">
      <c r="A213" s="4" t="inlineStr">
        <is>
          <t>Property, plant and equipment, beginning balance</t>
        </is>
      </c>
      <c r="B213" s="5" t="n">
        <v>18488</v>
      </c>
      <c r="C213" s="5" t="n">
        <v>0</v>
      </c>
    </row>
    <row r="214">
      <c r="A214" s="4" t="inlineStr">
        <is>
          <t>Additions / Equity pick-up</t>
        </is>
      </c>
      <c r="B214" s="5" t="n">
        <v>0</v>
      </c>
      <c r="C214" s="5" t="n">
        <v>18488</v>
      </c>
    </row>
    <row r="215">
      <c r="A215" s="4" t="inlineStr">
        <is>
          <t>Disposals / write-offs</t>
        </is>
      </c>
      <c r="B215" s="5" t="n">
        <v>0</v>
      </c>
      <c r="C215" s="5" t="n">
        <v>0</v>
      </c>
    </row>
    <row r="216">
      <c r="A216" s="4" t="inlineStr">
        <is>
          <t>Reclass / Mine restoration provision movements</t>
        </is>
      </c>
      <c r="B216" s="5" t="n">
        <v>0</v>
      </c>
      <c r="C216" s="5" t="n">
        <v>0</v>
      </c>
    </row>
    <row r="217">
      <c r="A217" s="4" t="inlineStr">
        <is>
          <t>Property, plant and equipment, ending balance</t>
        </is>
      </c>
      <c r="B217" s="5" t="n">
        <v>18488</v>
      </c>
      <c r="C217" s="5" t="n">
        <v>18488</v>
      </c>
    </row>
    <row r="218">
      <c r="A218" s="4" t="inlineStr">
        <is>
          <t>Mocoa Royalty, Colombia | Exploration and evaluation properties (pre-depletable)</t>
        </is>
      </c>
      <c r="B218" s="4" t="inlineStr">
        <is>
          <t xml:space="preserve"> </t>
        </is>
      </c>
      <c r="C218" s="4" t="inlineStr">
        <is>
          <t xml:space="preserve"> </t>
        </is>
      </c>
    </row>
    <row r="219">
      <c r="A219" s="3" t="inlineStr">
        <is>
          <t>Reconciliation of changes in property, plant and equipment [abstract]</t>
        </is>
      </c>
      <c r="B219" s="4" t="inlineStr">
        <is>
          <t xml:space="preserve"> </t>
        </is>
      </c>
      <c r="C219" s="4" t="inlineStr">
        <is>
          <t xml:space="preserve"> </t>
        </is>
      </c>
    </row>
    <row r="220">
      <c r="A220" s="4" t="inlineStr">
        <is>
          <t>Property, plant and equipment, beginning balance</t>
        </is>
      </c>
      <c r="B220" s="5" t="n">
        <v>10230</v>
      </c>
      <c r="C220" s="5" t="n">
        <v>10230</v>
      </c>
    </row>
    <row r="221">
      <c r="A221" s="4" t="inlineStr">
        <is>
          <t>Property, plant and equipment, ending balance</t>
        </is>
      </c>
      <c r="B221" s="5" t="n">
        <v>10230</v>
      </c>
      <c r="C221" s="5" t="n">
        <v>10230</v>
      </c>
    </row>
    <row r="222">
      <c r="A222" s="4" t="inlineStr">
        <is>
          <t>Mocoa Royalty, Colombia | Exploration and evaluation properties (pre-depletable) | Cost</t>
        </is>
      </c>
      <c r="B222" s="4" t="inlineStr">
        <is>
          <t xml:space="preserve"> </t>
        </is>
      </c>
      <c r="C222" s="4" t="inlineStr">
        <is>
          <t xml:space="preserve"> </t>
        </is>
      </c>
    </row>
    <row r="223">
      <c r="A223" s="3" t="inlineStr">
        <is>
          <t>Reconciliation of changes in property, plant and equipment [abstract]</t>
        </is>
      </c>
      <c r="B223" s="4" t="inlineStr">
        <is>
          <t xml:space="preserve"> </t>
        </is>
      </c>
      <c r="C223" s="4" t="inlineStr">
        <is>
          <t xml:space="preserve"> </t>
        </is>
      </c>
    </row>
    <row r="224">
      <c r="A224" s="4" t="inlineStr">
        <is>
          <t>Property, plant and equipment, beginning balance</t>
        </is>
      </c>
      <c r="B224" s="5" t="n">
        <v>10230</v>
      </c>
      <c r="C224" s="5" t="n">
        <v>10230</v>
      </c>
    </row>
    <row r="225">
      <c r="A225" s="4" t="inlineStr">
        <is>
          <t>Additions / Equity pick-up</t>
        </is>
      </c>
      <c r="B225" s="5" t="n">
        <v>0</v>
      </c>
      <c r="C225" s="5" t="n">
        <v>0</v>
      </c>
    </row>
    <row r="226">
      <c r="A226" s="4" t="inlineStr">
        <is>
          <t>Disposals / write-offs</t>
        </is>
      </c>
      <c r="B226" s="5" t="n">
        <v>0</v>
      </c>
      <c r="C226" s="5" t="n">
        <v>0</v>
      </c>
    </row>
    <row r="227">
      <c r="A227" s="4" t="inlineStr">
        <is>
          <t>Reclass / Mine restoration provision movements</t>
        </is>
      </c>
      <c r="B227" s="5" t="n">
        <v>0</v>
      </c>
      <c r="C227" s="5" t="n">
        <v>0</v>
      </c>
    </row>
    <row r="228">
      <c r="A228" s="4" t="inlineStr">
        <is>
          <t>Property, plant and equipment, ending balance</t>
        </is>
      </c>
      <c r="B228" s="5" t="n">
        <v>10230</v>
      </c>
      <c r="C228" s="5" t="n">
        <v>10230</v>
      </c>
    </row>
    <row r="229">
      <c r="A229" s="4" t="inlineStr">
        <is>
          <t>Uzbekistan Properties, Uzbekistan | Exploration and evaluation properties (pre-depletable)</t>
        </is>
      </c>
      <c r="B229" s="4" t="inlineStr">
        <is>
          <t xml:space="preserve"> </t>
        </is>
      </c>
      <c r="C229" s="4" t="inlineStr">
        <is>
          <t xml:space="preserve"> </t>
        </is>
      </c>
    </row>
    <row r="230">
      <c r="A230" s="3" t="inlineStr">
        <is>
          <t>Reconciliation of changes in property, plant and equipment [abstract]</t>
        </is>
      </c>
      <c r="B230" s="4" t="inlineStr">
        <is>
          <t xml:space="preserve"> </t>
        </is>
      </c>
      <c r="C230" s="4" t="inlineStr">
        <is>
          <t xml:space="preserve"> </t>
        </is>
      </c>
    </row>
    <row r="231">
      <c r="A231" s="4" t="inlineStr">
        <is>
          <t>Property, plant and equipment, beginning balance</t>
        </is>
      </c>
      <c r="B231" s="5" t="n">
        <v>8802</v>
      </c>
      <c r="C231" s="5" t="n">
        <v>4131</v>
      </c>
    </row>
    <row r="232">
      <c r="A232" s="4" t="inlineStr">
        <is>
          <t>Property, plant and equipment, ending balance</t>
        </is>
      </c>
      <c r="B232" s="5" t="n">
        <v>12996</v>
      </c>
      <c r="C232" s="5" t="n">
        <v>8802</v>
      </c>
    </row>
    <row r="233">
      <c r="A233" s="4" t="inlineStr">
        <is>
          <t>Uzbekistan Properties, Uzbekistan | Exploration and evaluation properties (pre-depletable) | Cost</t>
        </is>
      </c>
      <c r="B233" s="4" t="inlineStr">
        <is>
          <t xml:space="preserve"> </t>
        </is>
      </c>
      <c r="C233" s="4" t="inlineStr">
        <is>
          <t xml:space="preserve"> </t>
        </is>
      </c>
    </row>
    <row r="234">
      <c r="A234" s="3" t="inlineStr">
        <is>
          <t>Reconciliation of changes in property, plant and equipment [abstract]</t>
        </is>
      </c>
      <c r="B234" s="4" t="inlineStr">
        <is>
          <t xml:space="preserve"> </t>
        </is>
      </c>
      <c r="C234" s="4" t="inlineStr">
        <is>
          <t xml:space="preserve"> </t>
        </is>
      </c>
    </row>
    <row r="235">
      <c r="A235" s="4" t="inlineStr">
        <is>
          <t>Property, plant and equipment, beginning balance</t>
        </is>
      </c>
      <c r="B235" s="5" t="n">
        <v>8802</v>
      </c>
      <c r="C235" s="5" t="n">
        <v>4131</v>
      </c>
    </row>
    <row r="236">
      <c r="A236" s="4" t="inlineStr">
        <is>
          <t>Additions / Equity pick-up</t>
        </is>
      </c>
      <c r="B236" s="5" t="n">
        <v>4194</v>
      </c>
      <c r="C236" s="5" t="n">
        <v>4671</v>
      </c>
    </row>
    <row r="237">
      <c r="A237" s="4" t="inlineStr">
        <is>
          <t>Disposals / write-offs</t>
        </is>
      </c>
      <c r="B237" s="5" t="n">
        <v>0</v>
      </c>
      <c r="C237" s="5" t="n">
        <v>0</v>
      </c>
    </row>
    <row r="238">
      <c r="A238" s="4" t="inlineStr">
        <is>
          <t>Reclass / Mine restoration provision movements</t>
        </is>
      </c>
      <c r="B238" s="5" t="n">
        <v>0</v>
      </c>
      <c r="C238" s="5" t="n">
        <v>0</v>
      </c>
    </row>
    <row r="239">
      <c r="A239" s="4" t="inlineStr">
        <is>
          <t>Property, plant and equipment, ending balance</t>
        </is>
      </c>
      <c r="B239" s="5" t="n">
        <v>12996</v>
      </c>
      <c r="C239" s="5" t="n">
        <v>8802</v>
      </c>
    </row>
    <row r="240">
      <c r="A240" s="4" t="inlineStr">
        <is>
          <t>Kiaka Project | Exploration and evaluation properties (pre-depletable)</t>
        </is>
      </c>
      <c r="B240" s="4" t="inlineStr">
        <is>
          <t xml:space="preserve"> </t>
        </is>
      </c>
      <c r="C240" s="4" t="inlineStr">
        <is>
          <t xml:space="preserve"> </t>
        </is>
      </c>
    </row>
    <row r="241">
      <c r="A241" s="3" t="inlineStr">
        <is>
          <t>Reconciliation of changes in property, plant and equipment [abstract]</t>
        </is>
      </c>
      <c r="B241" s="4" t="inlineStr">
        <is>
          <t xml:space="preserve"> </t>
        </is>
      </c>
      <c r="C241" s="4" t="inlineStr">
        <is>
          <t xml:space="preserve"> </t>
        </is>
      </c>
    </row>
    <row r="242">
      <c r="A242" s="4" t="inlineStr">
        <is>
          <t>Property, plant and equipment, beginning balance</t>
        </is>
      </c>
      <c r="B242" s="5" t="n">
        <v>0</v>
      </c>
      <c r="C242" s="5" t="n">
        <v>80927</v>
      </c>
    </row>
    <row r="243">
      <c r="A243" s="4" t="inlineStr">
        <is>
          <t>Property, plant and equipment, ending balance</t>
        </is>
      </c>
      <c r="B243" s="4" t="inlineStr">
        <is>
          <t xml:space="preserve"> </t>
        </is>
      </c>
      <c r="C243" s="5" t="n">
        <v>0</v>
      </c>
    </row>
    <row r="244">
      <c r="A244" s="4" t="inlineStr">
        <is>
          <t>Kiaka Project | Exploration and evaluation properties (pre-depletable) | Cost</t>
        </is>
      </c>
      <c r="B244" s="4" t="inlineStr">
        <is>
          <t xml:space="preserve"> </t>
        </is>
      </c>
      <c r="C244" s="4" t="inlineStr">
        <is>
          <t xml:space="preserve"> </t>
        </is>
      </c>
    </row>
    <row r="245">
      <c r="A245" s="3" t="inlineStr">
        <is>
          <t>Reconciliation of changes in property, plant and equipment [abstract]</t>
        </is>
      </c>
      <c r="B245" s="4" t="inlineStr">
        <is>
          <t xml:space="preserve"> </t>
        </is>
      </c>
      <c r="C245" s="4" t="inlineStr">
        <is>
          <t xml:space="preserve"> </t>
        </is>
      </c>
    </row>
    <row r="246">
      <c r="A246" s="4" t="inlineStr">
        <is>
          <t>Property, plant and equipment, beginning balance</t>
        </is>
      </c>
      <c r="B246" s="5" t="n">
        <v>0</v>
      </c>
      <c r="C246" s="5" t="n">
        <v>80927</v>
      </c>
    </row>
    <row r="247">
      <c r="A247" s="4" t="inlineStr">
        <is>
          <t>Additions / Equity pick-up</t>
        </is>
      </c>
      <c r="B247" s="4" t="inlineStr">
        <is>
          <t xml:space="preserve"> </t>
        </is>
      </c>
      <c r="C247" s="5" t="n">
        <v>4639</v>
      </c>
    </row>
    <row r="248">
      <c r="A248" s="4" t="inlineStr">
        <is>
          <t>Disposals / write-offs</t>
        </is>
      </c>
      <c r="B248" s="4" t="inlineStr">
        <is>
          <t xml:space="preserve"> </t>
        </is>
      </c>
      <c r="C248" s="5" t="n">
        <v>-85566</v>
      </c>
    </row>
    <row r="249">
      <c r="A249" s="4" t="inlineStr">
        <is>
          <t>Reclass / Mine restoration provision movements</t>
        </is>
      </c>
      <c r="B249" s="4" t="inlineStr">
        <is>
          <t xml:space="preserve"> </t>
        </is>
      </c>
      <c r="C249" s="5" t="n">
        <v>0</v>
      </c>
    </row>
    <row r="250">
      <c r="A250" s="4" t="inlineStr">
        <is>
          <t>Property, plant and equipment, ending balance</t>
        </is>
      </c>
      <c r="B250" s="4" t="inlineStr">
        <is>
          <t xml:space="preserve"> </t>
        </is>
      </c>
      <c r="C250" s="5" t="n">
        <v>0</v>
      </c>
    </row>
    <row r="251">
      <c r="A251" s="4" t="inlineStr">
        <is>
          <t>Ondundu Property | Exploration and evaluation properties (pre-depletable)</t>
        </is>
      </c>
      <c r="B251" s="4" t="inlineStr">
        <is>
          <t xml:space="preserve"> </t>
        </is>
      </c>
      <c r="C251" s="4" t="inlineStr">
        <is>
          <t xml:space="preserve"> </t>
        </is>
      </c>
    </row>
    <row r="252">
      <c r="A252" s="3" t="inlineStr">
        <is>
          <t>Reconciliation of changes in property, plant and equipment [abstract]</t>
        </is>
      </c>
      <c r="B252" s="4" t="inlineStr">
        <is>
          <t xml:space="preserve"> </t>
        </is>
      </c>
      <c r="C252" s="4" t="inlineStr">
        <is>
          <t xml:space="preserve"> </t>
        </is>
      </c>
    </row>
    <row r="253">
      <c r="A253" s="4" t="inlineStr">
        <is>
          <t>Property, plant and equipment, beginning balance</t>
        </is>
      </c>
      <c r="B253" s="5" t="n">
        <v>0</v>
      </c>
      <c r="C253" s="5" t="n">
        <v>10701</v>
      </c>
    </row>
    <row r="254">
      <c r="A254" s="4" t="inlineStr">
        <is>
          <t>Property, plant and equipment, ending balance</t>
        </is>
      </c>
      <c r="B254" s="4" t="inlineStr">
        <is>
          <t xml:space="preserve"> </t>
        </is>
      </c>
      <c r="C254" s="5" t="n">
        <v>0</v>
      </c>
    </row>
    <row r="255">
      <c r="A255" s="4" t="inlineStr">
        <is>
          <t>Ondundu Property | Exploration and evaluation properties (pre-depletable) | Cost</t>
        </is>
      </c>
      <c r="B255" s="4" t="inlineStr">
        <is>
          <t xml:space="preserve"> </t>
        </is>
      </c>
      <c r="C255" s="4" t="inlineStr">
        <is>
          <t xml:space="preserve"> </t>
        </is>
      </c>
    </row>
    <row r="256">
      <c r="A256" s="3" t="inlineStr">
        <is>
          <t>Reconciliation of changes in property, plant and equipment [abstract]</t>
        </is>
      </c>
      <c r="B256" s="4" t="inlineStr">
        <is>
          <t xml:space="preserve"> </t>
        </is>
      </c>
      <c r="C256" s="4" t="inlineStr">
        <is>
          <t xml:space="preserve"> </t>
        </is>
      </c>
    </row>
    <row r="257">
      <c r="A257" s="4" t="inlineStr">
        <is>
          <t>Property, plant and equipment, beginning balance</t>
        </is>
      </c>
      <c r="B257" s="5" t="n">
        <v>0</v>
      </c>
      <c r="C257" s="5" t="n">
        <v>10701</v>
      </c>
    </row>
    <row r="258">
      <c r="A258" s="4" t="inlineStr">
        <is>
          <t>Additions / Equity pick-up</t>
        </is>
      </c>
      <c r="B258" s="4" t="inlineStr">
        <is>
          <t xml:space="preserve"> </t>
        </is>
      </c>
      <c r="C258" s="5" t="n">
        <v>7904</v>
      </c>
    </row>
    <row r="259">
      <c r="A259" s="4" t="inlineStr">
        <is>
          <t>Disposals / write-offs</t>
        </is>
      </c>
      <c r="B259" s="4" t="inlineStr">
        <is>
          <t xml:space="preserve"> </t>
        </is>
      </c>
      <c r="C259" s="5" t="n">
        <v>-5905</v>
      </c>
    </row>
    <row r="260">
      <c r="A260" s="4" t="inlineStr">
        <is>
          <t>Reclass / Mine restoration provision movements</t>
        </is>
      </c>
      <c r="B260" s="4" t="inlineStr">
        <is>
          <t xml:space="preserve"> </t>
        </is>
      </c>
      <c r="C260" s="5" t="n">
        <v>-12700</v>
      </c>
    </row>
    <row r="261">
      <c r="A261" s="4" t="inlineStr">
        <is>
          <t>Property, plant and equipment, ending balance</t>
        </is>
      </c>
      <c r="B261" s="4" t="inlineStr">
        <is>
          <t xml:space="preserve"> </t>
        </is>
      </c>
      <c r="C261" s="5" t="n">
        <v>0</v>
      </c>
    </row>
    <row r="262">
      <c r="A262" s="4" t="inlineStr">
        <is>
          <t>Other | Exploration and evaluation properties (pre-depletable)</t>
        </is>
      </c>
      <c r="B262" s="4" t="inlineStr">
        <is>
          <t xml:space="preserve"> </t>
        </is>
      </c>
      <c r="C262" s="4" t="inlineStr">
        <is>
          <t xml:space="preserve"> </t>
        </is>
      </c>
    </row>
    <row r="263">
      <c r="A263" s="3" t="inlineStr">
        <is>
          <t>Reconciliation of changes in property, plant and equipment [abstract]</t>
        </is>
      </c>
      <c r="B263" s="4" t="inlineStr">
        <is>
          <t xml:space="preserve"> </t>
        </is>
      </c>
      <c r="C263" s="4" t="inlineStr">
        <is>
          <t xml:space="preserve"> </t>
        </is>
      </c>
    </row>
    <row r="264">
      <c r="A264" s="4" t="inlineStr">
        <is>
          <t>Property, plant and equipment, beginning balance</t>
        </is>
      </c>
      <c r="B264" s="5" t="n">
        <v>11019</v>
      </c>
      <c r="C264" s="5" t="n">
        <v>6688</v>
      </c>
    </row>
    <row r="265">
      <c r="A265" s="4" t="inlineStr">
        <is>
          <t>Property, plant and equipment, ending balance</t>
        </is>
      </c>
      <c r="B265" s="5" t="n">
        <v>8724</v>
      </c>
      <c r="C265" s="5" t="n">
        <v>11019</v>
      </c>
    </row>
    <row r="266">
      <c r="A266" s="4" t="inlineStr">
        <is>
          <t>Other | Exploration and evaluation properties (pre-depletable) | Cost</t>
        </is>
      </c>
      <c r="B266" s="4" t="inlineStr">
        <is>
          <t xml:space="preserve"> </t>
        </is>
      </c>
      <c r="C266" s="4" t="inlineStr">
        <is>
          <t xml:space="preserve"> </t>
        </is>
      </c>
    </row>
    <row r="267">
      <c r="A267" s="3" t="inlineStr">
        <is>
          <t>Reconciliation of changes in property, plant and equipment [abstract]</t>
        </is>
      </c>
      <c r="B267" s="4" t="inlineStr">
        <is>
          <t xml:space="preserve"> </t>
        </is>
      </c>
      <c r="C267" s="4" t="inlineStr">
        <is>
          <t xml:space="preserve"> </t>
        </is>
      </c>
    </row>
    <row r="268">
      <c r="A268" s="4" t="inlineStr">
        <is>
          <t>Property, plant and equipment, beginning balance</t>
        </is>
      </c>
      <c r="B268" s="5" t="n">
        <v>11019</v>
      </c>
      <c r="C268" s="5" t="n">
        <v>6688</v>
      </c>
    </row>
    <row r="269">
      <c r="A269" s="4" t="inlineStr">
        <is>
          <t>Additions / Equity pick-up</t>
        </is>
      </c>
      <c r="B269" s="5" t="n">
        <v>11114</v>
      </c>
      <c r="C269" s="5" t="n">
        <v>9514</v>
      </c>
    </row>
    <row r="270">
      <c r="A270" s="4" t="inlineStr">
        <is>
          <t>Disposals / write-offs</t>
        </is>
      </c>
      <c r="B270" s="5" t="n">
        <v>-13409</v>
      </c>
      <c r="C270" s="5" t="n">
        <v>-5183</v>
      </c>
    </row>
    <row r="271">
      <c r="A271" s="4" t="inlineStr">
        <is>
          <t>Reclass / Mine restoration provision movements</t>
        </is>
      </c>
      <c r="B271" s="5" t="n">
        <v>0</v>
      </c>
      <c r="C271" s="5" t="n">
        <v>0</v>
      </c>
    </row>
    <row r="272">
      <c r="A272" s="4" t="inlineStr">
        <is>
          <t>Property, plant and equipment, ending balance</t>
        </is>
      </c>
      <c r="B272" s="5" t="n">
        <v>8724</v>
      </c>
      <c r="C272" s="5" t="n">
        <v>11019</v>
      </c>
    </row>
    <row r="273">
      <c r="A273" s="4" t="inlineStr">
        <is>
          <t>Calibre, Various</t>
        </is>
      </c>
      <c r="B273" s="4" t="inlineStr">
        <is>
          <t xml:space="preserve"> </t>
        </is>
      </c>
      <c r="C273" s="4" t="inlineStr">
        <is>
          <t xml:space="preserve"> </t>
        </is>
      </c>
    </row>
    <row r="274">
      <c r="A274" s="3" t="inlineStr">
        <is>
          <t>Reconciliation Of Changes In Joint Ventures Accounted For Using Equity Method [Roll Forward]</t>
        </is>
      </c>
      <c r="B274" s="4" t="inlineStr">
        <is>
          <t xml:space="preserve"> </t>
        </is>
      </c>
      <c r="C274" s="4" t="inlineStr">
        <is>
          <t xml:space="preserve"> </t>
        </is>
      </c>
    </row>
    <row r="275">
      <c r="A275" s="4" t="inlineStr">
        <is>
          <t>Investments in associates beginning balance</t>
        </is>
      </c>
      <c r="B275" s="5" t="n">
        <v>93728</v>
      </c>
      <c r="C275" s="5" t="n">
        <v>76235</v>
      </c>
    </row>
    <row r="276">
      <c r="A276" s="4" t="inlineStr">
        <is>
          <t>Additions / Equity pick-up</t>
        </is>
      </c>
      <c r="B276" s="5" t="n">
        <v>18046</v>
      </c>
      <c r="C276" s="5" t="n">
        <v>17493</v>
      </c>
    </row>
    <row r="277">
      <c r="A277" s="4" t="inlineStr">
        <is>
          <t>Disposals / write-offs</t>
        </is>
      </c>
      <c r="B277" s="5" t="n">
        <v>0</v>
      </c>
      <c r="C277" s="5" t="n">
        <v>0</v>
      </c>
    </row>
    <row r="278">
      <c r="A278" s="4" t="inlineStr">
        <is>
          <t>Reclass / Mine restoration provision movements</t>
        </is>
      </c>
      <c r="B278" s="5" t="n">
        <v>0</v>
      </c>
      <c r="C278" s="5" t="n">
        <v>0</v>
      </c>
    </row>
    <row r="279">
      <c r="A279" s="4" t="inlineStr">
        <is>
          <t>Investments in associates ending balance</t>
        </is>
      </c>
      <c r="B279" s="5" t="n">
        <v>111774</v>
      </c>
      <c r="C279" s="5" t="n">
        <v>93728</v>
      </c>
    </row>
    <row r="280">
      <c r="A280" s="4" t="inlineStr">
        <is>
          <t>BeMetals</t>
        </is>
      </c>
      <c r="B280" s="4" t="inlineStr">
        <is>
          <t xml:space="preserve"> </t>
        </is>
      </c>
      <c r="C280" s="4" t="inlineStr">
        <is>
          <t xml:space="preserve"> </t>
        </is>
      </c>
    </row>
    <row r="281">
      <c r="A281" s="3" t="inlineStr">
        <is>
          <t>Reconciliation Of Changes In Joint Ventures Accounted For Using Equity Method [Roll Forward]</t>
        </is>
      </c>
      <c r="B281" s="4" t="inlineStr">
        <is>
          <t xml:space="preserve"> </t>
        </is>
      </c>
      <c r="C281" s="4" t="inlineStr">
        <is>
          <t xml:space="preserve"> </t>
        </is>
      </c>
    </row>
    <row r="282">
      <c r="A282" s="4" t="inlineStr">
        <is>
          <t>Investments in associates beginning balance</t>
        </is>
      </c>
      <c r="B282" s="5" t="n">
        <v>10508</v>
      </c>
      <c r="C282" s="5" t="n">
        <v>0</v>
      </c>
    </row>
    <row r="283">
      <c r="A283" s="4" t="inlineStr">
        <is>
          <t>Additions / Equity pick-up</t>
        </is>
      </c>
      <c r="B283" s="4" t="inlineStr">
        <is>
          <t xml:space="preserve"> </t>
        </is>
      </c>
      <c r="C283" s="5" t="n">
        <v>10508</v>
      </c>
    </row>
    <row r="284">
      <c r="A284" s="4" t="inlineStr">
        <is>
          <t>Additions / Equity pick-up</t>
        </is>
      </c>
      <c r="B284" s="5" t="n">
        <v>-2233</v>
      </c>
      <c r="C284" s="4" t="inlineStr">
        <is>
          <t xml:space="preserve"> </t>
        </is>
      </c>
    </row>
    <row r="285">
      <c r="A285" s="4" t="inlineStr">
        <is>
          <t>Disposals / write-offs</t>
        </is>
      </c>
      <c r="B285" s="5" t="n">
        <v>0</v>
      </c>
      <c r="C285" s="5" t="n">
        <v>0</v>
      </c>
    </row>
    <row r="286">
      <c r="A286" s="4" t="inlineStr">
        <is>
          <t>Reclass / Mine restoration provision movements</t>
        </is>
      </c>
      <c r="B286" s="5" t="n">
        <v>0</v>
      </c>
      <c r="C286" s="5" t="n">
        <v>0</v>
      </c>
    </row>
    <row r="287">
      <c r="A287" s="4" t="inlineStr">
        <is>
          <t>Investments in associates ending balance</t>
        </is>
      </c>
      <c r="B287" s="6" t="n">
        <v>8275</v>
      </c>
      <c r="C287" s="6" t="n">
        <v>105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2</t>
        </is>
      </c>
    </row>
    <row r="3">
      <c r="A3" s="3" t="inlineStr">
        <is>
          <t>Accounting Judgements And Estimates [Abstract]</t>
        </is>
      </c>
      <c r="B3" s="4" t="inlineStr">
        <is>
          <t xml:space="preserve"> </t>
        </is>
      </c>
    </row>
    <row r="4">
      <c r="A4" s="4" t="inlineStr">
        <is>
          <t>Significant accounting judgements and estimates</t>
        </is>
      </c>
      <c r="B4" s="4" t="inlineStr">
        <is>
          <t>Significant accounting judgements and estimates The preparation of these financial statements in conformity with IFRS requires judgements and estimates that affect the amounts reported. Those judgements and estimates concerning the future may differ from actual results. The following are the areas of accounting policy judgement and accounting estimates applied by management that most significantly affect the Company’s financial statements, including those areas of estimation uncertainty that could result in a material adjustment to the carrying amounts of assets and liabilities within the next financial year. Areas of judgement 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 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bout future events or circumstances, in particular whether an economically viable mine can be established. Judgements made may change if new information becomes available. If, after an expenditure is capitalized, information becomes available suggesting that the recovery of expenditure is unlikely, the amount capitalized is written off in the Consolidated Statement of Operations in the period when the new information becomes available. Determination of control or significant influence over investees The assessment of whether the Company has a significant influence or control over an investee requires the application of judgement when assessing factors that could give rise to a significant influence or control. Factors evaluated when making a judgement of control or significant influence over an investee include, but are not limited to, ownership percentage, representation on the board of directors, participation in the policy-making process, material transactions and contractual arrangements between the Company and the investee, interchange of managerial personnel, provision of essential technical information and potential voting rights. In evaluating these factors, the Company determines the level of influence over the investee the Company has. Changes in the Company's assessment of the factors used in determining if control or significant influence exists over an investee would impact the accounting treatment of the investment in the investee. Joint arrangements The Company is party to a number of arrangements over which it has determined it does not have control. Judgement is required in determining whether joint control over these arrangements exists, which parties have joint control and whether each arrangement is a joint venture or joint operation. In assessing whether the Company has joint control, the activities of each arrangement are analysed to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ements around which activities are considered the relevant activities of the arrangement are subject to analysis by each of the parties to the arrangement and may be interpreted differently.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but not limited to, the approval of budgets, expansion and disposition of assets, financing, significant operating and capital expenditures, appointment of key management personnel and representation on the Board of Directors. When circumstances or contractual terms change, the Company reassesses the control group and the relevant activities of the arrangement. If the Company has joint control over an arrangement, an assessment of whether the arrangement is a joint venture or joint operation is required. This assessment is based on whether the Company has rights to the assets, and obligations for the liabilities, relating to the arrangement or whether the Company has rights to the net assets of the arrangement. In making this determination, the Company reviews the legal form of the arrangement, the terms of the contractual arrangement and other relevant facts and circumstances. In a situation where the legal form and the terms of the contractual arrangement does not give the Company rights to the assets and obligations for the liabilities, an assessment of the other relevant facts and circumstances is required. This includes whether the activities of the arrangement are primarily designed for the provision of output to the parties and whether the parties are substantially the only source of cash flows contributing to the arrangement. The consideration of the other relevant facts and circumstances may result in the conclusion that a joint arrangement is a joint operation. This conclusion requires judgement and is specific to each arrangement. Sources of estimation uncertainty 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assessments to interpret the data. The estimation of recoverable mineral reserves is based upon factors such as estimates of foreign exchange rates, commodity prices, future capital requirements, metallurgical recoveries, permitting and production costs along with geological assumptions made in estimating the size, and grade of the ore body. Changes in the mineral reserve or mineral resource estimates may impact the carrying value of mining interests, mine restoration provisions, recognition of deferred tax assets, depreciation and amortization charges and royalties receivable. Impairment of long-lived assets Long-lived assets are tested for impairment, or reversal of a previous impairment, if there is an indicator of impairment or a subsequent reversal. Calculating the estimated recoverable amount of cash generating units for long-lived asset requires management to make estimates and assumptions that include such factors as reserves and resources, future production levels, operating and capital costs, future metal prices and discount rates. Changes in any of these assumptions or estimates used in determining the recoverable amount could impact the analysis. Such changes could be material. 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 Value-added tax receivables includes amounts for the Fekola Mine of $77 million (2021 - $27 million), for the Masbate Mine of $37 million (2021 – $29 million), and for the Gramalote Project of $7 million (2021 - $7 million). Current and deferred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and the associated repatriation of retained earnings, the pattern and timing of reversals of taxable temporary timing differences that give rise to deferred tax liabilities, and tax planning initiatives. Levels of future taxable income are affected by, among other things, metal prices, production costs, quantities of proven and probable gold reserves, interest rates and foreign currency exchange rates. The availability of retained earnings for distribution depends on future levels of taxable income as well as future reclamation expenditures, capital expenditures, dividends and other uses of available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prepaids and other</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receivable, prepaids and other</t>
        </is>
      </c>
      <c r="B4" s="4" t="inlineStr">
        <is>
          <t xml:space="preserve">Accounts receivable, prepaids and other 2022 2021 $ $ Supplier advances 12,805 7,291 Current portion of derivative instruments (Note 14) 5,009 12,823 Prepaid expenses 4,062 4,151 Other receivables 6,935 7,847 28,811 32,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2022 2021 $ $ Gold and silver bullion 49,467 52,867 In-process inventory 14,653 13,260 Ore stock-pile inventory 96,879 72,242 Materials and supplies 171,032 133,985 332,031 272,354 Ore stock-pile inventory includes amounts for the Fekola Mine of $75 million (2021 - $52 million), for the Otjikoto Mine of $10 million (2021 – $16 million), and for the Masbate Mine of $12 million (2021 - $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t>
        </is>
      </c>
      <c r="B1" s="2" t="inlineStr">
        <is>
          <t>12 Months Ended</t>
        </is>
      </c>
    </row>
    <row r="2">
      <c r="B2" s="2" t="inlineStr">
        <is>
          <t>Dec. 31, 2022</t>
        </is>
      </c>
    </row>
    <row r="3">
      <c r="A3" s="3" t="inlineStr">
        <is>
          <t>Available-for-sale financial assets [abstract]</t>
        </is>
      </c>
      <c r="B3" s="4" t="inlineStr">
        <is>
          <t xml:space="preserve"> </t>
        </is>
      </c>
    </row>
    <row r="4">
      <c r="A4" s="4" t="inlineStr">
        <is>
          <t>Long-term investments</t>
        </is>
      </c>
      <c r="B4" s="4" t="inlineStr">
        <is>
          <t xml:space="preserve">Long-term investments 2022 2021 Cost AOCI Fair value Cost AOCI Fair value $ $ $ $ $ $ West African Resources Ltd. (Note 8) 20,530 (2,766) 17,764 20,530 759 21,289 Osino Resources Corp. (Note 8) 6,955 347 7,302 — — — St. Augustine Gold &amp; Copper Ltd. 20,193 (16,670) 3,523 20,193 (11,578) 8,615 Matador Mining Ltd. 2,362 68 2,430 — — — RTG Mining Inc. 13,400 (12,798) 602 13,400 (12,114) 1,286 Libero Copper &amp; Gold Corporation 632 (394) 238 632 272 904 Goldstone Resources Ltd. 20 (14) 6 20 4 24 64,092 (32,227) 31,865 54,775 (22,657) 32,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ing interests</t>
        </is>
      </c>
      <c r="B1" s="2" t="inlineStr">
        <is>
          <t>12 Months Ended</t>
        </is>
      </c>
    </row>
    <row r="2">
      <c r="B2" s="2" t="inlineStr">
        <is>
          <t>Dec. 31, 2022</t>
        </is>
      </c>
    </row>
    <row r="3">
      <c r="A3" s="3" t="inlineStr">
        <is>
          <t>Exploration And Evaluation Of Mineral Resources [Abstract]</t>
        </is>
      </c>
      <c r="B3" s="4" t="inlineStr">
        <is>
          <t xml:space="preserve"> </t>
        </is>
      </c>
    </row>
    <row r="4">
      <c r="A4" s="4" t="inlineStr">
        <is>
          <t>Mining interests</t>
        </is>
      </c>
      <c r="B4" s="4" t="inlineStr">
        <is>
          <t>Mining interests 2022 2021 $ $ Property, plant and equipment (depletable) Fekola Mine, Mali Cost 1,769,945 1,645,337 Accumulated depreciation and depletion (819,882) (609,899) 950,063 1,035,438 Masbate Mine, Philippines Cost 1,114,513 1,085,687 Accumulated depreciation and depletion (537,474) (449,675) 577,039 636,012 Otjikoto Mine, Namibia Cost 864,801 782,208 Accumulated depreciation and depletion (558,687) (475,303) 306,114 306,905 Pre-development properties (pre-depletable) Fekola Regional pre-development, Mali 30,716 — Exploration and evaluation properties (pre-depletable) Gramalote Project, Colombia, net of impairment 135,625 119,866 Dandoko Property, Mali 58,292 — Bakolobi Property, Mali 51,956 — Menankoto Property, Mali 41,569 33,739 Bantako North Property, Mali 23,575 15,351 Finland Properties, Finland 22,523 12,561 Kiaka Royalty, Burkina Faso 18,488 18,488 Uzbekistan Properties, Uzbekistan 12,996 8,802 Mocoa Royalty, Colombia 10,230 10,230 Other 8,724 11,019 383,978 230,056 Corporate &amp; other Office, furniture and equipment, net 26,820 23,420 2,274,730 2,231,831 Investments in associates (accounted for using the equity method) Calibre, Various 111,774 93,728 BeMetals, Various 8,275 10,508 120,049 104,236 2,394,779 2,336,067 Acquisition of Oklo On September 20, 2022, the Company completed the scheme of arrangement (the “Scheme”) by which it acquired all of the issued and outstanding ordinary shares of Oklo Resources Limited ("Oklo") based on an exchange ratio of 0.0206 of a common share of B2Gold for each Oklo share and A$0.0525 in cash for each Oklo ordinary share outstanding. The primary asset acquired was the Dandoko Property located in Mali. The Scheme has been accounted for as a purchase of net assets. For accounting purposes, the acquisition date was determined to be September 7, 2022, the date at which the Company obtained control of Oklo. The cost of the acquisition was approximately $57 million, and included the fair value of the shares issued of $36 million (based on the issuance of 10,742,814 shares at Cdn. $4.37 per share and a foreign exchange rate of Cdn. $1.3166 to $1), cash consideration of $18 million, a loan facility made available to Oklo of $1 million and transaction costs of approximately $1 million. The purchase price was calculated as follows: $ Common shares issued (10,742,814 common shares) 35,658 Cash consideration 18,426 Loan facility 1,346 Transaction costs 1,358 Total purchase price 56,788 The purchase price was allocated to the assets and liabilities as follows: $ Cash and cash equivalents 1,415 Accounts receivable, prepaids and other 83 Mining interests - Dandoko Property 56,287 Mining interests - Other 3,690 Accounts payable and accrued liabilities (2,332) Current income and other taxes payable (2,355) 56,788 Subsequent to the acquisition, the Company settled the $2 million of taxes payable, relating to capital gains taxes on the acquisition, in cash. Impairment tests of Gramalote Project cash-generating unit During the years ended December 31, 2014 and December 31, 2015, the Company recorded impairment charges of $97 million and $36 million, respectively, for a cumulative impairment charge of $133 million. In July 2022, based on the preliminary results of the optimized feasibility study for the Gramalote Project, a joint operation between B2Gold and AngloGold Ashanti Limited (“AngloGold”), both partners determined that the project did not currently meet their investment thresholds for development of the project at this time. The decision was considered to be an impairment indicator. In December 2022, there were changes to tax legislation in Colombia which was considered to be an impairment indicator. As a result, the Company performed impairment tests on the Gramalote Project cash-generating unit (“CGU”) during the year-ended December 31, 2022. The carrying value of the Gramalote Project’s exploration and evaluation property was compared to the property’s recoverable amount which was determined to be its fair value less costs of disposal as at June 30, 2022 and December 31, 2022. To estimate the recoverable amount of the Gramalote Project’s CGU for impairment, the Company utilized a discounted cash flow model incorporating estimates and assumptions that included such factors as reserves and resources, future production levels, operating and capital costs, a long-term gold price of $1,650 per ounce, foreign exchange rates, a discount rate of 6.5%, and a mine life of 12 years with construction beginning in 2024. Management’s estimate of the FVLCD of its CGU is classified as level 3 in the fair value hierarchy. The Company’s estimate of future cash flows is subject to risks and uncertainties and therefore could change in the future if the underlying assumptions change. The Company’s analysis concluded that the carrying value of the Gramalote Project at December 31, 2022 was not impaired. The recoverable amount of the Gramalote Project CGU is most sensitive to changes in the gold price and discount rate. In isolation, a $50 per ounce reduction in the gold price would result in a reduction in the recoverable amount of approximately $37 million. A 25 basis point increase in the discount rate would result in a reduction in the recoverable amount of approximately $9 million. Impairment test of the Masbate Mine cash-generating unit During the year end December 31, 2022, the Company identified an indicator of impairment for the Masbate Mine and performed an impairment test of the Masbate Mine CGU. The carrying value of the Masbate Mine CGU was compared to the mine’s recoverable amount which was determined to be its fair value less costs of disposal. To estimate the recoverable amount of the Masbate Mine CGU for impairment, the Company utilized a discounted cash flow model incorporating estimates and assumptions that included such factors as reserves and resources, future production levels, operating and capital costs, a long-term gold price of $1,650 per ounce, and a discount rate of 5%. Management’s estimate of the FVLCD of its CGU is classified as level 3 in the fair value hierarchy. The Company’s estimate of future cash flows is subject to risks and uncertainties and therefore could change in the future if the underlying assumptions change. The Company’s analysis concluded that the carrying value of the Masbate Mine CGU was not impaired. The recoverable amount of the Masbate Mine CGU is most sensitive to changes in the gold price and discount rate. In isolation, a $50 per ounce reduction in the gold price would result in a reduction in the recoverable amount of approximately $53 million. A 25 basis point increase in the discount rate would result in a reduction in the recoverable amount of approximately $7 million. Bakolobi permit On April 21, 2022 the Company completed the acquisition of the Bakolobi permit in Mali from a local Malian company for $24 million in cash. The Company also paid $24 million in cash pursuant to a continuing obligation to the previous ownership group of the Bakolobi permit (which includes an international mining company) under the terms of a previous purchase and sale agreement related to the purchase of the Bakolobi permit. Ondundu Property In the second quarter of 2022, the initial agreement for the sale of the Ondundu Property in Namibia to Osino Resources Corp. ("Osino") was revised such that the Company would receive 12 million common shares of Osino initially estimated to be valued at $10 million at June 30, 2022 (based on a price Cdn. $1.08 per Osino common share and an exchange rate of Cdn. $1.29 to $1) instead of $4 million in cash and $5 million in Osino common shares as outlined in the original agreement signed in 2021. As a result of the change in consideration, $1 million of the previously recorded impairment loss on the Ondundu Property was reversed in the Consolidated Statement of Operations for the year ended December 31, 2022. On July 20, 2022, the Company completed the sale of the Ondundu Property for total consideration of $11 million valued as follows: • 12 million Osino shares valued at $7 million based on a share price of Cdn. $0.77 per share and a foreign exchange rate of Cdn. $1.2877 to $1; • $4 million in deferred consideration to be received in cash six months after closing; • $2.5 million to be received upon the earlier of (i) completion of a feasibility study including the Ondundu Property or (ii) first gold production from the property, to which no value has been assigned. Due to the decline in value of the Osino share price between the date of the agreement modification and the closing date, the transaction was completed at a further loss of $3 million. This amount was recognized in the Consolidated Statement of Operations for the year ended December 31, 2022. During the year ended December 31, 2022, the Company paid $8 million to exercise its option to acquire the remaining 51% interest in the Ondundu property prior to the closing of the sale. Subsequent to December 31, 2022, the Company received the $4 million deferred consideration. Bantako North Property On October 11, 2022, the Company purchased the remaining 10% interest in Dampan Resources SARL, which owns the Bantako North Property for consideration of $4 million plus certain future contingent consideration payments. Disposal of Kiaka Project On November 30, 2021, the Company completed the sale of 100% of the issued and outstanding shares of Volta Resources (Cayman) Inc., the holder of an 81% interest in the Kiaka gold project located in Burkina Faso (the “Kiaka Project”) to West African Resources Limited (“WAF”). The measurement of the consideration is as follows: • Cash payment of $0.45 million received on execution of the Kiaka Agreement; • $43 million received on closing of the transaction, comprised of $22.5 million in cash and 22,190,508 WAF ordinary shares (valued at Aus. $1.31 per share using a foreign exchange rate of Aus. $1.41 to $1); • $45 million deferred consideration to be paid on the earlier of (i) commencement of construction at the Kiaka Project (provided such date will be a minimum of 6 months from the date of the Kiaka Agreement), (ii) completion of a positive feasibility study at the Kiaka Project, and (iii) October 25, 2022, in cash or WAF ordinary shares, at B2Gold’s option but subject to any required WAF shareholder approval to issue WAF ordinary `shares; and • the Company retained a 2.7% net smelter return royalty ("NSR") interest (the "Kiaka Royalty") on the first 2,500,000 ounces of gold produced at the Kiaka Project, and a 0.45% NSR royalty interest on the next 1,500,000 ounces of gold produced at the Kiaka Project valued at $18 million. On August 2, 2022, WAF announced the results of the feasibility study for the Kiaka Project. On September 2, 2022, the Company received the $45 million deferred consideration in cash. In determining the value of the Kiaka Royalty of $18 million, the Company applied a market value approach using a comparable transaction method, whereby the value to the Kiaka Royalty was determined based on the dollar value per NSR royalty ounce based on a comparable pool of gold related NSR royalty transactions. Management’s estimate of the fair value of the Kiaka Royalty was classified as level 3 in the fair value hierarchy. For accounting purposes, the Kiaka Royalty was classified as a Mining Interest on the Consolidated Balance Sheet as at December 31, 2022. The gain on the disposal of the Kiaka Project was, $23 million as outlined below: $ Proceeds from sale: Initial payment received upon agreement execution 450 Cash consideration received upon closing 22,500 Common shares of WAF, issued upon closing 20,530 Deferred consideration, one year from closing discounted at 10.22% 41,239 NSR royalty 18,488 Transaction costs (248) Total proceeds from sale, net of transaction costs 102,959 Total assets sold 85,656 Total liabilities sold (5,356) Net assets sold 80,300 Gain on disposal of Kiaka Project 22,659 Disposal of Toega Property On November 30, 2021, the Company completed the sale of the Toega Property located in Burkina Faso to WAF. The measurement of consideration is as follows: • $9 million as an initial non-refundable cash payment, received during the year ended December 31, 2020; • $9 million received upon closing; • production payments of in the form of an NSR royalty (the "Toega Royalty") on the first 1.5 million ounces of production from the Toega Property area valued at $3 million. The Toega Royalty is paid at a rate of 2.7% until payments total $22.5 million and then 0.45% thereafter. • $2 million to be received from WAF upon the favourable settlement of a disputed tax assessment. In determining the value of the Toega Royalty of $3 million, the Company applied a market value approach using the comparable transaction method, whereby the value to the Toega Royalty was determined based on the dollar value per NSR royalty ounce based on a comparable pool of gold related NSR royalty transactions. Management’s estimate of the fair value of the Toega Royalty was classified as level 3 in the fair value hierarchy. For accounting purposes, the Toega Royalty was classified as a Mining Interest on the Consolidated Balance Sheet at December 31, 2022. The loss on the disposal of the Toega Property is outlined below: $ Proceeds from sale: Cash consideration, received upon agreement execution 9,000 Cash consideration, received upon closing 9,000 NSR royalty 2,599 Tax guarantee receivable 1,858 Transaction costs (18) Total proceeds from sale, net of transaction costs 22,439 Total assets sold 23,237 Total liabilities sold (602) Net assets sold 22,635 Loss on disposal of Toega Property (196) Investment in Calibre On January 12, 2022, the Company's associate, Calibre, acquired Fiore Gold Ltd. for a combination of shares and cash. As a result of the shares issued in the transaction, the Company's investment was diluted from approximately 33% of the outstanding shares of Calibre to approximately 25%. A gain on this dilution of $6 million was recognized in Other income in the Consolidated Statement of Operations during the year ended December 31, 2022. The Company determined that it still has significant influence over the decision-making process of Calibre as a result of holding approximately 25% of the outstanding shares and having an executive of the Company sit on Calibre's Board of Directors. The trading price of Calibre on December 31, 2022 was Cdn $0.90 per share which corresponds to a quoted market value of $74 million (at a closing exchange rate of Cdn $1.35 per US$) for the Company's investment in Calibre. The following table summarizes the change in the carrying amount of the Company's investment in associate: $ Balance at December 31, 2020 76,235 Share of net income for the year 17,707 Loss on dilution (214) Balance at December 31, 2021 93,728 Share of net income for the year 12,416 Gain on dilution 5,630 Balance at December 31, 2022 111,774 The equity accounting for Calibre is based on its published results to September 30, 2022 and an estimate of results for the period of October 1, 2022 to December 31, 2022. The following is a summary of the Condensed Interim Consolidated Statement of Financial Position of Calibre at September 30, 2022 on a 100% basis: Current assets - $175 million, non-current assets - $469 million, total assets - $644 million, current liabilities - $67 million, non-current liabilities - $142 million and net assets - $435 million. The following is a summary of the Condensed Interim Consolidated Statement of Operations of Calibre for the nine months ending September 30, 2022 on a 100% basis: Revenues - $296 million, production costs - $171 million, royalties and production taxes - $12 million, depreciation and depletion - $36 million, general and administrative expense - $9 million, stock-based compensation - $1 million, current income tax expense - $24 million, deferred income tax expense - $2 million and net income - $29 million. The Company's equity share of Calibre's estimated net income for the year ended December 31, 2022 was $12 million (2021 - $18 million). Kronk and BeMetals On April 26, 2021, the Company completed the sale of the outstanding common shares of its subsidiary Kronk Resources Inc. ("Kronk") to BeMetals. In exchange for its interest in Kronk, the Company received 16 million shares of BeMetals valued at $5 million. The gain on the sale of $1 million was recorded in Other Operating Income in the Consolidated Statement of Operations for the year ended December 31, 2021. In connection with the transaction, the Company also purchased 17 million shares of BeMetals valued at Cdn. $0.44 per share for a total cost of $6 million by way of a non-brokered private placement. Upon closing of the transactions, the Company held approximately 19% of the outstanding shares of BeMetals. The Company determined that, effective April 26, 2021, it has significant influence over the decision-making process of BeMetals as a result of its share ownership and having executives of the Company on BeMetals' Board of Directors. Therefore, the Company is using the equity basis of accounting to account for this investment and has included its investment in BeMetals in Mining Interests. The Company adjusts BeMetals financial results, where appropriate, to give effect to uniform accounting policies. The trading price of BeMetals on December 31, 2022 was Cdn $0.13 per share which corresponds to a quoted market value of $3 million (at a closing exchange rate of Cdn $1.35 per US$) for the Company's investment. The following table summarizes the change in the carrying amount of the Company's investment in BeMetals: $ Balance at December 31, 2020 — Share consideration on Kronk sale 4,741 Purchase of BeMetals shares 5,945 Share of net loss for the year (164) Loss on dilution (14) Balance at December 31, 2021 10,508 Share of net loss for the year (2,233) Balance at December 31, 2022 8,275 The equity accounting for BeMetals is based on its most recent published results to September 30, 2022 and publicly available information to December 31, 2022 including an estimate of the write-down of the South Mountain property which was abandoned in 2022. BeMetals files its financial results in Canadian dollars. The Condensed Interim Consolidated Statement of Financial Position has been converted to United States dollars at a rate of Cdn. $1.35 and the Condensed Statement of Loss and Comprehensive Loss has been converted at a rate of Cdn. $1.30. The following is a summary of the Condensed Interim Consolidated Statement of Financial Position of BeMetals at September 30, 2022 on a 100% basis: Current assets - $6 million, non-current assets - $25 million, total assets - $31 million, and net assets - $26 million. The following is a summary of the Condensed Interim Consolidated Statement of Loss and Comprehensive Loss of BeMetals for the nine months ending September 30, 2022 on a 100% basis: net loss and comprehensive loss - $1 million. Other During the year-ended December 31, 2022, the Company wrote-off $12 million relating to non-core properties that it no longer plans to proceed with. As at December 31, 2022 the Company had leased assets of $40 million under IFRS 16. The leased assets primarily consisted of the corporate offices of $25 million (cost of $29 million net of $4 million in accumulated depreciation) included in Corporate &amp; Other and other leased assets of $15 million (cost of $21 million net of accumulated depreciation of $6 million) included with their respective mineral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2</t>
        </is>
      </c>
    </row>
    <row r="3">
      <c r="A3" s="3" t="inlineStr">
        <is>
          <t>Other Assets1 [Abstract]</t>
        </is>
      </c>
      <c r="B3" s="4" t="inlineStr">
        <is>
          <t xml:space="preserve"> </t>
        </is>
      </c>
    </row>
    <row r="4">
      <c r="A4" s="4" t="inlineStr">
        <is>
          <t>Other assets</t>
        </is>
      </c>
      <c r="B4" s="4" t="inlineStr">
        <is>
          <t>Other assets 2022 2021 $ $ Low-grade stockpile 48,882 34,318 Reclamation deposits 32,203 26,170 Deferred financing costs (Note 10) 6,711 8,959 Loan to associate 5,095 — Debt service reserve account (Note 10) 2,801 8,701 Other 2,403 4,223 98,095 82,371 During the year ended December 31, 2022, the Company issued a promissory note to its associate BeMetals Corp. for the principal amount of $5 million. The note has a term of 3 years and bears interest at 4.7% annu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Long-Term Debt1 [Abstract]</t>
        </is>
      </c>
      <c r="B3" s="4" t="inlineStr">
        <is>
          <t xml:space="preserve"> </t>
        </is>
      </c>
    </row>
    <row r="4">
      <c r="A4" s="4" t="inlineStr">
        <is>
          <t>Long-term debt</t>
        </is>
      </c>
      <c r="B4" s="4" t="inlineStr">
        <is>
          <t xml:space="preserve">Long-term debt 2022 2021 $ $ Equipment loans/finance lease obligations: Fekola equipment loan facilities (net of unamortized transaction costs) 23,102 42,408 Masbate equipment loan facility (net of unamortized transaction costs) 872 3,865 Lease liabilities 33,254 28,861 57,228 75,134 Less: current portion (15,519) (25,408) 41,709 49,726 The following is a continuity schedule of the Company's debt balances: Revolving credit facility Equipment loans Lease Liabilities Total $ $ $ $ Balance at December 31, 2020 — 78,515 31,507 110,022 Lease liabilities incurred — — 398 398 Debt repayments — (28,797) (3,889) (32,686) Foreign exchange gains — (4,145) (295) (4,440) Deferred transaction costs incurred 5,769 — — 5,769 Reclass of deferred financing costs to other assets (Note 9) (5,769) — — (5,769) Non-cash interest and financing expense — 700 1,140 1,840 Balance at December 31, 2021 — 46,273 28,861 75,134 Lease liabilities incurred — — 11,882 11,882 Debt repayments — (19,802) (6,616) (26,418) Foreign exchange gains — (2,716) (2,218) (4,934) Non-cash interest and financing expense — 219 1,345 1,564 Balance at December 31, 2022 — 23,974 33,254 57,228 Less: current portion — (10,614) (4,905) (15,519) — 13,360 28,349 41,709 Revolving credit facility On December 16, 2021, the Company entered into a revised revolving credit facility ("RCF") agreement with its existing syndicate of banks. The maximum available for drawdown under the facility remains at $600 million with an accordion feature, available on the receipt of additional binding commitments, for a further $200 million. The RCF bears interest on a sliding scale of between LIBOR plus 2.00% to 2.50% based on the Company’s consolidated net leverage ratio. Commitment fees for the undrawn portion of the facility are also on a sliding scale basis of between 0.450% and 0.563%. The term of the RCF is four years, maturing on December 16, 2025. Transaction costs on the RCF of $9 million are being amortized over the remainder of the facility term. The RCF provides for the transition from LIBOR to a new benchmark rate prior to its replacement effective July 1, 2023. The new benchmark rate is based the Secured Overnight Financing Rate (“SOFR”) plus a term credit spread adjustment in addition to the existing sliding scale premium of between 2.00% to 2.50%. The Company has provided security on the RCF in the form of a general security interest over the Company’s assets and pledges creating a charge over the shares of certain of the Company’s direct and indirect subsidiaries. In connection with the RCF, the Company must also maintain certain ratios for leverage and interest coverage. As at December 31, 2022, the Company was in compliance with these debt covenants. At December 31, 2022, the Company had drawn $nil on the RCF with the entire facility of $600 million remaining available for future draw downs. Fekola equipment loan facilities During 2016, the Company entered into a Euro 71 million term equipment facility (the "first equipment facility") with Caterpillar Financial SARL, as Mandated Lead Arranger, and Caterpillar Financial Services Corporation, as original lender. The aggregate principal amount of up to Euro 71 million was available to the Company’s subsidiary, Fekola SA (the “Borrower”) to finance or refinance the mining fleet and other mining equipment at the Company's Fekola Mine in Mali and was fully utilized. The Company is required to maintain a deposit in a debt service reserve account (“DSRA”) equal at all times to the total of the principal, interest and other payments that become payable over the next six months. At December 31, 2022, the balance in the DSRA account was Euro 3 million ($3 million equivalent). At December 31, 2021, the balance in the DSRA account was Euro 8 million ($9 million equivalent). During the year ended December 31, 2022, Euro 5 million ($5 million equivalent) was released from the DSRA due to the full repayment of some loans advanced under the facility. Each equipment loan under the first equipment facility is repayable in 20 equal quarterly installments. The final repayment date shall be five years from the first disbursement under each equipment loan. The interest rate on each loan is a rate per annum equal to EURIBOR plus a margin of 5.10%. The Company and the Company’s subsidiary, Mali Mining Investments Limited, have guaranteed the first equipment facility and security is given over the equipment of the Borrower which has been financed by the first equipment facility, related warranty and insurance, and over the DSRA. On September 29, 2020, the Company entered into a second term equipment facility (the "second equipment facility") with Caterpillar Financial Services Corporation for aggregate principal amount of up to the Euro equivalent of $40 million. The second equipment facility is available to the Company’s majority-owned subsidiary, Fekola SA (the “Borrower”) to finance or refinance up to 75% of the cost of the mining fleet and other mining equipment at the Company's Fekola Mine in Mali. The second equipment facility is available from the date of the agreement and ends on the earlier of the day when the new equipment facility is fully drawn and 12 months from date of the agreement. On October 26, 2020, the Borrower drew down the entire amount under the new equipment facility for proceeds of Euro 36 million. Each equipment loan is repayable in 20 equal quarterly installments. The final repayment date shall be five years from the first disbursement under each equipment loan. The interest rate on each loan is a rate per annum equal to EURIBOR plus a margin of 4.25%. The Company and its wholly-owned subsidiary, Mali Mining Investments Limited, have guaranteed the second equipment facility and security is given over the equipment of the Borrower which has been financed by the second equipment facility, related warranty and insurance. There is no requirement to maintain a DSRA for the second equipment facility. Masbate equipment loan facility On June 1, 2017, the Company entered into an $18 million term equipment facility with Caterpillar Financial Services Philippines Inc. The aggregate principal amount was available to the Company’s Philippines subsidiaries to finance or refinance the mining fleet and other mining equipment at the Company's Masbate Mine and was fully utilized. Each equipment loan is repayable in 20 equal quarterly installments. The final repayment date shall be five years from the first disbursement under each equipment loan. The interest rate on each loan is a rate per annum equal to LIBOR plus a margin of 3.85%. The Company has guaranteed the equipment facilities and security is given over the equipment of the Borrower which has been financed by the equipment facility. Lease liabilities For the year ended December 31, 2022, the Company recognized depreciation expense of $5 million (2021 - $4 million) on right-of-use assets recognized under IFRS 16, Leases in the Consolidated Statement of Operations and made payments on these leases of $7 million (2021 - $4 million). Subsequent to December 31, 2022, on January 4, 2023, the Company de-recognized lease assets (and the associated liabilities) of $5 million upon early termination of a lease agreement for an office in Vancouver. The expected timing of undiscounted lease payments at December 31, 2022 for leases accounted for under IFRS 16 is as follows: $ Less than one year 5,297 One to five years 16,344 More than five years 19,228 40,869 For the year ended December 31, 2022, payments totalling $7 million (2021 - $2 million) relating to short-term leases (those with a term of 12 months or less) and $13 million (2021 - $7 million) relating to variable lease payments (including both lease and non-lease components) have been expensed in the Consolidated Statement of Operations. The following table summarizes the Company’s scheduled debt repayments on its outstanding debt as at December 31, 2022: 2023 2024 2025 2026 2027 Total $ $ $ $ $ $ Fekola equipment loan facilities: Principal 9,643 7,788 5,987 — — 23,418 Interest (estimated) 993 548 148 — — 1,689 Masbate equipment loan facility: Principal 872 — — — — 872 Interest (estimated) 28 — — — — 28 Lease liabilities Principal 4,022 3,238 2,638 1,981 2,078 13,957 15,558 11,574 8,773 1,981 2,078 39,9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ine restoration provisions</t>
        </is>
      </c>
      <c r="B1" s="2" t="inlineStr">
        <is>
          <t>12 Months Ended</t>
        </is>
      </c>
    </row>
    <row r="2">
      <c r="B2" s="2" t="inlineStr">
        <is>
          <t>Dec. 31, 2022</t>
        </is>
      </c>
    </row>
    <row r="3">
      <c r="A3" s="3" t="inlineStr">
        <is>
          <t>Disclosure Of Provisions [Abstract]</t>
        </is>
      </c>
      <c r="B3" s="4" t="inlineStr">
        <is>
          <t xml:space="preserve"> </t>
        </is>
      </c>
    </row>
    <row r="4">
      <c r="A4" s="4" t="inlineStr">
        <is>
          <t>Mine restoration provisions</t>
        </is>
      </c>
      <c r="B4" s="4" t="inlineStr">
        <is>
          <t xml:space="preserve">Mine restoration provisions The Company’s mine restoration provisions consist primarily of costs associated with mine reclamation and closure activities. These activities, which are site specific, generally include costs for earthworks, including detoxification and recontouring, revegetation, water treatment and demolition. In calculating the present value of the Company’s mine restoration provisions as at December 31, 2022, management used a risk-free rate applicable to each location’s functional currency ranging from 3.88% to 3.90% and a long-term inflation rate of 2.1%. The undiscounted cash flows, before inflation adjustments, and including the Company's proportionate share of the reclamation costs for Gramalote, to settle the mine restoration provisions was estimated at approximately $122 million at December 31, 2022 (2021 - $105 million). Due to the nature of mine closure plans, cash expenditures are expected to occur over a significant period of time with the majority of the expenditures expected to occur in the years from 2032 to 2043. The following table shows the movement in the provision for mine restoration provisions: 2022 2021 $ $ Balance, beginning of year 117,281 104,282 Reclamation spending (793) (343) Accretion expense 2,571 1,438 Change in obligation (17,946) 12,484 Liabilities associated with assets sold — (580) Balance, end of year 101,113 117,281 Less: current portion (5,545) (734) 95,568 116,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 capital</t>
        </is>
      </c>
      <c r="B4" s="4" t="inlineStr">
        <is>
          <t xml:space="preserve">Share capital The Company’s authorized share capital consists of an unlimited number of common shares and an unlimited number of preferred shares. As at December 31, 2022, the Company had 1,074,694,856 common shares outstanding, including 1,705,000 common shares held in trust under the Company’s Incentive Plan (described below). No preferred shares were outstanding. During the year ended December 31, 2022, the Company paid a quarterly dividend of $0.04 per share totalling $172 million for the year. During the year-ended December 31, 2021, the Company paid a quarterly dividend of $0.04 per share totalling $170 million for the year. The amount has been recognized in retained earnings in the Consolidated Statement of Changes in Equity during the respective period. Subsequent to December 31, 2022, on February 22, 2023, B2Gold’s Board of Directors declared a cash dividend for the first quarter of 2023 of $0.04 per common share, payable on March 17, 2023 to shareholders of record as of March 8, 2023. During 2022, the Company received $14 million (2021 - $6 million) pursuant to the exercise of 5 million (2021 – 3 million) stock options. Stock options During the year ended December 31, 2022, 4,534,000 stock options were granted to employees with exercise prices ranging from Cdn. $3.95 to Cdn. $5.79 per share. These stock options have a term of up to ten years and vest over a period of up to five years. The estimated fair value when granted of these options totalling $6 million is being recognized over the vesting period. The fair value was calculated using the Black-Scholes option pricing model based on a risk-free annual interest rate of up to 4.0%, an expected life of up to 10 years, an expected volatility of up to 54% and a dividend yield rate of up to 5.5%. During 2021, approximately 19,461,000 stock options were granted to employees and directors with exercise prices ranging from Cdn. $4.34 to Cdn. $6.30 per share. These stock options have a term of up to five years and vest over a period of up to five years. The estimated fair value when granted of these options totalling $23 million is being recognized over the vesting period. The fair value was calculated using the Black-Scholes option pricing model based on a risk-free annual interest rate of up to 0.7%, an expected life of approximately 3 years, an expected volatility of approximately 50% and a dividend yield rate of approximately 4%. Option pricing models require the input of subjective assumptions regarding the expected volatility. The Company calculates expected volatility based on the historical volatility of its stock price. Changes in this assumption can materially affect the fair value estimate. For the year ended December 31, 2022, share-based payments expense, relating to the vesting of stock options, was $10 million (2021 - $13 million), net of $1 million (2021 - $2 million) capitalized to mining interests. A summary of changes to stock options outstanding is as follows: Number of Weighted- (‘000’s) (in Cdn.$) Outstanding at December 31, 2020 16,853 3.56 Granted 19,461 5.45 Exercised (3,052) 2.64 Forfeited or expired (773) 4.58 Outstanding at December 31, 2021 32,489 4.75 Granted 4,534 5.29 Exercised (4,955) 3.67 Forfeited or expired (1,141) 5.35 Outstanding at December 31, 2022 30,927 4.98 During 2022, 5 million (2021 – 3 million) stock options were exercised. The weighted average share price at the time of exercise was Cdn. $5.42 (2021 – Cdn. $5.66). Stock options outstanding and exercisable as at December 31, 2022 are as follows: Range of exercise prices Number of outstanding options Weighted- average years to expiry Weighted-average exercise price Number of exercisable options Weighted-average exercise price 2.94 – 2.99 20 0.75 2.94 20 2.94 3.00 – 3.99 5,241 0.74 3.34 5,166 3.33 4.00 – 4.99 4,709 5.55 4.47 1,375 4.41 5.00 – 5.99 18,739 3.84 5.41 10,157 5.38 6.00 – 6.99 2,098 3.23 6.25 1,298 6.24 7.00 – 8.53 120 2.57 8.01 80 8.01 30,927 3.52 4.98 18,096 4.79 Restricted share unit plan The Company has a Restricted Share Unit Plan (the “RSU Plan”) whereby restricted share units (“RSUs”) may be granted to directors, executive officers and employees of the Company. The RSU Plan reflects the Company’s commitment to a long term incentive compensation structure that aligns the interests of its directors, executive officers and employees with the interests of its shareholders. Once vested, each RSU is redeemable for one common share entitling the holder to receive the common share for no additional consideration. During the year ended December 31, 2022, the Company granted approximately 2 million (2021 – 1 million) RSUs to executive officers and employees of the Company. One-third of the RSUs vest one year from the grant date, another one-third will vest two years from the grant date with the remainder vesting three years from the grant date. The total estimated fair value of the RSU granted was approximately $8 million (2021 - $7 million) based on the market value of the Company’s shares at the grant date. The fair value of each RSU is recorded as a share-based payments expense over the vesting period. For the year ended December 31, 2022, share-based payments expense relating to the vesting of RSUs was $8 million (2021 - $6 million). Summary of changes to RSUs outstanding: Number of (‘000’s) Outstanding at December 31, 2020 4,334 Granted 1,329 Vested and converted to common shares (2,143) Reinvested dividend equivalents 159 Outstanding at December 31, 2021 3,679 Granted 1,751 Vested and converted to common shares (2,663) Forfeited (119) Reinvested dividend equivalents 136 Outstanding at December 31, 2022 2,784 Deferred share unit plan The Company has a Deferred Share Unit plan (the "DSU plan") for the benefit of the directors of the Company. Pursuant to the plan, eligible directors can elect to receive all or part of their total cash compensation in the form of deferred share units ("DSUs"). The number of DSUs granted to an eligible director is determined by dividing the portion of the compensation to be paid in DSUs by the volume weighted average trading price of the common shares on the stock exchange on which the majority of the volume of trading of the shares occurred over the relevant period for the five For the year ended December 31, 2022, the Company issued 0.2 million DSUs (2021 - 0.4 million) with a fair market value of $1 million (2021 - $1 million) to directors of the Company. As at December 31, 2022, there were 2 million DSUs outstanding (2021 - 2 million). For the year ended December 31, 2022, share-based payments recovery relating to DSUs was $0 million (2021 - recovery of $1 million). Performance share unit plan The Company has a Performance Share Unit plan (the "PSU plan") for the benefit of officers, employees and eligible consultants. Under the plan, eligible participants will receive shares based on the achievement of certain defined performance measures over a defined period of time. The number of shares receivable shall be 0% to 200% of the performance share units ("PSUs") awarded, with the factor applied being dependent on the extent to which the defined performance measures have been achieved. For the year ended December 31, 2022, the Company granted approximately 1 million (2021 - 1 million) PSUs to employees. The number of shares to be issued will be 0% to 200% of the number of PSUs depending on total shareholder return compared to a group of peer companies over the period January 1, 2022 to December 31, 2024 (2021 - January 1, 2021 to December 31, 2023). The estimated fair value when granted of $8 million (2021 - $7 million) is being recognized over the vesting period. The fair value was calculated using a risk-neutral Monte Carlo simulation based on a correlated Geometric Brownian Motion. The model used historical share price volatility ranging from 32% to 81% (2021 - 32% to 99%) for the group, a Canadian risk-free annual interest rate of 2.88% (2021 - 0.81%), and a United States risk-free annual interest rate of 2.76% (2021 - 0.35%). As at December 31, 2022, 5 million PSUs were outstanding under the plan (2021 - 3 million). For the year ended December 31, 2022, share-based payments expense relating to PSUs was $7 million (2021 - $4 million). Restricted phantom unit plan The Company has a Restricted Phantom Unit plan (the "RPU plan") for the benefit of the directors of the Company. Once vested, each restricted phantom unit is redeemable for the cash value of one common share. As the restricted phantom units ("RPUs") are cash settled, they are recorded as a liability at fair market value on the Consolidated Balance Sheet with changes in the fair value being recognized as a share-based payment expense or recovery in the Consolidated Statement of Operations. For the year ended December 31, 2022, the Company issued 0.1 million RPUs with a fair market value of $1 million to directors of the Company. As at December 31, 2022, there were 0.1 million RPUs outstanding (2021 - nil). For the year ended December 31, 2022, share-based payments expense relating to RPUs was $0.3 million. Incentive plan On June 29, 2007, the Company established the B2Gold Incentive Plan (the “Incentive Plan”) for the benefit of directors, officers, employees and service providers of the Company and issued to the trustees of the Incentive Plan options to acquire 4,955,000 common shares. On October 12, 2007, following the exercise of these options, an aggregate of 4,955,000 common shares were issued to and paid for by the trustees of the Incentive Plan. These shares were held in trust by the trustees pursuant to the terms of the Incentive Plan. The Company is required under IFRS to consolidate the trust. The Company recognizes a share-based compensation expense with respect to these incentive shares, when these shares are granted to the ultimate beneficiaries by the trust. As at December 31, 2022, there are 1,705,000 common shares remaining in the trust. Earnings per share The following is the calculation basic and diluted earnings per share: 2022 2021 $ $ Net income and diluted net income (attributable to shareholders of the Company) 252,873 420,065 Basic weighted average number of common shares outstanding (in thousands) 1,064,259 1,053,809 Effect of dilutive securities: Stock options 1,928 4,883 Restricted share units 732 1,478 Performance share units 4,085 1,372 Diluted weighted average number of common shares outstanding (in thousands) 1,071,004 1,061,542 Earnings per share (attributable to shareholders of the Company) Basic $ 0.24 $ 0.40 Diluted $ 0.24 $ 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t>
        </is>
      </c>
      <c r="B1" s="2" t="inlineStr">
        <is>
          <t>12 Months Ended</t>
        </is>
      </c>
    </row>
    <row r="2">
      <c r="B2" s="2" t="inlineStr">
        <is>
          <t>Dec. 31, 2022</t>
        </is>
      </c>
    </row>
    <row r="3">
      <c r="A3" s="3" t="inlineStr">
        <is>
          <t>Statement of changes in equity [abstract]</t>
        </is>
      </c>
      <c r="B3" s="4" t="inlineStr">
        <is>
          <t xml:space="preserve"> </t>
        </is>
      </c>
    </row>
    <row r="4">
      <c r="A4" s="4" t="inlineStr">
        <is>
          <t>Non-controlling interest</t>
        </is>
      </c>
      <c r="B4" s="4" t="inlineStr">
        <is>
          <t xml:space="preserve">Non-controlling interest The following is a continuity schedule of the Company's non-controlling interests: Fekola Masbate Otjikoto Other Total $ $ $ $ $ Balance at December 31, 2020 51,992 16,302 20,727 (447) 88,574 Share of net income 32,292 351 7,641 476 40,760 Interest on loan to non-controlling interest (3,184) — — — (3,184) Distributions to non-controlling interest (22,011) — (9,142) — (31,153) Repayment of loan by non-controlling interest — — 5,312 — 5,312 Purchase of non-controlling interest — — — 1,099 1,099 Non-controlling interest associated with mineral properties sold (Note 8) — — — (1,084) (1,084) Other — — 389 — 389 Balance at December 31, 2021 59,089 16,653 24,927 44 100,713 Share of net income (loss) 25,467 5,567 3,471 (655) 33,850 Interest on loan to non-controlling interest (3,499) — — — (3,499) Distributions to non-controlling interest (26,870) — (4,051) — (30,921) Participating funding from non-controlling interest — — — 2,980 2,980 Other — — 732 (192) 540 Balance at December 31, 2022 54,187 22,220 25,079 2,177 103,663 The following is the summarized financial information of subsidiaries with material non-controlling interests: Fekola Otjikoto 2022 2021 2022 2021 $ $ $ $ Summarized Balance Sheets Current assets 395,017 289,614 79,187 84,477 Non-current assets 967,148 1,002,062 335,802 325,544 Total assets 1,362,165 1,291,676 414,989 410,021 Current liabilities 230,574 115,548 13,258 31,586 Non-current liabilities 55,135 67,972 153,251 121,993 Total liabilities 285,709 183,520 166,509 153,579 Summarized Statements of Operations Revenue 1,067,482 1,024,425 280,394 338,960 Net income 243,823 301,834 36,792 55,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Fuel derivatives During the year ended December 31, 2022, the Company entered into additional series of forward contracts for the purchase of 2 million litres of fuel oil with scheduled settlement between November 2023 and January 2024. These derivative instruments were not designated as hedges by the Company and were recorded at FVTPL. For the year ended December 31, 2022, the Company recorded an unrealized fuel derivative loss of $10 million (2021 – gain of $11 million) and a realized fuel derivative gain of $29 million (2021 - gain of $14 million) in the Consolidated Statement of Operations. The following is a summary, by maturity dates, of the Company’s fuel derivative contracts outstanding as at December 31, 2022: 2023 2024 Total Forward – fuel oil: Litres (thousands) 22,604 656 23,260 Average strike price $ 0.37 $ 0.43 $ 0.37 Forward – gas oil: Litres (thousands) 17,066 — 17,066 Average strike price $ 0.43 $ — $ 0.43 The unrealized fair value of these contracts at December 31, 2022 was $5 million (see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air value measurement [Abstract]</t>
        </is>
      </c>
      <c r="B3" s="4" t="inlineStr">
        <is>
          <t xml:space="preserve"> </t>
        </is>
      </c>
    </row>
    <row r="4">
      <c r="A4" s="4" t="inlineStr">
        <is>
          <t>Financial instruments</t>
        </is>
      </c>
      <c r="B4" s="4" t="inlineStr">
        <is>
          <t>Financial instruments The Company’s financial assets and liabilities consist of cash and cash equivalents, accounts receivable, loan receivable, long-term investments, accounts payable and accrued liabilities, fuel derivative contracts, and long-term debt. Fair values The Company’s financial assets and liabilities are classified based on the lowest level of input significant to the fair value measurement based on the fair value hierarchy: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As at December 31, 2022, the Company’s financial assets and liabilities measured at fair value are categorized as follows: As at December 31, 2022 As at December 31, 2021 Level 1 Level 2 Level 1 Level 2 $ $ $ $ Long-term investments (Note 7) 31,865 — 32,118 — Fuel derivative contracts (Note 14) — 5,009 — 15,424 The fair value of the Company’s long-term investments were determined using market quotes from an active market for each investment. The fair value of the Company's fuel derivative contracts and interest rate swaps were determined using prevailing market rates for instruments with similar characteristics. The fair value of the Company's long-term debt also approximates its carrying value as it has a floating interest rate and the Company's credit spread has remained approximately consistent. The fair value of the Company's other financial instruments approximate their carrying value due to their short-term nature. Capital risk management The Company’s objectives when managing its capital is to ensure it will be able to continue as a going concern while maximizing the return to shareholders including the payment of dividends. The selling price of gold and minimizing production costs and capital expenditures are key factors in helping the Company reach its capital risk management objectives. The capital structure of the Company includes shareholders’ equity and debt. Credit risk As at December 31, 2022, the Company’s maximum exposure to credit risk was the book value of cash and cash equivalents, accounts receivable, deferred consideration receivable, loans receivable and the carrying value of its derivative portfolio. The Company limits its credit exposure on cash and cash equivalents by holding its deposits mainly with high credit quality financial institutions as determined by credit rating agencies. Liquidity risk The Company manages its liquidity risk through its budgeting and forecasting process. Budgets are prepared annually and forecasts are prepared and reviewed on a regular basis, to help determine the funding requirements to support the Company’s current operations and expansion and development plans and by managing its capital structure as described above. As at December 31, 2022, the Company had cash and cash equivalents of $652 million. Cash provided by operating activities totalled $596 million for the year ended December 31, 2022. As at December 31, 2022, the Company had a $600 million revolving credit facility of which the entire balance of $600 million is undrawn. As at December 31, 2022, the Company had drawn down the full amount under its equipment loan facilities at Fekola and Masbate. As at December 31, 2022, the Company’s significant commitments are disclosed in the table below. In addition, significant commitments are disclosed in Note 10 for debt repayments and Note 21 for capital expenditure commitments. 2023 2024 2025 2026 2027 Total $ $ $ $ $ $ Accounts payable and accrued liabilities 114,791 — — — — 114,791 Fekola equipment loan facilities: Principal 9,643 7,788 5,987 — — 23,418 Interest (estimated) 993 548 148 — — 1,689 Masbate equipment loan facility: Principal 872 — — — — 872 Interest (estimated) 28 — — — — 28 Lease liabilities Principal 4,022 3,238 2,638 1,981 2,078 13,957 130,349 11,574 8,773 1,981 2,078 154,755 Capital expenditure commitments 72,013 — — — — 72,013 Commitment fees on revolving credit facility 2,700 2,700 2,588 — — 7,988 Other liabilities 2,331 — — — — 2,331 207,393 14,274 11,361 1,981 2,078 237,087 Market risk Market risk includes currency and price risk. The Company’s operations in foreign countries are subject to currency fluctuations and such fluctuations may materially affect the Company’s financial position and results. The Company reports its financial results in United States dollars and incurs expenses in European euros, CFA francs, Namibian dollars, South African rand, Philippine pesos, Canadian dollars and Colombian pesos. As these exchange rates fluctuate against the United States dollar, the Company will experience foreign exchange gains and losses. The Company also holds cash and cash equivalents that are denominated in non-United States dollar currencies which are subject to currency risk. As at December 31, 2022, $437 million of the Company’s $652 million in cash and cash equivalents was held in United States dollars. A 10% movement in foreign exchange rates versus the United States dollar would result in approximately a $20 million change in the Company’s cash position. The Company maintains a portfolio of fuel derivatives that are measured at FVTPL. A 10% change in the forward price of fuel would result in a $2 million change in the value of the fuel derivative portfol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and other taxes</t>
        </is>
      </c>
      <c r="B1" s="2" t="inlineStr">
        <is>
          <t>12 Months Ended</t>
        </is>
      </c>
    </row>
    <row r="2">
      <c r="B2" s="2" t="inlineStr">
        <is>
          <t>Dec. 31, 2022</t>
        </is>
      </c>
    </row>
    <row r="3">
      <c r="A3" s="3" t="inlineStr">
        <is>
          <t>Disclosure of income tax [Abstract]</t>
        </is>
      </c>
      <c r="B3" s="4" t="inlineStr">
        <is>
          <t xml:space="preserve"> </t>
        </is>
      </c>
    </row>
    <row r="4">
      <c r="A4" s="4" t="inlineStr">
        <is>
          <t>Income and other taxes</t>
        </is>
      </c>
      <c r="B4" s="4" t="inlineStr">
        <is>
          <t>ncome and other taxes Income tax expense differs from the amount that would result from applying the Canadian federal and provincial income tax rates to earnings from operations before taxes. These differences result from the following items: 2022 2021 $ $ Income from operations before taxes 530,617 726,227 Canadian federal and provincial income tax rates 27.00 % 27.00 % Income tax expense at statutory rates 143,267 196,081 Increase (decrease) attributable to: Effects of different foreign statutory tax rates 26,256 40,067 Change due to foreign exchange 24,950 28,261 Withholding and other taxes 26,041 28,249 Non-deductible expenditures 31,948 24,356 Change in income tax rates — (20,143) Benefit of optional tax incentives (13,965) (16,544) Use of losses and temporary differences not previously recognized — (10,481) Future withholding tax (12,000) (3,300) Non-taxable portions of gains (2,135) (4,754) Losses and tax bases for which no tax benefit has been recorded 7,178 1,876 Change in accruals for tax audits 11,209 1,200 Amounts under provided for in prior years 1,145 534 Income tax expense 243,894 265,402 Current income tax, withholding and other taxes 247,811 270,669 Deferred income tax recovery (3,917) (5,267) Income tax expense 243,894 265,402 Included in current income tax expense for the year-ended December 31, 2022, is $36 million (2021 - $39 million), related to the State of Mali's 10% priority dividend on its free carried interest in the Fekola Mine. This priority dividend is accounted for as an income tax in accordance with IAS 12, Income Taxes. Fekola Tax Audits The Company's subsidiary, Fekola SA, received a Notice for Reassessment dated September 6, 2022, from the Malian Directorate General of Taxes (“DGT”) asserting proposed adjustments and other tax liabilities amounting to $26 million excluding penalties, $45 million including penalties, (based on the December 31, 2022 exchange rate of CFA 611 to $1) arising from tax audits conducted for fiscal years 2016-2018. The Company has reviewed the reassessment and concluded that there is no merit to the tax audit adjustments. Fekola SA filed a contentious claim, dated November 3, 2022, outlining its objections to the reassessment in accordance with the Mali Income Tax Act, and remains in discussions with the DGT with respect to this matter. Total contingent liabilities recognized related to tax are as follows: 2022 2021 $ $ Opening balance 2,971 640 Additions 11,209 2,571 Reductions (1,230) (240) Closing balance 12,950 2,971 During the year ended December 31, 2022, the company recorded a deferred tax recovery of $12 million (2021 - recovery of $3 million) related to future withholding tax expected to be incurred on retained earnings the Company is planning to repatriate from its foreign subsidiaries in the foreseeable future. The Company's foreign subsidiaries continue to accumulate earnings in excess of their expected needs for reinvestment. The deferred tax expense will eventually be a current tax expense as dividends from foreign subsidiaries and the associated withholding taxes are paid. Deferred tax liabilities of approximately $125 million (2021 – $112 million) have not been recognized on the repatriation of earnings from foreign subsidiaries where the Company controls the timing of the reversal of the temporary differences but it is probable that such differences will not reverse in the foreseeable future. Total income tax expense attributable to geographical jurisdiction is as follows: 2022 2021 $ $ Mali 195,917 216,560 Philippines 13,453 (5,044) Namibia 28,496 45,773 Other 6,028 8,113 243,894 265,402 The composition of the Company’s net deferred income tax (liabilities) assets and deferred tax expense (recovery) is as follows: Deferred tax Deferred income tax expense/(recovery) As at December 31, 2022 As at December 31, 2021 2022 2021 $ $ $ $ Operating loss carry-forwards 22,119 30,735 8,616 (9,630) Current assets and liabilities (7,030) (5,502) 1,528 10,507 Mining interests (207,133) (211,581) (4,448) (10,333) Mine restoration provisions 24,622 29,052 4,430 1,393 Future withholding tax (9,000) (21,000) (12,000) (3,300) Unrealized gains (7,510) (8,097) (587) 5,012 Other 1,417 (39) (1,456) 1,084 (182,515) (186,432) (3,917) (5,267) Represented on the balance sheet as: 2022 2021 $ $ Deferred tax asset — (1,455) Deferred tax liability 182,515 187,887 Balance, end of year 182,515 186,432 The Company has the following unrecognized deferred tax assets: 2022 2021 $ $ Capital and non-capital tax losses 116,273 109,567 Long-term debt 3,615 3,256 Mining interests and other 1,916 600 Mine restoration provisions 586 431 122,390 113,854 The Company has not recognized potential deferred tax assets of $122 million (2021 - $114 million) as it is not probable that future taxable profits will be available against which the Company can utilize the potential deferred tax assets. The change for the year in the Company’s net deferred tax liability was as follows: 2022 2021 $ $ Balance, beginning of year 186,432 196,356 Deferred income tax (recovery) expense (3,917) (5,267) Deferred income tax liability related to Kiaka disposal — (4,657) (3,917) (9,924) Balance, end of year 182,515 186,432 At December 31, 2022, the Company had non-capital tax losses which are not recognized as deferred tax assets. The Company recognizes the tax benefit of the non-capital tax losses only to the extent of anticipated future taxable income that can be reduced by non-capital tax losses. The gross amount of the non-capital tax losses for which a tax benefit has not been recorded are $290 million (2021 - $295 million) in Canada which expire between 2027 and 2042, and $1 million (2021 - $1 million) in Colombia which expire between 2031 and 2033. At December 31, 2022 the Company had capital losses in Canada of $311 million which have no expiry date and can be applied against future capital gains. No deferred income tax asset has been recorded with respect to these losses. During the year ended December 31, 2022 the Company paid $239 million (2021 - $324 million) of current income tax, withholding and other taxes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Statement of cash flows [abstract]</t>
        </is>
      </c>
      <c r="B3" s="4" t="inlineStr">
        <is>
          <t xml:space="preserve"> </t>
        </is>
      </c>
    </row>
    <row r="4">
      <c r="A4" s="4" t="inlineStr">
        <is>
          <t>Supplementary cash flow information</t>
        </is>
      </c>
      <c r="B4" s="4" t="inlineStr">
        <is>
          <t>Supplementary cash flow information Supplementary disclosure of cash flow information is provided in the table below: Non-cash (credits) charges: 2022 2021 $ $ Depreciation and depletion 383,852 378,892 Share-based payments (Note 12) 24,676 22,571 (Reversal of impairment) impairment of long-lived assets (Note 8) (909) 5,905 Net losses (gains) on sale of mineral properties (Note 8) 2,804 (22,463) Share of net income of associates (Note 8) (10,183) (17,543) Write-down of mineral property interests (Note 8) 12,366 1,055 Non-cash interest and financing expense 10,842 11,798 Unrealized losses (gains) on derivative instruments (Note 14) 10,442 (12,884) Deferred income tax recovery (Note 16) (3,917) (5,267) Other (4,029) 7,492 425,944 369,556 Changes in non-cash working capital: 2022 2021 $ $ Accounts receivable and prepaids (3,915) 568 Value-added and other tax receivables 3,402 (48,820) Inventories (50,273) (24,042) Accounts payable and accrued liabilities 1,188 12,078 Current income and other taxes payable 994 (44,399) (48,604) (104,615) Other exploration and development: 2022 2021 $ $ Fekola Mine, exploration (15,214) (13,014) Masbate Mine, exploration (4,759) (5,013) Otjikoto Mine, exploration (3,476) (4,424) Menankoto Property, exploration (8,166) (4,942) Bantako North Property, exploration (8,608) (9,057) Finland Properties, exploration (9,962) (3,527) Uzbekistan Properties, exploration (4,072) (4,456) Kiaka Project, exploration — (4,313) Other (9,372) (7,370) (63,629) (56,116) Non-cash investing and financing activities: 2022 2021 $ $ Change in current liabilities relating to mineral property expenditures 1,956 8,762 Interest on loan to non-controlling interest 4,116 3,746 Share-based payments, capitalized to mineral property interests 1,036 2,124 Foreign exchange gains on Fekola equipment loan facility 2,716 4,145 Shares issued on acquisition of Oklo Resources Limited (Note 8) 35,658 — Share consideration received on sale of Ondundu Property (Note 8) 6,955 — Deferred consideration on sale of Ondundu Property (Note 8) 3,850 — Deferred consideration on disposal of Kiaka Project (Note 8) — 41,239 Share consideration received on disposal of Kiaka Project (Note 8) — 20,530 Royalty interest in Kiaka Project (Note 8) — 18,488 Royalty interest in Toega Project (Note 8) — 2,599 Tax guarantee receivable on disposal of Toega Project (Note 8) — 1,858 Share consideration received on disposal of Kronk (Note 8) — 4,741 Change in accrued distributions to non-controlling interests (5,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t>
        </is>
      </c>
      <c r="B1" s="2" t="inlineStr">
        <is>
          <t>12 Months Ended</t>
        </is>
      </c>
    </row>
    <row r="2">
      <c r="B2" s="2" t="inlineStr">
        <is>
          <t>Dec. 31, 2022</t>
        </is>
      </c>
    </row>
    <row r="3">
      <c r="A3" s="3" t="inlineStr">
        <is>
          <t>Analysis of income and expense [abstract]</t>
        </is>
      </c>
      <c r="B3" s="4" t="inlineStr">
        <is>
          <t xml:space="preserve"> </t>
        </is>
      </c>
    </row>
    <row r="4">
      <c r="A4" s="4" t="inlineStr">
        <is>
          <t>Compensation of key management</t>
        </is>
      </c>
      <c r="B4" s="4" t="inlineStr">
        <is>
          <t xml:space="preserve">Compensation of key management Key management includes the Company’s directors, members of the Executive Committee and members of Senior Management. Compensation to key management consisted of: 2022 2021 $ $ Salaries and short-term employee benefits 9,929 8,891 Share-based payments 14,276 11,946 24,205 20,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by nature</t>
        </is>
      </c>
      <c r="B1" s="2" t="inlineStr">
        <is>
          <t>12 Months Ended</t>
        </is>
      </c>
    </row>
    <row r="2">
      <c r="B2" s="2" t="inlineStr">
        <is>
          <t>Dec. 31, 2022</t>
        </is>
      </c>
    </row>
    <row r="3">
      <c r="A3" s="3" t="inlineStr">
        <is>
          <t>Analysis of income and expense [abstract]</t>
        </is>
      </c>
      <c r="B3" s="4" t="inlineStr">
        <is>
          <t xml:space="preserve"> </t>
        </is>
      </c>
    </row>
    <row r="4">
      <c r="A4" s="4" t="inlineStr">
        <is>
          <t>Production costs by nature</t>
        </is>
      </c>
      <c r="B4" s="4" t="inlineStr">
        <is>
          <t>Production costs by nature 2022 2021 $ $ Raw materials and consumables 484,466 408,219 Salaries and employee benefits 114,014 120,690 Contractors 48,235 32,926 Equipment rental 3,350 3,752 Other 45,346 37,207 Change in inventories (26,135) (15,986) Capitalized to mining interests (42,750) (93,419) 626,526 493,389 Salaries and employee benefits expense included in general and administrative costs were $28 million for the year ended December 31, 2022 (2021 - $2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egmented information</t>
        </is>
      </c>
      <c r="B4" s="4" t="inlineStr">
        <is>
          <t xml:space="preserve">Segmented informationThe Company’s reportable operating segments for 2022 include its mining operations, namely the Fekola, Masbate and Otjikoto mines. The “Other Mineral Properties” segment consists of the Company’s interests in mineral properties which are at various stages of exploration and development, including the Company's interests in the Gramalote Project and Calibre. The “Corporate and Other” segment includes corporate operations. The Company’s segments are summarized in the following tables: 2022 Fekola Masbate Otjikoto Other Corporate &amp; Other Total $ $ $ $ $ $ External gold revenue 1,067,482 384,714 280,394 — — 1,732,590 Production costs 326,529 177,705 122,292 — — 626,526 Depreciation &amp; depletion 215,664 88,834 79,348 6 2,613 386,465 Reversal of impairment of long-lived assets — — — (909) — (909) Write-down of mineral property interests — 313 — 12,053 — 12,366 Current income tax, withholding and other taxes 196,499 24,676 26,512 124 — 247,811 Net income (loss) 231,587 71,252 33,844 (20,967) (28,993) 286,723 Capital expenditures 132,836 44,287 82,572 90,111 174 349,980 Total assets 1,456,040 755,297 439,051 549,632 481,213 3,681,233 2021 Fekola Masbate Otjikoto Other Corporate &amp; Other Total $ $ $ $ $ External gold revenue 1,024,425 398,879 338,960 — — 1,762,264 Production costs 250,337 146,671 96,381 — — 493,389 Depreciation &amp; depletion 188,601 86,835 103,456 52 2,392 381,336 Impairment of long-lived assets — — — 5,905 — 5,905 Current income tax, withholding and other taxes 190,908 25,750 49,063 37 4,911 270,669 Net income (loss) 263,218 132,615 71,576 9,781 (16,365) 460,825 Capital expenditures 123,651 35,756 85,360 57,552 1,652 303,971 Total assets 1,382,369 786,770 442,280 362,133 587,741 3,561,293 The Company’s mining interests are located in the following geographical locations: 2022 2021 $ $ Mining interests Mali 1,159,931 1,084,580 Philippines 577,039 636,525 Namibia 306,718 307,434 Colombia 145,855 130,096 Investments in associates - various 120,049 104,236 Canada 26,820 23,420 Burkina Faso 21,087 21,087 Finland 22,523 12,561 Other 14,757 16,128 2,394,779 2,336,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Abstract]</t>
        </is>
      </c>
      <c r="B3" s="4" t="inlineStr">
        <is>
          <t xml:space="preserve"> </t>
        </is>
      </c>
    </row>
    <row r="4">
      <c r="A4" s="4" t="inlineStr">
        <is>
          <t>Commitments</t>
        </is>
      </c>
      <c r="B4" s="4" t="inlineStr">
        <is>
          <t>Commitments As at December 31, 2022, the Company had the following commitments (in addition to those disclosed elsewhere in these financial statements): • For payments of $29 million for mobile equipment, $9 million related to mobile equipment rebuilds, $6 million related to plant and powerhouse maintenance, $1 million for the tailings storage facility expansion, $1 million for underground development and $3 million for other capital projects at the Fekola Mine, all of which is expected to be incurred in 2023. • For payments of $13 million for mobile equipment and $2 million for infrastructure for Fekola Regional pre-development, all of which is expected to be incurred in 2023. • For payments of $8 million for mobile equipment at the Masbate Mine, all of which is expected to be incurred in 2023. • For payments of $1 million for the Gramalote Project, all of which is expected to be incurred in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Sabina Gold and Silver Corp.</t>
        </is>
      </c>
      <c r="B1" s="2" t="inlineStr">
        <is>
          <t>12 Months Ended</t>
        </is>
      </c>
    </row>
    <row r="2">
      <c r="B2" s="2" t="inlineStr">
        <is>
          <t>Dec. 31, 2022</t>
        </is>
      </c>
    </row>
    <row r="3">
      <c r="A3" s="3" t="inlineStr">
        <is>
          <t>Business Combination [Abstract]</t>
        </is>
      </c>
      <c r="B3" s="4" t="inlineStr">
        <is>
          <t xml:space="preserve"> </t>
        </is>
      </c>
    </row>
    <row r="4">
      <c r="A4" s="4" t="inlineStr">
        <is>
          <t>Acquisition of Sabina Gold and Silver Corp.</t>
        </is>
      </c>
      <c r="B4" s="4" t="inlineStr">
        <is>
          <t>Acquisition of Sabina Gold and Silver Corp. Subsequent to December 31, 2022, on February 13, 2023, the Company entered into a definitive agreement pursuant to which it had agreed to acquire all of the issued and outstanding common shares of Sabina Gold &amp; Silver Corp. ("Sabina Gold") (the “Transaction”). The Transaction will result in the Company acquiring Sabina Gold’s 100% owned Back River Gold District located in Nunavut, Canada. Under the terms of the Transaction, the Company will issue 0.3867 of a common share for each Sabina Gold common share held. All outstanding Sabina Gold stock options will be exchanged for B2Gold stock options based on the exchange ratio. The Transaction will be implemented by way of a court-approved Plan of Arrangement under the Business Corporations Act (British Columbia) and will require approval by 66 2/3% of the votes cast by Sabina Gold shareholders at a special meeting expected to be held in April 2023. In addition to Sabina Gold shareholder approval, the Transaction is subject to normal course regulatory approvals and the satisfaction of customary closing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MENTS OF OPERATIONS - USD ($) shares in Thousands,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Gold revenue</t>
        </is>
      </c>
      <c r="B4" s="6" t="n">
        <v>1732590</v>
      </c>
      <c r="C4" s="6" t="n">
        <v>1762264</v>
      </c>
    </row>
    <row r="5">
      <c r="A5" s="3" t="inlineStr">
        <is>
          <t>Cost of sales</t>
        </is>
      </c>
      <c r="B5" s="4" t="inlineStr">
        <is>
          <t xml:space="preserve"> </t>
        </is>
      </c>
      <c r="C5" s="4" t="inlineStr">
        <is>
          <t xml:space="preserve"> </t>
        </is>
      </c>
    </row>
    <row r="6">
      <c r="A6" s="4" t="inlineStr">
        <is>
          <t>Production costs (Note 19)</t>
        </is>
      </c>
      <c r="B6" s="5" t="n">
        <v>-626526</v>
      </c>
      <c r="C6" s="5" t="n">
        <v>-493389</v>
      </c>
    </row>
    <row r="7">
      <c r="A7" s="4" t="inlineStr">
        <is>
          <t>Depreciation and depletion</t>
        </is>
      </c>
      <c r="B7" s="5" t="n">
        <v>-383852</v>
      </c>
      <c r="C7" s="5" t="n">
        <v>-378892</v>
      </c>
    </row>
    <row r="8">
      <c r="A8" s="4" t="inlineStr">
        <is>
          <t>Royalties and production taxes</t>
        </is>
      </c>
      <c r="B8" s="5" t="n">
        <v>-117968</v>
      </c>
      <c r="C8" s="5" t="n">
        <v>-121431</v>
      </c>
    </row>
    <row r="9">
      <c r="A9" s="4" t="inlineStr">
        <is>
          <t>Total cost of sales</t>
        </is>
      </c>
      <c r="B9" s="5" t="n">
        <v>-1128346</v>
      </c>
      <c r="C9" s="5" t="n">
        <v>-993712</v>
      </c>
    </row>
    <row r="10">
      <c r="A10" s="4" t="inlineStr">
        <is>
          <t>Gross profit</t>
        </is>
      </c>
      <c r="B10" s="5" t="n">
        <v>604244</v>
      </c>
      <c r="C10" s="5" t="n">
        <v>768552</v>
      </c>
    </row>
    <row r="11">
      <c r="A11" s="4" t="inlineStr">
        <is>
          <t>General and administrative</t>
        </is>
      </c>
      <c r="B11" s="5" t="n">
        <v>-54479</v>
      </c>
      <c r="C11" s="5" t="n">
        <v>-50185</v>
      </c>
    </row>
    <row r="12">
      <c r="A12" s="4" t="inlineStr">
        <is>
          <t>Share-based payments (Note 12)</t>
        </is>
      </c>
      <c r="B12" s="5" t="n">
        <v>-24843</v>
      </c>
      <c r="C12" s="5" t="n">
        <v>-22571</v>
      </c>
    </row>
    <row r="13">
      <c r="A13" s="4" t="inlineStr">
        <is>
          <t>Write-down of mineral property interests (Note 8)</t>
        </is>
      </c>
      <c r="B13" s="5" t="n">
        <v>-12366</v>
      </c>
      <c r="C13" s="5" t="n">
        <v>-1055</v>
      </c>
    </row>
    <row r="14">
      <c r="A14" s="4" t="inlineStr">
        <is>
          <t>Net losses (gains) on sale of mineral properties (Note 8)</t>
        </is>
      </c>
      <c r="B14" s="5" t="n">
        <v>-2804</v>
      </c>
      <c r="C14" s="5" t="n">
        <v>22463</v>
      </c>
    </row>
    <row r="15">
      <c r="A15" s="4" t="inlineStr">
        <is>
          <t>Reversal of impairment (impairment) of long-lived assets (Note 8)</t>
        </is>
      </c>
      <c r="B15" s="5" t="n">
        <v>909</v>
      </c>
      <c r="C15" s="5" t="n">
        <v>-5905</v>
      </c>
    </row>
    <row r="16">
      <c r="A16" s="4" t="inlineStr">
        <is>
          <t>Community relations</t>
        </is>
      </c>
      <c r="B16" s="5" t="n">
        <v>-2738</v>
      </c>
      <c r="C16" s="5" t="n">
        <v>-3072</v>
      </c>
    </row>
    <row r="17">
      <c r="A17" s="4" t="inlineStr">
        <is>
          <t>Foreign exchange losses</t>
        </is>
      </c>
      <c r="B17" s="5" t="n">
        <v>-10054</v>
      </c>
      <c r="C17" s="5" t="n">
        <v>-5895</v>
      </c>
    </row>
    <row r="18">
      <c r="A18" s="4" t="inlineStr">
        <is>
          <t>Share of net income of associates (Note 8)</t>
        </is>
      </c>
      <c r="B18" s="5" t="n">
        <v>10183</v>
      </c>
      <c r="C18" s="5" t="n">
        <v>17543</v>
      </c>
    </row>
    <row r="19">
      <c r="A19" s="4" t="inlineStr">
        <is>
          <t>Other expense</t>
        </is>
      </c>
      <c r="B19" s="5" t="n">
        <v>-5655</v>
      </c>
      <c r="C19" s="5" t="n">
        <v>-6282</v>
      </c>
    </row>
    <row r="20">
      <c r="A20" s="4" t="inlineStr">
        <is>
          <t>Operating income</t>
        </is>
      </c>
      <c r="B20" s="5" t="n">
        <v>502397</v>
      </c>
      <c r="C20" s="5" t="n">
        <v>713593</v>
      </c>
    </row>
    <row r="21">
      <c r="A21" s="4" t="inlineStr">
        <is>
          <t>Interest and financing expense</t>
        </is>
      </c>
      <c r="B21" s="5" t="n">
        <v>-10842</v>
      </c>
      <c r="C21" s="5" t="n">
        <v>-11798</v>
      </c>
    </row>
    <row r="22">
      <c r="A22" s="4" t="inlineStr">
        <is>
          <t>Interest income</t>
        </is>
      </c>
      <c r="B22" s="5" t="n">
        <v>11964</v>
      </c>
      <c r="C22" s="5" t="n">
        <v>2985</v>
      </c>
    </row>
    <row r="23">
      <c r="A23" s="4" t="inlineStr">
        <is>
          <t>Gains on derivative instruments (Note 14)</t>
        </is>
      </c>
      <c r="B23" s="5" t="n">
        <v>18969</v>
      </c>
      <c r="C23" s="5" t="n">
        <v>24373</v>
      </c>
    </row>
    <row r="24">
      <c r="A24" s="4" t="inlineStr">
        <is>
          <t>Other income (expense)</t>
        </is>
      </c>
      <c r="B24" s="5" t="n">
        <v>8129</v>
      </c>
      <c r="C24" s="5" t="n">
        <v>-2926</v>
      </c>
    </row>
    <row r="25">
      <c r="A25" s="4" t="inlineStr">
        <is>
          <t>Income from operations before taxes</t>
        </is>
      </c>
      <c r="B25" s="5" t="n">
        <v>530617</v>
      </c>
      <c r="C25" s="5" t="n">
        <v>726227</v>
      </c>
    </row>
    <row r="26">
      <c r="A26" s="4" t="inlineStr">
        <is>
          <t>Current income tax, withholding and other taxes (Note 16)</t>
        </is>
      </c>
      <c r="B26" s="5" t="n">
        <v>-247811</v>
      </c>
      <c r="C26" s="5" t="n">
        <v>-270669</v>
      </c>
    </row>
    <row r="27">
      <c r="A27" s="4" t="inlineStr">
        <is>
          <t>Deferred income tax recovery (Note 16)</t>
        </is>
      </c>
      <c r="B27" s="5" t="n">
        <v>3917</v>
      </c>
      <c r="C27" s="5" t="n">
        <v>5267</v>
      </c>
    </row>
    <row r="28">
      <c r="A28" s="4" t="inlineStr">
        <is>
          <t>Net income</t>
        </is>
      </c>
      <c r="B28" s="5" t="n">
        <v>286723</v>
      </c>
      <c r="C28" s="5" t="n">
        <v>460825</v>
      </c>
    </row>
    <row r="29">
      <c r="A29" s="3" t="inlineStr">
        <is>
          <t>Attributable to:</t>
        </is>
      </c>
      <c r="B29" s="4" t="inlineStr">
        <is>
          <t xml:space="preserve"> </t>
        </is>
      </c>
      <c r="C29" s="4" t="inlineStr">
        <is>
          <t xml:space="preserve"> </t>
        </is>
      </c>
    </row>
    <row r="30">
      <c r="A30" s="4" t="inlineStr">
        <is>
          <t>Shareholders of the Company</t>
        </is>
      </c>
      <c r="B30" s="5" t="n">
        <v>252873</v>
      </c>
      <c r="C30" s="5" t="n">
        <v>420065</v>
      </c>
    </row>
    <row r="31">
      <c r="A31" s="4" t="inlineStr">
        <is>
          <t>Non-controlling interests (Note 13)</t>
        </is>
      </c>
      <c r="B31" s="6" t="n">
        <v>33850</v>
      </c>
      <c r="C31" s="6" t="n">
        <v>40760</v>
      </c>
    </row>
    <row r="32">
      <c r="A32" s="3" t="inlineStr">
        <is>
          <t>Earnings per share (attributable to shareholders of the Company)(Note 12)</t>
        </is>
      </c>
      <c r="B32" s="4" t="inlineStr">
        <is>
          <t xml:space="preserve"> </t>
        </is>
      </c>
      <c r="C32" s="4" t="inlineStr">
        <is>
          <t xml:space="preserve"> </t>
        </is>
      </c>
    </row>
    <row r="33">
      <c r="A33" s="4" t="inlineStr">
        <is>
          <t>Basic (in USD per share)</t>
        </is>
      </c>
      <c r="B33" s="7" t="n">
        <v>0.24</v>
      </c>
      <c r="C33" s="7" t="n">
        <v>0.4</v>
      </c>
    </row>
    <row r="34">
      <c r="A34" s="4" t="inlineStr">
        <is>
          <t>Diluted (in USD per share)</t>
        </is>
      </c>
      <c r="B34" s="7" t="n">
        <v>0.24</v>
      </c>
      <c r="C34" s="7" t="n">
        <v>0.4</v>
      </c>
    </row>
    <row r="35">
      <c r="A35" s="3" t="inlineStr">
        <is>
          <t>Weighted average number of common shares outstanding (in thousands)(Note 12)</t>
        </is>
      </c>
      <c r="B35" s="4" t="inlineStr">
        <is>
          <t xml:space="preserve"> </t>
        </is>
      </c>
      <c r="C35" s="4" t="inlineStr">
        <is>
          <t xml:space="preserve"> </t>
        </is>
      </c>
    </row>
    <row r="36">
      <c r="A36" s="4" t="inlineStr">
        <is>
          <t>Basic (in shares)</t>
        </is>
      </c>
      <c r="B36" s="5" t="n">
        <v>1064259</v>
      </c>
      <c r="C36" s="5" t="n">
        <v>1053809</v>
      </c>
    </row>
    <row r="37">
      <c r="A37" s="4" t="inlineStr">
        <is>
          <t>Diluted (in shares)</t>
        </is>
      </c>
      <c r="B37" s="5" t="n">
        <v>1071004</v>
      </c>
      <c r="C37" s="5" t="n">
        <v>10615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 schedu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ing interest schedules</t>
        </is>
      </c>
      <c r="B4" s="4" t="inlineStr">
        <is>
          <t xml:space="preserve">Mining interest schedules Cost Accumulated depreciation Net carrying value Balance at Dec. 31, 2021 Additions / Equity pick-up Disposals / write-offs Reclass / Mine restoration provision movements Balance at Dec. 31, 2022 Balance at Dec. 31, 2021 Depreciation Disposals / write-offs Balance at Dec. 31, 2022 As at Dec. 31, 2022 As at Dec. 31, 2021 $ $ $ $ $ $ $ $ $ $ $ Property, plant and equipment (depletable) Fekola Mine 1,645,337 140,710 (12,898) (3,204) 1,769,945 (609,899) (221,119) 11,136 (819,882) 950,063 1,035,438 Masbate Mine 1,085,687 44,103 (1,032) (14,245) 1,114,513 (449,675) (88,610) 811 (537,474) 577,039 636,012 Otjikoto Mine 782,208 84,873 (1,558) (722) 864,801 (475,303) (84,703) 1,319 (558,687) 306,114 306,905 3,513,232 269,686 (15,488) (18,171) 3,749,259 (1,534,877) (394,432) 13,266 (1,916,043) 1,833,216 1,978,355 Pre-development properties (pre-depletable) Fekola Regional pre-development — 29,560 — 1,156 30,716 — — — — 30,716 — Exploration &amp; evaluation properties (pre-depletable) Gramalote Project 119,866 15,759 — — 135,625 — — — — 135,625 119,866 Dandoko Property — 58,292 — — 58,292 — — — — 58,292 — Bakolobi Property — 51,956 — — 51,956 — — — — 51,956 — Menankoto Property 33,739 8,986 — (1,156) 41,569 — — — — 41,569 33,739 Bantako North Property 15,351 8,224 — — 23,575 — — — — 23,575 15,351 Finland Properties 12,561 9,962 — — 22,523 — — — — 22,523 12,561 Kiaka Royalty 18,488 — — — 18,488 — — — — 18,488 18,488 Mocoa Royalty 10,230 — — — 10,230 — — — — 10,230 10,230 Uzbekistan Properties 8,802 4,194 — — 12,996 — — — — 12,996 8,802 Other 11,019 11,114 (13,409) — 8,724 — — — — 8,724 11,019 230,056 168,487 (13,409) (1,156) 383,978 — — — — 383,978 230,056 Corporate Office, furniture &amp; equipment 28,540 6,013 (2,134) — 32,419 (5,120) (2,613) 2,134 (5,599) 26,820 23,420 3,771,828 473,746 (31,031) (18,171) 4,196,372 (1,539,997) (397,045) 15,400 (1,921,642) 2,274,730 2,231,831 Investments in associates (accounted for using the equity method) Calibre 93,728 18,046 — — 111,774 — — — — 111,774 93,728 BeMetals 10,508 (2,233) — — 8,275 — — — — 8,275 10,508 104,236 15,813 — — 120,049 — — — — 120,049 104,236 3,876,064 489,559 (31,031) (18,171) 4,316,421 (1,539,997) (397,045) 15,400 (1,921,642) 2,394,779 2,336,067 Cost Accumulated depreciation Net carrying value Balance at Dec. 31, 2020 Additions / Equity pick-up Disposals / write-offs Reclass / Mine restoration provision movements Balance at Dec. 31, 2021 Balance at Dec. 31, 2020 Depreciation Disposals / write-offs Balance at Dec. 31, 2021 As at Dec. 31, 2021 As at Dec. 31, 2020 $ $ $ $ $ $ $ $ $ $ $ Property, plant and equipment (depletable) Fekola Mine 1,516,134 126,824 (2,508) 4,887 1,645,337 (416,559) (193,401) 61 (609,899) 1,035,438 1,099,575 Masbate Mine 1,046,577 35,081 (284) 4,313 1,085,687 (361,438) (88,450) 213 (449,675) 636,012 685,139 Otjikoto Mine 696,956 85,571 (3,277) 2,958 782,208 (371,138) (107,383) 3,218 (475,303) 306,905 325,818 3,259,667 247,476 (6,069) 12,158 3,513,232 (1,149,135) (389,234) 3,492 (1,534,877) 1,978,355 2,110,532 Exploration &amp; evaluation properties (pre-depletable) Gramalote Project 95,435 24,392 — 39 119,866 — — — — 119,866 95,435 Menankoto Property 28,991 4,748 — — 33,739 — — — — 33,739 28,991 Bantako North Property 6,191 9,160 — — 15,351 — — — — 15,351 6,191 Kiaka Royalty — 18,488 — — 18,488 — — — — 18,488 — Finland Properties 9,034 3,527 — — 12,561 — — — — 12,561 9,034 Mocoa Royalty 10,230 — — — 10,230 — — — — 10,230 10,230 Uzbekistan Properties 4,131 4,671 — — 8,802 — — — — 8,802 4,131 Kiaka Project 80,927 4,639 (85,566) — — — — — — — 80,927 Ondundu Property 10,701 7,904 (5,905) (12,700) — — — — — — 10,701 Other 6,688 9,514 (5,183) — 11,019 — — — — 11,019 6,688 252,328 87,043 (96,654) (12,661) 230,056 — — — — 230,056 252,328 Corporate Office, furniture &amp; equipment 28,394 1,652 (1,506) — 28,540 (4,234) (2,392) 1,506 (5,120) 23,420 24,160 3,540,389 336,171 (104,229) (503) 3,771,828 (1,153,369) (391,626) 4,998 (1,539,997) 2,231,831 2,387,020 Investments in associates (accounted for using the equity method) Calibre 76,235 17,493 — — 93,728 — — — — 93,728 76,235 BeMetals — 10,508 — — 10,508 — — — — 10,508 — 76,235 28,001 — — 104,236 — — — — 104,236 76,235 3,616,624 364,172 (104,229) (503) 3,876,064 (1,153,369) (391,626) 4,998 (1,539,997) 2,336,067 2,463,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Principles of consolidation</t>
        </is>
      </c>
      <c r="B4" s="4" t="inlineStr">
        <is>
          <t>Principles of consolidation The financial statements of the Company consolidate the accounts of B2Gold and its subsidiaries. All intercompany transactions, balances, and unrealized gains and losses from intercompany transactions are eliminated on consolidation. The Company’s most significant wholly-owned and partially owned subsidiaries are presented below: % interest - Fekola SA (“Fekola”) 80 - B2Gold Namibia (Pty) Ltd. (“Otjikoto”) 90 - Philippines Gold Processing &amp; Refining Corporation (“Masbate”) 100 - Filminera Resources Corporation ("Masbate") 40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fully consolidated from the date on which control is obtained by B2Gold and are de-consolidated from the date that control ceases. The Company holds its interest in the Masbate Gold Project (which operates the Masbate Mine) through two indirectly-owned subsidiaries. B2Gold has a 100% interest in Philippines Gold Processing &amp; Refining Corporation (“PGPRC”) and a 40% interest in Filminera Resources Corporation (“FRC”). The remaining 60% interest in FRC is held by a Philippines-registered company that is owned by a Philippine shareholder. The Company consolidates the Masbate Gold Project as a result of its ownership interests and the contractual relationship between the entities. FRC owns the majority of the Masbate Gold Project tenements. PGPRC owns the process plant and is responsible for the sale of all gold. PGPRC and FRC have a contractual relationship, which includes PGPRC purchasing all of the ore production from FRC at a price equal to the cost for the ore plus a predetermined margin. For accounting purposes, this contractual relationship gives the Company control to consolidate FRC. The Company’s 50% interest in the Gramalote Project located in Colombia operates as an incorporated joint arrangement with AngloGold Ashanti Limited (“AngloGold”). This joint arrangement is accounted for as a joint operation. The Company and AngloGold jointly control the operations of the Gramalote Project. The Company recognizes its share of the assets and liabilities of this joint operation. The Company's interest in Calibre and BeMetals are accounted for as investment in associates (Note 8). The Company does not control these entities, but does exert significant influence over their operations. The Company accounts for its interest in these associates using the equity method. The Company established a trust arrangement under its Incentive Plan (Note 12) for the benefit of its directors, officers, employees and service providers. The Company consolidates this trust as it has the power to control its financial and operating policies and obtain the benefits from its activities.</t>
        </is>
      </c>
    </row>
    <row r="5">
      <c r="A5" s="4" t="inlineStr">
        <is>
          <t>Investments in joint arrangements and associates</t>
        </is>
      </c>
      <c r="B5" s="4" t="inlineStr">
        <is>
          <t>Investments in joint arrangements and associates A joint arrangement is a contractual arrangement whereby two or more parties undertake an economic activity that is subject to joint control. Joint control is the contractually agreed sharing of control of an arrangement, which exists only when decisions about the relevant activities require the unanimous consent of the parties sharing control. The Company considers whether a joint arrangement is a joint operation or joint venture. The parties to a joint operation have the rights to the underlying assets and are exposed to the underlying liabilities of the joint arrangement. The Company accounts for investment in joint operations by recognizing its share of the operations underlying assets, liabilities, revenues and expenses. The parties to a joint venture have an interest in the underlying net assets of the joint arrangement. Investments in joint ventures are accounted for using the equity method. The equity method involves recording the initial investment at cost. Additional funding into an investee is recorded as an increase in the carrying value of the investment. The carrying amount is adjusted by the Company’s share of post-acquisition net income or loss, dilution gains or losses (resulting from changes in ownership interest), depreciation or amortization. An associate is an entity over which the Company has significant influence, but not control. Investments in associates are also accounted for using the equity method. Determination of control or significant influence over investees The assessment of whether the Company has a significant influence or control over an investee requires the application of judgement when assessing factors that could give rise to a significant influence or control. Factors evaluated when making a judgement of control or significant influence over an investee include, but are not limited to, ownership percentage, representation on the board of directors, participation in the policy-making process, material transactions and contractual arrangements between the Company and the investee, interchange of managerial personnel, provision of essential technical information and potential voting rights. In evaluating these factors, the Company determines the level of influence over the investee the Company has. Changes in the Company's assessment of the factors used in determining if control or significant influence exists over an investee would impact the accounting treatment of the investment in the investee. Joint arrangements The Company is party to a number of arrangements over which it has determined it does not have control. Judgement is required in determining whether joint control over these arrangements exists, which parties have joint control and whether each arrangement is a joint venture or joint operation. In assessing whether the Company has joint control, the activities of each arrangement are analysed to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ements around which activities are considered the relevant activities of the arrangement are subject to analysis by each of the parties to the arrangement and may be interpreted differently.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but not limited to, the approval of budgets, expansion and disposition of assets, financing, significant operating and capital expenditures, appointment of key management personnel and representation on the Board of Directors. When circumstances or contractual terms change, the Company reassesses the control group and the relevant activities of the arrangement.</t>
        </is>
      </c>
    </row>
    <row r="6">
      <c r="A6" s="4" t="inlineStr">
        <is>
          <t>Business combinations</t>
        </is>
      </c>
      <c r="B6" s="4" t="inlineStr">
        <is>
          <t>Business combinations A business combination requires that the assets acquired and liabilities assumed constitute a business. A business is an integrated set of activities and assets that is capable of being conducted and managed for the purpose of providing goods or services to customers, generating investment income (such as dividends or interest) or generating other income from ordinary activities. A business consists of inputs and processes applied to those inputs that have the ability to create outputs. Although businesses usually have outputs, outputs are not required for an integrated set to qualify as a business as the Company considers other factors to determine whether the set of activities or assets is a business. The Company has an option to apply a ‘concentration test’ to assess whether an acquired set of activities and assets are not a business. If substantially all of the fair value of the gross assets acquired are concentrated in a single, identifiable asset or group of similar identifiable assets, the concentration test is met, and the transaction is accounted for as an asset acquisition. In such cases, the acquirer identifies and recognizes the individual identifiable assets acquired and liabilities assumed. The cost of the net assets is allocated to the individual identifiable assets and liabilities on the basis of their relative fair values at the date of purchase. Such a transaction or event will not give rise to goodwill. Acquisition-related costs in an asset acquisition are recognized as part of the cost of the assets acquired. Business combinations are accounted for using the acquisition method whereby acquired assets and liabilities are recorded at fair value as of the date of acquisition with the excess of the purchase consideration over such fair value being recorded as goodwill. Non-controlling interest in an acquisition may be measured at either fair value or at the non-controlling interest’s proportionate share of the fair value of the acquiree’s net identifiable assets. The excess of (i) total consideration transferred by the Company, measured at fair value, including contingent consideration, and (ii) the non-controlling interests in the acquiree’s,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cost of the acquisition recorded includes management’s best estimate of the fair value of the contingent amounts expected to be payable. Provisional fair values allocated at the reporting date are finalized within one year of the acquisition date with retroactive restatement to the acquisition date as required. Transaction costs, other than those associated with the issue of debt or equity securities, which the Company incurs in connection with a business combination, are expensed as incurred.</t>
        </is>
      </c>
    </row>
    <row r="7">
      <c r="A7" s="4" t="inlineStr">
        <is>
          <t>Foreign currency translation</t>
        </is>
      </c>
      <c r="B7" s="4" t="inlineStr">
        <is>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presentation currency. The Company’s mining operations operate within an economic environment where the functional currency is the United States dollar. References to "$" or "US$" are to United States dollars, while references to "Cdn. $" are to Canadian dollars and "Aus. $" are to Australian dollars. Transactions and balances Transactions denominated in foreign currencies are translated into the United States dollar as follows: • Monetary assets and liabilities are translated at the rates of exchange at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historical exchange rates, and share-based compensation expense, which is translated at the rates of exchange applicable at the date of grant of the share-based compensation; and • Exchange gains and losses on translation are included in earnings. When the gain or loss on certain non-monetary items, such as long-term investments classified as fair value through other comprehensive income (“OCI”) is recognized in OCI, the translation differences are also recognized in OCI. Group companies For any subsidiaries or joint ventures whose functional currency differs from the United States dollar, balances and transactions are translated into the United States dollar as follows: • Assets and liabilities are translated at the rates of exchange at the Consolidated Balance Sheet date; • Revenue and expenses are translated at average exchange rates throughout the reporting period or at rates that approximate the actual exchange rates; items such as depreciation are translated at the monthly average exchange rate; and • Exchange gains and losses on translation are included in OCI. The exchange gains and losses are recognized in earnings upon the substantial disposition, liquidation or closure of the entity that gave rise to such amounts.</t>
        </is>
      </c>
    </row>
    <row r="8">
      <c r="A8" s="4" t="inlineStr">
        <is>
          <t>Financial instruments</t>
        </is>
      </c>
      <c r="B8" s="4" t="inlineStr">
        <is>
          <t>Financial instruments The Company recognizes financial assets and liabilities on the Consolidated Balance Sheet when the Company becomes party to the contractual provisions of the instrument. Cash and cash equivalents Cash and cash equivalents include cash on hand, deposits held with banks, and other short-term highly liquid investments with original maturities of three months or less. Cash and cash equivalents are classified as financial assets and subsequently measured at amortized cost. Accounts receivable, accounts payable and accrued liabilities Accounts receivable, accounts payable and accrued liabilities are non-interest bearing. Accounts receivable are classified as financial assets and accounts payable and accrued liabilities are classified as financial liabilities. They are initially measured at fair value and subsequently recorded at amortized cost, which approximates fair value due to the short term to maturity. Accounts receivable are net of expected credit losses. Long-term investments Equity investments in entities that are not subsidiaries, joint ventures or investments in associates are classified as fair value through profit and loss ("FVTPL") unless they are irrevocably designated, on an individual basis, as fair value through other comprehensive income ("FVOCI"). These investments are measured at fair value on acquisition and at each reporting date. Any unrealized holding gains and losses related to long-term investments designated as FVOCI are excluded from net earnings and are included in OCI. Upon disposal, any accumulated gains and losses remain in equity. Lease liabilities Lease liabilities are interest bearing and are initially measured at the present value and subsequently recorded at amortized cost. Debt The Company initially recognizes all financial liabilities at fair value and classifies them as subsequently measured at either FVTPL or amortized cost, as appropriate. For debt subsequently measured at amortized cost, the effective interest rate method is used. Debt classified as FVTPL is measured at fair value on each financial period-end date with gains and losses flowing through the Consolidated Statement of Operations. For debt that is optionally classified as FVTPL, the part of the fair value change related to the Company’s own credit risk is recorded in OCI rather than the Consolidated Statement of Operations. Derivative instruments Derivative instruments, including embedded derivatives, are recorded at FVTPL and accordingly recorded at fair value on the Consolidated Balance Sheet with changes in the fair value being recognized as gains or losses in the Consolidated Statement of Operations. Fair values for derivative instruments are determined using valuation techniques, using assumptions based on market conditions existing at the balance sheet date.</t>
        </is>
      </c>
    </row>
    <row r="9">
      <c r="A9" s="4" t="inlineStr">
        <is>
          <t>Impairment of financial assets held at amortized cost</t>
        </is>
      </c>
      <c r="B9" s="4" t="inlineStr">
        <is>
          <t>Impairment of financial assets held at amortized cost At each reporting date, the Company measures the loss allowance for financial assets held at amortized cost at an amount equal to the lifetime expected credit losses if the credit risk on the financial assets has increased significantly since initial recognition. If at the reporting date, the credit risk on the financial assets has not increased significantly since initial recognition, the Company measures the loss allowances for the financial assets at an amount equal to twelve month expected credit losses. Derecognition of financial assets Financial assets are derecognized when the investments mature or are sold, and substantially all the risks and rewards of ownership have been transferred. Gains and losses on derecognition of financial assets classified as FVTPL or amortized cost are recognized within other non-operating income. Accumulated gains or losses on financial assets classified as FVOCI remain within accumulated other comprehensive income.</t>
        </is>
      </c>
    </row>
    <row r="10">
      <c r="A10" s="4" t="inlineStr">
        <is>
          <t>Inventories</t>
        </is>
      </c>
      <c r="B10" s="4" t="inlineStr">
        <is>
          <t>Inventories Gold and silver bullion, in-process and stockpile inventories are recorded at the lower of average cost and net realizable value. The cost of finished goods and work-in-progress comprises raw materials, direct labour, and other direct costs, as well as stripping in the production stage and related production overheads (based on normal operating capacity) including applicable depreciation on property, plant and equipment. Net realizable value is the estimated selling price less applicable selling expenses and cost to complete. When inventories have been written down to net realizable value, a new assessment of net realizable value is made in each subsequent period. If the circumstances that caused the write down no longer exist, the amount of the write down on inventory not yet sold is reversed. Materials and supplies inventories are valued at the lower of average cost and net realizable value. Cost includes acquisition, freight and other directly attributable costs.</t>
        </is>
      </c>
    </row>
    <row r="11">
      <c r="A11" s="4" t="inlineStr">
        <is>
          <t>Mining interests</t>
        </is>
      </c>
      <c r="B11" s="4" t="inlineStr">
        <is>
          <t>Mining interests Mining interests include property, plant and equipment, mineral properties and mine development costs, deferred stripping, exploration and evaluation expenditures, capitalized borrowing costs and impairment. Property, plant and equipment Property, plant and equipment are recorded at cost. Repairs and maintenance expenditures are charged to operations; major improvements and replacements which extend the useful life of an asset are capitalized. Property, plant and equipment are amortized over the life of the mine using the units-of-production (“UOP”) method based on the recoverable ounces from the estimated proven and probable reserves and a portion of the measured and indicated resources that are reasonably expected to be converted to proven and probable reserves. Mobile equipment, tailings dams and other equipment are depreciated on a straight-line basis over three Mineral property and mine development costs Mineral property and mine development costs are stated at cost less accumulated depreciation and impairment losses. When production commences, these costs are amortized using the UOP method, based on recoverable ounces from the estimated proven and probable reserves plus a portion of measured and indicated resources that are reasonably expected to be converted to proven and probable reserves. Capitalization of development costs incurred ceases when the mine is capable of operating in the manner intended by management. The Company applies judgement in its assessment of when a mine is capable of operating in the manner intended by management which takes account of the design of the mine and the nature of the initial commissioning phase of the mine. In accordance with the amendments to IAS 16, Property, plant and equipment, for new mines commissioned on or after January 1, 2022, revenues and the associated cost of production for any items produced during the commissioning phase are recognized in the Consolidated Statement of Operations. The Company has determined there is no retrospective impact from the adoption of the standard. Non-recoverable costs for projects determined not to be commercially feasible are expensed in the period in which the determination is made or when the carrying value of the project is determined to be impaired. Deferred stripping Stripping costs incurred during the production phase of a mine are considered production costs and are included in the cost of inventory produced during the period in which stripping costs are incurred, unless the stripping activity can be shown to be a betterment of the mineral property. Betterment occurs when stripping activity increases future output of the mine by providing access to additional reserves. Stripping costs incurred to provide access to the ore body for extraction are capitalized as mine development costs and are amortized on a UOP basis over the reserves and resources to which they relate. Exploration and Evaluation Expenditures The Company defers the cost of acquiring, maintaining its interest, exploring and evaluating a mineral property as exploration and evaluation until a decision to develop, abandon or sell the property is made. Once the technical feasibility and commercial viability of the extraction of mineral reserves or resources from a particular mineral property has been determined, exploration and evaluation expenditures are reclassified to “mineral properties and mine development costs”. If no mineable ore body is discovered, such costs are expensed in the period in which it is determined the property has no future economic value. Exploration costs that do not relate to any specific property are expensed as incurred. The establishment of technical feasibility and commercial viability of a mineral property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In addition, commercial viability is deemed to be achieved when the Company determines that the project will provide a satisfactory return relative to its perceived risks. Ore reserves and resources may be declared for an undeveloped mining project before its commercial viability has been fully determined. Evaluation costs may continue to be capitalized during the period between declaration of reserves and approval to mine as further work is undertaken in order to refine the development case to maximize the project’s returns. Borrowing costs Borrowing costs attributable to the acquisition or construction of qualifying assets, which take a substantial period of time to make ready for their intended use are added to the cost of the assets, until such time as the assets are substantially complete and ready for their intended use. The amount of borrowing costs capitalized cannot exceed the actual amount of borrowing costs incurred in a period. All other borrowing costs are expensed in the period in which they are incurred. Impairment and reversals of impairment The carrying amounts of long-lived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the Consolidated Statement of Operations. The recoverable amount is the higher of an asset’s “fair value less costs of disposal” ("FVLCD") and “value-in-use”. Where the asset does not generate cash flows that are independent from other assets, the recoverable amount of the cash-generating unit to which the asset belongs is determined. FVLCD is determined as the amount that would be obtained from the sale of the asset less costs of disposal in an arm’s length transaction between knowledgeable and willing parti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Impairment losses are evaluated for potential reversals when events or circumstances warrant such consideration. Where an impairment loss is subsequently reversed, the amount of such reversal is limited such that the revised carrying amount of the asset or cash-generating unit does not exceed the carrying amount that would have been determined had no impairment loss been recognized for the asset or cash-generating unit in the prior years. A reversal of an impairment loss is recognized into earnings immediately.</t>
        </is>
      </c>
    </row>
    <row r="12">
      <c r="A12" s="4" t="inlineStr">
        <is>
          <t>Leases</t>
        </is>
      </c>
      <c r="B12" s="4" t="inlineStr">
        <is>
          <t>Leases At the inception of a contract, to determine if it contains a lease, the Company assesses whether it conveys the right to control and obtain substantially all of the economic benefits of an identified asset, for a period of time, in exchange for consideration. Where a contract contains a lease, the Company recognizes a right-of-use asset and a lease liability at the commencement date of the lease. The right-of-use asset is measured at cost less any accumulated depreciation and impairment losses and may be adjusted for any remeasurement of the lease liability. Cost is the amount of the initial lease liability plus any initial direct costs incurred and any lease payments made at or before the commencement date less any incentives received. The right-of-use assets are included in the cost of property, plant and equipment for the associated mining interest on the Consolidated Balance Sheet. They are depreciated, in accordance with the Company's existing accounting policy, over the shorter of the lease term or the life of the asset. The lease liability is initially measured at the present value of future lease payments discounted at the interest rate implicit in the contract. If the implicit rate cannot be determined, the incremental borrowing rate over a similar term and with similar security for the funds necessary to obtain an asset of similar value in a similar economic environment is used. The lease payments include fixed payments less any incentives receivable, variable lease payments that depend on an index or rate and amounts expected to be paid under residual value guarantees. Where the lease contains an extension or purchase option, the costs associated with the option are included if it is reasonably expected to be exercised by the Company. Thereafter, the amount of the lease liability is increased to reflect the accretion of interest and reduced for the lease payments made. In addition, the carrying amount of the lease liability is remeasured to reflect any modifications to the contract terms. Lease liabilities are presented as a component of debt on the Consolidated Balance Sheet. The Company has elected not to recognize right-of-use assets and lease liabilities for contracts that have a lease term of 12 months or less or are for the use of low value assets. These contracts are recognized as an expense in the Consolidated Statement of Operations in the period the cost is incurred. In addition, for certain asset classes, the Company has elected to treat both lease and non-lease components as a single lease component for the purposes of applying IFRS 16, Leases .</t>
        </is>
      </c>
    </row>
    <row r="13">
      <c r="A13" s="4" t="inlineStr">
        <is>
          <t>Mine restoration provisions</t>
        </is>
      </c>
      <c r="B13" s="4" t="inlineStr">
        <is>
          <t>Mine restoration provisions Future obligations to retire an asset including site closure, dismantling, remediation and on-going treatment and monitoring are initially recognized and recorded as a liability based on estimated future cash flows discounted at a risk free rate. The measurement determination is based on estimated future cash flows, the current risk-free discount rate, and an estimated inflation factor. The value of restoration provisions is adjusted at each reporting period for changes to factors including the expected amount of cash flows required to discharge the liability, the timing of such cash flows and the risk-free interest rate. The liability is added to the carrying amount of the associated asset, and this additional carrying amount is depreciated over the life of the asset. The liability is accreted to full value over time through periodic charges to earnings. This unwinding of the discount is expensed in the Consolidated Statement of Operations. As reclamation work is performed or liabilities are otherwise settled, the recorded amount of the liability is reduced.</t>
        </is>
      </c>
    </row>
    <row r="14">
      <c r="A14" s="4" t="inlineStr">
        <is>
          <t>Share-based payments</t>
        </is>
      </c>
      <c r="B14" s="4" t="inlineStr">
        <is>
          <t>Share-based payments The cost of stock options and other equity-settled share-based payment arrangements, including restricted share units and performance share units, is recorded based on the estimated fair-value at the grant date and charged to earnings over the vesting period. The Company grants stock options to certain employees and directors. Each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The Company grants performance share units to certain officers and employees. Each tranche is considered a separate award with its own vesting period and grant date fair value. The fair value of each tranche is measured at the date of grant using a risk neutral Monte Carlo simulation based on a correlated Geometric Brownian Motion. Compensation expense is recognized over the tranche’s vesting period by a charge to earnings, with a corresponding increase to contributed surplus based on the number of awards expected to vest. The number of awards expected to vest is reviewed at least annually, with any impact being recognized immediately. Cash settled share-based payment arrangements, including deferred share units and restricted phantom units are measured at fair value using the market value of the underlying shares on the date of issuance. The liability is then remeasured at market value on each reporting date until settlement with any gains or losses flowing through share-based payments expense.</t>
        </is>
      </c>
    </row>
    <row r="15">
      <c r="A15" s="4" t="inlineStr">
        <is>
          <t>Current and deferred income taxes</t>
        </is>
      </c>
      <c r="B15" s="4" t="inlineStr">
        <is>
          <t>Current and deferred income taxes Income tax comprises current and deferred tax. Income tax is recognized in the Consolidated Statement of Operations except to the extent that it relates to items recognized directly in equity, in which case the income tax is also recognized directly in equity. Taxes on income in interim periods are recorded using the tax rate that would be applicable to expected annual profit. Current tax is the expected tax payable on taxable income for the year, using tax rates enacted or substantively enacted, at the end of the reporting period. Deferred tax is recognized in respect of temporary differences arising between the tax bases of assets and liabilities and their carrying amounts in the financial statements. Deferred income tax is determined on a non-discounted basis using tax rates and laws that have been enacted or substantively enacted at the balance sheet date and are expected to apply when the deferred tax asset or liability is reversed. Deferred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income tax assets and liabilities are presented as non-current.</t>
        </is>
      </c>
    </row>
    <row r="16">
      <c r="A16" s="4" t="inlineStr">
        <is>
          <t>Revenue</t>
        </is>
      </c>
      <c r="B16" s="4" t="inlineStr">
        <is>
          <t>Revenue Gold revenue is recognized when it is probable that the economic benefits will flow to the Company, delivery has occurred, the sales price is reasonably determinable and collectability is reasonably assured. These criteria are generally met at the time the product is delivered to the customer and, depending on the delivery conditions, title and the risks and rewards of ownership have passed to the customer and acceptance of the product, when contractually required, has been obtained. Gold revenue is measured based on the price specified in the sales contract at the time of sale. Silver revenue is accounted for as a by-product and is recorded as a credit to operating costs.</t>
        </is>
      </c>
    </row>
    <row r="17">
      <c r="A17" s="4" t="inlineStr">
        <is>
          <t>Earnings per share</t>
        </is>
      </c>
      <c r="B17" s="4" t="inlineStr">
        <is>
          <t>Earnings per share Basic earnings per share is calculated by dividing the net income for the year attributable to shareholders of the Company by the weighted average number of common shares outstanding during the year. Diluted earnings per share reflects the potential dilution from common share equivalents on the weighted average number of common shares outstanding during the year if the resulting shares would be dilutive. For stock options, the potential dilutive impact is calculated using the treasury share method whereby all “in-the-money” options are assumed to have been exercised at the beginning of the year and the proceeds from the exercise are assumed to have been used to purchase common shares at the average market price during the period.</t>
        </is>
      </c>
    </row>
    <row r="18">
      <c r="A18" s="4" t="inlineStr">
        <is>
          <t>Uncertain tax positions</t>
        </is>
      </c>
      <c r="B18" s="4" t="inlineStr">
        <is>
          <t>Uncertain tax positions The Company’s operations involve the application of complex tax regulations in multiple international jurisdictions. Determining the tax treatment of a transaction requires the Company to apply judgement in its interpretation of the applicable tax law. These positions are not final until accepted by the relevant tax authority. The tax treatment may change based on the result of assessments or audits by the tax authorities often years after the initial filing. The Company recognizes and records potential liabilities for uncertain tax positions based on its assessment of the amount, or range of amounts, of tax that will be due. The Company adjusts these accruals as new information becomes available. Due to the complexity and uncertainty associated with certain tax treatments, the ultimate resolution could result in a payment that is materially different from the Company’s current estimate of the tax liabilities.</t>
        </is>
      </c>
    </row>
    <row r="19">
      <c r="A19" s="4" t="inlineStr">
        <is>
          <t>Capitalization of exploration and evaluation expenditures</t>
        </is>
      </c>
      <c r="B19" s="4" t="inlineStr">
        <is>
          <t>Capitalization of exploration and evaluation expenditures The application of the Company’s accounting policy for capitalization of exploration and evaluation expenditures requires judgement in determining whether the future economic benefit is likely, either through future exploitation or sale, where properties have not reached a stage which permits a reasonable assessment of the existence of reserves. The deferral policy requires management to make certain judgements about future events or circumstances, in particular whether an economically viable mine can be established. Judgements made may change if new information becomes available. If, after an expenditure is capitalized, information becomes available suggesting that the recovery of expenditure is unlikely, the amount capitalized is written off in the Consolidated Statement of Operations in the period when the new information becomes available.</t>
        </is>
      </c>
    </row>
    <row r="20">
      <c r="A20" s="4" t="inlineStr">
        <is>
          <t>Mineral reserve and resource estimates</t>
        </is>
      </c>
      <c r="B20" s="4" t="inlineStr">
        <is>
          <t>Mineral reserve and resource estimates Mineral reserves are estimates of the amount of ore that can be economically and legally extracted from the Company’s mining properties. The Company estimates its mineral reserves and mineral resources based on information compiled by appropriately qualified persons relating to the geological data on the size, depth and shape of the ore body, and requires complex geological assessments to interpret the data. The estimation of recoverable mineral reserves is based upon factors such as estimates of foreign exchange rates, commodity prices, future capital requirements, metallurgical recoveries, permitting and production costs along with geological assumptions made in estimating the size, and grade of the ore body. Changes in the mineral reserve or mineral resource estimates may impact the carrying value of mining interests, mine restoration provisions, recognition of deferred tax assets, depreciation and amortization charges and royalties receivable.</t>
        </is>
      </c>
    </row>
    <row r="21">
      <c r="A21" s="4" t="inlineStr">
        <is>
          <t>Impairment of long-lived assets</t>
        </is>
      </c>
      <c r="B21" s="4" t="inlineStr">
        <is>
          <t>Impairment of long-lived assets Long-lived assets are tested for impairment, or reversal of a previous impairment, if there is an indicator of impairment or a subsequent reversal. Calculating the estimated recoverable amount of cash generating units for long-lived asset requires management to make estimates and assumptions that include such factors as reserves and resources, future production levels, operating and capital costs, future metal prices and discount rates. Changes in any of these assumptions or estimates used in determining the recoverable amount could impact the analysis. Such changes could be material.</t>
        </is>
      </c>
    </row>
    <row r="22">
      <c r="A22" s="4" t="inlineStr">
        <is>
          <t>Value-added tax receivables</t>
        </is>
      </c>
      <c r="B22" s="4" t="inlineStr">
        <is>
          <t>Value-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be subject to change and such change may be material.</t>
        </is>
      </c>
    </row>
    <row r="23">
      <c r="A23" s="4" t="inlineStr">
        <is>
          <t>Current and deferred income taxes</t>
        </is>
      </c>
      <c r="B23" s="4" t="inlineStr">
        <is>
          <t>Current and deferred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Each period, the Company evaluates the likelihood of whether some portion or all of each deferred tax asset will not be realized. This evaluation is based on historic and future expected levels of taxable income and the associated repatriation of retained earnings, the pattern and timing of reversals of taxable temporary timing differences that give rise to deferred tax liabilities, and tax planning initiatives. Levels of future taxable income are affected by, among other things, metal prices, production costs, quantities of proven and probable gold reserves, interest rates and foreign currency exchange rates. The availability of retained earnings for distribution depends on future levels of taxable income as well as future reclamation expenditures, capital expenditures, dividends and other uses of available cash f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significant subsidiaries</t>
        </is>
      </c>
      <c r="B4" s="4" t="inlineStr">
        <is>
          <t xml:space="preserve">The Company’s most significant wholly-owned and partially owned subsidiaries are presented below: % interest - Fekola SA (“Fekola”) 80 - B2Gold Namibia (Pty) Ltd. (“Otjikoto”) 90 - Philippines Gold Processing &amp; Refining Corporation (“Masbate”) 100 - Filminera Resources Corporation ("Masbate")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prepaids and other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accounts receivable, prepaids and other</t>
        </is>
      </c>
      <c r="B4" s="4" t="inlineStr">
        <is>
          <t xml:space="preserve"> 2022 2021 $ $ Supplier advances 12,805 7,291 Current portion of derivative instruments (Note 14) 5,009 12,823 Prepaid expenses 4,062 4,151 Other receivables 6,935 7,847 28,811 32,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current inventories</t>
        </is>
      </c>
      <c r="B4" s="4" t="inlineStr">
        <is>
          <t xml:space="preserve"> 2022 2021 $ $ Gold and silver bullion 49,467 52,867 In-process inventory 14,653 13,260 Ore stock-pile inventory 96,879 72,242 Materials and supplies 171,032 133,985 332,031 272,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Tables)</t>
        </is>
      </c>
      <c r="B1" s="2" t="inlineStr">
        <is>
          <t>12 Months Ended</t>
        </is>
      </c>
    </row>
    <row r="2">
      <c r="B2" s="2" t="inlineStr">
        <is>
          <t>Dec. 31, 2022</t>
        </is>
      </c>
    </row>
    <row r="3">
      <c r="A3" s="3" t="inlineStr">
        <is>
          <t>Available-for-sale financial assets [abstract]</t>
        </is>
      </c>
      <c r="B3" s="4" t="inlineStr">
        <is>
          <t xml:space="preserve"> </t>
        </is>
      </c>
    </row>
    <row r="4">
      <c r="A4" s="4" t="inlineStr">
        <is>
          <t>Schedule of Long-Term Investments</t>
        </is>
      </c>
      <c r="B4" s="4" t="inlineStr">
        <is>
          <t xml:space="preserve">2022 2021 Cost AOCI Fair value Cost AOCI Fair value $ $ $ $ $ $ West African Resources Ltd. (Note 8) 20,530 (2,766) 17,764 20,530 759 21,289 Osino Resources Corp. (Note 8) 6,955 347 7,302 — — — St. Augustine Gold &amp; Copper Ltd. 20,193 (16,670) 3,523 20,193 (11,578) 8,615 Matador Mining Ltd. 2,362 68 2,430 — — — RTG Mining Inc. 13,400 (12,798) 602 13,400 (12,114) 1,286 Libero Copper &amp; Gold Corporation 632 (394) 238 632 272 904 Goldstone Resources Ltd. 20 (14) 6 20 4 24 64,092 (32,227) 31,865 54,775 (22,657) 32,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ining interests (Tables)</t>
        </is>
      </c>
      <c r="B1" s="2" t="inlineStr">
        <is>
          <t>12 Months Ended</t>
        </is>
      </c>
    </row>
    <row r="2">
      <c r="B2" s="2" t="inlineStr">
        <is>
          <t>Dec. 31, 2022</t>
        </is>
      </c>
    </row>
    <row r="3">
      <c r="A3" s="3" t="inlineStr">
        <is>
          <t>Exploration And Evaluation Of Mineral Resources [Abstract]</t>
        </is>
      </c>
      <c r="B3" s="4" t="inlineStr">
        <is>
          <t xml:space="preserve"> </t>
        </is>
      </c>
    </row>
    <row r="4">
      <c r="A4" s="4" t="inlineStr">
        <is>
          <t>Disclosure of detailed information about property, plant and equipment</t>
        </is>
      </c>
      <c r="B4" s="4" t="inlineStr">
        <is>
          <t xml:space="preserve"> 2022 2021 $ $ Property, plant and equipment (depletable) Fekola Mine, Mali Cost 1,769,945 1,645,337 Accumulated depreciation and depletion (819,882) (609,899) 950,063 1,035,438 Masbate Mine, Philippines Cost 1,114,513 1,085,687 Accumulated depreciation and depletion (537,474) (449,675) 577,039 636,012 Otjikoto Mine, Namibia Cost 864,801 782,208 Accumulated depreciation and depletion (558,687) (475,303) 306,114 306,905 Pre-development properties (pre-depletable) Fekola Regional pre-development, Mali 30,716 — Exploration and evaluation properties (pre-depletable) Gramalote Project, Colombia, net of impairment 135,625 119,866 Dandoko Property, Mali 58,292 — Bakolobi Property, Mali 51,956 — Menankoto Property, Mali 41,569 33,739 Bantako North Property, Mali 23,575 15,351 Finland Properties, Finland 22,523 12,561 Kiaka Royalty, Burkina Faso 18,488 18,488 Uzbekistan Properties, Uzbekistan 12,996 8,802 Mocoa Royalty, Colombia 10,230 10,230 Other 8,724 11,019 383,978 230,056 Corporate &amp; other Office, furniture and equipment, net 26,820 23,420 2,274,730 2,231,831 Investments in associates (accounted for using the equity method) Calibre, Various 111,774 93,728 BeMetals, Various 8,275 10,508 120,049 104,236 2,394,779 2,336,067 Cost Accumulated depreciation Net carrying value Balance at Dec. 31, 2021 Additions / Equity pick-up Disposals / write-offs Reclass / Mine restoration provision movements Balance at Dec. 31, 2022 Balance at Dec. 31, 2021 Depreciation Disposals / write-offs Balance at Dec. 31, 2022 As at Dec. 31, 2022 As at Dec. 31, 2021 $ $ $ $ $ $ $ $ $ $ $ Property, plant and equipment (depletable) Fekola Mine 1,645,337 140,710 (12,898) (3,204) 1,769,945 (609,899) (221,119) 11,136 (819,882) 950,063 1,035,438 Masbate Mine 1,085,687 44,103 (1,032) (14,245) 1,114,513 (449,675) (88,610) 811 (537,474) 577,039 636,012 Otjikoto Mine 782,208 84,873 (1,558) (722) 864,801 (475,303) (84,703) 1,319 (558,687) 306,114 306,905 3,513,232 269,686 (15,488) (18,171) 3,749,259 (1,534,877) (394,432) 13,266 (1,916,043) 1,833,216 1,978,355 Pre-development properties (pre-depletable) Fekola Regional pre-development — 29,560 — 1,156 30,716 — — — — 30,716 — Exploration &amp; evaluation properties (pre-depletable) Gramalote Project 119,866 15,759 — — 135,625 — — — — 135,625 119,866 Dandoko Property — 58,292 — — 58,292 — — — — 58,292 — Bakolobi Property — 51,956 — — 51,956 — — — — 51,956 — Menankoto Property 33,739 8,986 — (1,156) 41,569 — — — — 41,569 33,739 Bantako North Property 15,351 8,224 — — 23,575 — — — — 23,575 15,351 Finland Properties 12,561 9,962 — — 22,523 — — — — 22,523 12,561 Kiaka Royalty 18,488 — — — 18,488 — — — — 18,488 18,488 Mocoa Royalty 10,230 — — — 10,230 — — — — 10,230 10,230 Uzbekistan Properties 8,802 4,194 — — 12,996 — — — — 12,996 8,802 Other 11,019 11,114 (13,409) — 8,724 — — — — 8,724 11,019 230,056 168,487 (13,409) (1,156) 383,978 — — — — 383,978 230,056 Corporate Office, furniture &amp; equipment 28,540 6,013 (2,134) — 32,419 (5,120) (2,613) 2,134 (5,599) 26,820 23,420 3,771,828 473,746 (31,031) (18,171) 4,196,372 (1,539,997) (397,045) 15,400 (1,921,642) 2,274,730 2,231,831 Investments in associates (accounted for using the equity method) Calibre 93,728 18,046 — — 111,774 — — — — 111,774 93,728 BeMetals 10,508 (2,233) — — 8,275 — — — — 8,275 10,508 104,236 15,813 — — 120,049 — — — — 120,049 104,236 3,876,064 489,559 (31,031) (18,171) 4,316,421 (1,539,997) (397,045) 15,400 (1,921,642) 2,394,779 2,336,067 Cost Accumulated depreciation Net carrying value Balance at Dec. 31, 2020 Additions / Equity pick-up Disposals / write-offs Reclass / Mine restoration provision movements Balance at Dec. 31, 2021 Balance at Dec. 31, 2020 Depreciation Disposals / write-offs Balance at Dec. 31, 2021 As at Dec. 31, 2021 As at Dec. 31, 2020 $ $ $ $ $ $ $ $ $ $ $ Property, plant and equipment (depletable) Fekola Mine 1,516,134 126,824 (2,508) 4,887 1,645,337 (416,559) (193,401) 61 (609,899) 1,035,438 1,099,575 Masbate Mine 1,046,577 35,081 (284) 4,313 1,085,687 (361,438) (88,450) 213 (449,675) 636,012 685,139 Otjikoto Mine 696,956 85,571 (3,277) 2,958 782,208 (371,138) (107,383) 3,218 (475,303) 306,905 325,818 3,259,667 247,476 (6,069) 12,158 3,513,232 (1,149,135) (389,234) 3,492 (1,534,877) 1,978,355 2,110,532 Exploration &amp; evaluation properties (pre-depletable) Gramalote Project 95,435 24,392 — 39 119,866 — — — — 119,866 95,435 Menankoto Property 28,991 4,748 — — 33,739 — — — — 33,739 28,991 Bantako North Property 6,191 9,160 — — 15,351 — — — — 15,351 6,191 Kiaka Royalty — 18,488 — — 18,488 — — — — 18,488 — Finland Properties 9,034 3,527 — — 12,561 — — — — 12,561 9,034 Mocoa Royalty 10,230 — — — 10,230 — — — — 10,230 10,230 Uzbekistan Properties 4,131 4,671 — — 8,802 — — — — 8,802 4,131 Kiaka Project 80,927 4,639 (85,566) — — — — — — — 80,927 Ondundu Property 10,701 7,904 (5,905) (12,700) — — — — — — 10,701 Other 6,688 9,514 (5,183) — 11,019 — — — — 11,019 6,688 252,328 87,043 (96,654) (12,661) 230,056 — — — — 230,056 252,328 Corporate Office, furniture &amp; equipment 28,394 1,652 (1,506) — 28,540 (4,234) (2,392) 1,506 (5,120) 23,420 24,160 3,540,389 336,171 (104,229) (503) 3,771,828 (1,153,369) (391,626) 4,998 (1,539,997) 2,231,831 2,387,020 Investments in associates (accounted for using the equity method) Calibre 76,235 17,493 — — 93,728 — — — — 93,728 76,235 BeMetals — 10,508 — — 10,508 — — — — 10,508 — 76,235 28,001 — — 104,236 — — — — 104,236 76,235 3,616,624 364,172 (104,229) (503) 3,876,064 (1,153,369) (391,626) 4,998 (1,539,997) 2,336,067 2,463,255 </t>
        </is>
      </c>
    </row>
    <row r="5">
      <c r="A5" s="4" t="inlineStr">
        <is>
          <t>Disclosure of detailed information about business combination</t>
        </is>
      </c>
      <c r="B5" s="4" t="inlineStr">
        <is>
          <t xml:space="preserve">The purchase price was calculated as follows: $ Common shares issued (10,742,814 common shares) 35,658 Cash consideration 18,426 Loan facility 1,346 Transaction costs 1,358 Total purchase price 56,788 The purchase price was allocated to the assets and liabilities as follows: $ Cash and cash equivalents 1,415 Accounts receivable, prepaids and other 83 Mining interests - Dandoko Property 56,287 Mining interests - Other 3,690 Accounts payable and accrued liabilities (2,332) Current income and other taxes payable (2,355) 56,788 </t>
        </is>
      </c>
    </row>
    <row r="6">
      <c r="A6" s="4" t="inlineStr">
        <is>
          <t>Schedule of gain (loss) on sale of mining interest</t>
        </is>
      </c>
      <c r="B6" s="4" t="inlineStr">
        <is>
          <t>The gain on the disposal of the Kiaka Project was, $23 million as outlined below: $ Proceeds from sale: Initial payment received upon agreement execution 450 Cash consideration received upon closing 22,500 Common shares of WAF, issued upon closing 20,530 Deferred consideration, one year from closing discounted at 10.22% 41,239 NSR royalty 18,488 Transaction costs (248) Total proceeds from sale, net of transaction costs 102,959 Total assets sold 85,656 Total liabilities sold (5,356) Net assets sold 80,300 Gain on disposal of Kiaka Project 22,659 The loss on the disposal of the Toega Property is outlined below: $ Proceeds from sale: Cash consideration, received upon agreement execution 9,000 Cash consideration, received upon closing 9,000 NSR royalty 2,599 Tax guarantee receivable 1,858 Transaction costs (18) Total proceeds from sale, net of transaction costs 22,439 Total assets sold 23,237 Total liabilities sold (602) Net assets sold 22,635 Loss on disposal of Toega Property (196)</t>
        </is>
      </c>
    </row>
    <row r="7">
      <c r="A7" s="4" t="inlineStr">
        <is>
          <t>Disclosure of investments accounted for using equity method</t>
        </is>
      </c>
      <c r="B7" s="4" t="inlineStr">
        <is>
          <t xml:space="preserve">The following table summarizes the change in the carrying amount of the Company's investment in associate: $ Balance at December 31, 2020 76,235 Share of net income for the year 17,707 Loss on dilution (214) Balance at December 31, 2021 93,728 Share of net income for the year 12,416 Gain on dilution 5,630 Balance at December 31, 2022 111,774 The following table summarizes the change in the carrying amount of the Company's investment in BeMetals: $ Balance at December 31, 2020 — Share consideration on Kronk sale 4,741 Purchase of BeMetals shares 5,945 Share of net loss for the year (164) Loss on dilution (14) Balance at December 31, 2021 10,508 Share of net loss for the year (2,233) Balance at December 31, 2022 8,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1 [Abstract]</t>
        </is>
      </c>
      <c r="B3" s="4" t="inlineStr">
        <is>
          <t xml:space="preserve"> </t>
        </is>
      </c>
    </row>
    <row r="4">
      <c r="A4" s="4" t="inlineStr">
        <is>
          <t>Schedule of other assets</t>
        </is>
      </c>
      <c r="B4" s="4" t="inlineStr">
        <is>
          <t xml:space="preserve"> 2022 2021 $ $ Low-grade stockpile 48,882 34,318 Reclamation deposits 32,203 26,170 Deferred financing costs (Note 10) 6,711 8,959 Loan to associate 5,095 — Debt service reserve account (Note 10) 2,801 8,701 Other 2,403 4,223 98,095 82,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1 [Abstract]</t>
        </is>
      </c>
      <c r="B3" s="4" t="inlineStr">
        <is>
          <t xml:space="preserve"> </t>
        </is>
      </c>
    </row>
    <row r="4">
      <c r="A4" s="4" t="inlineStr">
        <is>
          <t>Disclosure of debt instruments</t>
        </is>
      </c>
      <c r="B4" s="4" t="inlineStr">
        <is>
          <t xml:space="preserve">2022 2021 $ $ Equipment loans/finance lease obligations: Fekola equipment loan facilities (net of unamortized transaction costs) 23,102 42,408 Masbate equipment loan facility (net of unamortized transaction costs) 872 3,865 Lease liabilities 33,254 28,861 57,228 75,134 Less: current portion (15,519) (25,408) 41,709 49,726 </t>
        </is>
      </c>
    </row>
    <row r="5">
      <c r="A5" s="4" t="inlineStr">
        <is>
          <t>Disclosure of changes in debt balances</t>
        </is>
      </c>
      <c r="B5" s="4" t="inlineStr">
        <is>
          <t xml:space="preserve">The following is a continuity schedule of the Company's debt balances: Revolving credit facility Equipment loans Lease Liabilities Total $ $ $ $ Balance at December 31, 2020 — 78,515 31,507 110,022 Lease liabilities incurred — — 398 398 Debt repayments — (28,797) (3,889) (32,686) Foreign exchange gains — (4,145) (295) (4,440) Deferred transaction costs incurred 5,769 — — 5,769 Reclass of deferred financing costs to other assets (Note 9) (5,769) — — (5,769) Non-cash interest and financing expense — 700 1,140 1,840 Balance at December 31, 2021 — 46,273 28,861 75,134 Lease liabilities incurred — — 11,882 11,882 Debt repayments — (19,802) (6,616) (26,418) Foreign exchange gains — (2,716) (2,218) (4,934) Non-cash interest and financing expense — 219 1,345 1,564 Balance at December 31, 2022 — 23,974 33,254 57,228 Less: current portion — (10,614) (4,905) (15,519) — 13,360 28,349 41,709 </t>
        </is>
      </c>
    </row>
    <row r="6">
      <c r="A6" s="4" t="inlineStr">
        <is>
          <t>Disclosure of maturity analysis of operating lease payments</t>
        </is>
      </c>
      <c r="B6" s="4" t="inlineStr">
        <is>
          <t xml:space="preserve">The expected timing of undiscounted lease payments at December 31, 2022 for leases accounted for under IFRS 16 is as follows: $ Less than one year 5,297 One to five years 16,344 More than five years 19,228 40,869 </t>
        </is>
      </c>
    </row>
    <row r="7">
      <c r="A7" s="4" t="inlineStr">
        <is>
          <t>Disclosure of long-term debt maturities</t>
        </is>
      </c>
      <c r="B7" s="4" t="inlineStr">
        <is>
          <t xml:space="preserve">The following table summarizes the Company’s scheduled debt repayments on its outstanding debt as at December 31, 2022: 2023 2024 2025 2026 2027 Total $ $ $ $ $ $ Fekola equipment loan facilities: Principal 9,643 7,788 5,987 — — 23,418 Interest (estimated) 993 548 148 — — 1,689 Masbate equipment loan facility: Principal 872 — — — — 872 Interest (estimated) 28 — — — — 28 Lease liabilities Principal 4,022 3,238 2,638 1,981 2,078 13,957 15,558 11,574 8,773 1,981 2,078 39,9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e restoration provisions (Tables)</t>
        </is>
      </c>
      <c r="B1" s="2" t="inlineStr">
        <is>
          <t>12 Months Ended</t>
        </is>
      </c>
    </row>
    <row r="2">
      <c r="B2" s="2" t="inlineStr">
        <is>
          <t>Dec. 31, 2022</t>
        </is>
      </c>
    </row>
    <row r="3">
      <c r="A3" s="3" t="inlineStr">
        <is>
          <t>Disclosure Of Provisions [Abstract]</t>
        </is>
      </c>
      <c r="B3" s="4" t="inlineStr">
        <is>
          <t xml:space="preserve"> </t>
        </is>
      </c>
    </row>
    <row r="4">
      <c r="A4" s="4" t="inlineStr">
        <is>
          <t>Disclosure of other provisions</t>
        </is>
      </c>
      <c r="B4" s="4" t="inlineStr">
        <is>
          <t xml:space="preserve">The following table shows the movement in the provision for mine restoration provisions: 2022 2021 $ $ Balance, beginning of year 117,281 104,282 Reclamation spending (793) (343) Accretion expense 2,571 1,438 Change in obligation (17,946) 12,484 Liabilities associated with assets sold — (580) Balance, end of year 101,113 117,281 Less: current portion (5,545) (734) 95,568 116,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286723</v>
      </c>
      <c r="C4" s="6" t="n">
        <v>460825</v>
      </c>
    </row>
    <row r="5">
      <c r="A5" s="3" t="inlineStr">
        <is>
          <t>Other comprehensive (loss) income</t>
        </is>
      </c>
      <c r="B5" s="4" t="inlineStr">
        <is>
          <t xml:space="preserve"> </t>
        </is>
      </c>
      <c r="C5" s="4" t="inlineStr">
        <is>
          <t xml:space="preserve"> </t>
        </is>
      </c>
    </row>
    <row r="6">
      <c r="A6" s="4" t="inlineStr">
        <is>
          <t>Unrealized (loss) gain on investments</t>
        </is>
      </c>
      <c r="B6" s="5" t="n">
        <v>-9570</v>
      </c>
      <c r="C6" s="5" t="n">
        <v>2234</v>
      </c>
    </row>
    <row r="7">
      <c r="A7" s="4" t="inlineStr">
        <is>
          <t>Other comprehensive (loss) income</t>
        </is>
      </c>
      <c r="B7" s="5" t="n">
        <v>-9570</v>
      </c>
      <c r="C7" s="5" t="n">
        <v>2234</v>
      </c>
    </row>
    <row r="8">
      <c r="A8" s="4" t="inlineStr">
        <is>
          <t>Total comprehensive income</t>
        </is>
      </c>
      <c r="B8" s="5" t="n">
        <v>277153</v>
      </c>
      <c r="C8" s="5" t="n">
        <v>463059</v>
      </c>
    </row>
    <row r="9">
      <c r="A9" s="3" t="inlineStr">
        <is>
          <t>Other comprehensive (loss) income attributable to:</t>
        </is>
      </c>
      <c r="B9" s="4" t="inlineStr">
        <is>
          <t xml:space="preserve"> </t>
        </is>
      </c>
      <c r="C9" s="4" t="inlineStr">
        <is>
          <t xml:space="preserve"> </t>
        </is>
      </c>
    </row>
    <row r="10">
      <c r="A10" s="4" t="inlineStr">
        <is>
          <t>Shareholders of the Company</t>
        </is>
      </c>
      <c r="B10" s="5" t="n">
        <v>-9570</v>
      </c>
      <c r="C10" s="5" t="n">
        <v>2234</v>
      </c>
    </row>
    <row r="11">
      <c r="A11" s="4" t="inlineStr">
        <is>
          <t>Non-controlling interests</t>
        </is>
      </c>
      <c r="B11" s="5" t="n">
        <v>0</v>
      </c>
      <c r="C11" s="5" t="n">
        <v>0</v>
      </c>
    </row>
    <row r="12">
      <c r="A12" s="3" t="inlineStr">
        <is>
          <t>Total comprehensive income attributable to:</t>
        </is>
      </c>
      <c r="B12" s="4" t="inlineStr">
        <is>
          <t xml:space="preserve"> </t>
        </is>
      </c>
      <c r="C12" s="4" t="inlineStr">
        <is>
          <t xml:space="preserve"> </t>
        </is>
      </c>
    </row>
    <row r="13">
      <c r="A13" s="4" t="inlineStr">
        <is>
          <t>Shareholders of the Company</t>
        </is>
      </c>
      <c r="B13" s="5" t="n">
        <v>243303</v>
      </c>
      <c r="C13" s="5" t="n">
        <v>422299</v>
      </c>
    </row>
    <row r="14">
      <c r="A14" s="4" t="inlineStr">
        <is>
          <t>Non-controlling interests</t>
        </is>
      </c>
      <c r="B14" s="6" t="n">
        <v>33850</v>
      </c>
      <c r="C14" s="6" t="n">
        <v>40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Disclosure of number and weighted average exercise prices of share options</t>
        </is>
      </c>
      <c r="B4" s="4" t="inlineStr">
        <is>
          <t xml:space="preserve">A summary of changes to stock options outstanding is as follows: Number of Weighted- (‘000’s) (in Cdn.$) Outstanding at December 31, 2020 16,853 3.56 Granted 19,461 5.45 Exercised (3,052) 2.64 Forfeited or expired (773) 4.58 Outstanding at December 31, 2021 32,489 4.75 Granted 4,534 5.29 Exercised (4,955) 3.67 Forfeited or expired (1,141) 5.35 Outstanding at December 31, 2022 30,927 4.98 </t>
        </is>
      </c>
    </row>
    <row r="5">
      <c r="A5" s="4" t="inlineStr">
        <is>
          <t>Disclosure of range of exercise prices of outstanding share options</t>
        </is>
      </c>
      <c r="B5" s="4" t="inlineStr">
        <is>
          <t xml:space="preserve">Stock options outstanding and exercisable as at December 31, 2022 are as follows: Range of exercise prices Number of outstanding options Weighted- average years to expiry Weighted-average exercise price Number of exercisable options Weighted-average exercise price 2.94 – 2.99 20 0.75 2.94 20 2.94 3.00 – 3.99 5,241 0.74 3.34 5,166 3.33 4.00 – 4.99 4,709 5.55 4.47 1,375 4.41 5.00 – 5.99 18,739 3.84 5.41 10,157 5.38 6.00 – 6.99 2,098 3.23 6.25 1,298 6.24 7.00 – 8.53 120 2.57 8.01 80 8.01 30,927 3.52 4.98 18,096 4.79 </t>
        </is>
      </c>
    </row>
    <row r="6">
      <c r="A6" s="4" t="inlineStr">
        <is>
          <t>Disclosure of number and weighted average remaining contractual life of outstanding share options</t>
        </is>
      </c>
      <c r="B6" s="4" t="inlineStr">
        <is>
          <t xml:space="preserve">Stock options outstanding and exercisable as at December 31, 2022 are as follows: Range of exercise prices Number of outstanding options Weighted- average years to expiry Weighted-average exercise price Number of exercisable options Weighted-average exercise price 2.94 – 2.99 20 0.75 2.94 20 2.94 3.00 – 3.99 5,241 0.74 3.34 5,166 3.33 4.00 – 4.99 4,709 5.55 4.47 1,375 4.41 5.00 – 5.99 18,739 3.84 5.41 10,157 5.38 6.00 – 6.99 2,098 3.23 6.25 1,298 6.24 7.00 – 8.53 120 2.57 8.01 80 8.01 30,927 3.52 4.98 18,096 4.79 </t>
        </is>
      </c>
    </row>
    <row r="7">
      <c r="A7" s="4" t="inlineStr">
        <is>
          <t>Disclosure of number and weighted average exercise prices of other equity instruments</t>
        </is>
      </c>
      <c r="B7" s="4" t="inlineStr">
        <is>
          <t xml:space="preserve">Summary of changes to RSUs outstanding: Number of (‘000’s) Outstanding at December 31, 2020 4,334 Granted 1,329 Vested and converted to common shares (2,143) Reinvested dividend equivalents 159 Outstanding at December 31, 2021 3,679 Granted 1,751 Vested and converted to common shares (2,663) Forfeited (119) Reinvested dividend equivalents 136 Outstanding at December 31, 2022 2,784 </t>
        </is>
      </c>
    </row>
    <row r="8">
      <c r="A8" s="4" t="inlineStr">
        <is>
          <t>Earnings per share</t>
        </is>
      </c>
      <c r="B8" s="4" t="inlineStr">
        <is>
          <t xml:space="preserve">The following is the calculation basic and diluted earnings per share: 2022 2021 $ $ Net income and diluted net income (attributable to shareholders of the Company) 252,873 420,065 Basic weighted average number of common shares outstanding (in thousands) 1,064,259 1,053,809 Effect of dilutive securities: Stock options 1,928 4,883 Restricted share units 732 1,478 Performance share units 4,085 1,372 Diluted weighted average number of common shares outstanding (in thousands) 1,071,004 1,061,542 Earnings per share (attributable to shareholders of the Company) Basic $ 0.24 $ 0.40 Diluted $ 0.24 $ 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Tables)</t>
        </is>
      </c>
      <c r="B1" s="2" t="inlineStr">
        <is>
          <t>12 Months Ended</t>
        </is>
      </c>
    </row>
    <row r="2">
      <c r="B2" s="2" t="inlineStr">
        <is>
          <t>Dec. 31, 2022</t>
        </is>
      </c>
    </row>
    <row r="3">
      <c r="A3" s="3" t="inlineStr">
        <is>
          <t>Statement of changes in equity [abstract]</t>
        </is>
      </c>
      <c r="B3" s="4" t="inlineStr">
        <is>
          <t xml:space="preserve"> </t>
        </is>
      </c>
    </row>
    <row r="4">
      <c r="A4" s="4" t="inlineStr">
        <is>
          <t>Schedule of Non-controlling Interest</t>
        </is>
      </c>
      <c r="B4" s="4" t="inlineStr">
        <is>
          <t xml:space="preserve">The following is a continuity schedule of the Company's non-controlling interests: Fekola Masbate Otjikoto Other Total $ $ $ $ $ Balance at December 31, 2020 51,992 16,302 20,727 (447) 88,574 Share of net income 32,292 351 7,641 476 40,760 Interest on loan to non-controlling interest (3,184) — — — (3,184) Distributions to non-controlling interest (22,011) — (9,142) — (31,153) Repayment of loan by non-controlling interest — — 5,312 — 5,312 Purchase of non-controlling interest — — — 1,099 1,099 Non-controlling interest associated with mineral properties sold (Note 8) — — — (1,084) (1,084) Other — — 389 — 389 Balance at December 31, 2021 59,089 16,653 24,927 44 100,713 Share of net income (loss) 25,467 5,567 3,471 (655) 33,850 Interest on loan to non-controlling interest (3,499) — — — (3,499) Distributions to non-controlling interest (26,870) — (4,051) — (30,921) Participating funding from non-controlling interest — — — 2,980 2,980 Other — — 732 (192) 540 Balance at December 31, 2022 54,187 22,220 25,079 2,177 103,663 The following is the summarized financial information of subsidiaries with material non-controlling interests: Fekola Otjikoto 2022 2021 2022 2021 $ $ $ $ Summarized Balance Sheets Current assets 395,017 289,614 79,187 84,477 Non-current assets 967,148 1,002,062 335,802 325,544 Total assets 1,362,165 1,291,676 414,989 410,021 Current liabilities 230,574 115,548 13,258 31,586 Non-current liabilities 55,135 67,972 153,251 121,993 Total liabilities 285,709 183,520 166,509 153,579 Summarized Statements of Operations Revenue 1,067,482 1,024,425 280,394 338,960 Net income 243,823 301,834 36,792 55,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tails of derivative instruments</t>
        </is>
      </c>
      <c r="B4" s="4" t="inlineStr">
        <is>
          <t xml:space="preserve">The following is a summary, by maturity dates, of the Company’s fuel derivative contracts outstanding as at December 31, 2022: 2023 2024 Total Forward – fuel oil: Litres (thousands) 22,604 656 23,260 Average strike price $ 0.37 $ 0.43 $ 0.37 Forward – gas oil: Litres (thousands) 17,066 — 17,066 Average strike price $ 0.43 $ — $ 0.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air value measurement [Abstract]</t>
        </is>
      </c>
      <c r="B3" s="4" t="inlineStr">
        <is>
          <t xml:space="preserve"> </t>
        </is>
      </c>
    </row>
    <row r="4">
      <c r="A4" s="4" t="inlineStr">
        <is>
          <t>Disclosure of fair value measurement of assets</t>
        </is>
      </c>
      <c r="B4" s="4" t="inlineStr">
        <is>
          <t xml:space="preserve">As at December 31, 2022, the Company’s financial assets and liabilities measured at fair value are categorized as follows: As at December 31, 2022 As at December 31, 2021 Level 1 Level 2 Level 1 Level 2 $ $ $ $ Long-term investments (Note 7) 31,865 — 32,118 — Fuel derivative contracts (Note 14) — 5,009 — 15,424 </t>
        </is>
      </c>
    </row>
    <row r="5">
      <c r="A5" s="4" t="inlineStr">
        <is>
          <t>Disclosure of fair value measurement of liabilities</t>
        </is>
      </c>
      <c r="B5" s="4" t="inlineStr">
        <is>
          <t xml:space="preserve">As at December 31, 2022, the Company’s financial assets and liabilities measured at fair value are categorized as follows: As at December 31, 2022 As at December 31, 2021 Level 1 Level 2 Level 1 Level 2 $ $ $ $ Long-term investments (Note 7) 31,865 — 32,118 — Fuel derivative contracts (Note 14) — 5,009 — 15,424 </t>
        </is>
      </c>
    </row>
    <row r="6">
      <c r="A6" s="4" t="inlineStr">
        <is>
          <t>Disclosure of liquidity risk</t>
        </is>
      </c>
      <c r="B6" s="4" t="inlineStr">
        <is>
          <t xml:space="preserve">As at December 31, 2022, the Company’s significant commitments are disclosed in the table below. In addition, significant commitments are disclosed in Note 10 for debt repayments and Note 21 for capital expenditure commitments. 2023 2024 2025 2026 2027 Total $ $ $ $ $ $ Accounts payable and accrued liabilities 114,791 — — — — 114,791 Fekola equipment loan facilities: Principal 9,643 7,788 5,987 — — 23,418 Interest (estimated) 993 548 148 — — 1,689 Masbate equipment loan facility: Principal 872 — — — — 872 Interest (estimated) 28 — — — — 28 Lease liabilities Principal 4,022 3,238 2,638 1,981 2,078 13,957 130,349 11,574 8,773 1,981 2,078 154,755 Capital expenditure commitments 72,013 — — — — 72,013 Commitment fees on revolving credit facility 2,700 2,700 2,588 — — 7,988 Other liabilities 2,331 — — — — 2,331 207,393 14,274 11,361 1,981 2,078 237,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Dec. 31, 2022</t>
        </is>
      </c>
    </row>
    <row r="3">
      <c r="A3" s="3" t="inlineStr">
        <is>
          <t>Disclosure of income tax [Abstract]</t>
        </is>
      </c>
      <c r="B3" s="4" t="inlineStr">
        <is>
          <t xml:space="preserve"> </t>
        </is>
      </c>
    </row>
    <row r="4">
      <c r="A4" s="4" t="inlineStr">
        <is>
          <t>Disclosure of major components of tax expense (income)</t>
        </is>
      </c>
      <c r="B4" s="4" t="inlineStr">
        <is>
          <t xml:space="preserve">These differences result from the following items: 2022 2021 $ $ Income from operations before taxes 530,617 726,227 Canadian federal and provincial income tax rates 27.00 % 27.00 % Income tax expense at statutory rates 143,267 196,081 Increase (decrease) attributable to: Effects of different foreign statutory tax rates 26,256 40,067 Change due to foreign exchange 24,950 28,261 Withholding and other taxes 26,041 28,249 Non-deductible expenditures 31,948 24,356 Change in income tax rates — (20,143) Benefit of optional tax incentives (13,965) (16,544) Use of losses and temporary differences not previously recognized — (10,481) Future withholding tax (12,000) (3,300) Non-taxable portions of gains (2,135) (4,754) Losses and tax bases for which no tax benefit has been recorded 7,178 1,876 Change in accruals for tax audits 11,209 1,200 Amounts under provided for in prior years 1,145 534 Income tax expense 243,894 265,402 Current income tax, withholding and other taxes 247,811 270,669 Deferred income tax recovery (3,917) (5,267) Income tax expense 243,894 265,402 </t>
        </is>
      </c>
    </row>
    <row r="5">
      <c r="A5" s="4" t="inlineStr">
        <is>
          <t>Disclosure of contingent liability related to tax audit</t>
        </is>
      </c>
      <c r="B5" s="4" t="inlineStr">
        <is>
          <t xml:space="preserve">Total contingent liabilities recognized related to tax are as follows: 2022 2021 $ $ Opening balance 2,971 640 Additions 11,209 2,571 Reductions (1,230) (240) Closing balance 12,950 2,971 </t>
        </is>
      </c>
    </row>
    <row r="6">
      <c r="A6" s="4" t="inlineStr">
        <is>
          <t>Disclosure of income tax by geographical jurisdiction</t>
        </is>
      </c>
      <c r="B6" s="4" t="inlineStr">
        <is>
          <t xml:space="preserve">Total income tax expense attributable to geographical jurisdiction is as follows: 2022 2021 $ $ Mali 195,917 216,560 Philippines 13,453 (5,044) Namibia 28,496 45,773 Other 6,028 8,113 243,894 265,402 </t>
        </is>
      </c>
    </row>
    <row r="7">
      <c r="A7" s="4" t="inlineStr">
        <is>
          <t>Disclosure of temporary difference, unused tax losses and unused tax credits</t>
        </is>
      </c>
      <c r="B7" s="4" t="inlineStr">
        <is>
          <t xml:space="preserve">The composition of the Company’s net deferred income tax (liabilities) assets and deferred tax expense (recovery) is as follows: Deferred tax Deferred income tax expense/(recovery) As at December 31, 2022 As at December 31, 2021 2022 2021 $ $ $ $ Operating loss carry-forwards 22,119 30,735 8,616 (9,630) Current assets and liabilities (7,030) (5,502) 1,528 10,507 Mining interests (207,133) (211,581) (4,448) (10,333) Mine restoration provisions 24,622 29,052 4,430 1,393 Future withholding tax (9,000) (21,000) (12,000) (3,300) Unrealized gains (7,510) (8,097) (587) 5,012 Other 1,417 (39) (1,456) 1,084 (182,515) (186,432) (3,917) (5,267) Represented on the balance sheet as: 2022 2021 $ $ Deferred tax asset — (1,455) Deferred tax liability 182,515 187,887 Balance, end of year 182,515 186,432 The change for the year in the Company’s net deferred tax liability was as follows: 2022 2021 $ $ Balance, beginning of year 186,432 196,356 Deferred income tax (recovery) expense (3,917) (5,267) Deferred income tax liability related to Kiaka disposal — (4,657) (3,917) (9,924) Balance, end of year 182,515 186,432 </t>
        </is>
      </c>
    </row>
    <row r="8">
      <c r="A8" s="4" t="inlineStr">
        <is>
          <t>Disclosure of unrecognized temporary difference, unused tax losses and unused tax credits</t>
        </is>
      </c>
      <c r="B8" s="4" t="inlineStr">
        <is>
          <t xml:space="preserve">The Company has the following unrecognized deferred tax assets: 2022 2021 $ $ Capital and non-capital tax losses 116,273 109,567 Long-term debt 3,615 3,256 Mining interests and other 1,916 600 Mine restoration provisions 586 431 122,390 113,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Statement of cash flows [abstract]</t>
        </is>
      </c>
      <c r="B3" s="4" t="inlineStr">
        <is>
          <t xml:space="preserve"> </t>
        </is>
      </c>
    </row>
    <row r="4">
      <c r="A4" s="4" t="inlineStr">
        <is>
          <t>Disclosure of supplementary cash flow information</t>
        </is>
      </c>
      <c r="B4" s="4" t="inlineStr">
        <is>
          <t>Supplementary disclosure of cash flow information is provided in the table below: Non-cash (credits) charges: 2022 2021 $ $ Depreciation and depletion 383,852 378,892 Share-based payments (Note 12) 24,676 22,571 (Reversal of impairment) impairment of long-lived assets (Note 8) (909) 5,905 Net losses (gains) on sale of mineral properties (Note 8) 2,804 (22,463) Share of net income of associates (Note 8) (10,183) (17,543) Write-down of mineral property interests (Note 8) 12,366 1,055 Non-cash interest and financing expense 10,842 11,798 Unrealized losses (gains) on derivative instruments (Note 14) 10,442 (12,884) Deferred income tax recovery (Note 16) (3,917) (5,267) Other (4,029) 7,492 425,944 369,556 Changes in non-cash working capital: 2022 2021 $ $ Accounts receivable and prepaids (3,915) 568 Value-added and other tax receivables 3,402 (48,820) Inventories (50,273) (24,042) Accounts payable and accrued liabilities 1,188 12,078 Current income and other taxes payable 994 (44,399) (48,604) (104,615) Other exploration and development: 2022 2021 $ $ Fekola Mine, exploration (15,214) (13,014) Masbate Mine, exploration (4,759) (5,013) Otjikoto Mine, exploration (3,476) (4,424) Menankoto Property, exploration (8,166) (4,942) Bantako North Property, exploration (8,608) (9,057) Finland Properties, exploration (9,962) (3,527) Uzbekistan Properties, exploration (4,072) (4,456) Kiaka Project, exploration — (4,313) Other (9,372) (7,370) (63,629) (56,116) Non-cash investing and financing activities: 2022 2021 $ $ Change in current liabilities relating to mineral property expenditures 1,956 8,762 Interest on loan to non-controlling interest 4,116 3,746 Share-based payments, capitalized to mineral property interests 1,036 2,124 Foreign exchange gains on Fekola equipment loan facility 2,716 4,145 Shares issued on acquisition of Oklo Resources Limited (Note 8) 35,658 — Share consideration received on sale of Ondundu Property (Note 8) 6,955 — Deferred consideration on sale of Ondundu Property (Note 8) 3,850 — Deferred consideration on disposal of Kiaka Project (Note 8) — 41,239 Share consideration received on disposal of Kiaka Project (Note 8) — 20,530 Royalty interest in Kiaka Project (Note 8) — 18,488 Royalty interest in Toega Project (Note 8) — 2,599 Tax guarantee receivable on disposal of Toega Project (Note 8) — 1,858 Share consideration received on disposal of Kronk (Note 8) — 4,741 Change in accrued distributions to non-controlling interests (5,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ensation of key management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employee benefits</t>
        </is>
      </c>
      <c r="B4" s="4" t="inlineStr">
        <is>
          <t xml:space="preserve">Key management includes the Company’s directors, members of the Executive Committee and members of Senior Management. Compensation to key management consisted of: 2022 2021 $ $ Salaries and short-term employee benefits 9,929 8,891 Share-based payments 14,276 11,946 24,205 20,8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components of cost of sales</t>
        </is>
      </c>
      <c r="B4" s="4" t="inlineStr">
        <is>
          <t xml:space="preserve"> 2022 2021 $ $ Raw materials and consumables 484,466 408,219 Salaries and employee benefits 114,014 120,690 Contractors 48,235 32,926 Equipment rental 3,350 3,752 Other 45,346 37,207 Change in inventories (26,135) (15,986) Capitalized to mining interests (42,750) (93,419) 626,526 493,3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Disclosure of operating segments</t>
        </is>
      </c>
      <c r="B4" s="4" t="inlineStr">
        <is>
          <t xml:space="preserve">The Company’s segments are summarized in the following tables: 2022 Fekola Masbate Otjikoto Other Corporate &amp; Other Total $ $ $ $ $ $ External gold revenue 1,067,482 384,714 280,394 — — 1,732,590 Production costs 326,529 177,705 122,292 — — 626,526 Depreciation &amp; depletion 215,664 88,834 79,348 6 2,613 386,465 Reversal of impairment of long-lived assets — — — (909) — (909) Write-down of mineral property interests — 313 — 12,053 — 12,366 Current income tax, withholding and other taxes 196,499 24,676 26,512 124 — 247,811 Net income (loss) 231,587 71,252 33,844 (20,967) (28,993) 286,723 Capital expenditures 132,836 44,287 82,572 90,111 174 349,980 Total assets 1,456,040 755,297 439,051 549,632 481,213 3,681,233 2021 Fekola Masbate Otjikoto Other Corporate &amp; Other Total $ $ $ $ $ External gold revenue 1,024,425 398,879 338,960 — — 1,762,264 Production costs 250,337 146,671 96,381 — — 493,389 Depreciation &amp; depletion 188,601 86,835 103,456 52 2,392 381,336 Impairment of long-lived assets — — — 5,905 — 5,905 Current income tax, withholding and other taxes 190,908 25,750 49,063 37 4,911 270,669 Net income (loss) 263,218 132,615 71,576 9,781 (16,365) 460,825 Capital expenditures 123,651 35,756 85,360 57,552 1,652 303,971 Total assets 1,382,369 786,770 442,280 362,133 587,741 3,561,293 The Company’s mining interests are located in the following geographical locations: 2022 2021 $ $ Mining interests Mali 1,159,931 1,084,580 Philippines 577,039 636,525 Namibia 306,718 307,434 Colombia 145,855 130,096 Investments in associates - various 120,049 104,236 Canada 26,820 23,420 Burkina Faso 21,087 21,087 Finland 22,523 12,561 Other 14,757 16,128 2,394,779 2,336,0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 schedule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 2022 2021 $ $ Property, plant and equipment (depletable) Fekola Mine, Mali Cost 1,769,945 1,645,337 Accumulated depreciation and depletion (819,882) (609,899) 950,063 1,035,438 Masbate Mine, Philippines Cost 1,114,513 1,085,687 Accumulated depreciation and depletion (537,474) (449,675) 577,039 636,012 Otjikoto Mine, Namibia Cost 864,801 782,208 Accumulated depreciation and depletion (558,687) (475,303) 306,114 306,905 Pre-development properties (pre-depletable) Fekola Regional pre-development, Mali 30,716 — Exploration and evaluation properties (pre-depletable) Gramalote Project, Colombia, net of impairment 135,625 119,866 Dandoko Property, Mali 58,292 — Bakolobi Property, Mali 51,956 — Menankoto Property, Mali 41,569 33,739 Bantako North Property, Mali 23,575 15,351 Finland Properties, Finland 22,523 12,561 Kiaka Royalty, Burkina Faso 18,488 18,488 Uzbekistan Properties, Uzbekistan 12,996 8,802 Mocoa Royalty, Colombia 10,230 10,230 Other 8,724 11,019 383,978 230,056 Corporate &amp; other Office, furniture and equipment, net 26,820 23,420 2,274,730 2,231,831 Investments in associates (accounted for using the equity method) Calibre, Various 111,774 93,728 BeMetals, Various 8,275 10,508 120,049 104,236 2,394,779 2,336,067 Cost Accumulated depreciation Net carrying value Balance at Dec. 31, 2021 Additions / Equity pick-up Disposals / write-offs Reclass / Mine restoration provision movements Balance at Dec. 31, 2022 Balance at Dec. 31, 2021 Depreciation Disposals / write-offs Balance at Dec. 31, 2022 As at Dec. 31, 2022 As at Dec. 31, 2021 $ $ $ $ $ $ $ $ $ $ $ Property, plant and equipment (depletable) Fekola Mine 1,645,337 140,710 (12,898) (3,204) 1,769,945 (609,899) (221,119) 11,136 (819,882) 950,063 1,035,438 Masbate Mine 1,085,687 44,103 (1,032) (14,245) 1,114,513 (449,675) (88,610) 811 (537,474) 577,039 636,012 Otjikoto Mine 782,208 84,873 (1,558) (722) 864,801 (475,303) (84,703) 1,319 (558,687) 306,114 306,905 3,513,232 269,686 (15,488) (18,171) 3,749,259 (1,534,877) (394,432) 13,266 (1,916,043) 1,833,216 1,978,355 Pre-development properties (pre-depletable) Fekola Regional pre-development — 29,560 — 1,156 30,716 — — — — 30,716 — Exploration &amp; evaluation properties (pre-depletable) Gramalote Project 119,866 15,759 — — 135,625 — — — — 135,625 119,866 Dandoko Property — 58,292 — — 58,292 — — — — 58,292 — Bakolobi Property — 51,956 — — 51,956 — — — — 51,956 — Menankoto Property 33,739 8,986 — (1,156) 41,569 — — — — 41,569 33,739 Bantako North Property 15,351 8,224 — — 23,575 — — — — 23,575 15,351 Finland Properties 12,561 9,962 — — 22,523 — — — — 22,523 12,561 Kiaka Royalty 18,488 — — — 18,488 — — — — 18,488 18,488 Mocoa Royalty 10,230 — — — 10,230 — — — — 10,230 10,230 Uzbekistan Properties 8,802 4,194 — — 12,996 — — — — 12,996 8,802 Other 11,019 11,114 (13,409) — 8,724 — — — — 8,724 11,019 230,056 168,487 (13,409) (1,156) 383,978 — — — — 383,978 230,056 Corporate Office, furniture &amp; equipment 28,540 6,013 (2,134) — 32,419 (5,120) (2,613) 2,134 (5,599) 26,820 23,420 3,771,828 473,746 (31,031) (18,171) 4,196,372 (1,539,997) (397,045) 15,400 (1,921,642) 2,274,730 2,231,831 Investments in associates (accounted for using the equity method) Calibre 93,728 18,046 — — 111,774 — — — — 111,774 93,728 BeMetals 10,508 (2,233) — — 8,275 — — — — 8,275 10,508 104,236 15,813 — — 120,049 — — — — 120,049 104,236 3,876,064 489,559 (31,031) (18,171) 4,316,421 (1,539,997) (397,045) 15,400 (1,921,642) 2,394,779 2,336,067 Cost Accumulated depreciation Net carrying value Balance at Dec. 31, 2020 Additions / Equity pick-up Disposals / write-offs Reclass / Mine restoration provision movements Balance at Dec. 31, 2021 Balance at Dec. 31, 2020 Depreciation Disposals / write-offs Balance at Dec. 31, 2021 As at Dec. 31, 2021 As at Dec. 31, 2020 $ $ $ $ $ $ $ $ $ $ $ Property, plant and equipment (depletable) Fekola Mine 1,516,134 126,824 (2,508) 4,887 1,645,337 (416,559) (193,401) 61 (609,899) 1,035,438 1,099,575 Masbate Mine 1,046,577 35,081 (284) 4,313 1,085,687 (361,438) (88,450) 213 (449,675) 636,012 685,139 Otjikoto Mine 696,956 85,571 (3,277) 2,958 782,208 (371,138) (107,383) 3,218 (475,303) 306,905 325,818 3,259,667 247,476 (6,069) 12,158 3,513,232 (1,149,135) (389,234) 3,492 (1,534,877) 1,978,355 2,110,532 Exploration &amp; evaluation properties (pre-depletable) Gramalote Project 95,435 24,392 — 39 119,866 — — — — 119,866 95,435 Menankoto Property 28,991 4,748 — — 33,739 — — — — 33,739 28,991 Bantako North Property 6,191 9,160 — — 15,351 — — — — 15,351 6,191 Kiaka Royalty — 18,488 — — 18,488 — — — — 18,488 — Finland Properties 9,034 3,527 — — 12,561 — — — — 12,561 9,034 Mocoa Royalty 10,230 — — — 10,230 — — — — 10,230 10,230 Uzbekistan Properties 4,131 4,671 — — 8,802 — — — — 8,802 4,131 Kiaka Project 80,927 4,639 (85,566) — — — — — — — 80,927 Ondundu Property 10,701 7,904 (5,905) (12,700) — — — — — — 10,701 Other 6,688 9,514 (5,183) — 11,019 — — — — 11,019 6,688 252,328 87,043 (96,654) (12,661) 230,056 — — — — 230,056 252,328 Corporate Office, furniture &amp; equipment 28,394 1,652 (1,506) — 28,540 (4,234) (2,392) 1,506 (5,120) 23,420 24,160 3,540,389 336,171 (104,229) (503) 3,771,828 (1,153,369) (391,626) 4,998 (1,539,997) 2,231,831 2,387,020 Investments in associates (accounted for using the equity method) Calibre 76,235 17,493 — — 93,728 — — — — 93,728 76,235 BeMetals — 10,508 — — 10,508 — — — — 10,508 — 76,235 28,001 — — 104,236 — — — — 104,236 76,235 3,616,624 364,172 (104,229) (503) 3,876,064 (1,153,369) (391,626) 4,998 (1,539,997) 2,336,067 2,463,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Statement Of Cash Flows [Line Items]</t>
        </is>
      </c>
      <c r="B3" s="4" t="inlineStr">
        <is>
          <t xml:space="preserve"> </t>
        </is>
      </c>
      <c r="C3" s="4" t="inlineStr">
        <is>
          <t xml:space="preserve"> </t>
        </is>
      </c>
    </row>
    <row r="4">
      <c r="A4" s="4" t="inlineStr">
        <is>
          <t>Net income</t>
        </is>
      </c>
      <c r="B4" s="6" t="n">
        <v>286723</v>
      </c>
      <c r="C4" s="6" t="n">
        <v>460825</v>
      </c>
    </row>
    <row r="5">
      <c r="A5" s="3" t="inlineStr">
        <is>
          <t>Operating activities</t>
        </is>
      </c>
      <c r="B5" s="4" t="inlineStr">
        <is>
          <t xml:space="preserve"> </t>
        </is>
      </c>
      <c r="C5" s="4" t="inlineStr">
        <is>
          <t xml:space="preserve"> </t>
        </is>
      </c>
    </row>
    <row r="6">
      <c r="A6" s="4" t="inlineStr">
        <is>
          <t>Mine restoration provisions settled (Note 11)</t>
        </is>
      </c>
      <c r="B6" s="5" t="n">
        <v>-793</v>
      </c>
      <c r="C6" s="5" t="n">
        <v>-343</v>
      </c>
    </row>
    <row r="7">
      <c r="A7" s="4" t="inlineStr">
        <is>
          <t>Non-cash charges, net (Note 17)</t>
        </is>
      </c>
      <c r="B7" s="5" t="n">
        <v>425944</v>
      </c>
      <c r="C7" s="5" t="n">
        <v>369556</v>
      </c>
    </row>
    <row r="8">
      <c r="A8" s="4" t="inlineStr">
        <is>
          <t>Changes in non-cash working capital (Note 17)</t>
        </is>
      </c>
      <c r="B8" s="5" t="n">
        <v>-48604</v>
      </c>
      <c r="C8" s="5" t="n">
        <v>-104615</v>
      </c>
    </row>
    <row r="9">
      <c r="A9" s="4" t="inlineStr">
        <is>
          <t>Changes in long-term value added tax receivables</t>
        </is>
      </c>
      <c r="B9" s="5" t="n">
        <v>-67472</v>
      </c>
      <c r="C9" s="5" t="n">
        <v>-1310</v>
      </c>
    </row>
    <row r="10">
      <c r="A10" s="4" t="inlineStr">
        <is>
          <t>Cash provided by operating activities</t>
        </is>
      </c>
      <c r="B10" s="5" t="n">
        <v>595798</v>
      </c>
      <c r="C10" s="5" t="n">
        <v>724113</v>
      </c>
    </row>
    <row r="11">
      <c r="A11" s="3" t="inlineStr">
        <is>
          <t>Financing activities</t>
        </is>
      </c>
      <c r="B11" s="4" t="inlineStr">
        <is>
          <t xml:space="preserve"> </t>
        </is>
      </c>
      <c r="C11" s="4" t="inlineStr">
        <is>
          <t xml:space="preserve"> </t>
        </is>
      </c>
    </row>
    <row r="12">
      <c r="A12" s="4" t="inlineStr">
        <is>
          <t>Revolving credit facility transaction costs (Note 10)</t>
        </is>
      </c>
      <c r="B12" s="5" t="n">
        <v>-2401</v>
      </c>
      <c r="C12" s="5" t="n">
        <v>-3368</v>
      </c>
    </row>
    <row r="13">
      <c r="A13" s="4" t="inlineStr">
        <is>
          <t>Repayment of equipment loan facilities (Note 10)</t>
        </is>
      </c>
      <c r="B13" s="5" t="n">
        <v>-19802</v>
      </c>
      <c r="C13" s="5" t="n">
        <v>-28797</v>
      </c>
    </row>
    <row r="14">
      <c r="A14" s="4" t="inlineStr">
        <is>
          <t>Interest and commitment fees paid</t>
        </is>
      </c>
      <c r="B14" s="5" t="n">
        <v>-4456</v>
      </c>
      <c r="C14" s="5" t="n">
        <v>-6232</v>
      </c>
    </row>
    <row r="15">
      <c r="A15" s="4" t="inlineStr">
        <is>
          <t>Cash proceeds from stock option exercises (Note 12)</t>
        </is>
      </c>
      <c r="B15" s="5" t="n">
        <v>14276</v>
      </c>
      <c r="C15" s="5" t="n">
        <v>6435</v>
      </c>
    </row>
    <row r="16">
      <c r="A16" s="4" t="inlineStr">
        <is>
          <t>Dividends paid (Note 12)</t>
        </is>
      </c>
      <c r="B16" s="5" t="n">
        <v>-170635</v>
      </c>
      <c r="C16" s="5" t="n">
        <v>-168372</v>
      </c>
    </row>
    <row r="17">
      <c r="A17" s="4" t="inlineStr">
        <is>
          <t>Principal payments on lease arrangements (Note 10)</t>
        </is>
      </c>
      <c r="B17" s="5" t="n">
        <v>-6616</v>
      </c>
      <c r="C17" s="5" t="n">
        <v>-3889</v>
      </c>
    </row>
    <row r="18">
      <c r="A18" s="4" t="inlineStr">
        <is>
          <t>Distributions to non-controlling interest (Note 13)</t>
        </is>
      </c>
      <c r="B18" s="5" t="n">
        <v>-30331</v>
      </c>
      <c r="C18" s="5" t="n">
        <v>-36187</v>
      </c>
    </row>
    <row r="19">
      <c r="A19" s="4" t="inlineStr">
        <is>
          <t>Participating funding from non-controlling interest</t>
        </is>
      </c>
      <c r="B19" s="5" t="n">
        <v>2463</v>
      </c>
      <c r="C19" s="5" t="n">
        <v>0</v>
      </c>
    </row>
    <row r="20">
      <c r="A20" s="4" t="inlineStr">
        <is>
          <t>Loan repayments from non-controlling interest</t>
        </is>
      </c>
      <c r="B20" s="5" t="n">
        <v>663</v>
      </c>
      <c r="C20" s="5" t="n">
        <v>5312</v>
      </c>
    </row>
    <row r="21">
      <c r="A21" s="4" t="inlineStr">
        <is>
          <t>Changes in restricted cash accounts</t>
        </is>
      </c>
      <c r="B21" s="5" t="n">
        <v>5554</v>
      </c>
      <c r="C21" s="5" t="n">
        <v>870</v>
      </c>
    </row>
    <row r="22">
      <c r="A22" s="4" t="inlineStr">
        <is>
          <t>Cash used by financing activities</t>
        </is>
      </c>
      <c r="B22" s="5" t="n">
        <v>-211285</v>
      </c>
      <c r="C22" s="5" t="n">
        <v>-234228</v>
      </c>
    </row>
    <row r="23">
      <c r="A23" s="3" t="inlineStr">
        <is>
          <t>Investing activities</t>
        </is>
      </c>
      <c r="B23" s="4" t="inlineStr">
        <is>
          <t xml:space="preserve"> </t>
        </is>
      </c>
      <c r="C23" s="4" t="inlineStr">
        <is>
          <t xml:space="preserve"> </t>
        </is>
      </c>
    </row>
    <row r="24">
      <c r="A24" s="4" t="inlineStr">
        <is>
          <t>Cash paid for acquisition of mineral property (Note 8)</t>
        </is>
      </c>
      <c r="B24" s="5" t="n">
        <v>-48258</v>
      </c>
      <c r="C24" s="5" t="n">
        <v>0</v>
      </c>
    </row>
    <row r="25">
      <c r="A25" s="4" t="inlineStr">
        <is>
          <t>Deferred consideration received (Note 8)</t>
        </is>
      </c>
      <c r="B25" s="5" t="n">
        <v>45000</v>
      </c>
      <c r="C25" s="5" t="n">
        <v>0</v>
      </c>
    </row>
    <row r="26">
      <c r="A26" s="4" t="inlineStr">
        <is>
          <t>Cash paid for acquisition of Oklo Resources Limited (Note 8)</t>
        </is>
      </c>
      <c r="B26" s="5" t="n">
        <v>-21130</v>
      </c>
      <c r="C26" s="5" t="n">
        <v>0</v>
      </c>
    </row>
    <row r="27">
      <c r="A27" s="4" t="inlineStr">
        <is>
          <t>Cash acquired on acquisition of Oklo Resources Limited (Note 8)</t>
        </is>
      </c>
      <c r="B27" s="5" t="n">
        <v>1415</v>
      </c>
      <c r="C27" s="5" t="n">
        <v>0</v>
      </c>
    </row>
    <row r="28">
      <c r="A28" s="4" t="inlineStr">
        <is>
          <t>Loan to associate (Note 9)</t>
        </is>
      </c>
      <c r="B28" s="5" t="n">
        <v>-5000</v>
      </c>
      <c r="C28" s="5" t="n">
        <v>0</v>
      </c>
    </row>
    <row r="29">
      <c r="A29" s="4" t="inlineStr">
        <is>
          <t>Cash paid on exercise of mineral property option (Note 8)</t>
        </is>
      </c>
      <c r="B29" s="5" t="n">
        <v>-7737</v>
      </c>
      <c r="C29" s="5" t="n">
        <v>0</v>
      </c>
    </row>
    <row r="30">
      <c r="A30" s="4" t="inlineStr">
        <is>
          <t>Funding of reclamation accounts</t>
        </is>
      </c>
      <c r="B30" s="5" t="n">
        <v>-6746</v>
      </c>
      <c r="C30" s="5" t="n">
        <v>-8009</v>
      </c>
    </row>
    <row r="31">
      <c r="A31" s="4" t="inlineStr">
        <is>
          <t>Cash proceeds from sale of mineral properties, net of transaction costs (Note 8)</t>
        </is>
      </c>
      <c r="B31" s="5" t="n">
        <v>0</v>
      </c>
      <c r="C31" s="5" t="n">
        <v>31684</v>
      </c>
    </row>
    <row r="32">
      <c r="A32" s="4" t="inlineStr">
        <is>
          <t>Cash paid for purchase of non-controlling interest (Note 8)</t>
        </is>
      </c>
      <c r="B32" s="5" t="n">
        <v>-3336</v>
      </c>
      <c r="C32" s="5" t="n">
        <v>0</v>
      </c>
    </row>
    <row r="33">
      <c r="A33" s="4" t="inlineStr">
        <is>
          <t>Purchase of common shares of associate (Note 8)</t>
        </is>
      </c>
      <c r="B33" s="5" t="n">
        <v>0</v>
      </c>
      <c r="C33" s="5" t="n">
        <v>-5945</v>
      </c>
    </row>
    <row r="34">
      <c r="A34" s="4" t="inlineStr">
        <is>
          <t>Other</t>
        </is>
      </c>
      <c r="B34" s="5" t="n">
        <v>-919</v>
      </c>
      <c r="C34" s="5" t="n">
        <v>-1688</v>
      </c>
    </row>
    <row r="35">
      <c r="A35" s="4" t="inlineStr">
        <is>
          <t>Cash used by investing activities</t>
        </is>
      </c>
      <c r="B35" s="5" t="n">
        <v>-388782</v>
      </c>
      <c r="C35" s="5" t="n">
        <v>-286277</v>
      </c>
    </row>
    <row r="36">
      <c r="A36" s="4" t="inlineStr">
        <is>
          <t>(Decrease) increase in cash and cash equivalents</t>
        </is>
      </c>
      <c r="B36" s="5" t="n">
        <v>-4269</v>
      </c>
      <c r="C36" s="5" t="n">
        <v>203608</v>
      </c>
    </row>
    <row r="37">
      <c r="A37" s="4" t="inlineStr">
        <is>
          <t>Effect of exchange rate changes on cash and cash equivalents</t>
        </is>
      </c>
      <c r="B37" s="5" t="n">
        <v>-16784</v>
      </c>
      <c r="C37" s="5" t="n">
        <v>-10294</v>
      </c>
    </row>
    <row r="38">
      <c r="A38" s="4" t="inlineStr">
        <is>
          <t>Cash and cash equivalents, beginning of year</t>
        </is>
      </c>
      <c r="B38" s="5" t="n">
        <v>672999</v>
      </c>
      <c r="C38" s="5" t="n">
        <v>479685</v>
      </c>
    </row>
    <row r="39">
      <c r="A39" s="4" t="inlineStr">
        <is>
          <t>Cash and cash equivalents, end of year</t>
        </is>
      </c>
      <c r="B39" s="5" t="n">
        <v>651946</v>
      </c>
      <c r="C39" s="5" t="n">
        <v>672999</v>
      </c>
    </row>
    <row r="40">
      <c r="A40" s="4" t="inlineStr">
        <is>
          <t>Fekola Regional Property, pre-development</t>
        </is>
      </c>
      <c r="B40" s="4" t="inlineStr">
        <is>
          <t xml:space="preserve"> </t>
        </is>
      </c>
      <c r="C40" s="4" t="inlineStr">
        <is>
          <t xml:space="preserve"> </t>
        </is>
      </c>
    </row>
    <row r="41">
      <c r="A41" s="3" t="inlineStr">
        <is>
          <t>Investing activities</t>
        </is>
      </c>
      <c r="B41" s="4" t="inlineStr">
        <is>
          <t xml:space="preserve"> </t>
        </is>
      </c>
      <c r="C41" s="4" t="inlineStr">
        <is>
          <t xml:space="preserve"> </t>
        </is>
      </c>
    </row>
    <row r="42">
      <c r="A42" s="4" t="inlineStr">
        <is>
          <t>Expenditures on mining interests</t>
        </is>
      </c>
      <c r="B42" s="5" t="n">
        <v>-26309</v>
      </c>
      <c r="C42" s="5" t="n">
        <v>0</v>
      </c>
    </row>
    <row r="43">
      <c r="A43" s="4" t="inlineStr">
        <is>
          <t>Gramalote Project</t>
        </is>
      </c>
      <c r="B43" s="4" t="inlineStr">
        <is>
          <t xml:space="preserve"> </t>
        </is>
      </c>
      <c r="C43" s="4" t="inlineStr">
        <is>
          <t xml:space="preserve"> </t>
        </is>
      </c>
    </row>
    <row r="44">
      <c r="A44" s="3" t="inlineStr">
        <is>
          <t>Investing activities</t>
        </is>
      </c>
      <c r="B44" s="4" t="inlineStr">
        <is>
          <t xml:space="preserve"> </t>
        </is>
      </c>
      <c r="C44" s="4" t="inlineStr">
        <is>
          <t xml:space="preserve"> </t>
        </is>
      </c>
    </row>
    <row r="45">
      <c r="A45" s="4" t="inlineStr">
        <is>
          <t>Expenditures on mining interests</t>
        </is>
      </c>
      <c r="B45" s="5" t="n">
        <v>-15887</v>
      </c>
      <c r="C45" s="5" t="n">
        <v>-23887</v>
      </c>
    </row>
    <row r="46">
      <c r="A46" s="4" t="inlineStr">
        <is>
          <t>Other</t>
        </is>
      </c>
      <c r="B46" s="4" t="inlineStr">
        <is>
          <t xml:space="preserve"> </t>
        </is>
      </c>
      <c r="C46" s="4" t="inlineStr">
        <is>
          <t xml:space="preserve"> </t>
        </is>
      </c>
    </row>
    <row r="47">
      <c r="A47" s="3" t="inlineStr">
        <is>
          <t>Investing activities</t>
        </is>
      </c>
      <c r="B47" s="4" t="inlineStr">
        <is>
          <t xml:space="preserve"> </t>
        </is>
      </c>
      <c r="C47" s="4" t="inlineStr">
        <is>
          <t xml:space="preserve"> </t>
        </is>
      </c>
    </row>
    <row r="48">
      <c r="A48" s="4" t="inlineStr">
        <is>
          <t>Expenditures on mining interests</t>
        </is>
      </c>
      <c r="B48" s="5" t="n">
        <v>-63629</v>
      </c>
      <c r="C48" s="5" t="n">
        <v>-56116</v>
      </c>
    </row>
    <row r="49">
      <c r="A49" s="4" t="inlineStr">
        <is>
          <t>Mining property | Fekola Mine</t>
        </is>
      </c>
      <c r="B49" s="4" t="inlineStr">
        <is>
          <t xml:space="preserve"> </t>
        </is>
      </c>
      <c r="C49" s="4" t="inlineStr">
        <is>
          <t xml:space="preserve"> </t>
        </is>
      </c>
    </row>
    <row r="50">
      <c r="A50" s="3" t="inlineStr">
        <is>
          <t>Investing activities</t>
        </is>
      </c>
      <c r="B50" s="4" t="inlineStr">
        <is>
          <t xml:space="preserve"> </t>
        </is>
      </c>
      <c r="C50" s="4" t="inlineStr">
        <is>
          <t xml:space="preserve"> </t>
        </is>
      </c>
    </row>
    <row r="51">
      <c r="A51" s="4" t="inlineStr">
        <is>
          <t>Expenditures on mining interests</t>
        </is>
      </c>
      <c r="B51" s="5" t="n">
        <v>-117622</v>
      </c>
      <c r="C51" s="5" t="n">
        <v>-110637</v>
      </c>
    </row>
    <row r="52">
      <c r="A52" s="4" t="inlineStr">
        <is>
          <t>Mining property | Masbate Mine</t>
        </is>
      </c>
      <c r="B52" s="4" t="inlineStr">
        <is>
          <t xml:space="preserve"> </t>
        </is>
      </c>
      <c r="C52" s="4" t="inlineStr">
        <is>
          <t xml:space="preserve"> </t>
        </is>
      </c>
    </row>
    <row r="53">
      <c r="A53" s="3" t="inlineStr">
        <is>
          <t>Investing activities</t>
        </is>
      </c>
      <c r="B53" s="4" t="inlineStr">
        <is>
          <t xml:space="preserve"> </t>
        </is>
      </c>
      <c r="C53" s="4" t="inlineStr">
        <is>
          <t xml:space="preserve"> </t>
        </is>
      </c>
    </row>
    <row r="54">
      <c r="A54" s="4" t="inlineStr">
        <is>
          <t>Expenditures on mining interests</t>
        </is>
      </c>
      <c r="B54" s="5" t="n">
        <v>-39528</v>
      </c>
      <c r="C54" s="5" t="n">
        <v>-30743</v>
      </c>
    </row>
    <row r="55">
      <c r="A55" s="4" t="inlineStr">
        <is>
          <t>Mining property | Otjikoto Mine</t>
        </is>
      </c>
      <c r="B55" s="4" t="inlineStr">
        <is>
          <t xml:space="preserve"> </t>
        </is>
      </c>
      <c r="C55" s="4" t="inlineStr">
        <is>
          <t xml:space="preserve"> </t>
        </is>
      </c>
    </row>
    <row r="56">
      <c r="A56" s="3" t="inlineStr">
        <is>
          <t>Investing activities</t>
        </is>
      </c>
      <c r="B56" s="4" t="inlineStr">
        <is>
          <t xml:space="preserve"> </t>
        </is>
      </c>
      <c r="C56" s="4" t="inlineStr">
        <is>
          <t xml:space="preserve"> </t>
        </is>
      </c>
    </row>
    <row r="57">
      <c r="A57" s="4" t="inlineStr">
        <is>
          <t>Expenditures on mining interests</t>
        </is>
      </c>
      <c r="B57" s="6" t="n">
        <v>-79096</v>
      </c>
      <c r="C57" s="6" t="n">
        <v>-809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s>
  <sheetData>
    <row r="1">
      <c r="A1" s="1" t="inlineStr">
        <is>
          <t>Nature of operations (Details) - operating_mine</t>
        </is>
      </c>
      <c r="E1" s="2" t="inlineStr">
        <is>
          <t>12 Months Ended</t>
        </is>
      </c>
    </row>
    <row r="2">
      <c r="B2" s="2" t="inlineStr">
        <is>
          <t>Jan. 12, 2022</t>
        </is>
      </c>
      <c r="C2" s="2" t="inlineStr">
        <is>
          <t>Jan. 11, 2022</t>
        </is>
      </c>
      <c r="D2" s="2" t="inlineStr">
        <is>
          <t>Apr. 26, 2021</t>
        </is>
      </c>
      <c r="E2" s="2" t="inlineStr">
        <is>
          <t>Dec.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mines</t>
        </is>
      </c>
      <c r="B4" s="4" t="inlineStr">
        <is>
          <t xml:space="preserve"> </t>
        </is>
      </c>
      <c r="C4" s="4" t="inlineStr">
        <is>
          <t xml:space="preserve"> </t>
        </is>
      </c>
      <c r="D4" s="4" t="inlineStr">
        <is>
          <t xml:space="preserve"> </t>
        </is>
      </c>
      <c r="E4" s="5" t="n">
        <v>3</v>
      </c>
    </row>
    <row r="5">
      <c r="A5" s="4" t="inlineStr">
        <is>
          <t>Calibre, Various</t>
        </is>
      </c>
      <c r="B5" s="4" t="inlineStr">
        <is>
          <t xml:space="preserve"> </t>
        </is>
      </c>
      <c r="C5" s="4" t="inlineStr">
        <is>
          <t xml:space="preserve"> </t>
        </is>
      </c>
      <c r="D5" s="4" t="inlineStr">
        <is>
          <t xml:space="preserve"> </t>
        </is>
      </c>
      <c r="E5" s="4" t="inlineStr">
        <is>
          <t xml:space="preserve"> </t>
        </is>
      </c>
    </row>
    <row r="6">
      <c r="A6" s="3" t="inlineStr">
        <is>
          <t>Entity Information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 in associate</t>
        </is>
      </c>
      <c r="B7" s="8" t="n">
        <v>0.25</v>
      </c>
      <c r="C7" s="8" t="n">
        <v>0.33</v>
      </c>
      <c r="D7" s="4" t="inlineStr">
        <is>
          <t xml:space="preserve"> </t>
        </is>
      </c>
      <c r="E7" s="4" t="inlineStr">
        <is>
          <t xml:space="preserve"> </t>
        </is>
      </c>
    </row>
    <row r="8">
      <c r="A8" s="4" t="inlineStr">
        <is>
          <t>BeMetals</t>
        </is>
      </c>
      <c r="B8" s="4" t="inlineStr">
        <is>
          <t xml:space="preserve"> </t>
        </is>
      </c>
      <c r="C8" s="4" t="inlineStr">
        <is>
          <t xml:space="preserve"> </t>
        </is>
      </c>
      <c r="D8" s="4" t="inlineStr">
        <is>
          <t xml:space="preserve"> </t>
        </is>
      </c>
      <c r="E8" s="4" t="inlineStr">
        <is>
          <t xml:space="preserve"> </t>
        </is>
      </c>
    </row>
    <row r="9">
      <c r="A9" s="3" t="inlineStr">
        <is>
          <t>Entity Information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in associate</t>
        </is>
      </c>
      <c r="B10" s="4" t="inlineStr">
        <is>
          <t xml:space="preserve"> </t>
        </is>
      </c>
      <c r="C10" s="4" t="inlineStr">
        <is>
          <t xml:space="preserve"> </t>
        </is>
      </c>
      <c r="D10" s="8" t="n">
        <v>0.19</v>
      </c>
      <c r="E10" s="4" t="inlineStr">
        <is>
          <t xml:space="preserve"> </t>
        </is>
      </c>
    </row>
    <row r="11">
      <c r="A11" s="4" t="inlineStr">
        <is>
          <t>Mining property | Calibre, Various</t>
        </is>
      </c>
      <c r="B11" s="4" t="inlineStr">
        <is>
          <t xml:space="preserve"> </t>
        </is>
      </c>
      <c r="C11" s="4" t="inlineStr">
        <is>
          <t xml:space="preserve"> </t>
        </is>
      </c>
      <c r="D11" s="4" t="inlineStr">
        <is>
          <t xml:space="preserve"> </t>
        </is>
      </c>
      <c r="E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 in associate</t>
        </is>
      </c>
      <c r="B13" s="4" t="inlineStr">
        <is>
          <t xml:space="preserve"> </t>
        </is>
      </c>
      <c r="C13" s="4" t="inlineStr">
        <is>
          <t xml:space="preserve"> </t>
        </is>
      </c>
      <c r="D13" s="4" t="inlineStr">
        <is>
          <t xml:space="preserve"> </t>
        </is>
      </c>
      <c r="E13" s="8" t="n">
        <v>0.25</v>
      </c>
    </row>
    <row r="14">
      <c r="A14" s="4" t="inlineStr">
        <is>
          <t>Mining property | BeMetals</t>
        </is>
      </c>
      <c r="B14" s="4" t="inlineStr">
        <is>
          <t xml:space="preserve"> </t>
        </is>
      </c>
      <c r="C14" s="4" t="inlineStr">
        <is>
          <t xml:space="preserve"> </t>
        </is>
      </c>
      <c r="D14" s="4" t="inlineStr">
        <is>
          <t xml:space="preserve"> </t>
        </is>
      </c>
      <c r="E14" s="4" t="inlineStr">
        <is>
          <t xml:space="preserve"> </t>
        </is>
      </c>
    </row>
    <row r="15">
      <c r="A15" s="3" t="inlineStr">
        <is>
          <t>Entity Information [Line Items]</t>
        </is>
      </c>
      <c r="B15" s="4" t="inlineStr">
        <is>
          <t xml:space="preserve"> </t>
        </is>
      </c>
      <c r="C15" s="4" t="inlineStr">
        <is>
          <t xml:space="preserve"> </t>
        </is>
      </c>
      <c r="D15" s="4" t="inlineStr">
        <is>
          <t xml:space="preserve"> </t>
        </is>
      </c>
      <c r="E15" s="4" t="inlineStr">
        <is>
          <t xml:space="preserve"> </t>
        </is>
      </c>
    </row>
    <row r="16">
      <c r="A16" s="4" t="inlineStr">
        <is>
          <t>Proportion of ownership interest in associate</t>
        </is>
      </c>
      <c r="B16" s="4" t="inlineStr">
        <is>
          <t xml:space="preserve"> </t>
        </is>
      </c>
      <c r="C16" s="4" t="inlineStr">
        <is>
          <t xml:space="preserve"> </t>
        </is>
      </c>
      <c r="D16" s="4" t="inlineStr">
        <is>
          <t xml:space="preserve"> </t>
        </is>
      </c>
      <c r="E16" s="8" t="n">
        <v>0.19</v>
      </c>
    </row>
    <row r="17">
      <c r="A17" s="4" t="inlineStr">
        <is>
          <t>Colombia | Mining property</t>
        </is>
      </c>
      <c r="B17" s="4" t="inlineStr">
        <is>
          <t xml:space="preserve"> </t>
        </is>
      </c>
      <c r="C17" s="4" t="inlineStr">
        <is>
          <t xml:space="preserve"> </t>
        </is>
      </c>
      <c r="D17" s="4" t="inlineStr">
        <is>
          <t xml:space="preserve"> </t>
        </is>
      </c>
      <c r="E17" s="4" t="inlineStr">
        <is>
          <t xml:space="preserve"> </t>
        </is>
      </c>
    </row>
    <row r="18">
      <c r="A18" s="3" t="inlineStr">
        <is>
          <t>Entity Information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 in joint operation (in percentage)</t>
        </is>
      </c>
      <c r="B19" s="4" t="inlineStr">
        <is>
          <t xml:space="preserve"> </t>
        </is>
      </c>
      <c r="C19" s="4" t="inlineStr">
        <is>
          <t xml:space="preserve"> </t>
        </is>
      </c>
      <c r="D19" s="4" t="inlineStr">
        <is>
          <t xml:space="preserve"> </t>
        </is>
      </c>
      <c r="E19" s="8"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Subsidiaries (Details)</t>
        </is>
      </c>
      <c r="B1" s="2" t="inlineStr">
        <is>
          <t>12 Months Ended</t>
        </is>
      </c>
    </row>
    <row r="2">
      <c r="B2" s="2" t="inlineStr">
        <is>
          <t>Dec. 31, 2022</t>
        </is>
      </c>
    </row>
    <row r="3">
      <c r="A3" s="4" t="inlineStr">
        <is>
          <t>Fekola Mine</t>
        </is>
      </c>
      <c r="B3" s="4" t="inlineStr">
        <is>
          <t xml:space="preserve"> </t>
        </is>
      </c>
    </row>
    <row r="4">
      <c r="A4" s="3" t="inlineStr">
        <is>
          <t>Disclosure of subsidiaries [line items]</t>
        </is>
      </c>
      <c r="B4" s="4" t="inlineStr">
        <is>
          <t xml:space="preserve"> </t>
        </is>
      </c>
    </row>
    <row r="5">
      <c r="A5" s="4" t="inlineStr">
        <is>
          <t>Percentage of ownership interest in subsidiary</t>
        </is>
      </c>
      <c r="B5" s="8" t="n">
        <v>0.8</v>
      </c>
    </row>
    <row r="6">
      <c r="A6" s="4" t="inlineStr">
        <is>
          <t>Otjikoto Mine</t>
        </is>
      </c>
      <c r="B6" s="4" t="inlineStr">
        <is>
          <t xml:space="preserve"> </t>
        </is>
      </c>
    </row>
    <row r="7">
      <c r="A7" s="3" t="inlineStr">
        <is>
          <t>Disclosure of subsidiaries [line items]</t>
        </is>
      </c>
      <c r="B7" s="4" t="inlineStr">
        <is>
          <t xml:space="preserve"> </t>
        </is>
      </c>
    </row>
    <row r="8">
      <c r="A8" s="4" t="inlineStr">
        <is>
          <t>Percentage of ownership interest in subsidiary</t>
        </is>
      </c>
      <c r="B8" s="8" t="n">
        <v>0.9</v>
      </c>
    </row>
    <row r="9">
      <c r="A9" s="4" t="inlineStr">
        <is>
          <t>Philippines Gold Processing &amp; Refining Corporation (“Masbate”)</t>
        </is>
      </c>
      <c r="B9" s="4" t="inlineStr">
        <is>
          <t xml:space="preserve"> </t>
        </is>
      </c>
    </row>
    <row r="10">
      <c r="A10" s="3" t="inlineStr">
        <is>
          <t>Disclosure of subsidiaries [line items]</t>
        </is>
      </c>
      <c r="B10" s="4" t="inlineStr">
        <is>
          <t xml:space="preserve"> </t>
        </is>
      </c>
    </row>
    <row r="11">
      <c r="A11" s="4" t="inlineStr">
        <is>
          <t>Percentage of ownership interest in subsidiary</t>
        </is>
      </c>
      <c r="B11" s="8" t="n">
        <v>1</v>
      </c>
    </row>
    <row r="12">
      <c r="A12" s="4" t="inlineStr">
        <is>
          <t>Filminera Resources Corporation ("Masbate")</t>
        </is>
      </c>
      <c r="B12" s="4" t="inlineStr">
        <is>
          <t xml:space="preserve"> </t>
        </is>
      </c>
    </row>
    <row r="13">
      <c r="A13" s="3" t="inlineStr">
        <is>
          <t>Disclosure of subsidiaries [line items]</t>
        </is>
      </c>
      <c r="B13" s="4" t="inlineStr">
        <is>
          <t xml:space="preserve"> </t>
        </is>
      </c>
    </row>
    <row r="14">
      <c r="A14" s="4" t="inlineStr">
        <is>
          <t>Percentage of ownership interest in subsidiary</t>
        </is>
      </c>
      <c r="B14" s="8"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arrative (Details)</t>
        </is>
      </c>
      <c r="B1" s="2" t="inlineStr">
        <is>
          <t>12 Months Ended</t>
        </is>
      </c>
    </row>
    <row r="2">
      <c r="B2" s="2" t="inlineStr">
        <is>
          <t>Dec. 31, 2022</t>
        </is>
      </c>
    </row>
    <row r="3">
      <c r="A3" s="4" t="inlineStr">
        <is>
          <t>Mobile Equipment, Tailings Dam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plant and equipment</t>
        </is>
      </c>
      <c r="B5" s="4" t="inlineStr">
        <is>
          <t>3 years</t>
        </is>
      </c>
    </row>
    <row r="6">
      <c r="A6" s="4" t="inlineStr">
        <is>
          <t>Mobile Equipment, Tailings Dam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plant and equipment</t>
        </is>
      </c>
      <c r="B8" s="4" t="inlineStr">
        <is>
          <t>6 years</t>
        </is>
      </c>
    </row>
    <row r="9">
      <c r="A9" s="4" t="inlineStr">
        <is>
          <t>Philippines Gold Processing &amp; Refining Corporation (“Masbate”)</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ownership interest in subsidiary</t>
        </is>
      </c>
      <c r="B11" s="8" t="n">
        <v>1</v>
      </c>
    </row>
    <row r="12">
      <c r="A12" s="4" t="inlineStr">
        <is>
          <t>Filminera Resources Corporation ("Masbate")</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ownership interest in subsidiary</t>
        </is>
      </c>
      <c r="B14" s="8" t="n">
        <v>0.4</v>
      </c>
    </row>
    <row r="15">
      <c r="A15" s="4" t="inlineStr">
        <is>
          <t>Proportion of ownership interests held by non-controlling interests (in percentage)</t>
        </is>
      </c>
      <c r="B15" s="8" t="n">
        <v>0.6</v>
      </c>
    </row>
    <row r="16">
      <c r="A16" s="4" t="inlineStr">
        <is>
          <t>Gramalote Project</t>
        </is>
      </c>
      <c r="B16" s="4" t="inlineStr">
        <is>
          <t xml:space="preserve"> </t>
        </is>
      </c>
    </row>
    <row r="17">
      <c r="A17" s="3" t="inlineStr">
        <is>
          <t>Disclosure of detailed information about property, plant and equipment [line items]</t>
        </is>
      </c>
      <c r="B17" s="4" t="inlineStr">
        <is>
          <t xml:space="preserve"> </t>
        </is>
      </c>
    </row>
    <row r="18">
      <c r="A18" s="4" t="inlineStr">
        <is>
          <t>Proportion of ownership interest in joint operation (in percentage)</t>
        </is>
      </c>
      <c r="B18" s="8"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and estimates (Details) - USD ($) $ in Millions</t>
        </is>
      </c>
      <c r="B1" s="2" t="inlineStr">
        <is>
          <t>Dec. 31, 2022</t>
        </is>
      </c>
      <c r="C1" s="2" t="inlineStr">
        <is>
          <t>Dec. 31, 2021</t>
        </is>
      </c>
    </row>
    <row r="2">
      <c r="A2" s="4" t="inlineStr">
        <is>
          <t>Fekola Mine</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Value added tax receivables</t>
        </is>
      </c>
      <c r="B4" s="6" t="n">
        <v>77</v>
      </c>
      <c r="C4" s="6" t="n">
        <v>27</v>
      </c>
    </row>
    <row r="5">
      <c r="A5" s="4" t="inlineStr">
        <is>
          <t>Masbate Min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Value added tax receivables</t>
        </is>
      </c>
      <c r="B7" s="5" t="n">
        <v>37</v>
      </c>
      <c r="C7" s="5" t="n">
        <v>29</v>
      </c>
    </row>
    <row r="8">
      <c r="A8" s="4" t="inlineStr">
        <is>
          <t>Gramalote Projec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Value added tax receivables</t>
        </is>
      </c>
      <c r="B10" s="6" t="n">
        <v>7</v>
      </c>
      <c r="C10" s="6"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prepaids and other - Schedule of Accounts Receivable, Prepaids and Other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upplier advances</t>
        </is>
      </c>
      <c r="B3" s="6" t="n">
        <v>12805</v>
      </c>
      <c r="C3" s="6" t="n">
        <v>7291</v>
      </c>
    </row>
    <row r="4">
      <c r="A4" s="4" t="inlineStr">
        <is>
          <t>Current portion of derivative instruments (Note 14)</t>
        </is>
      </c>
      <c r="B4" s="5" t="n">
        <v>5009</v>
      </c>
      <c r="C4" s="5" t="n">
        <v>12823</v>
      </c>
    </row>
    <row r="5">
      <c r="A5" s="4" t="inlineStr">
        <is>
          <t>Prepaid expenses</t>
        </is>
      </c>
      <c r="B5" s="5" t="n">
        <v>4062</v>
      </c>
      <c r="C5" s="5" t="n">
        <v>4151</v>
      </c>
    </row>
    <row r="6">
      <c r="A6" s="4" t="inlineStr">
        <is>
          <t>Other receivables</t>
        </is>
      </c>
      <c r="B6" s="5" t="n">
        <v>6935</v>
      </c>
      <c r="C6" s="5" t="n">
        <v>7847</v>
      </c>
    </row>
    <row r="7">
      <c r="A7" s="4" t="inlineStr">
        <is>
          <t>Accounts receivable, prepaids and other</t>
        </is>
      </c>
      <c r="B7" s="6" t="n">
        <v>28811</v>
      </c>
      <c r="C7" s="6" t="n">
        <v>32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1 [Line Items]</t>
        </is>
      </c>
      <c r="B2" s="4" t="inlineStr">
        <is>
          <t xml:space="preserve"> </t>
        </is>
      </c>
      <c r="C2" s="4" t="inlineStr">
        <is>
          <t xml:space="preserve"> </t>
        </is>
      </c>
    </row>
    <row r="3">
      <c r="A3" s="4" t="inlineStr">
        <is>
          <t>Gold and silver bullion</t>
        </is>
      </c>
      <c r="B3" s="6" t="n">
        <v>49467</v>
      </c>
      <c r="C3" s="6" t="n">
        <v>52867</v>
      </c>
    </row>
    <row r="4">
      <c r="A4" s="4" t="inlineStr">
        <is>
          <t>In-process inventory</t>
        </is>
      </c>
      <c r="B4" s="5" t="n">
        <v>14653</v>
      </c>
      <c r="C4" s="5" t="n">
        <v>13260</v>
      </c>
    </row>
    <row r="5">
      <c r="A5" s="4" t="inlineStr">
        <is>
          <t>Ore stock-pile inventory</t>
        </is>
      </c>
      <c r="B5" s="5" t="n">
        <v>96879</v>
      </c>
      <c r="C5" s="5" t="n">
        <v>72242</v>
      </c>
    </row>
    <row r="6">
      <c r="A6" s="4" t="inlineStr">
        <is>
          <t>Materials and supplies</t>
        </is>
      </c>
      <c r="B6" s="5" t="n">
        <v>171032</v>
      </c>
      <c r="C6" s="5" t="n">
        <v>133985</v>
      </c>
    </row>
    <row r="7">
      <c r="A7" s="4" t="inlineStr">
        <is>
          <t>Total Inventories</t>
        </is>
      </c>
      <c r="B7" s="5" t="n">
        <v>332031</v>
      </c>
      <c r="C7" s="5" t="n">
        <v>272354</v>
      </c>
    </row>
    <row r="8">
      <c r="A8" s="4" t="inlineStr">
        <is>
          <t>Fekola Mine</t>
        </is>
      </c>
      <c r="B8" s="4" t="inlineStr">
        <is>
          <t xml:space="preserve"> </t>
        </is>
      </c>
      <c r="C8" s="4" t="inlineStr">
        <is>
          <t xml:space="preserve"> </t>
        </is>
      </c>
    </row>
    <row r="9">
      <c r="A9" s="3" t="inlineStr">
        <is>
          <t>Inventory1 [Line Items]</t>
        </is>
      </c>
      <c r="B9" s="4" t="inlineStr">
        <is>
          <t xml:space="preserve"> </t>
        </is>
      </c>
      <c r="C9" s="4" t="inlineStr">
        <is>
          <t xml:space="preserve"> </t>
        </is>
      </c>
    </row>
    <row r="10">
      <c r="A10" s="4" t="inlineStr">
        <is>
          <t>Ore stock-pile inventory</t>
        </is>
      </c>
      <c r="B10" s="5" t="n">
        <v>75000</v>
      </c>
      <c r="C10" s="5" t="n">
        <v>52000</v>
      </c>
    </row>
    <row r="11">
      <c r="A11" s="4" t="inlineStr">
        <is>
          <t>Otjikoto Mine</t>
        </is>
      </c>
      <c r="B11" s="4" t="inlineStr">
        <is>
          <t xml:space="preserve"> </t>
        </is>
      </c>
      <c r="C11" s="4" t="inlineStr">
        <is>
          <t xml:space="preserve"> </t>
        </is>
      </c>
    </row>
    <row r="12">
      <c r="A12" s="3" t="inlineStr">
        <is>
          <t>Inventory1 [Line Items]</t>
        </is>
      </c>
      <c r="B12" s="4" t="inlineStr">
        <is>
          <t xml:space="preserve"> </t>
        </is>
      </c>
      <c r="C12" s="4" t="inlineStr">
        <is>
          <t xml:space="preserve"> </t>
        </is>
      </c>
    </row>
    <row r="13">
      <c r="A13" s="4" t="inlineStr">
        <is>
          <t>Ore stock-pile inventory</t>
        </is>
      </c>
      <c r="B13" s="5" t="n">
        <v>10000</v>
      </c>
      <c r="C13" s="5" t="n">
        <v>16000</v>
      </c>
    </row>
    <row r="14">
      <c r="A14" s="4" t="inlineStr">
        <is>
          <t>Masbate Mine</t>
        </is>
      </c>
      <c r="B14" s="4" t="inlineStr">
        <is>
          <t xml:space="preserve"> </t>
        </is>
      </c>
      <c r="C14" s="4" t="inlineStr">
        <is>
          <t xml:space="preserve"> </t>
        </is>
      </c>
    </row>
    <row r="15">
      <c r="A15" s="3" t="inlineStr">
        <is>
          <t>Inventory1 [Line Items]</t>
        </is>
      </c>
      <c r="B15" s="4" t="inlineStr">
        <is>
          <t xml:space="preserve"> </t>
        </is>
      </c>
      <c r="C15" s="4" t="inlineStr">
        <is>
          <t xml:space="preserve"> </t>
        </is>
      </c>
    </row>
    <row r="16">
      <c r="A16" s="4" t="inlineStr">
        <is>
          <t>Ore stock-pile inventory</t>
        </is>
      </c>
      <c r="B16" s="6" t="n">
        <v>12000</v>
      </c>
      <c r="C16" s="6" t="n">
        <v>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Investments</t>
        </is>
      </c>
      <c r="B3" s="6" t="n">
        <v>31865</v>
      </c>
      <c r="C3" s="6" t="n">
        <v>32118</v>
      </c>
    </row>
    <row r="4">
      <c r="A4" s="4" t="inlineStr">
        <is>
          <t>Accumulated other comprehensive loss</t>
        </is>
      </c>
      <c r="B4" s="5" t="n">
        <v>-145869</v>
      </c>
      <c r="C4" s="5" t="n">
        <v>-136299</v>
      </c>
    </row>
    <row r="5">
      <c r="A5" s="4" t="inlineStr">
        <is>
          <t>West African Resources Ltd. (Note 8)</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vestments</t>
        </is>
      </c>
      <c r="B7" s="5" t="n">
        <v>17764</v>
      </c>
      <c r="C7" s="5" t="n">
        <v>21289</v>
      </c>
    </row>
    <row r="8">
      <c r="A8" s="4" t="inlineStr">
        <is>
          <t>Accumulated other comprehensive loss</t>
        </is>
      </c>
      <c r="B8" s="5" t="n">
        <v>-2766</v>
      </c>
      <c r="C8" s="5" t="n">
        <v>759</v>
      </c>
    </row>
    <row r="9">
      <c r="A9" s="4" t="inlineStr">
        <is>
          <t>Osino Resources Corp. (Note 8)</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nvestments</t>
        </is>
      </c>
      <c r="B11" s="5" t="n">
        <v>7302</v>
      </c>
      <c r="C11" s="5" t="n">
        <v>0</v>
      </c>
    </row>
    <row r="12">
      <c r="A12" s="4" t="inlineStr">
        <is>
          <t>Accumulated other comprehensive loss</t>
        </is>
      </c>
      <c r="B12" s="5" t="n">
        <v>347</v>
      </c>
      <c r="C12" s="5" t="n">
        <v>0</v>
      </c>
    </row>
    <row r="13">
      <c r="A13" s="4" t="inlineStr">
        <is>
          <t>St. Augustine Gold &amp; Copper Ltd.</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s</t>
        </is>
      </c>
      <c r="B15" s="5" t="n">
        <v>3523</v>
      </c>
      <c r="C15" s="5" t="n">
        <v>8615</v>
      </c>
    </row>
    <row r="16">
      <c r="A16" s="4" t="inlineStr">
        <is>
          <t>Accumulated other comprehensive loss</t>
        </is>
      </c>
      <c r="B16" s="5" t="n">
        <v>-16670</v>
      </c>
      <c r="C16" s="5" t="n">
        <v>-11578</v>
      </c>
    </row>
    <row r="17">
      <c r="A17" s="4" t="inlineStr">
        <is>
          <t>Matador Mining Lt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Investments</t>
        </is>
      </c>
      <c r="B19" s="5" t="n">
        <v>2430</v>
      </c>
      <c r="C19" s="5" t="n">
        <v>0</v>
      </c>
    </row>
    <row r="20">
      <c r="A20" s="4" t="inlineStr">
        <is>
          <t>Accumulated other comprehensive loss</t>
        </is>
      </c>
      <c r="B20" s="5" t="n">
        <v>68</v>
      </c>
      <c r="C20" s="5" t="n">
        <v>0</v>
      </c>
    </row>
    <row r="21">
      <c r="A21" s="4" t="inlineStr">
        <is>
          <t>RTG Mining Inc.</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nvestments</t>
        </is>
      </c>
      <c r="B23" s="5" t="n">
        <v>602</v>
      </c>
      <c r="C23" s="5" t="n">
        <v>1286</v>
      </c>
    </row>
    <row r="24">
      <c r="A24" s="4" t="inlineStr">
        <is>
          <t>Accumulated other comprehensive loss</t>
        </is>
      </c>
      <c r="B24" s="5" t="n">
        <v>-12798</v>
      </c>
      <c r="C24" s="5" t="n">
        <v>-12114</v>
      </c>
    </row>
    <row r="25">
      <c r="A25" s="4" t="inlineStr">
        <is>
          <t>Libero Copper &amp; Gold Corporation</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Investments</t>
        </is>
      </c>
      <c r="B27" s="5" t="n">
        <v>238</v>
      </c>
      <c r="C27" s="5" t="n">
        <v>904</v>
      </c>
    </row>
    <row r="28">
      <c r="A28" s="4" t="inlineStr">
        <is>
          <t>Accumulated other comprehensive loss</t>
        </is>
      </c>
      <c r="B28" s="5" t="n">
        <v>-394</v>
      </c>
      <c r="C28" s="5" t="n">
        <v>272</v>
      </c>
    </row>
    <row r="29">
      <c r="A29" s="4" t="inlineStr">
        <is>
          <t>Goldstone Resources Ltd.</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Investments</t>
        </is>
      </c>
      <c r="B31" s="5" t="n">
        <v>6</v>
      </c>
      <c r="C31" s="5" t="n">
        <v>24</v>
      </c>
    </row>
    <row r="32">
      <c r="A32" s="4" t="inlineStr">
        <is>
          <t>Accumulated other comprehensive loss</t>
        </is>
      </c>
      <c r="B32" s="5" t="n">
        <v>-14</v>
      </c>
      <c r="C32" s="5" t="n">
        <v>4</v>
      </c>
    </row>
    <row r="33">
      <c r="A33" s="4" t="inlineStr">
        <is>
          <t>Investments in Equity Instruments Designated At Fair Value Through Other Comprehensive Income</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Accumulated other comprehensive loss</t>
        </is>
      </c>
      <c r="B35" s="5" t="n">
        <v>-32227</v>
      </c>
      <c r="C35" s="5" t="n">
        <v>-22657</v>
      </c>
    </row>
    <row r="36">
      <c r="A36" s="4" t="inlineStr">
        <is>
          <t>Cost</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Investments</t>
        </is>
      </c>
      <c r="B38" s="5" t="n">
        <v>64092</v>
      </c>
      <c r="C38" s="5" t="n">
        <v>54775</v>
      </c>
    </row>
    <row r="39">
      <c r="A39" s="4" t="inlineStr">
        <is>
          <t>Cost | West African Resources Ltd. (Note 8)</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Investments</t>
        </is>
      </c>
      <c r="B41" s="5" t="n">
        <v>20530</v>
      </c>
      <c r="C41" s="5" t="n">
        <v>20530</v>
      </c>
    </row>
    <row r="42">
      <c r="A42" s="4" t="inlineStr">
        <is>
          <t>Cost | Osino Resources Corp. (Note 8)</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Investments</t>
        </is>
      </c>
      <c r="B44" s="5" t="n">
        <v>6955</v>
      </c>
      <c r="C44" s="5" t="n">
        <v>0</v>
      </c>
    </row>
    <row r="45">
      <c r="A45" s="4" t="inlineStr">
        <is>
          <t>Cost | St. Augustine Gold &amp; Copper Ltd.</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Investments</t>
        </is>
      </c>
      <c r="B47" s="5" t="n">
        <v>20193</v>
      </c>
      <c r="C47" s="5" t="n">
        <v>20193</v>
      </c>
    </row>
    <row r="48">
      <c r="A48" s="4" t="inlineStr">
        <is>
          <t>Cost | Matador Mining Ltd.</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Investments</t>
        </is>
      </c>
      <c r="B50" s="5" t="n">
        <v>2362</v>
      </c>
      <c r="C50" s="5" t="n">
        <v>0</v>
      </c>
    </row>
    <row r="51">
      <c r="A51" s="4" t="inlineStr">
        <is>
          <t>Cost | RTG Mining Inc.</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Investments</t>
        </is>
      </c>
      <c r="B53" s="5" t="n">
        <v>13400</v>
      </c>
      <c r="C53" s="5" t="n">
        <v>13400</v>
      </c>
    </row>
    <row r="54">
      <c r="A54" s="4" t="inlineStr">
        <is>
          <t>Cost | Libero Copper &amp; Gold Corporation</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Investments</t>
        </is>
      </c>
      <c r="B56" s="5" t="n">
        <v>632</v>
      </c>
      <c r="C56" s="5" t="n">
        <v>632</v>
      </c>
    </row>
    <row r="57">
      <c r="A57" s="4" t="inlineStr">
        <is>
          <t>Cost | Goldstone Resources Ltd.</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Investments</t>
        </is>
      </c>
      <c r="B59" s="6" t="n">
        <v>20</v>
      </c>
      <c r="C59"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s - Schedule of Property, Plant and Equipment (Details) - USD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 carrying amount</t>
        </is>
      </c>
      <c r="B3" s="6" t="n">
        <v>2274730</v>
      </c>
      <c r="C3" s="6" t="n">
        <v>2231831</v>
      </c>
      <c r="D3" s="6" t="n">
        <v>2387020</v>
      </c>
    </row>
    <row r="4">
      <c r="A4" s="4" t="inlineStr">
        <is>
          <t>Investments in associates accounted for using equity method</t>
        </is>
      </c>
      <c r="B4" s="5" t="n">
        <v>120049</v>
      </c>
      <c r="C4" s="5" t="n">
        <v>104236</v>
      </c>
      <c r="D4" s="5" t="n">
        <v>76235</v>
      </c>
    </row>
    <row r="5">
      <c r="A5" s="4" t="inlineStr">
        <is>
          <t>Total property, plant and equipment and joint ventures accounted for using the equity method</t>
        </is>
      </c>
      <c r="B5" s="5" t="n">
        <v>2394779</v>
      </c>
      <c r="C5" s="5" t="n">
        <v>2336067</v>
      </c>
      <c r="D5" s="5" t="n">
        <v>2463255</v>
      </c>
    </row>
    <row r="6">
      <c r="A6" s="4" t="inlineStr">
        <is>
          <t>Property, plant and equipment (depletable)</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 carrying amount</t>
        </is>
      </c>
      <c r="B8" s="5" t="n">
        <v>1833216</v>
      </c>
      <c r="C8" s="5" t="n">
        <v>1978355</v>
      </c>
      <c r="D8" s="5" t="n">
        <v>2110532</v>
      </c>
    </row>
    <row r="9">
      <c r="A9" s="4" t="inlineStr">
        <is>
          <t>Exploration and evaluation properties (pre-depletable)</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roperty, plant and equipment, carrying amount</t>
        </is>
      </c>
      <c r="B11" s="5" t="n">
        <v>383978</v>
      </c>
      <c r="C11" s="5" t="n">
        <v>230056</v>
      </c>
      <c r="D11" s="5" t="n">
        <v>252328</v>
      </c>
    </row>
    <row r="12">
      <c r="A12" s="4" t="inlineStr">
        <is>
          <t>Office, furniture and equipment, net</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 carrying amount</t>
        </is>
      </c>
      <c r="B14" s="5" t="n">
        <v>26820</v>
      </c>
      <c r="C14" s="5" t="n">
        <v>23420</v>
      </c>
      <c r="D14" s="5" t="n">
        <v>24160</v>
      </c>
    </row>
    <row r="15">
      <c r="A15" s="4" t="inlineStr">
        <is>
          <t>Cos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 carrying amount</t>
        </is>
      </c>
      <c r="B17" s="5" t="n">
        <v>4196372</v>
      </c>
      <c r="C17" s="5" t="n">
        <v>3771828</v>
      </c>
      <c r="D17" s="5" t="n">
        <v>3540389</v>
      </c>
    </row>
    <row r="18">
      <c r="A18" s="4" t="inlineStr">
        <is>
          <t>Total property, plant and equipment and joint ventures accounted for using the equity method</t>
        </is>
      </c>
      <c r="B18" s="5" t="n">
        <v>4316421</v>
      </c>
      <c r="C18" s="5" t="n">
        <v>3876064</v>
      </c>
      <c r="D18" s="5" t="n">
        <v>3616624</v>
      </c>
    </row>
    <row r="19">
      <c r="A19" s="4" t="inlineStr">
        <is>
          <t>Cost | Property, plant and equipment (depletable)</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carrying amount</t>
        </is>
      </c>
      <c r="B21" s="5" t="n">
        <v>3749259</v>
      </c>
      <c r="C21" s="5" t="n">
        <v>3513232</v>
      </c>
      <c r="D21" s="5" t="n">
        <v>3259667</v>
      </c>
    </row>
    <row r="22">
      <c r="A22" s="4" t="inlineStr">
        <is>
          <t>Cost | Exploration and evaluation properties (pre-depletable)</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 carrying amount</t>
        </is>
      </c>
      <c r="B24" s="5" t="n">
        <v>383978</v>
      </c>
      <c r="C24" s="5" t="n">
        <v>230056</v>
      </c>
      <c r="D24" s="5" t="n">
        <v>252328</v>
      </c>
    </row>
    <row r="25">
      <c r="A25" s="4" t="inlineStr">
        <is>
          <t>Cost | Office, furniture and equipment, net</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 carrying amount</t>
        </is>
      </c>
      <c r="B27" s="5" t="n">
        <v>32419</v>
      </c>
      <c r="C27" s="5" t="n">
        <v>28540</v>
      </c>
      <c r="D27" s="5" t="n">
        <v>28394</v>
      </c>
    </row>
    <row r="28">
      <c r="A28" s="4" t="inlineStr">
        <is>
          <t>Accumulated depreciation and depletion</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 carrying amount</t>
        </is>
      </c>
      <c r="B30" s="5" t="n">
        <v>-1921642</v>
      </c>
      <c r="C30" s="5" t="n">
        <v>-1539997</v>
      </c>
      <c r="D30" s="5" t="n">
        <v>-1153369</v>
      </c>
    </row>
    <row r="31">
      <c r="A31" s="4" t="inlineStr">
        <is>
          <t>Accumulated depreciation and depletion | Property, plant and equipment (depletable)</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 carrying amount</t>
        </is>
      </c>
      <c r="B33" s="5" t="n">
        <v>-1916043</v>
      </c>
      <c r="C33" s="5" t="n">
        <v>-1534877</v>
      </c>
      <c r="D33" s="5" t="n">
        <v>-1149135</v>
      </c>
    </row>
    <row r="34">
      <c r="A34" s="4" t="inlineStr">
        <is>
          <t>Accumulated depreciation and depletion | Office, furniture and equipment, net</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 carrying amount</t>
        </is>
      </c>
      <c r="B36" s="5" t="n">
        <v>-5599</v>
      </c>
      <c r="C36" s="5" t="n">
        <v>-5120</v>
      </c>
      <c r="D36" s="5" t="n">
        <v>-4234</v>
      </c>
    </row>
    <row r="37">
      <c r="A37" s="4" t="inlineStr">
        <is>
          <t>Fekola Mine, Mali | Property, plant and equipment (depletable)</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 carrying amount</t>
        </is>
      </c>
      <c r="B39" s="5" t="n">
        <v>950063</v>
      </c>
      <c r="C39" s="5" t="n">
        <v>1035438</v>
      </c>
      <c r="D39" s="5" t="n">
        <v>1099575</v>
      </c>
    </row>
    <row r="40">
      <c r="A40" s="4" t="inlineStr">
        <is>
          <t>Fekola Mine, Mali | Cost | Property, plant and equipment (depletable)</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 carrying amount</t>
        </is>
      </c>
      <c r="B42" s="5" t="n">
        <v>1769945</v>
      </c>
      <c r="C42" s="5" t="n">
        <v>1645337</v>
      </c>
      <c r="D42" s="5" t="n">
        <v>1516134</v>
      </c>
    </row>
    <row r="43">
      <c r="A43" s="4" t="inlineStr">
        <is>
          <t>Fekola Mine, Mali | Accumulated depreciation and depletion | Property, plant and equipment (depletable)</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 carrying amount</t>
        </is>
      </c>
      <c r="B45" s="5" t="n">
        <v>-819882</v>
      </c>
      <c r="C45" s="5" t="n">
        <v>-609899</v>
      </c>
      <c r="D45" s="5" t="n">
        <v>-416559</v>
      </c>
    </row>
    <row r="46">
      <c r="A46" s="4" t="inlineStr">
        <is>
          <t>Masbate Mine, Philippines | Property, plant and equipment (depletable)</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 carrying amount</t>
        </is>
      </c>
      <c r="B48" s="5" t="n">
        <v>577039</v>
      </c>
      <c r="C48" s="5" t="n">
        <v>636012</v>
      </c>
      <c r="D48" s="5" t="n">
        <v>685139</v>
      </c>
    </row>
    <row r="49">
      <c r="A49" s="4" t="inlineStr">
        <is>
          <t>Masbate Mine, Philippines | Cost | Property, plant and equipment (depletable)</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 carrying amount</t>
        </is>
      </c>
      <c r="B51" s="5" t="n">
        <v>1114513</v>
      </c>
      <c r="C51" s="5" t="n">
        <v>1085687</v>
      </c>
      <c r="D51" s="5" t="n">
        <v>1046577</v>
      </c>
    </row>
    <row r="52">
      <c r="A52" s="4" t="inlineStr">
        <is>
          <t>Masbate Mine, Philippines | Cost | Property, plant and equipment (depletable)</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 carrying amount</t>
        </is>
      </c>
      <c r="B54" s="5" t="n">
        <v>1114513</v>
      </c>
      <c r="C54" s="5" t="n">
        <v>1085687</v>
      </c>
      <c r="D54" s="4" t="inlineStr">
        <is>
          <t xml:space="preserve"> </t>
        </is>
      </c>
    </row>
    <row r="55">
      <c r="A55" s="4" t="inlineStr">
        <is>
          <t>Masbate Mine, Philippines | Accumulated depreciation and depletion | Property, plant and equipment (depletable)</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 carrying amount</t>
        </is>
      </c>
      <c r="B57" s="5" t="n">
        <v>-537474</v>
      </c>
      <c r="C57" s="5" t="n">
        <v>-449675</v>
      </c>
      <c r="D57" s="5" t="n">
        <v>-361438</v>
      </c>
    </row>
    <row r="58">
      <c r="A58" s="4" t="inlineStr">
        <is>
          <t>Otjikoto Mine, Namibia | Property, plant and equipment (depletable)</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 carrying amount</t>
        </is>
      </c>
      <c r="B60" s="5" t="n">
        <v>306114</v>
      </c>
      <c r="C60" s="5" t="n">
        <v>306905</v>
      </c>
      <c r="D60" s="5" t="n">
        <v>325818</v>
      </c>
    </row>
    <row r="61">
      <c r="A61" s="4" t="inlineStr">
        <is>
          <t>Otjikoto Mine, Namibia | Cost | Property, plant and equipment (depletable)</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 carrying amount</t>
        </is>
      </c>
      <c r="B63" s="5" t="n">
        <v>864801</v>
      </c>
      <c r="C63" s="5" t="n">
        <v>782208</v>
      </c>
      <c r="D63" s="5" t="n">
        <v>696956</v>
      </c>
    </row>
    <row r="64">
      <c r="A64" s="4" t="inlineStr">
        <is>
          <t>Otjikoto Mine, Namibia | Accumulated depreciation and depletion | Property, plant and equipment (depletable)</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 carrying amount</t>
        </is>
      </c>
      <c r="B66" s="5" t="n">
        <v>-558687</v>
      </c>
      <c r="C66" s="5" t="n">
        <v>-475303</v>
      </c>
      <c r="D66" s="5" t="n">
        <v>-371138</v>
      </c>
    </row>
    <row r="67">
      <c r="A67" s="4" t="inlineStr">
        <is>
          <t>Fekola Regional Property, pre-development | Exploration and evaluation properties (pre-depletable)</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 carrying amount</t>
        </is>
      </c>
      <c r="B69" s="5" t="n">
        <v>30716</v>
      </c>
      <c r="C69" s="5" t="n">
        <v>0</v>
      </c>
      <c r="D69" s="4" t="inlineStr">
        <is>
          <t xml:space="preserve"> </t>
        </is>
      </c>
    </row>
    <row r="70">
      <c r="A70" s="4" t="inlineStr">
        <is>
          <t>Fekola Regional Property, pre-development | Cost | Exploration and evaluation properties (pre-depletable)</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Property, plant and equipment, carrying amount</t>
        </is>
      </c>
      <c r="B72" s="5" t="n">
        <v>30716</v>
      </c>
      <c r="C72" s="5" t="n">
        <v>0</v>
      </c>
      <c r="D72" s="4" t="inlineStr">
        <is>
          <t xml:space="preserve"> </t>
        </is>
      </c>
    </row>
    <row r="73">
      <c r="A73" s="4" t="inlineStr">
        <is>
          <t>Gramalote Project, Colombia, net of impairment | Exploration and evaluation properties (pre-depletable)</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Property, plant and equipment, carrying amount</t>
        </is>
      </c>
      <c r="B75" s="5" t="n">
        <v>135625</v>
      </c>
      <c r="C75" s="5" t="n">
        <v>119866</v>
      </c>
      <c r="D75" s="5" t="n">
        <v>95435</v>
      </c>
    </row>
    <row r="76">
      <c r="A76" s="4" t="inlineStr">
        <is>
          <t>Gramalote Project, Colombia, net of impairment | Cost | Exploration and evaluation properties (pre-depletable)</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carrying amount</t>
        </is>
      </c>
      <c r="B78" s="5" t="n">
        <v>135625</v>
      </c>
      <c r="C78" s="5" t="n">
        <v>119866</v>
      </c>
      <c r="D78" s="5" t="n">
        <v>95435</v>
      </c>
    </row>
    <row r="79">
      <c r="A79" s="4" t="inlineStr">
        <is>
          <t>Gramalote Project, Colombia, net of impairment | Cost | Exploration and evaluation properties (pre-depletable)</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Property, plant and equipment, carrying amount</t>
        </is>
      </c>
      <c r="B81" s="5" t="n">
        <v>135625</v>
      </c>
      <c r="C81" s="5" t="n">
        <v>119866</v>
      </c>
      <c r="D81" s="4" t="inlineStr">
        <is>
          <t xml:space="preserve"> </t>
        </is>
      </c>
    </row>
    <row r="82">
      <c r="A82" s="4" t="inlineStr">
        <is>
          <t>Dandoko Property, Mali | Exploration and evaluation properties (pre-depletable)</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Property, plant and equipment, carrying amount</t>
        </is>
      </c>
      <c r="B84" s="5" t="n">
        <v>58292</v>
      </c>
      <c r="C84" s="5" t="n">
        <v>0</v>
      </c>
      <c r="D84" s="4" t="inlineStr">
        <is>
          <t xml:space="preserve"> </t>
        </is>
      </c>
    </row>
    <row r="85">
      <c r="A85" s="4" t="inlineStr">
        <is>
          <t>Dandoko Property, Mali | Cost | Exploration and evaluation properties (pre-depletable)</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Property, plant and equipment, carrying amount</t>
        </is>
      </c>
      <c r="B87" s="5" t="n">
        <v>58292</v>
      </c>
      <c r="C87" s="5" t="n">
        <v>0</v>
      </c>
      <c r="D87" s="4" t="inlineStr">
        <is>
          <t xml:space="preserve"> </t>
        </is>
      </c>
    </row>
    <row r="88">
      <c r="A88" s="4" t="inlineStr">
        <is>
          <t>Bakolobi Property, Mali | Exploration and evaluation properties (pre-depletable)</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Property, plant and equipment, carrying amount</t>
        </is>
      </c>
      <c r="B90" s="5" t="n">
        <v>51956</v>
      </c>
      <c r="C90" s="5" t="n">
        <v>0</v>
      </c>
      <c r="D90" s="4" t="inlineStr">
        <is>
          <t xml:space="preserve"> </t>
        </is>
      </c>
    </row>
    <row r="91">
      <c r="A91" s="4" t="inlineStr">
        <is>
          <t>Bakolobi Property, Mali | Cost | Exploration and evaluation properties (pre-depletable)</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Property, plant and equipment, carrying amount</t>
        </is>
      </c>
      <c r="B93" s="5" t="n">
        <v>51956</v>
      </c>
      <c r="C93" s="5" t="n">
        <v>0</v>
      </c>
      <c r="D93" s="4" t="inlineStr">
        <is>
          <t xml:space="preserve"> </t>
        </is>
      </c>
    </row>
    <row r="94">
      <c r="A94" s="4" t="inlineStr">
        <is>
          <t>Menankoto Property, Mali | Exploration and evaluation properties (pre-depletable)</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Property, plant and equipment, carrying amount</t>
        </is>
      </c>
      <c r="B96" s="5" t="n">
        <v>41569</v>
      </c>
      <c r="C96" s="5" t="n">
        <v>33739</v>
      </c>
      <c r="D96" s="5" t="n">
        <v>28991</v>
      </c>
    </row>
    <row r="97">
      <c r="A97" s="4" t="inlineStr">
        <is>
          <t>Menankoto Property, Mali | Cost | Exploration and evaluation properties (pre-depletable)</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Property, plant and equipment, carrying amount</t>
        </is>
      </c>
      <c r="B99" s="5" t="n">
        <v>41569</v>
      </c>
      <c r="C99" s="5" t="n">
        <v>33739</v>
      </c>
      <c r="D99" s="5" t="n">
        <v>28991</v>
      </c>
    </row>
    <row r="100">
      <c r="A100" s="4" t="inlineStr">
        <is>
          <t>Bantako North Property, Mali | Exploration and evaluation properties (pre-depletable)</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Property, plant and equipment, carrying amount</t>
        </is>
      </c>
      <c r="B102" s="5" t="n">
        <v>23575</v>
      </c>
      <c r="C102" s="5" t="n">
        <v>15351</v>
      </c>
      <c r="D102" s="5" t="n">
        <v>6191</v>
      </c>
    </row>
    <row r="103">
      <c r="A103" s="4" t="inlineStr">
        <is>
          <t>Bantako North Property, Mali | Cost | Exploration and evaluation properties (pre-depletable)</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Property, plant and equipment, carrying amount</t>
        </is>
      </c>
      <c r="B105" s="5" t="n">
        <v>23575</v>
      </c>
      <c r="C105" s="5" t="n">
        <v>15351</v>
      </c>
      <c r="D105" s="5" t="n">
        <v>6191</v>
      </c>
    </row>
    <row r="106">
      <c r="A106" s="4" t="inlineStr">
        <is>
          <t>Finland Properties, Finland | Exploration and evaluation properties (pre-depletable)</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Property, plant and equipment, carrying amount</t>
        </is>
      </c>
      <c r="B108" s="5" t="n">
        <v>22523</v>
      </c>
      <c r="C108" s="5" t="n">
        <v>12561</v>
      </c>
      <c r="D108" s="5" t="n">
        <v>9034</v>
      </c>
    </row>
    <row r="109">
      <c r="A109" s="4" t="inlineStr">
        <is>
          <t>Finland Properties, Finland | Cost | Exploration and evaluation properties (pre-depletable)</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Property, plant and equipment, carrying amount</t>
        </is>
      </c>
      <c r="B111" s="5" t="n">
        <v>22523</v>
      </c>
      <c r="C111" s="5" t="n">
        <v>12561</v>
      </c>
      <c r="D111" s="5" t="n">
        <v>9034</v>
      </c>
    </row>
    <row r="112">
      <c r="A112" s="4" t="inlineStr">
        <is>
          <t>Kiaka Royalty, Burkina Faso | Exploration and evaluation properties (pre-depletable)</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Property, plant and equipment, carrying amount</t>
        </is>
      </c>
      <c r="B114" s="5" t="n">
        <v>18488</v>
      </c>
      <c r="C114" s="5" t="n">
        <v>18488</v>
      </c>
      <c r="D114" s="5" t="n">
        <v>0</v>
      </c>
    </row>
    <row r="115">
      <c r="A115" s="4" t="inlineStr">
        <is>
          <t>Kiaka Royalty, Burkina Faso | Cost | Exploration and evaluation properties (pre-depletable)</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Property, plant and equipment, carrying amount</t>
        </is>
      </c>
      <c r="B117" s="5" t="n">
        <v>18488</v>
      </c>
      <c r="C117" s="5" t="n">
        <v>18488</v>
      </c>
      <c r="D117" s="5" t="n">
        <v>0</v>
      </c>
    </row>
    <row r="118">
      <c r="A118" s="4" t="inlineStr">
        <is>
          <t>Uzbekistan Properties, Uzbekistan | Exploration and evaluation properties (pre-depletable)</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Property, plant and equipment, carrying amount</t>
        </is>
      </c>
      <c r="B120" s="5" t="n">
        <v>12996</v>
      </c>
      <c r="C120" s="5" t="n">
        <v>8802</v>
      </c>
      <c r="D120" s="5" t="n">
        <v>4131</v>
      </c>
    </row>
    <row r="121">
      <c r="A121" s="4" t="inlineStr">
        <is>
          <t>Uzbekistan Properties, Uzbekistan | Cost | Exploration and evaluation properties (pre-depletable)</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Property, plant and equipment, carrying amount</t>
        </is>
      </c>
      <c r="B123" s="5" t="n">
        <v>12996</v>
      </c>
      <c r="C123" s="5" t="n">
        <v>8802</v>
      </c>
      <c r="D123" s="5" t="n">
        <v>4131</v>
      </c>
    </row>
    <row r="124">
      <c r="A124" s="4" t="inlineStr">
        <is>
          <t>Mocoa Royalty, Colombia | Exploration and evaluation properties (pre-depletable)</t>
        </is>
      </c>
      <c r="B124" s="4" t="inlineStr">
        <is>
          <t xml:space="preserve"> </t>
        </is>
      </c>
      <c r="C124" s="4" t="inlineStr">
        <is>
          <t xml:space="preserve"> </t>
        </is>
      </c>
      <c r="D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row>
    <row r="126">
      <c r="A126" s="4" t="inlineStr">
        <is>
          <t>Property, plant and equipment, carrying amount</t>
        </is>
      </c>
      <c r="B126" s="5" t="n">
        <v>10230</v>
      </c>
      <c r="C126" s="5" t="n">
        <v>10230</v>
      </c>
      <c r="D126" s="5" t="n">
        <v>10230</v>
      </c>
    </row>
    <row r="127">
      <c r="A127" s="4" t="inlineStr">
        <is>
          <t>Mocoa Royalty, Colombia | Cost | Exploration and evaluation properties (pre-depletable)</t>
        </is>
      </c>
      <c r="B127" s="4" t="inlineStr">
        <is>
          <t xml:space="preserve"> </t>
        </is>
      </c>
      <c r="C127" s="4" t="inlineStr">
        <is>
          <t xml:space="preserve"> </t>
        </is>
      </c>
      <c r="D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row>
    <row r="129">
      <c r="A129" s="4" t="inlineStr">
        <is>
          <t>Property, plant and equipment, carrying amount</t>
        </is>
      </c>
      <c r="B129" s="5" t="n">
        <v>10230</v>
      </c>
      <c r="C129" s="5" t="n">
        <v>10230</v>
      </c>
      <c r="D129" s="5" t="n">
        <v>10230</v>
      </c>
    </row>
    <row r="130">
      <c r="A130" s="4" t="inlineStr">
        <is>
          <t>Other | Exploration and evaluation properties (pre-depletable)</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Property, plant and equipment, carrying amount</t>
        </is>
      </c>
      <c r="B132" s="5" t="n">
        <v>8724</v>
      </c>
      <c r="C132" s="5" t="n">
        <v>11019</v>
      </c>
      <c r="D132" s="5" t="n">
        <v>6688</v>
      </c>
    </row>
    <row r="133">
      <c r="A133" s="4" t="inlineStr">
        <is>
          <t>Other | Cost | Exploration and evaluation properties (pre-depletable)</t>
        </is>
      </c>
      <c r="B133" s="4" t="inlineStr">
        <is>
          <t xml:space="preserve"> </t>
        </is>
      </c>
      <c r="C133" s="4" t="inlineStr">
        <is>
          <t xml:space="preserve"> </t>
        </is>
      </c>
      <c r="D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row>
    <row r="135">
      <c r="A135" s="4" t="inlineStr">
        <is>
          <t>Property, plant and equipment, carrying amount</t>
        </is>
      </c>
      <c r="B135" s="5" t="n">
        <v>8724</v>
      </c>
      <c r="C135" s="5" t="n">
        <v>11019</v>
      </c>
      <c r="D135" s="5" t="n">
        <v>6688</v>
      </c>
    </row>
    <row r="136">
      <c r="A136" s="4" t="inlineStr">
        <is>
          <t>Calibre, Various</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Investments in associates accounted for using equity method</t>
        </is>
      </c>
      <c r="B138" s="5" t="n">
        <v>111774</v>
      </c>
      <c r="C138" s="5" t="n">
        <v>93728</v>
      </c>
      <c r="D138" s="5" t="n">
        <v>76235</v>
      </c>
    </row>
    <row r="139">
      <c r="A139" s="4" t="inlineStr">
        <is>
          <t>BeMetals, Various</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Investments in associates accounted for using equity method</t>
        </is>
      </c>
      <c r="B141" s="6" t="n">
        <v>8275</v>
      </c>
      <c r="C141" s="6" t="n">
        <v>10508</v>
      </c>
      <c r="D14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215"/>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35" customWidth="1" min="5" max="5"/>
    <col width="31" customWidth="1" min="6" max="6"/>
    <col width="35" customWidth="1" min="7" max="7"/>
    <col width="31" customWidth="1" min="8" max="8"/>
    <col width="22" customWidth="1" min="9" max="9"/>
    <col width="14" customWidth="1" min="10" max="10"/>
    <col width="14" customWidth="1" min="11" max="11"/>
    <col width="38" customWidth="1" min="12" max="12"/>
    <col width="42" customWidth="1" min="13" max="13"/>
    <col width="29" customWidth="1" min="14" max="14"/>
    <col width="28" customWidth="1" min="15" max="15"/>
    <col width="22" customWidth="1" min="16" max="16"/>
    <col width="37" customWidth="1" min="17" max="17"/>
    <col width="22" customWidth="1" min="18" max="18"/>
    <col width="58" customWidth="1" min="19" max="19"/>
    <col width="22" customWidth="1" min="20" max="20"/>
    <col width="22" customWidth="1" min="21" max="21"/>
    <col width="22" customWidth="1" min="22" max="22"/>
    <col width="22" customWidth="1" min="23" max="23"/>
    <col width="25" customWidth="1" min="24" max="24"/>
    <col width="25" customWidth="1" min="25" max="25"/>
    <col width="25" customWidth="1" min="26" max="26"/>
    <col width="25" customWidth="1" min="27" max="27"/>
  </cols>
  <sheetData>
    <row r="1">
      <c r="A1" s="1" t="inlineStr">
        <is>
          <t>Mining interests - Narrative (Details) oz in Thousands, $ in Thousands</t>
        </is>
      </c>
      <c r="O1" s="2" t="inlineStr">
        <is>
          <t>1 Months Ended</t>
        </is>
      </c>
      <c r="P1" s="2" t="inlineStr">
        <is>
          <t>3 Months Ended</t>
        </is>
      </c>
      <c r="R1" s="2" t="inlineStr">
        <is>
          <t>9 Months Ended</t>
        </is>
      </c>
      <c r="S1" s="2" t="inlineStr">
        <is>
          <t>12 Months Ended</t>
        </is>
      </c>
    </row>
    <row r="2">
      <c r="B2" s="2" t="inlineStr">
        <is>
          <t>Oct. 11, 2022 USD ($)</t>
        </is>
      </c>
      <c r="C2" s="2" t="inlineStr">
        <is>
          <t>Sep. 07, 2022 USD ($) $ / $ shares</t>
        </is>
      </c>
      <c r="D2" s="2" t="inlineStr">
        <is>
          <t>Sep. 02, 2022 USD ($)</t>
        </is>
      </c>
      <c r="E2" s="2" t="inlineStr">
        <is>
          <t>Jul. 20, 2022 USD ($) shares $ / $</t>
        </is>
      </c>
      <c r="F2" s="2" t="inlineStr">
        <is>
          <t>Jul. 20, 2022 $ / $ $ / shares</t>
        </is>
      </c>
      <c r="G2" s="2" t="inlineStr">
        <is>
          <t>Jun. 30, 2022 USD ($) $ / $ shares</t>
        </is>
      </c>
      <c r="H2" s="2" t="inlineStr">
        <is>
          <t>Jun. 30, 2022 $ / $ $ / shares</t>
        </is>
      </c>
      <c r="I2" s="2" t="inlineStr">
        <is>
          <t>Apr. 21, 2022 USD ($)</t>
        </is>
      </c>
      <c r="J2" s="2" t="inlineStr">
        <is>
          <t>Jan. 12, 2022</t>
        </is>
      </c>
      <c r="K2" s="2" t="inlineStr">
        <is>
          <t>Jan. 11, 2022</t>
        </is>
      </c>
      <c r="L2" s="2" t="inlineStr">
        <is>
          <t>Nov. 30, 2021 USD ($) $ / $ shares oz</t>
        </is>
      </c>
      <c r="M2" s="2" t="inlineStr">
        <is>
          <t>Nov. 30, 2021 USD ($) $ / $ oz $ / shares</t>
        </is>
      </c>
      <c r="N2" s="2" t="inlineStr">
        <is>
          <t>Apr. 26, 2021 USD ($) shares</t>
        </is>
      </c>
      <c r="O2" s="2" t="inlineStr">
        <is>
          <t>Jul. 20, 2022 USD ($) $ / $</t>
        </is>
      </c>
      <c r="P2" s="2" t="inlineStr">
        <is>
          <t>Mar. 30, 2023 USD ($)</t>
        </is>
      </c>
      <c r="Q2" s="2" t="inlineStr">
        <is>
          <t>Dec. 31, 2022 USD ($) shares XOF / $</t>
        </is>
      </c>
      <c r="R2" s="2" t="inlineStr">
        <is>
          <t>Sep. 30, 2022 USD ($)</t>
        </is>
      </c>
      <c r="S2" s="2" t="inlineStr">
        <is>
          <t>Dec. 31, 2022 USD ($) $ / Ounce shares XOF / $ $ / shares</t>
        </is>
      </c>
      <c r="T2" s="2" t="inlineStr">
        <is>
          <t>Dec. 31, 2021 USD ($)</t>
        </is>
      </c>
      <c r="U2" s="2" t="inlineStr">
        <is>
          <t>Dec. 31, 2020 USD ($)</t>
        </is>
      </c>
      <c r="V2" s="2" t="inlineStr">
        <is>
          <t>Dec. 31, 2015 USD ($)</t>
        </is>
      </c>
      <c r="W2" s="2" t="inlineStr">
        <is>
          <t>Dec. 31, 2014 USD ($)</t>
        </is>
      </c>
      <c r="X2" s="2" t="inlineStr">
        <is>
          <t>Dec. 31, 2022 $ / shares</t>
        </is>
      </c>
      <c r="Y2" s="2" t="inlineStr">
        <is>
          <t>Sep. 20, 2022 $ / shares</t>
        </is>
      </c>
      <c r="Z2" s="2" t="inlineStr">
        <is>
          <t>Sep. 07, 2022 $ / shares</t>
        </is>
      </c>
      <c r="AA2" s="2" t="inlineStr">
        <is>
          <t>Apr. 26, 2021 $ / share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274730</v>
      </c>
      <c r="R4" s="4" t="inlineStr">
        <is>
          <t xml:space="preserve"> </t>
        </is>
      </c>
      <c r="S4" s="6" t="n">
        <v>2274730</v>
      </c>
      <c r="T4" s="6" t="n">
        <v>2231831</v>
      </c>
      <c r="U4" s="6" t="n">
        <v>238702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ayment to acquire mining per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8258</v>
      </c>
      <c r="T5" s="5" t="n">
        <v>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losing foreign exchan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11</v>
      </c>
      <c r="R6" s="4" t="inlineStr">
        <is>
          <t xml:space="preserve"> </t>
        </is>
      </c>
      <c r="S6" s="5" t="n">
        <v>611</v>
      </c>
      <c r="T6" s="4" t="inlineStr">
        <is>
          <t xml:space="preserve"> </t>
        </is>
      </c>
      <c r="U6" s="4" t="inlineStr">
        <is>
          <t xml:space="preserve"> </t>
        </is>
      </c>
      <c r="V6" s="4" t="inlineStr">
        <is>
          <t xml:space="preserve"> </t>
        </is>
      </c>
      <c r="W6" s="4" t="inlineStr">
        <is>
          <t xml:space="preserve"> </t>
        </is>
      </c>
      <c r="X6" s="9" t="n">
        <v>1.35</v>
      </c>
      <c r="Y6" s="4" t="inlineStr">
        <is>
          <t xml:space="preserve"> </t>
        </is>
      </c>
      <c r="Z6" s="4" t="inlineStr">
        <is>
          <t xml:space="preserve"> </t>
        </is>
      </c>
      <c r="AA6" s="4" t="inlineStr">
        <is>
          <t xml:space="preserve"> </t>
        </is>
      </c>
    </row>
    <row r="7">
      <c r="A7" s="4" t="inlineStr">
        <is>
          <t>Common share 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c r="T7" s="5" t="n">
        <v>-2053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ash paid on exercise of mineral property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7737</v>
      </c>
      <c r="T8" s="5" t="n">
        <v>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dditional proportion of ownership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0.51</v>
      </c>
      <c r="R9" s="4" t="inlineStr">
        <is>
          <t xml:space="preserve"> </t>
        </is>
      </c>
      <c r="S9" s="8" t="n">
        <v>0.5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Gain (loss) on dil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4</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35171</v>
      </c>
      <c r="R11" s="4" t="inlineStr">
        <is>
          <t xml:space="preserve"> </t>
        </is>
      </c>
      <c r="S11" s="6" t="n">
        <v>1035171</v>
      </c>
      <c r="T11" s="5" t="n">
        <v>1046117</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681233</v>
      </c>
      <c r="R12" s="4" t="inlineStr">
        <is>
          <t xml:space="preserve"> </t>
        </is>
      </c>
      <c r="S12" s="5" t="n">
        <v>3681233</v>
      </c>
      <c r="T12" s="5" t="n">
        <v>3561293</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33616</v>
      </c>
      <c r="R13" s="4" t="inlineStr">
        <is>
          <t xml:space="preserve"> </t>
        </is>
      </c>
      <c r="S13" s="5" t="n">
        <v>233616</v>
      </c>
      <c r="T13" s="5" t="n">
        <v>23118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Gol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732590</v>
      </c>
      <c r="T14" s="5" t="n">
        <v>1762264</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odu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626526</v>
      </c>
      <c r="T15" s="5" t="n">
        <v>493389</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oyalties and production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17968</v>
      </c>
      <c r="T16" s="5" t="n">
        <v>121431</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preciation and deple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83852</v>
      </c>
      <c r="T17" s="5" t="n">
        <v>378892</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4479</v>
      </c>
      <c r="T18" s="5" t="n">
        <v>5018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4843</v>
      </c>
      <c r="T19" s="5" t="n">
        <v>2257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urrent income tax, withholding and other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47811</v>
      </c>
      <c r="T20" s="5" t="n">
        <v>270669</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ferred income tax (recovery)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917</v>
      </c>
      <c r="T21" s="5" t="n">
        <v>-5267</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86723</v>
      </c>
      <c r="T22" s="5" t="n">
        <v>46082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hare of net income of associates (Note 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0183</v>
      </c>
      <c r="T23" s="5" t="n">
        <v>17543</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Miscellaneous other 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655</v>
      </c>
      <c r="T24" s="5" t="n">
        <v>6282</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77153</v>
      </c>
      <c r="T25" s="5" t="n">
        <v>-46305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mpairment (reversal of impairment) of long-liv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909</v>
      </c>
      <c r="T26" s="5" t="n">
        <v>5905</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Oklo Resource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 exchange ratio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0" t="n">
        <v>0.0206</v>
      </c>
      <c r="Z29" s="4" t="inlineStr">
        <is>
          <t xml:space="preserve"> </t>
        </is>
      </c>
      <c r="AA29" s="4" t="inlineStr">
        <is>
          <t xml:space="preserve"> </t>
        </is>
      </c>
    </row>
    <row r="30">
      <c r="A30" s="4" t="inlineStr">
        <is>
          <t>Cash transferred per common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10" t="n">
        <v>0.0525</v>
      </c>
      <c r="Z30" s="4" t="inlineStr">
        <is>
          <t xml:space="preserve"> </t>
        </is>
      </c>
      <c r="AA30" s="4" t="inlineStr">
        <is>
          <t xml:space="preserve"> </t>
        </is>
      </c>
    </row>
    <row r="31">
      <c r="A31" s="4" t="inlineStr">
        <is>
          <t>Cost of acquisition</t>
        </is>
      </c>
      <c r="B31" s="4" t="inlineStr">
        <is>
          <t xml:space="preserve"> </t>
        </is>
      </c>
      <c r="C31" s="6" t="n">
        <v>567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Fair value of shares issued</t>
        </is>
      </c>
      <c r="B32" s="4" t="inlineStr">
        <is>
          <t xml:space="preserve"> </t>
        </is>
      </c>
      <c r="C32" s="6" t="n">
        <v>356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hares issed | shares</t>
        </is>
      </c>
      <c r="B33" s="4" t="inlineStr">
        <is>
          <t xml:space="preserve"> </t>
        </is>
      </c>
      <c r="C33" s="5" t="n">
        <v>107428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 price (in CA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7" t="n">
        <v>4.37</v>
      </c>
      <c r="AA34" s="4" t="inlineStr">
        <is>
          <t xml:space="preserve"> </t>
        </is>
      </c>
    </row>
    <row r="35">
      <c r="A35" s="4" t="inlineStr">
        <is>
          <t>Foreign exchange rate used to calculation cost of acquisition | $ / $</t>
        </is>
      </c>
      <c r="B35" s="4" t="inlineStr">
        <is>
          <t xml:space="preserve"> </t>
        </is>
      </c>
      <c r="C35" s="10" t="n">
        <v>1.316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ash consideration</t>
        </is>
      </c>
      <c r="B36" s="4" t="inlineStr">
        <is>
          <t xml:space="preserve"> </t>
        </is>
      </c>
      <c r="C36" s="6" t="n">
        <v>184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oan facility</t>
        </is>
      </c>
      <c r="B37" s="4" t="inlineStr">
        <is>
          <t xml:space="preserve"> </t>
        </is>
      </c>
      <c r="C37" s="5" t="n">
        <v>13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Transaction costs</t>
        </is>
      </c>
      <c r="B38" s="4" t="inlineStr">
        <is>
          <t xml:space="preserve"> </t>
        </is>
      </c>
      <c r="C38" s="6" t="n">
        <v>13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payment of capital gain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ferred Consideration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ash consideration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4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Leas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0000</v>
      </c>
      <c r="R45" s="4" t="inlineStr">
        <is>
          <t xml:space="preserve"> </t>
        </is>
      </c>
      <c r="S45" s="5" t="n">
        <v>4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rporate off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5000</v>
      </c>
      <c r="R48" s="4" t="inlineStr">
        <is>
          <t xml:space="preserve"> </t>
        </is>
      </c>
      <c r="S48" s="5" t="n">
        <v>25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Other leas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5000</v>
      </c>
      <c r="R51" s="4" t="inlineStr">
        <is>
          <t xml:space="preserve"> </t>
        </is>
      </c>
      <c r="S51" s="5" t="n">
        <v>15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4196372</v>
      </c>
      <c r="R54" s="4" t="inlineStr">
        <is>
          <t xml:space="preserve"> </t>
        </is>
      </c>
      <c r="S54" s="5" t="n">
        <v>4196372</v>
      </c>
      <c r="T54" s="5" t="n">
        <v>3771828</v>
      </c>
      <c r="U54" s="5" t="n">
        <v>3540389</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st | Corporate off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9000</v>
      </c>
      <c r="R57" s="4" t="inlineStr">
        <is>
          <t xml:space="preserve"> </t>
        </is>
      </c>
      <c r="S57" s="5" t="n">
        <v>29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st | Other leased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1000</v>
      </c>
      <c r="R60" s="4" t="inlineStr">
        <is>
          <t xml:space="preserve"> </t>
        </is>
      </c>
      <c r="S60" s="5" t="n">
        <v>21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ccumulated depreciation and deple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921642</v>
      </c>
      <c r="R63" s="4" t="inlineStr">
        <is>
          <t xml:space="preserve"> </t>
        </is>
      </c>
      <c r="S63" s="5" t="n">
        <v>-1921642</v>
      </c>
      <c r="T63" s="5" t="n">
        <v>-1539997</v>
      </c>
      <c r="U63" s="5" t="n">
        <v>-1153369</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ccumulated depreciation and depletion | Corporate off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4000</v>
      </c>
      <c r="R66" s="4" t="inlineStr">
        <is>
          <t xml:space="preserve"> </t>
        </is>
      </c>
      <c r="S66" s="5" t="n">
        <v>-4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ccumulated depreciation and depletion | Other leased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6000</v>
      </c>
      <c r="R69" s="4" t="inlineStr">
        <is>
          <t xml:space="preserve"> </t>
        </is>
      </c>
      <c r="S69" s="5" t="n">
        <v>-6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alibre, Vario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oportion of ownership interest in associ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25</v>
      </c>
      <c r="K72" s="8" t="n">
        <v>0.33</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Gain (loss) on dilu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5630</v>
      </c>
      <c r="T73" s="5" t="n">
        <v>-214</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75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469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Total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6440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67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on-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42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435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Gold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96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oduction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71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oyalties and production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2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preciation and deple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36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elling, general and administrativ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9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urrent income tax, withholding and other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24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ferred income tax (recovery)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9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hare of net income of associates (Note 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2416</v>
      </c>
      <c r="T89" s="5" t="n">
        <v>17707</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BeMeta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hare price (in CAD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7" t="n">
        <v>0.13</v>
      </c>
      <c r="Y92" s="4" t="inlineStr">
        <is>
          <t xml:space="preserve"> </t>
        </is>
      </c>
      <c r="Z92" s="4" t="inlineStr">
        <is>
          <t xml:space="preserve"> </t>
        </is>
      </c>
      <c r="AA92" s="7" t="n">
        <v>0.44</v>
      </c>
    </row>
    <row r="93">
      <c r="A93" s="4" t="inlineStr">
        <is>
          <t>Proportion of ownership interest in associ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8" t="n">
        <v>0.19</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Quoted market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3000</v>
      </c>
      <c r="R94" s="4" t="inlineStr">
        <is>
          <t xml:space="preserve"> </t>
        </is>
      </c>
      <c r="S94" s="5" t="n">
        <v>3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6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Non-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25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Total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31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26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Net incom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1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hare of net income of associates (Note 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2233</v>
      </c>
      <c r="T100" s="5" t="n">
        <v>-164</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Exchange of subsidiaries' interest for associates' sha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60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Exchange of subsidiaries' interest for associates'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Gain on disposal of subsidia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1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Purchase of associates' share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70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urchase of BeMetals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6000</v>
      </c>
      <c r="O105" s="4" t="inlineStr">
        <is>
          <t xml:space="preserve"> </t>
        </is>
      </c>
      <c r="P105" s="4" t="inlineStr">
        <is>
          <t xml:space="preserve"> </t>
        </is>
      </c>
      <c r="Q105" s="4" t="inlineStr">
        <is>
          <t xml:space="preserve"> </t>
        </is>
      </c>
      <c r="R105" s="4" t="inlineStr">
        <is>
          <t xml:space="preserve"> </t>
        </is>
      </c>
      <c r="S105" s="4" t="inlineStr">
        <is>
          <t xml:space="preserve"> </t>
        </is>
      </c>
      <c r="T105" s="5" t="n">
        <v>594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verage foreign exchange rat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9" t="n">
        <v>1.3</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mprehensiv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1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isposal Group, Disposed By Sale, Not Discontinued Operations | Ondundu,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nsideration to be received in shares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12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nsideration to be received in share</t>
        </is>
      </c>
      <c r="B111" s="4" t="inlineStr">
        <is>
          <t xml:space="preserve"> </t>
        </is>
      </c>
      <c r="C111" s="4" t="inlineStr">
        <is>
          <t xml:space="preserve"> </t>
        </is>
      </c>
      <c r="D111" s="4" t="inlineStr">
        <is>
          <t xml:space="preserve"> </t>
        </is>
      </c>
      <c r="E111" s="4" t="inlineStr">
        <is>
          <t xml:space="preserve"> </t>
        </is>
      </c>
      <c r="F111" s="4" t="inlineStr">
        <is>
          <t xml:space="preserve"> </t>
        </is>
      </c>
      <c r="G111" s="6" t="n">
        <v>1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5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ortion of consideration paid (received) consisting of equity shares (in USD per share) | $ / shares</t>
        </is>
      </c>
      <c r="B112" s="4" t="inlineStr">
        <is>
          <t xml:space="preserve"> </t>
        </is>
      </c>
      <c r="C112" s="4" t="inlineStr">
        <is>
          <t xml:space="preserve"> </t>
        </is>
      </c>
      <c r="D112" s="4" t="inlineStr">
        <is>
          <t xml:space="preserve"> </t>
        </is>
      </c>
      <c r="E112" s="4" t="inlineStr">
        <is>
          <t xml:space="preserve"> </t>
        </is>
      </c>
      <c r="F112" s="7" t="n">
        <v>0.77</v>
      </c>
      <c r="G112" s="4" t="inlineStr">
        <is>
          <t xml:space="preserve"> </t>
        </is>
      </c>
      <c r="H112" s="7" t="n">
        <v>1.0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losing foreign exchange rate | $ / $</t>
        </is>
      </c>
      <c r="B113" s="4" t="inlineStr">
        <is>
          <t xml:space="preserve"> </t>
        </is>
      </c>
      <c r="C113" s="4" t="inlineStr">
        <is>
          <t xml:space="preserve"> </t>
        </is>
      </c>
      <c r="D113" s="4" t="inlineStr">
        <is>
          <t xml:space="preserve"> </t>
        </is>
      </c>
      <c r="E113" s="10" t="n">
        <v>1.2877</v>
      </c>
      <c r="F113" s="10" t="n">
        <v>1.2877</v>
      </c>
      <c r="G113" s="9" t="n">
        <v>1.29</v>
      </c>
      <c r="H113" s="9" t="n">
        <v>1.29</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1.2877</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onsideration to be received in cash</t>
        </is>
      </c>
      <c r="B114" s="4" t="inlineStr">
        <is>
          <t xml:space="preserve"> </t>
        </is>
      </c>
      <c r="C114" s="4" t="inlineStr">
        <is>
          <t xml:space="preserve"> </t>
        </is>
      </c>
      <c r="D114" s="4" t="inlineStr">
        <is>
          <t xml:space="preserve"> </t>
        </is>
      </c>
      <c r="E114" s="6" t="n">
        <v>4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4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eversal of impairmen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1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onsideration paid (received)</t>
        </is>
      </c>
      <c r="B116" s="4" t="inlineStr">
        <is>
          <t xml:space="preserve"> </t>
        </is>
      </c>
      <c r="C116" s="4" t="inlineStr">
        <is>
          <t xml:space="preserve"> </t>
        </is>
      </c>
      <c r="D116" s="4" t="inlineStr">
        <is>
          <t xml:space="preserve"> </t>
        </is>
      </c>
      <c r="E116" s="6" t="n">
        <v>-11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nsideration received in shares (in shares) | shares</t>
        </is>
      </c>
      <c r="B117" s="4" t="inlineStr">
        <is>
          <t xml:space="preserve"> </t>
        </is>
      </c>
      <c r="C117" s="4" t="inlineStr">
        <is>
          <t xml:space="preserve"> </t>
        </is>
      </c>
      <c r="D117" s="4" t="inlineStr">
        <is>
          <t xml:space="preserve"> </t>
        </is>
      </c>
      <c r="E117" s="5" t="n">
        <v>12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mmon share consideration received</t>
        </is>
      </c>
      <c r="B118" s="4" t="inlineStr">
        <is>
          <t xml:space="preserve"> </t>
        </is>
      </c>
      <c r="C118" s="4" t="inlineStr">
        <is>
          <t xml:space="preserve"> </t>
        </is>
      </c>
      <c r="D118" s="4" t="inlineStr">
        <is>
          <t xml:space="preserve"> </t>
        </is>
      </c>
      <c r="E118" s="6" t="n">
        <v>7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Payable term</t>
        </is>
      </c>
      <c r="B119" s="4" t="inlineStr">
        <is>
          <t xml:space="preserve"> </t>
        </is>
      </c>
      <c r="C119" s="4" t="inlineStr">
        <is>
          <t xml:space="preserve"> </t>
        </is>
      </c>
      <c r="D119" s="4" t="inlineStr">
        <is>
          <t xml:space="preserve"> </t>
        </is>
      </c>
      <c r="E119" s="4" t="inlineStr">
        <is>
          <t>6 month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onsideration to be received in cash or shares</t>
        </is>
      </c>
      <c r="B120" s="4" t="inlineStr">
        <is>
          <t xml:space="preserve"> </t>
        </is>
      </c>
      <c r="C120" s="4" t="inlineStr">
        <is>
          <t xml:space="preserve"> </t>
        </is>
      </c>
      <c r="D120" s="4" t="inlineStr">
        <is>
          <t xml:space="preserve"> </t>
        </is>
      </c>
      <c r="E120" s="6" t="n">
        <v>25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3850</v>
      </c>
      <c r="T120" s="5" t="n">
        <v>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osses on disposals of property, plant and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3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isposal Group, Disposed By Sale, Not Discontinued Operations | Kiaka Proje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nsideration to be received in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2053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losing foreign exchange rate | $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1.41</v>
      </c>
      <c r="M125" s="9" t="n">
        <v>1.41</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onsideration paid (received)</t>
        </is>
      </c>
      <c r="B126" s="4" t="inlineStr">
        <is>
          <t xml:space="preserve"> </t>
        </is>
      </c>
      <c r="C126" s="4" t="inlineStr">
        <is>
          <t xml:space="preserve"> </t>
        </is>
      </c>
      <c r="D126" s="6" t="n">
        <v>-45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02959</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Consideration to be received in cash or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45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0</v>
      </c>
      <c r="T127" s="5" t="n">
        <v>41239</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Initial payment received upon agreement execu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45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onsideration to be received in cash or shares, upon clos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43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roceeds from sale of subsidiar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25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Number of shares receiv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22190508</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hares received (in USD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1.31</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Net smelter returns (in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1" t="n">
        <v>0.027</v>
      </c>
      <c r="M133" s="11" t="n">
        <v>0.027</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Retained royalty interest on gold production (in ounces) | oz</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2500</v>
      </c>
      <c r="M134" s="5" t="n">
        <v>25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Additional net smelter returns,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0" t="n">
        <v>0.0045</v>
      </c>
      <c r="M135" s="10" t="n">
        <v>0.0045</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Retained royalty interest on additional gold production (in ounces) | oz</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500</v>
      </c>
      <c r="M136" s="5" t="n">
        <v>15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NSR Royal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8488</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0</v>
      </c>
      <c r="T137" s="5" t="n">
        <v>18488</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ash consideration received upon clos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225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Disposal Group, Disposed By Sale, Not Discontinued Operations | Kiaka Project | Bottom of ran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Payable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6 months</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Disposal Group, Disposed By Sale, Not Discontinued Operations | Toega Proje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Consideration paid (receiv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22439</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Initial payment received upon agreement execu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9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Net smelter returns (in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1" t="n">
        <v>0.027</v>
      </c>
      <c r="M146" s="11" t="n">
        <v>0.027</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Retained royalty interest on gold production (in ounces) | oz</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500</v>
      </c>
      <c r="M147" s="5" t="n">
        <v>15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Additional net smelter returns,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0" t="n">
        <v>0.0045</v>
      </c>
      <c r="M148" s="10" t="n">
        <v>0.0045</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NSR Royal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2599</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0</v>
      </c>
      <c r="T149" s="5" t="n">
        <v>2599</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ash consideration received upon clos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9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NSR Royalty at 2.7%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22500</v>
      </c>
      <c r="M151" s="6" t="n">
        <v>225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Tax guarantee receiv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858</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0</v>
      </c>
      <c r="T152" s="6" t="n">
        <v>1858</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Volta Resources (Cayman) In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Proportion of ownership interest in mining proper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0.8100000000000001</v>
      </c>
      <c r="M155" s="9" t="n">
        <v>0.8100000000000001</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Calibre, Variou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Disclosure of detailed information about property, plant and equi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Share price (in CAD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7" t="n">
        <v>0.9</v>
      </c>
      <c r="Y158" s="4" t="inlineStr">
        <is>
          <t xml:space="preserve"> </t>
        </is>
      </c>
      <c r="Z158" s="4" t="inlineStr">
        <is>
          <t xml:space="preserve"> </t>
        </is>
      </c>
      <c r="AA158" s="4" t="inlineStr">
        <is>
          <t xml:space="preserve"> </t>
        </is>
      </c>
    </row>
    <row r="159">
      <c r="A159" s="4" t="inlineStr">
        <is>
          <t>Quoted market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74000</v>
      </c>
      <c r="R159" s="4" t="inlineStr">
        <is>
          <t xml:space="preserve"> </t>
        </is>
      </c>
      <c r="S159" s="5" t="n">
        <v>740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Gramalote Proje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Disclosure of detailed information about property, plant and equi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Impairment of long-lived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6" t="n">
        <v>36000</v>
      </c>
      <c r="W162" s="6" t="n">
        <v>97000</v>
      </c>
      <c r="X162" s="4" t="inlineStr">
        <is>
          <t xml:space="preserve"> </t>
        </is>
      </c>
      <c r="Y162" s="4" t="inlineStr">
        <is>
          <t xml:space="preserve"> </t>
        </is>
      </c>
      <c r="Z162" s="4" t="inlineStr">
        <is>
          <t xml:space="preserve"> </t>
        </is>
      </c>
      <c r="AA162" s="4" t="inlineStr">
        <is>
          <t xml:space="preserve"> </t>
        </is>
      </c>
    </row>
    <row r="163">
      <c r="A163" s="4" t="inlineStr">
        <is>
          <t>Gramalote Project | Accumulated impair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operty, plant and equip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133000</v>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Ondundu, Proper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Disclosure of detailed information about property, plant and equi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ash paid on exercise of mineral property op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8000</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Non-core Properties | Oth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Disclosure of detailed information about property, plant and equi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Impairment (reversal of impairment) of long-lived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12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One local Malian company | Bakolobi Property, Mali</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Payment to acquire mining permi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24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A previous ownership group | Bakolobi Property, Mali</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Disclosure of detailed information about property, plant and equip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Payment to acquire mining permi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24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Dampan Resources SAR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Disclosure of detailed information about property, plant and equi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Consideration paid (received)</t>
        </is>
      </c>
      <c r="B180" s="6" t="n">
        <v>4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Additional proportion of ownership interest acquired</t>
        </is>
      </c>
      <c r="B181" s="8" t="n">
        <v>0.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West African Resources Ltd. (Note 8)</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3" t="inlineStr">
        <is>
          <t>Disclosure of detailed information about property, plant and equi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Disposal of shares issued and outstanding,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1</v>
      </c>
      <c r="M184" s="5" t="n">
        <v>1</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Long-term gold price | Gramalote Proje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3" t="inlineStr">
        <is>
          <t>Disclosure of detailed information about property, plant and equi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Key assumptions used for impairment test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5" t="n">
        <v>1650</v>
      </c>
      <c r="R187" s="4" t="inlineStr">
        <is>
          <t xml:space="preserve"> </t>
        </is>
      </c>
      <c r="S187" s="5" t="n">
        <v>1650</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Long-term gold price | Masbate Min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Disclosure of detailed information about property, plant and equi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Key assumptions used for impairment test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5" t="n">
        <v>1650</v>
      </c>
      <c r="R190" s="4" t="inlineStr">
        <is>
          <t xml:space="preserve"> </t>
        </is>
      </c>
      <c r="S190" s="5" t="n">
        <v>165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Long-term gold price | Commodity price risk | Gramalote Proje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Disclosure of detailed information about property, plant and equi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Reduction in gold price | $ / Ou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5" t="n">
        <v>50</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Reduction of recoverable amount due to gold price chan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6" t="n">
        <v>37000</v>
      </c>
      <c r="R194" s="4" t="inlineStr">
        <is>
          <t xml:space="preserve"> </t>
        </is>
      </c>
      <c r="S194" s="6" t="n">
        <v>37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Long-term gold price | Commodity price risk | Masbate Min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Disclosure of detailed information about property, plant and equip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Reduction in gold price | $ / Ou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5" t="n">
        <v>50</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Reduction of recoverable amount due to gold price chan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53000</v>
      </c>
      <c r="R198" s="4" t="inlineStr">
        <is>
          <t xml:space="preserve"> </t>
        </is>
      </c>
      <c r="S198" s="6" t="n">
        <v>53000</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Discount rate | Gramalote Proje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Disclosure of detailed information about property, plant and equi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Key assumptions used for impairment test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11" t="n">
        <v>0.065</v>
      </c>
      <c r="R201" s="4" t="inlineStr">
        <is>
          <t xml:space="preserve"> </t>
        </is>
      </c>
      <c r="S201" s="11" t="n">
        <v>0.065</v>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Discount rate | Masbate Min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3" t="inlineStr">
        <is>
          <t>Disclosure of detailed information about property, plant and equi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Key assumptions used for impairment test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9" t="n">
        <v>0.05</v>
      </c>
      <c r="R204" s="4" t="inlineStr">
        <is>
          <t xml:space="preserve"> </t>
        </is>
      </c>
      <c r="S204" s="9" t="n">
        <v>0.05</v>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Discount rate | Interest rate risk | Gramalote Proje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3" t="inlineStr">
        <is>
          <t>Disclosure of detailed information about property, plant and equi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Increase in discoun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12" t="n">
        <v>0.0025</v>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Reduction of recoverable amount due to change of discoun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9000</v>
      </c>
      <c r="R208" s="4" t="inlineStr">
        <is>
          <t xml:space="preserve"> </t>
        </is>
      </c>
      <c r="S208" s="6" t="n">
        <v>9000</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Discount rate | Interest rate risk | Masbate Min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3" t="inlineStr">
        <is>
          <t>Disclosure of detailed information about property, plant and equi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Increase in discount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8" t="n">
        <v>25</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Reduction of recoverable amount due to change of discoun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6" t="n">
        <v>7000</v>
      </c>
      <c r="R212" s="4" t="inlineStr">
        <is>
          <t xml:space="preserve"> </t>
        </is>
      </c>
      <c r="S212" s="6" t="n">
        <v>7000</v>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Measurement input, expected term | Gramalote Proje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Disclosure of detailed information about property, plant and equi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Key assumptions used for impairment test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5" t="n">
        <v>12</v>
      </c>
      <c r="R215" s="4" t="inlineStr">
        <is>
          <t xml:space="preserve"> </t>
        </is>
      </c>
      <c r="S215" s="5" t="n">
        <v>12</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sheetData>
  <mergeCells count="6">
    <mergeCell ref="A1:A2"/>
    <mergeCell ref="E1:F1"/>
    <mergeCell ref="G1:H1"/>
    <mergeCell ref="L1:M1"/>
    <mergeCell ref="P1:Q1"/>
    <mergeCell ref="S1:W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Mining interests - Schedule of Purchase Price Calculation (Details) - Oklo Resources Limited $ in Thousands</t>
        </is>
      </c>
      <c r="B1" s="2" t="inlineStr">
        <is>
          <t>Sep. 07, 2022 USD ($) shares</t>
        </is>
      </c>
    </row>
    <row r="2">
      <c r="A2" s="3" t="inlineStr">
        <is>
          <t>Disclosure of detailed information about business combination [line items]</t>
        </is>
      </c>
      <c r="B2" s="4" t="inlineStr">
        <is>
          <t xml:space="preserve"> </t>
        </is>
      </c>
    </row>
    <row r="3">
      <c r="A3" s="4" t="inlineStr">
        <is>
          <t>Fair value of shares issued</t>
        </is>
      </c>
      <c r="B3" s="6" t="n">
        <v>35658</v>
      </c>
    </row>
    <row r="4">
      <c r="A4" s="4" t="inlineStr">
        <is>
          <t>Shares issed | shares</t>
        </is>
      </c>
      <c r="B4" s="5" t="n">
        <v>10742814</v>
      </c>
    </row>
    <row r="5">
      <c r="A5" s="4" t="inlineStr">
        <is>
          <t>Cash consideration</t>
        </is>
      </c>
      <c r="B5" s="6" t="n">
        <v>18426</v>
      </c>
    </row>
    <row r="6">
      <c r="A6" s="4" t="inlineStr">
        <is>
          <t>Loan facility</t>
        </is>
      </c>
      <c r="B6" s="5" t="n">
        <v>1346</v>
      </c>
    </row>
    <row r="7">
      <c r="A7" s="4" t="inlineStr">
        <is>
          <t>Transaction costs</t>
        </is>
      </c>
      <c r="B7" s="5" t="n">
        <v>1358</v>
      </c>
    </row>
    <row r="8">
      <c r="A8" s="4" t="inlineStr">
        <is>
          <t>Cost of acquisition</t>
        </is>
      </c>
      <c r="B8" s="6" t="n">
        <v>56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651946</v>
      </c>
      <c r="C3" s="6" t="n">
        <v>672999</v>
      </c>
    </row>
    <row r="4">
      <c r="A4" s="4" t="inlineStr">
        <is>
          <t>Accounts receivable, prepaids and other (Note 5)</t>
        </is>
      </c>
      <c r="B4" s="5" t="n">
        <v>28811</v>
      </c>
      <c r="C4" s="5" t="n">
        <v>32112</v>
      </c>
    </row>
    <row r="5">
      <c r="A5" s="4" t="inlineStr">
        <is>
          <t>Deferred consideration receivable (Note 8)</t>
        </is>
      </c>
      <c r="B5" s="5" t="n">
        <v>3850</v>
      </c>
      <c r="C5" s="5" t="n">
        <v>41559</v>
      </c>
    </row>
    <row r="6">
      <c r="A6" s="4" t="inlineStr">
        <is>
          <t>Value-added and other tax receivables</t>
        </is>
      </c>
      <c r="B6" s="5" t="n">
        <v>18533</v>
      </c>
      <c r="C6" s="5" t="n">
        <v>14393</v>
      </c>
    </row>
    <row r="7">
      <c r="A7" s="4" t="inlineStr">
        <is>
          <t>Inventories (Note 6)</t>
        </is>
      </c>
      <c r="B7" s="5" t="n">
        <v>332031</v>
      </c>
      <c r="C7" s="5" t="n">
        <v>272354</v>
      </c>
    </row>
    <row r="8">
      <c r="A8" s="4" t="inlineStr">
        <is>
          <t>Assets classified as held for sale (Note 8)</t>
        </is>
      </c>
      <c r="B8" s="5" t="n">
        <v>0</v>
      </c>
      <c r="C8" s="5" t="n">
        <v>12700</v>
      </c>
    </row>
    <row r="9">
      <c r="A9" s="4" t="inlineStr">
        <is>
          <t>Current assets</t>
        </is>
      </c>
      <c r="B9" s="5" t="n">
        <v>1035171</v>
      </c>
      <c r="C9" s="5" t="n">
        <v>1046117</v>
      </c>
    </row>
    <row r="10">
      <c r="A10" s="4" t="inlineStr">
        <is>
          <t>Long-term investments (Note 7)</t>
        </is>
      </c>
      <c r="B10" s="5" t="n">
        <v>31865</v>
      </c>
      <c r="C10" s="5" t="n">
        <v>32118</v>
      </c>
    </row>
    <row r="11">
      <c r="A11" s="4" t="inlineStr">
        <is>
          <t>Value-added tax receivables</t>
        </is>
      </c>
      <c r="B11" s="5" t="n">
        <v>121323</v>
      </c>
      <c r="C11" s="5" t="n">
        <v>63165</v>
      </c>
    </row>
    <row r="12">
      <c r="A12" s="4" t="inlineStr">
        <is>
          <t>Mining interests - owned by subsidiaries and joint operations</t>
        </is>
      </c>
      <c r="B12" s="5" t="n">
        <v>2274730</v>
      </c>
      <c r="C12" s="5" t="n">
        <v>2231831</v>
      </c>
    </row>
    <row r="13">
      <c r="A13" s="4" t="inlineStr">
        <is>
          <t>Mining interests - investments in associates</t>
        </is>
      </c>
      <c r="B13" s="5" t="n">
        <v>120049</v>
      </c>
      <c r="C13" s="5" t="n">
        <v>104236</v>
      </c>
    </row>
    <row r="14">
      <c r="A14" s="4" t="inlineStr">
        <is>
          <t>Other assets (Note 9)</t>
        </is>
      </c>
      <c r="B14" s="5" t="n">
        <v>98095</v>
      </c>
      <c r="C14" s="5" t="n">
        <v>82371</v>
      </c>
    </row>
    <row r="15">
      <c r="A15" s="4" t="inlineStr">
        <is>
          <t>Deferred income taxes (Note 16)</t>
        </is>
      </c>
      <c r="B15" s="5" t="n">
        <v>0</v>
      </c>
      <c r="C15" s="5" t="n">
        <v>1455</v>
      </c>
    </row>
    <row r="16">
      <c r="A16" s="4" t="inlineStr">
        <is>
          <t>Total assets</t>
        </is>
      </c>
      <c r="B16" s="5" t="n">
        <v>3681233</v>
      </c>
      <c r="C16" s="5" t="n">
        <v>3561293</v>
      </c>
    </row>
    <row r="17">
      <c r="A17" s="3" t="inlineStr">
        <is>
          <t>Current</t>
        </is>
      </c>
      <c r="B17" s="4" t="inlineStr">
        <is>
          <t xml:space="preserve"> </t>
        </is>
      </c>
      <c r="C17" s="4" t="inlineStr">
        <is>
          <t xml:space="preserve"> </t>
        </is>
      </c>
    </row>
    <row r="18">
      <c r="A18" s="4" t="inlineStr">
        <is>
          <t>Accounts payable and accrued liabilities</t>
        </is>
      </c>
      <c r="B18" s="5" t="n">
        <v>114791</v>
      </c>
      <c r="C18" s="5" t="n">
        <v>111716</v>
      </c>
    </row>
    <row r="19">
      <c r="A19" s="4" t="inlineStr">
        <is>
          <t>Current income and other taxes payable</t>
        </is>
      </c>
      <c r="B19" s="5" t="n">
        <v>95623</v>
      </c>
      <c r="C19" s="5" t="n">
        <v>92275</v>
      </c>
    </row>
    <row r="20">
      <c r="A20" s="4" t="inlineStr">
        <is>
          <t>Current portion of long-term debt (Note 10)</t>
        </is>
      </c>
      <c r="B20" s="5" t="n">
        <v>15519</v>
      </c>
      <c r="C20" s="5" t="n">
        <v>25408</v>
      </c>
    </row>
    <row r="21">
      <c r="A21" s="4" t="inlineStr">
        <is>
          <t>Current portion of mine restoration provisions (Note 11)</t>
        </is>
      </c>
      <c r="B21" s="5" t="n">
        <v>5545</v>
      </c>
      <c r="C21" s="5" t="n">
        <v>734</v>
      </c>
    </row>
    <row r="22">
      <c r="A22" s="4" t="inlineStr">
        <is>
          <t>Other current liabilities</t>
        </is>
      </c>
      <c r="B22" s="5" t="n">
        <v>2138</v>
      </c>
      <c r="C22" s="5" t="n">
        <v>1056</v>
      </c>
    </row>
    <row r="23">
      <c r="A23" s="4" t="inlineStr">
        <is>
          <t>Total current liabilities</t>
        </is>
      </c>
      <c r="B23" s="5" t="n">
        <v>233616</v>
      </c>
      <c r="C23" s="5" t="n">
        <v>231189</v>
      </c>
    </row>
    <row r="24">
      <c r="A24" s="4" t="inlineStr">
        <is>
          <t>Long-term debt (Note 10)</t>
        </is>
      </c>
      <c r="B24" s="5" t="n">
        <v>41709</v>
      </c>
      <c r="C24" s="5" t="n">
        <v>49726</v>
      </c>
    </row>
    <row r="25">
      <c r="A25" s="4" t="inlineStr">
        <is>
          <t>Mine restoration provisions (Note 11)</t>
        </is>
      </c>
      <c r="B25" s="5" t="n">
        <v>95568</v>
      </c>
      <c r="C25" s="5" t="n">
        <v>116547</v>
      </c>
    </row>
    <row r="26">
      <c r="A26" s="4" t="inlineStr">
        <is>
          <t>Deferred income taxes (Note 16)</t>
        </is>
      </c>
      <c r="B26" s="5" t="n">
        <v>182515</v>
      </c>
      <c r="C26" s="5" t="n">
        <v>187887</v>
      </c>
    </row>
    <row r="27">
      <c r="A27" s="4" t="inlineStr">
        <is>
          <t>Employee benefits obligation</t>
        </is>
      </c>
      <c r="B27" s="5" t="n">
        <v>8121</v>
      </c>
      <c r="C27" s="5" t="n">
        <v>7115</v>
      </c>
    </row>
    <row r="28">
      <c r="A28" s="4" t="inlineStr">
        <is>
          <t>Other long-term liabilities</t>
        </is>
      </c>
      <c r="B28" s="5" t="n">
        <v>7915</v>
      </c>
      <c r="C28" s="5" t="n">
        <v>7822</v>
      </c>
    </row>
    <row r="29">
      <c r="A29" s="4" t="inlineStr">
        <is>
          <t>Total liabilities</t>
        </is>
      </c>
      <c r="B29" s="5" t="n">
        <v>569444</v>
      </c>
      <c r="C29" s="5" t="n">
        <v>600286</v>
      </c>
    </row>
    <row r="30">
      <c r="A30" s="3" t="inlineStr">
        <is>
          <t>Shareholders’ equity</t>
        </is>
      </c>
      <c r="B30" s="4" t="inlineStr">
        <is>
          <t xml:space="preserve"> </t>
        </is>
      </c>
      <c r="C30" s="4" t="inlineStr">
        <is>
          <t xml:space="preserve"> </t>
        </is>
      </c>
    </row>
    <row r="31">
      <c r="A31" s="4" t="inlineStr">
        <is>
          <t>Share capital (Note 12)</t>
        </is>
      </c>
      <c r="B31" s="5" t="n">
        <v>2487624</v>
      </c>
      <c r="C31" s="5" t="n">
        <v>2422184</v>
      </c>
    </row>
    <row r="32">
      <c r="A32" s="4" t="inlineStr">
        <is>
          <t>Contributed surplus</t>
        </is>
      </c>
      <c r="B32" s="5" t="n">
        <v>78232</v>
      </c>
      <c r="C32" s="5" t="n">
        <v>67028</v>
      </c>
    </row>
    <row r="33">
      <c r="A33" s="4" t="inlineStr">
        <is>
          <t>Accumulated other comprehensive loss</t>
        </is>
      </c>
      <c r="B33" s="5" t="n">
        <v>-145869</v>
      </c>
      <c r="C33" s="5" t="n">
        <v>-136299</v>
      </c>
    </row>
    <row r="34">
      <c r="A34" s="4" t="inlineStr">
        <is>
          <t>Retained earnings</t>
        </is>
      </c>
      <c r="B34" s="5" t="n">
        <v>588139</v>
      </c>
      <c r="C34" s="5" t="n">
        <v>507381</v>
      </c>
    </row>
    <row r="35">
      <c r="A35" s="4" t="inlineStr">
        <is>
          <t>Equity attributable to owners of parent</t>
        </is>
      </c>
      <c r="B35" s="5" t="n">
        <v>3008126</v>
      </c>
      <c r="C35" s="5" t="n">
        <v>2860294</v>
      </c>
    </row>
    <row r="36">
      <c r="A36" s="4" t="inlineStr">
        <is>
          <t>Non-controlling interests (Note 13)</t>
        </is>
      </c>
      <c r="B36" s="5" t="n">
        <v>103663</v>
      </c>
      <c r="C36" s="5" t="n">
        <v>100713</v>
      </c>
    </row>
    <row r="37">
      <c r="A37" s="4" t="inlineStr">
        <is>
          <t>Total equity</t>
        </is>
      </c>
      <c r="B37" s="5" t="n">
        <v>3111789</v>
      </c>
      <c r="C37" s="5" t="n">
        <v>2961007</v>
      </c>
    </row>
    <row r="38">
      <c r="A38" s="4" t="inlineStr">
        <is>
          <t>Total equity and liabilities</t>
        </is>
      </c>
      <c r="B38" s="5" t="n">
        <v>3681233</v>
      </c>
      <c r="C38" s="5" t="n">
        <v>3561293</v>
      </c>
    </row>
    <row r="39">
      <c r="A39" s="4" t="inlineStr">
        <is>
          <t>Commitments (Note 21)</t>
        </is>
      </c>
      <c r="B39" s="4" t="inlineStr">
        <is>
          <t xml:space="preserve"> </t>
        </is>
      </c>
      <c r="C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ing interests - Schedule of Purchase Price Allocated to Assets and Liabilities (Details) - Oklo Resources Limited $ in Thousands</t>
        </is>
      </c>
      <c r="B1" s="2" t="inlineStr">
        <is>
          <t>Sep. 07, 2022 USD ($)</t>
        </is>
      </c>
    </row>
    <row r="2">
      <c r="A2" s="3" t="inlineStr">
        <is>
          <t>Disclosure of detailed information about business combination [line items]</t>
        </is>
      </c>
      <c r="B2" s="4" t="inlineStr">
        <is>
          <t xml:space="preserve"> </t>
        </is>
      </c>
    </row>
    <row r="3">
      <c r="A3" s="4" t="inlineStr">
        <is>
          <t>Cash and cash equivalents</t>
        </is>
      </c>
      <c r="B3" s="6" t="n">
        <v>1415</v>
      </c>
    </row>
    <row r="4">
      <c r="A4" s="4" t="inlineStr">
        <is>
          <t>Accounts receivable, prepaids and other</t>
        </is>
      </c>
      <c r="B4" s="5" t="n">
        <v>83</v>
      </c>
    </row>
    <row r="5">
      <c r="A5" s="4" t="inlineStr">
        <is>
          <t>Accounts payable and accrued liabilities</t>
        </is>
      </c>
      <c r="B5" s="5" t="n">
        <v>-2332</v>
      </c>
    </row>
    <row r="6">
      <c r="A6" s="4" t="inlineStr">
        <is>
          <t>Current income and other taxes payable</t>
        </is>
      </c>
      <c r="B6" s="5" t="n">
        <v>-2355</v>
      </c>
    </row>
    <row r="7">
      <c r="A7" s="4" t="inlineStr">
        <is>
          <t>Identifiable assets acquired (liabilities assumed)</t>
        </is>
      </c>
      <c r="B7" s="5" t="n">
        <v>56788</v>
      </c>
    </row>
    <row r="8">
      <c r="A8" s="4" t="inlineStr">
        <is>
          <t>Dandoko Property, Mali</t>
        </is>
      </c>
      <c r="B8" s="4" t="inlineStr">
        <is>
          <t xml:space="preserve"> </t>
        </is>
      </c>
    </row>
    <row r="9">
      <c r="A9" s="3" t="inlineStr">
        <is>
          <t>Disclosure of detailed information about business combination [line items]</t>
        </is>
      </c>
      <c r="B9" s="4" t="inlineStr">
        <is>
          <t xml:space="preserve"> </t>
        </is>
      </c>
    </row>
    <row r="10">
      <c r="A10" s="4" t="inlineStr">
        <is>
          <t>Mining interests</t>
        </is>
      </c>
      <c r="B10" s="5" t="n">
        <v>56287</v>
      </c>
    </row>
    <row r="11">
      <c r="A11" s="4" t="inlineStr">
        <is>
          <t>Other</t>
        </is>
      </c>
      <c r="B11" s="4" t="inlineStr">
        <is>
          <t xml:space="preserve"> </t>
        </is>
      </c>
    </row>
    <row r="12">
      <c r="A12" s="3" t="inlineStr">
        <is>
          <t>Disclosure of detailed information about business combination [line items]</t>
        </is>
      </c>
      <c r="B12" s="4" t="inlineStr">
        <is>
          <t xml:space="preserve"> </t>
        </is>
      </c>
    </row>
    <row r="13">
      <c r="A13" s="4" t="inlineStr">
        <is>
          <t>Mining interests</t>
        </is>
      </c>
      <c r="B13" s="6" t="n">
        <v>3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Mining interests - Schedule of Gain (Loss) on Sale of Operations (Details) - USD ($) $ in Thousands</t>
        </is>
      </c>
      <c r="E1" s="2" t="inlineStr">
        <is>
          <t>12 Months Ended</t>
        </is>
      </c>
    </row>
    <row r="2">
      <c r="B2" s="2" t="inlineStr">
        <is>
          <t>Sep. 02, 2022</t>
        </is>
      </c>
      <c r="C2" s="2" t="inlineStr">
        <is>
          <t>Nov. 30, 2021</t>
        </is>
      </c>
      <c r="D2" s="2" t="inlineStr">
        <is>
          <t>Oct. 25, 2021</t>
        </is>
      </c>
      <c r="E2" s="2" t="inlineStr">
        <is>
          <t>Dec. 31, 2022</t>
        </is>
      </c>
      <c r="F2" s="2" t="inlineStr">
        <is>
          <t>Dec. 31, 2021</t>
        </is>
      </c>
      <c r="G2" s="2" t="inlineStr">
        <is>
          <t>Dec. 31, 2020</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 (gains) on sale of mineral properties (Note 8)</t>
        </is>
      </c>
      <c r="B4" s="4" t="inlineStr">
        <is>
          <t xml:space="preserve"> </t>
        </is>
      </c>
      <c r="C4" s="4" t="inlineStr">
        <is>
          <t xml:space="preserve"> </t>
        </is>
      </c>
      <c r="D4" s="4" t="inlineStr">
        <is>
          <t xml:space="preserve"> </t>
        </is>
      </c>
      <c r="E4" s="6" t="n">
        <v>-2804</v>
      </c>
      <c r="F4" s="6" t="n">
        <v>22463</v>
      </c>
      <c r="G4" s="4" t="inlineStr">
        <is>
          <t xml:space="preserve"> </t>
        </is>
      </c>
    </row>
    <row r="5">
      <c r="A5" s="4" t="inlineStr">
        <is>
          <t>Kiaka Project | Disposal Group, Disposed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payment received upon agreement execution</t>
        </is>
      </c>
      <c r="B7" s="4" t="inlineStr">
        <is>
          <t xml:space="preserve"> </t>
        </is>
      </c>
      <c r="C7" s="6" t="n">
        <v>450</v>
      </c>
      <c r="D7" s="4" t="inlineStr">
        <is>
          <t xml:space="preserve"> </t>
        </is>
      </c>
      <c r="E7" s="4" t="inlineStr">
        <is>
          <t xml:space="preserve"> </t>
        </is>
      </c>
      <c r="F7" s="4" t="inlineStr">
        <is>
          <t xml:space="preserve"> </t>
        </is>
      </c>
      <c r="G7" s="4" t="inlineStr">
        <is>
          <t xml:space="preserve"> </t>
        </is>
      </c>
    </row>
    <row r="8">
      <c r="A8" s="4" t="inlineStr">
        <is>
          <t>Cash consideration received upon closing</t>
        </is>
      </c>
      <c r="B8" s="4" t="inlineStr">
        <is>
          <t xml:space="preserve"> </t>
        </is>
      </c>
      <c r="C8" s="5" t="n">
        <v>22500</v>
      </c>
      <c r="D8" s="4" t="inlineStr">
        <is>
          <t xml:space="preserve"> </t>
        </is>
      </c>
      <c r="E8" s="4" t="inlineStr">
        <is>
          <t xml:space="preserve"> </t>
        </is>
      </c>
      <c r="F8" s="4" t="inlineStr">
        <is>
          <t xml:space="preserve"> </t>
        </is>
      </c>
      <c r="G8" s="4" t="inlineStr">
        <is>
          <t xml:space="preserve"> </t>
        </is>
      </c>
    </row>
    <row r="9">
      <c r="A9" s="4" t="inlineStr">
        <is>
          <t>Common shares of WAF, issued upon closing</t>
        </is>
      </c>
      <c r="B9" s="4" t="inlineStr">
        <is>
          <t xml:space="preserve"> </t>
        </is>
      </c>
      <c r="C9" s="5" t="n">
        <v>20530</v>
      </c>
      <c r="D9" s="4" t="inlineStr">
        <is>
          <t xml:space="preserve"> </t>
        </is>
      </c>
      <c r="E9" s="4" t="inlineStr">
        <is>
          <t xml:space="preserve"> </t>
        </is>
      </c>
      <c r="F9" s="4" t="inlineStr">
        <is>
          <t xml:space="preserve"> </t>
        </is>
      </c>
      <c r="G9" s="4" t="inlineStr">
        <is>
          <t xml:space="preserve"> </t>
        </is>
      </c>
    </row>
    <row r="10">
      <c r="A10" s="4" t="inlineStr">
        <is>
          <t>Deferred consideration, one year from closing discounted at 10.22%</t>
        </is>
      </c>
      <c r="B10" s="4" t="inlineStr">
        <is>
          <t xml:space="preserve"> </t>
        </is>
      </c>
      <c r="C10" s="5" t="n">
        <v>41239</v>
      </c>
      <c r="D10" s="4" t="inlineStr">
        <is>
          <t xml:space="preserve"> </t>
        </is>
      </c>
      <c r="E10" s="4" t="inlineStr">
        <is>
          <t xml:space="preserve"> </t>
        </is>
      </c>
      <c r="F10" s="4" t="inlineStr">
        <is>
          <t xml:space="preserve"> </t>
        </is>
      </c>
      <c r="G10" s="4" t="inlineStr">
        <is>
          <t xml:space="preserve"> </t>
        </is>
      </c>
    </row>
    <row r="11">
      <c r="A11" s="4" t="inlineStr">
        <is>
          <t>NSR Royalty</t>
        </is>
      </c>
      <c r="B11" s="4" t="inlineStr">
        <is>
          <t xml:space="preserve"> </t>
        </is>
      </c>
      <c r="C11" s="5" t="n">
        <v>18488</v>
      </c>
      <c r="D11" s="4" t="inlineStr">
        <is>
          <t xml:space="preserve"> </t>
        </is>
      </c>
      <c r="E11" s="5" t="n">
        <v>0</v>
      </c>
      <c r="F11" s="5" t="n">
        <v>18488</v>
      </c>
      <c r="G11" s="4" t="inlineStr">
        <is>
          <t xml:space="preserve"> </t>
        </is>
      </c>
    </row>
    <row r="12">
      <c r="A12" s="4" t="inlineStr">
        <is>
          <t>Discount rate</t>
        </is>
      </c>
      <c r="B12" s="4" t="inlineStr">
        <is>
          <t xml:space="preserve"> </t>
        </is>
      </c>
      <c r="C12" s="4" t="inlineStr">
        <is>
          <t xml:space="preserve"> </t>
        </is>
      </c>
      <c r="D12" s="12" t="n">
        <v>0.1022</v>
      </c>
      <c r="E12" s="4" t="inlineStr">
        <is>
          <t xml:space="preserve"> </t>
        </is>
      </c>
      <c r="F12" s="4" t="inlineStr">
        <is>
          <t xml:space="preserve"> </t>
        </is>
      </c>
      <c r="G12" s="4" t="inlineStr">
        <is>
          <t xml:space="preserve"> </t>
        </is>
      </c>
    </row>
    <row r="13">
      <c r="A13" s="4" t="inlineStr">
        <is>
          <t>Transaction costs</t>
        </is>
      </c>
      <c r="B13" s="4" t="inlineStr">
        <is>
          <t xml:space="preserve"> </t>
        </is>
      </c>
      <c r="C13" s="5" t="n">
        <v>-248</v>
      </c>
      <c r="D13" s="4" t="inlineStr">
        <is>
          <t xml:space="preserve"> </t>
        </is>
      </c>
      <c r="E13" s="4" t="inlineStr">
        <is>
          <t xml:space="preserve"> </t>
        </is>
      </c>
      <c r="F13" s="4" t="inlineStr">
        <is>
          <t xml:space="preserve"> </t>
        </is>
      </c>
      <c r="G13" s="4" t="inlineStr">
        <is>
          <t xml:space="preserve"> </t>
        </is>
      </c>
    </row>
    <row r="14">
      <c r="A14" s="4" t="inlineStr">
        <is>
          <t>Total proceeds from sale, net of transaction costs</t>
        </is>
      </c>
      <c r="B14" s="6" t="n">
        <v>45000</v>
      </c>
      <c r="C14" s="5" t="n">
        <v>102959</v>
      </c>
      <c r="D14" s="4" t="inlineStr">
        <is>
          <t xml:space="preserve"> </t>
        </is>
      </c>
      <c r="E14" s="4" t="inlineStr">
        <is>
          <t xml:space="preserve"> </t>
        </is>
      </c>
      <c r="F14" s="4" t="inlineStr">
        <is>
          <t xml:space="preserve"> </t>
        </is>
      </c>
      <c r="G14" s="4" t="inlineStr">
        <is>
          <t xml:space="preserve"> </t>
        </is>
      </c>
    </row>
    <row r="15">
      <c r="A15" s="4" t="inlineStr">
        <is>
          <t>Total assets sold</t>
        </is>
      </c>
      <c r="B15" s="4" t="inlineStr">
        <is>
          <t xml:space="preserve"> </t>
        </is>
      </c>
      <c r="C15" s="5" t="n">
        <v>85656</v>
      </c>
      <c r="D15" s="4" t="inlineStr">
        <is>
          <t xml:space="preserve"> </t>
        </is>
      </c>
      <c r="E15" s="4" t="inlineStr">
        <is>
          <t xml:space="preserve"> </t>
        </is>
      </c>
      <c r="F15" s="4" t="inlineStr">
        <is>
          <t xml:space="preserve"> </t>
        </is>
      </c>
      <c r="G15" s="4" t="inlineStr">
        <is>
          <t xml:space="preserve"> </t>
        </is>
      </c>
    </row>
    <row r="16">
      <c r="A16" s="4" t="inlineStr">
        <is>
          <t>Total liabilities sold</t>
        </is>
      </c>
      <c r="B16" s="4" t="inlineStr">
        <is>
          <t xml:space="preserve"> </t>
        </is>
      </c>
      <c r="C16" s="5" t="n">
        <v>-5356</v>
      </c>
      <c r="D16" s="4" t="inlineStr">
        <is>
          <t xml:space="preserve"> </t>
        </is>
      </c>
      <c r="E16" s="4" t="inlineStr">
        <is>
          <t xml:space="preserve"> </t>
        </is>
      </c>
      <c r="F16" s="4" t="inlineStr">
        <is>
          <t xml:space="preserve"> </t>
        </is>
      </c>
      <c r="G16" s="4" t="inlineStr">
        <is>
          <t xml:space="preserve"> </t>
        </is>
      </c>
    </row>
    <row r="17">
      <c r="A17" s="4" t="inlineStr">
        <is>
          <t>Net assets sold</t>
        </is>
      </c>
      <c r="B17" s="4" t="inlineStr">
        <is>
          <t xml:space="preserve"> </t>
        </is>
      </c>
      <c r="C17" s="5" t="n">
        <v>80300</v>
      </c>
      <c r="D17" s="4" t="inlineStr">
        <is>
          <t xml:space="preserve"> </t>
        </is>
      </c>
      <c r="E17" s="4" t="inlineStr">
        <is>
          <t xml:space="preserve"> </t>
        </is>
      </c>
      <c r="F17" s="4" t="inlineStr">
        <is>
          <t xml:space="preserve"> </t>
        </is>
      </c>
      <c r="G17" s="4" t="inlineStr">
        <is>
          <t xml:space="preserve"> </t>
        </is>
      </c>
    </row>
    <row r="18">
      <c r="A18" s="4" t="inlineStr">
        <is>
          <t>Net losses (gains) on sale of mineral properties (Note 8)</t>
        </is>
      </c>
      <c r="B18" s="4" t="inlineStr">
        <is>
          <t xml:space="preserve"> </t>
        </is>
      </c>
      <c r="C18" s="5" t="n">
        <v>22659</v>
      </c>
      <c r="D18" s="6" t="n">
        <v>23000</v>
      </c>
      <c r="E18" s="4" t="inlineStr">
        <is>
          <t xml:space="preserve"> </t>
        </is>
      </c>
      <c r="F18" s="4" t="inlineStr">
        <is>
          <t xml:space="preserve"> </t>
        </is>
      </c>
      <c r="G18" s="4" t="inlineStr">
        <is>
          <t xml:space="preserve"> </t>
        </is>
      </c>
    </row>
    <row r="19">
      <c r="A19" s="4" t="inlineStr">
        <is>
          <t>Toega Project | Disposal Group, Disposed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payment received upon agreement execution</t>
        </is>
      </c>
      <c r="B21" s="4" t="inlineStr">
        <is>
          <t xml:space="preserve"> </t>
        </is>
      </c>
      <c r="C21" s="4" t="inlineStr">
        <is>
          <t xml:space="preserve"> </t>
        </is>
      </c>
      <c r="D21" s="4" t="inlineStr">
        <is>
          <t xml:space="preserve"> </t>
        </is>
      </c>
      <c r="E21" s="4" t="inlineStr">
        <is>
          <t xml:space="preserve"> </t>
        </is>
      </c>
      <c r="F21" s="4" t="inlineStr">
        <is>
          <t xml:space="preserve"> </t>
        </is>
      </c>
      <c r="G21" s="6" t="n">
        <v>9000</v>
      </c>
    </row>
    <row r="22">
      <c r="A22" s="4" t="inlineStr">
        <is>
          <t>Cash consideration received upon closing</t>
        </is>
      </c>
      <c r="B22" s="4" t="inlineStr">
        <is>
          <t xml:space="preserve"> </t>
        </is>
      </c>
      <c r="C22" s="5" t="n">
        <v>9000</v>
      </c>
      <c r="D22" s="4" t="inlineStr">
        <is>
          <t xml:space="preserve"> </t>
        </is>
      </c>
      <c r="E22" s="4" t="inlineStr">
        <is>
          <t xml:space="preserve"> </t>
        </is>
      </c>
      <c r="F22" s="4" t="inlineStr">
        <is>
          <t xml:space="preserve"> </t>
        </is>
      </c>
      <c r="G22" s="4" t="inlineStr">
        <is>
          <t xml:space="preserve"> </t>
        </is>
      </c>
    </row>
    <row r="23">
      <c r="A23" s="4" t="inlineStr">
        <is>
          <t>NSR Royalty</t>
        </is>
      </c>
      <c r="B23" s="4" t="inlineStr">
        <is>
          <t xml:space="preserve"> </t>
        </is>
      </c>
      <c r="C23" s="5" t="n">
        <v>2599</v>
      </c>
      <c r="D23" s="4" t="inlineStr">
        <is>
          <t xml:space="preserve"> </t>
        </is>
      </c>
      <c r="E23" s="5" t="n">
        <v>0</v>
      </c>
      <c r="F23" s="5" t="n">
        <v>2599</v>
      </c>
      <c r="G23" s="4" t="inlineStr">
        <is>
          <t xml:space="preserve"> </t>
        </is>
      </c>
    </row>
    <row r="24">
      <c r="A24" s="4" t="inlineStr">
        <is>
          <t>Tax guarantee receivable</t>
        </is>
      </c>
      <c r="B24" s="4" t="inlineStr">
        <is>
          <t xml:space="preserve"> </t>
        </is>
      </c>
      <c r="C24" s="5" t="n">
        <v>1858</v>
      </c>
      <c r="D24" s="4" t="inlineStr">
        <is>
          <t xml:space="preserve"> </t>
        </is>
      </c>
      <c r="E24" s="6" t="n">
        <v>0</v>
      </c>
      <c r="F24" s="6" t="n">
        <v>1858</v>
      </c>
      <c r="G24" s="4" t="inlineStr">
        <is>
          <t xml:space="preserve"> </t>
        </is>
      </c>
    </row>
    <row r="25">
      <c r="A25" s="4" t="inlineStr">
        <is>
          <t>Transaction costs</t>
        </is>
      </c>
      <c r="B25" s="4" t="inlineStr">
        <is>
          <t xml:space="preserve"> </t>
        </is>
      </c>
      <c r="C25" s="5" t="n">
        <v>-18</v>
      </c>
      <c r="D25" s="4" t="inlineStr">
        <is>
          <t xml:space="preserve"> </t>
        </is>
      </c>
      <c r="E25" s="4" t="inlineStr">
        <is>
          <t xml:space="preserve"> </t>
        </is>
      </c>
      <c r="F25" s="4" t="inlineStr">
        <is>
          <t xml:space="preserve"> </t>
        </is>
      </c>
      <c r="G25" s="4" t="inlineStr">
        <is>
          <t xml:space="preserve"> </t>
        </is>
      </c>
    </row>
    <row r="26">
      <c r="A26" s="4" t="inlineStr">
        <is>
          <t>Total proceeds from sale, net of transaction costs</t>
        </is>
      </c>
      <c r="B26" s="4" t="inlineStr">
        <is>
          <t xml:space="preserve"> </t>
        </is>
      </c>
      <c r="C26" s="5" t="n">
        <v>22439</v>
      </c>
      <c r="D26" s="4" t="inlineStr">
        <is>
          <t xml:space="preserve"> </t>
        </is>
      </c>
      <c r="E26" s="4" t="inlineStr">
        <is>
          <t xml:space="preserve"> </t>
        </is>
      </c>
      <c r="F26" s="4" t="inlineStr">
        <is>
          <t xml:space="preserve"> </t>
        </is>
      </c>
      <c r="G26" s="4" t="inlineStr">
        <is>
          <t xml:space="preserve"> </t>
        </is>
      </c>
    </row>
    <row r="27">
      <c r="A27" s="4" t="inlineStr">
        <is>
          <t>Total assets sold</t>
        </is>
      </c>
      <c r="B27" s="4" t="inlineStr">
        <is>
          <t xml:space="preserve"> </t>
        </is>
      </c>
      <c r="C27" s="5" t="n">
        <v>23237</v>
      </c>
      <c r="D27" s="4" t="inlineStr">
        <is>
          <t xml:space="preserve"> </t>
        </is>
      </c>
      <c r="E27" s="4" t="inlineStr">
        <is>
          <t xml:space="preserve"> </t>
        </is>
      </c>
      <c r="F27" s="4" t="inlineStr">
        <is>
          <t xml:space="preserve"> </t>
        </is>
      </c>
      <c r="G27" s="4" t="inlineStr">
        <is>
          <t xml:space="preserve"> </t>
        </is>
      </c>
    </row>
    <row r="28">
      <c r="A28" s="4" t="inlineStr">
        <is>
          <t>Total liabilities sold</t>
        </is>
      </c>
      <c r="B28" s="4" t="inlineStr">
        <is>
          <t xml:space="preserve"> </t>
        </is>
      </c>
      <c r="C28" s="5" t="n">
        <v>-602</v>
      </c>
      <c r="D28" s="4" t="inlineStr">
        <is>
          <t xml:space="preserve"> </t>
        </is>
      </c>
      <c r="E28" s="4" t="inlineStr">
        <is>
          <t xml:space="preserve"> </t>
        </is>
      </c>
      <c r="F28" s="4" t="inlineStr">
        <is>
          <t xml:space="preserve"> </t>
        </is>
      </c>
      <c r="G28" s="4" t="inlineStr">
        <is>
          <t xml:space="preserve"> </t>
        </is>
      </c>
    </row>
    <row r="29">
      <c r="A29" s="4" t="inlineStr">
        <is>
          <t>Net assets sold</t>
        </is>
      </c>
      <c r="B29" s="4" t="inlineStr">
        <is>
          <t xml:space="preserve"> </t>
        </is>
      </c>
      <c r="C29" s="5" t="n">
        <v>22635</v>
      </c>
      <c r="D29" s="4" t="inlineStr">
        <is>
          <t xml:space="preserve"> </t>
        </is>
      </c>
      <c r="E29" s="4" t="inlineStr">
        <is>
          <t xml:space="preserve"> </t>
        </is>
      </c>
      <c r="F29" s="4" t="inlineStr">
        <is>
          <t xml:space="preserve"> </t>
        </is>
      </c>
      <c r="G29" s="4" t="inlineStr">
        <is>
          <t xml:space="preserve"> </t>
        </is>
      </c>
    </row>
    <row r="30">
      <c r="A30" s="4" t="inlineStr">
        <is>
          <t>Net losses (gains) on sale of mineral properties (Note 8)</t>
        </is>
      </c>
      <c r="B30" s="4" t="inlineStr">
        <is>
          <t xml:space="preserve"> </t>
        </is>
      </c>
      <c r="C30" s="6" t="n">
        <v>-196</v>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ing interests - Schedule of Investment in Associate (Details) - USD ($) $ in Thousands</t>
        </is>
      </c>
      <c r="C1" s="2" t="inlineStr">
        <is>
          <t>12 Months Ended</t>
        </is>
      </c>
    </row>
    <row r="2">
      <c r="B2" s="2" t="inlineStr">
        <is>
          <t>Apr. 26, 2021</t>
        </is>
      </c>
      <c r="C2" s="2" t="inlineStr">
        <is>
          <t>Dec. 31, 2022</t>
        </is>
      </c>
      <c r="D2" s="2" t="inlineStr">
        <is>
          <t>Dec. 31, 2021</t>
        </is>
      </c>
    </row>
    <row r="3">
      <c r="A3" s="3" t="inlineStr">
        <is>
          <t>Investments Accounted For Using Equity Method Roll Forward [Roll Forward]</t>
        </is>
      </c>
      <c r="B3" s="4" t="inlineStr">
        <is>
          <t xml:space="preserve"> </t>
        </is>
      </c>
      <c r="C3" s="4" t="inlineStr">
        <is>
          <t xml:space="preserve"> </t>
        </is>
      </c>
      <c r="D3" s="4" t="inlineStr">
        <is>
          <t xml:space="preserve"> </t>
        </is>
      </c>
    </row>
    <row r="4">
      <c r="A4" s="4" t="inlineStr">
        <is>
          <t>Investments in associates beginning balance</t>
        </is>
      </c>
      <c r="B4" s="4" t="inlineStr">
        <is>
          <t xml:space="preserve"> </t>
        </is>
      </c>
      <c r="C4" s="6" t="n">
        <v>104236</v>
      </c>
      <c r="D4" s="6" t="n">
        <v>76235</v>
      </c>
    </row>
    <row r="5">
      <c r="A5" s="4" t="inlineStr">
        <is>
          <t>Share of net income (loss) for the year</t>
        </is>
      </c>
      <c r="B5" s="4" t="inlineStr">
        <is>
          <t xml:space="preserve"> </t>
        </is>
      </c>
      <c r="C5" s="5" t="n">
        <v>10183</v>
      </c>
      <c r="D5" s="5" t="n">
        <v>17543</v>
      </c>
    </row>
    <row r="6">
      <c r="A6" s="4" t="inlineStr">
        <is>
          <t>Gain (loss) on dilution</t>
        </is>
      </c>
      <c r="B6" s="4" t="inlineStr">
        <is>
          <t xml:space="preserve"> </t>
        </is>
      </c>
      <c r="C6" s="4" t="inlineStr">
        <is>
          <t xml:space="preserve"> </t>
        </is>
      </c>
      <c r="D6" s="5" t="n">
        <v>-14</v>
      </c>
    </row>
    <row r="7">
      <c r="A7" s="4" t="inlineStr">
        <is>
          <t>Investments in associates ending balance</t>
        </is>
      </c>
      <c r="B7" s="4" t="inlineStr">
        <is>
          <t xml:space="preserve"> </t>
        </is>
      </c>
      <c r="C7" s="5" t="n">
        <v>120049</v>
      </c>
      <c r="D7" s="5" t="n">
        <v>104236</v>
      </c>
    </row>
    <row r="8">
      <c r="A8" s="4" t="inlineStr">
        <is>
          <t>Calibre, Various</t>
        </is>
      </c>
      <c r="B8" s="4" t="inlineStr">
        <is>
          <t xml:space="preserve"> </t>
        </is>
      </c>
      <c r="C8" s="4" t="inlineStr">
        <is>
          <t xml:space="preserve"> </t>
        </is>
      </c>
      <c r="D8" s="4" t="inlineStr">
        <is>
          <t xml:space="preserve"> </t>
        </is>
      </c>
    </row>
    <row r="9">
      <c r="A9" s="3" t="inlineStr">
        <is>
          <t>Investments Accounted For Using Equity Method Roll Forward [Roll Forward]</t>
        </is>
      </c>
      <c r="B9" s="4" t="inlineStr">
        <is>
          <t xml:space="preserve"> </t>
        </is>
      </c>
      <c r="C9" s="4" t="inlineStr">
        <is>
          <t xml:space="preserve"> </t>
        </is>
      </c>
      <c r="D9" s="4" t="inlineStr">
        <is>
          <t xml:space="preserve"> </t>
        </is>
      </c>
    </row>
    <row r="10">
      <c r="A10" s="4" t="inlineStr">
        <is>
          <t>Investments in associates beginning balance</t>
        </is>
      </c>
      <c r="B10" s="4" t="inlineStr">
        <is>
          <t xml:space="preserve"> </t>
        </is>
      </c>
      <c r="C10" s="5" t="n">
        <v>93728</v>
      </c>
      <c r="D10" s="5" t="n">
        <v>76235</v>
      </c>
    </row>
    <row r="11">
      <c r="A11" s="4" t="inlineStr">
        <is>
          <t>Share of net income (loss) for the year</t>
        </is>
      </c>
      <c r="B11" s="4" t="inlineStr">
        <is>
          <t xml:space="preserve"> </t>
        </is>
      </c>
      <c r="C11" s="5" t="n">
        <v>12416</v>
      </c>
      <c r="D11" s="5" t="n">
        <v>17707</v>
      </c>
    </row>
    <row r="12">
      <c r="A12" s="4" t="inlineStr">
        <is>
          <t>Gain (loss) on dilution</t>
        </is>
      </c>
      <c r="B12" s="4" t="inlineStr">
        <is>
          <t xml:space="preserve"> </t>
        </is>
      </c>
      <c r="C12" s="5" t="n">
        <v>5630</v>
      </c>
      <c r="D12" s="5" t="n">
        <v>-214</v>
      </c>
    </row>
    <row r="13">
      <c r="A13" s="4" t="inlineStr">
        <is>
          <t>Investments in associates ending balance</t>
        </is>
      </c>
      <c r="B13" s="4" t="inlineStr">
        <is>
          <t xml:space="preserve"> </t>
        </is>
      </c>
      <c r="C13" s="5" t="n">
        <v>111774</v>
      </c>
      <c r="D13" s="5" t="n">
        <v>93728</v>
      </c>
    </row>
    <row r="14">
      <c r="A14" s="4" t="inlineStr">
        <is>
          <t>BeMetals</t>
        </is>
      </c>
      <c r="B14" s="4" t="inlineStr">
        <is>
          <t xml:space="preserve"> </t>
        </is>
      </c>
      <c r="C14" s="4" t="inlineStr">
        <is>
          <t xml:space="preserve"> </t>
        </is>
      </c>
      <c r="D14" s="4" t="inlineStr">
        <is>
          <t xml:space="preserve"> </t>
        </is>
      </c>
    </row>
    <row r="15">
      <c r="A15" s="3" t="inlineStr">
        <is>
          <t>Investments Accounted For Using Equity Method Roll Forward [Roll Forward]</t>
        </is>
      </c>
      <c r="B15" s="4" t="inlineStr">
        <is>
          <t xml:space="preserve"> </t>
        </is>
      </c>
      <c r="C15" s="4" t="inlineStr">
        <is>
          <t xml:space="preserve"> </t>
        </is>
      </c>
      <c r="D15" s="4" t="inlineStr">
        <is>
          <t xml:space="preserve"> </t>
        </is>
      </c>
    </row>
    <row r="16">
      <c r="A16" s="4" t="inlineStr">
        <is>
          <t>Investments in associates beginning balance</t>
        </is>
      </c>
      <c r="B16" s="4" t="inlineStr">
        <is>
          <t xml:space="preserve"> </t>
        </is>
      </c>
      <c r="C16" s="5" t="n">
        <v>10508</v>
      </c>
      <c r="D16" s="5" t="n">
        <v>0</v>
      </c>
    </row>
    <row r="17">
      <c r="A17" s="4" t="inlineStr">
        <is>
          <t>Share consideration on Kronk sale</t>
        </is>
      </c>
      <c r="B17" s="4" t="inlineStr">
        <is>
          <t xml:space="preserve"> </t>
        </is>
      </c>
      <c r="C17" s="5" t="n">
        <v>0</v>
      </c>
      <c r="D17" s="5" t="n">
        <v>4741</v>
      </c>
    </row>
    <row r="18">
      <c r="A18" s="4" t="inlineStr">
        <is>
          <t>Purchase of BeMetals shares</t>
        </is>
      </c>
      <c r="B18" s="6" t="n">
        <v>6000</v>
      </c>
      <c r="C18" s="4" t="inlineStr">
        <is>
          <t xml:space="preserve"> </t>
        </is>
      </c>
      <c r="D18" s="5" t="n">
        <v>5945</v>
      </c>
    </row>
    <row r="19">
      <c r="A19" s="4" t="inlineStr">
        <is>
          <t>Share of net income (loss) for the year</t>
        </is>
      </c>
      <c r="B19" s="4" t="inlineStr">
        <is>
          <t xml:space="preserve"> </t>
        </is>
      </c>
      <c r="C19" s="5" t="n">
        <v>-2233</v>
      </c>
      <c r="D19" s="5" t="n">
        <v>-164</v>
      </c>
    </row>
    <row r="20">
      <c r="A20" s="4" t="inlineStr">
        <is>
          <t>Investments in associates ending balance</t>
        </is>
      </c>
      <c r="B20" s="4" t="inlineStr">
        <is>
          <t xml:space="preserve"> </t>
        </is>
      </c>
      <c r="C20" s="6" t="n">
        <v>8275</v>
      </c>
      <c r="D20" s="6" t="n">
        <v>1050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Other Assets1 [Abstract]</t>
        </is>
      </c>
      <c r="B2" s="4" t="inlineStr">
        <is>
          <t xml:space="preserve"> </t>
        </is>
      </c>
      <c r="C2" s="4" t="inlineStr">
        <is>
          <t xml:space="preserve"> </t>
        </is>
      </c>
    </row>
    <row r="3">
      <c r="A3" s="4" t="inlineStr">
        <is>
          <t>Low-grade stockpile</t>
        </is>
      </c>
      <c r="B3" s="6" t="n">
        <v>48882</v>
      </c>
      <c r="C3" s="6" t="n">
        <v>34318</v>
      </c>
    </row>
    <row r="4">
      <c r="A4" s="4" t="inlineStr">
        <is>
          <t>Reclamation deposits</t>
        </is>
      </c>
      <c r="B4" s="5" t="n">
        <v>32203</v>
      </c>
      <c r="C4" s="5" t="n">
        <v>26170</v>
      </c>
    </row>
    <row r="5">
      <c r="A5" s="4" t="inlineStr">
        <is>
          <t>Deferred financing costs (Note 10)</t>
        </is>
      </c>
      <c r="B5" s="5" t="n">
        <v>6711</v>
      </c>
      <c r="C5" s="5" t="n">
        <v>8959</v>
      </c>
    </row>
    <row r="6">
      <c r="A6" s="4" t="inlineStr">
        <is>
          <t>Loan to associate</t>
        </is>
      </c>
      <c r="B6" s="5" t="n">
        <v>5095</v>
      </c>
      <c r="C6" s="5" t="n">
        <v>0</v>
      </c>
    </row>
    <row r="7">
      <c r="A7" s="4" t="inlineStr">
        <is>
          <t>Debt service reserve account (Note 10)</t>
        </is>
      </c>
      <c r="B7" s="5" t="n">
        <v>2801</v>
      </c>
      <c r="C7" s="5" t="n">
        <v>8701</v>
      </c>
    </row>
    <row r="8">
      <c r="A8" s="4" t="inlineStr">
        <is>
          <t>Other</t>
        </is>
      </c>
      <c r="B8" s="5" t="n">
        <v>2403</v>
      </c>
      <c r="C8" s="5" t="n">
        <v>4223</v>
      </c>
    </row>
    <row r="9">
      <c r="A9" s="4" t="inlineStr">
        <is>
          <t>Other non-current assets</t>
        </is>
      </c>
      <c r="B9" s="6" t="n">
        <v>98095</v>
      </c>
      <c r="C9" s="6" t="n">
        <v>823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Other assets - Narrative (Details) - BeMetals $ in Millions</t>
        </is>
      </c>
      <c r="B1" s="2" t="inlineStr">
        <is>
          <t>12 Months Ended</t>
        </is>
      </c>
    </row>
    <row r="2">
      <c r="B2" s="2" t="inlineStr">
        <is>
          <t>Dec. 31, 2022 USD ($)</t>
        </is>
      </c>
    </row>
    <row r="3">
      <c r="A3" s="3" t="inlineStr">
        <is>
          <t>Disclosure Of Other Noncurrent Assets [Line Items]</t>
        </is>
      </c>
      <c r="B3" s="4" t="inlineStr">
        <is>
          <t xml:space="preserve"> </t>
        </is>
      </c>
    </row>
    <row r="4">
      <c r="A4" s="4" t="inlineStr">
        <is>
          <t>Promissory notes due from associates</t>
        </is>
      </c>
      <c r="B4" s="6" t="n">
        <v>5</v>
      </c>
    </row>
    <row r="5">
      <c r="A5" s="4" t="inlineStr">
        <is>
          <t>Promissory notes from associates, term</t>
        </is>
      </c>
      <c r="B5" s="4" t="inlineStr">
        <is>
          <t>3 years</t>
        </is>
      </c>
    </row>
    <row r="6">
      <c r="A6" s="4" t="inlineStr">
        <is>
          <t>Promissory notes, interest rate</t>
        </is>
      </c>
      <c r="B6" s="12" t="n">
        <v>0.0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Equipment loans/finance lease obligations</t>
        </is>
      </c>
      <c r="B3" s="6" t="n">
        <v>57228</v>
      </c>
      <c r="C3" s="6" t="n">
        <v>75134</v>
      </c>
      <c r="D3" s="6" t="n">
        <v>110022</v>
      </c>
    </row>
    <row r="4">
      <c r="A4" s="4" t="inlineStr">
        <is>
          <t>Current portion of long-term debt</t>
        </is>
      </c>
      <c r="B4" s="5" t="n">
        <v>-15519</v>
      </c>
      <c r="C4" s="5" t="n">
        <v>-25408</v>
      </c>
      <c r="D4" s="4" t="inlineStr">
        <is>
          <t xml:space="preserve"> </t>
        </is>
      </c>
    </row>
    <row r="5">
      <c r="A5" s="4" t="inlineStr">
        <is>
          <t>Long-term debt</t>
        </is>
      </c>
      <c r="B5" s="5" t="n">
        <v>41709</v>
      </c>
      <c r="C5" s="5" t="n">
        <v>49726</v>
      </c>
      <c r="D5" s="4" t="inlineStr">
        <is>
          <t xml:space="preserve"> </t>
        </is>
      </c>
    </row>
    <row r="6">
      <c r="A6" s="4" t="inlineStr">
        <is>
          <t>Equipment loans/finance lease obligation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Equipment loans/finance lease obligations</t>
        </is>
      </c>
      <c r="B8" s="5" t="n">
        <v>57228</v>
      </c>
      <c r="C8" s="5" t="n">
        <v>75134</v>
      </c>
      <c r="D8" s="4" t="inlineStr">
        <is>
          <t xml:space="preserve"> </t>
        </is>
      </c>
    </row>
    <row r="9">
      <c r="A9" s="4" t="inlineStr">
        <is>
          <t>Fekola Equipment Loan Facility</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Equipment loans/finance lease obligations</t>
        </is>
      </c>
      <c r="B11" s="5" t="n">
        <v>23102</v>
      </c>
      <c r="C11" s="5" t="n">
        <v>42408</v>
      </c>
      <c r="D11" s="4" t="inlineStr">
        <is>
          <t xml:space="preserve"> </t>
        </is>
      </c>
    </row>
    <row r="12">
      <c r="A12" s="4" t="inlineStr">
        <is>
          <t>Masbate Equipment Loan Facility</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Equipment loans/finance lease obligations</t>
        </is>
      </c>
      <c r="B14" s="5" t="n">
        <v>872</v>
      </c>
      <c r="C14" s="5" t="n">
        <v>3865</v>
      </c>
      <c r="D14" s="4" t="inlineStr">
        <is>
          <t xml:space="preserve"> </t>
        </is>
      </c>
    </row>
    <row r="15">
      <c r="A15" s="4" t="inlineStr">
        <is>
          <t>Lease liabilitie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Equipment loans/finance lease obligations</t>
        </is>
      </c>
      <c r="B17" s="5" t="n">
        <v>33254</v>
      </c>
      <c r="C17" s="6" t="n">
        <v>28861</v>
      </c>
      <c r="D17" s="6" t="n">
        <v>31507</v>
      </c>
    </row>
    <row r="18">
      <c r="A18" s="4" t="inlineStr">
        <is>
          <t>Current portion of long-term debt</t>
        </is>
      </c>
      <c r="B18" s="5" t="n">
        <v>-4905</v>
      </c>
      <c r="C18" s="4" t="inlineStr">
        <is>
          <t xml:space="preserve"> </t>
        </is>
      </c>
      <c r="D18" s="4" t="inlineStr">
        <is>
          <t xml:space="preserve"> </t>
        </is>
      </c>
    </row>
    <row r="19">
      <c r="A19" s="4" t="inlineStr">
        <is>
          <t>Long-term debt</t>
        </is>
      </c>
      <c r="B19" s="6" t="n">
        <v>28349</v>
      </c>
      <c r="C19" s="4" t="inlineStr">
        <is>
          <t xml:space="preserve"> </t>
        </is>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hanges in Debt Balances (Details) - USD ($) $ in Thousands</t>
        </is>
      </c>
      <c r="B1" s="2" t="inlineStr">
        <is>
          <t>12 Months Ended</t>
        </is>
      </c>
    </row>
    <row r="2">
      <c r="B2" s="2" t="inlineStr">
        <is>
          <t>Dec. 31, 2022</t>
        </is>
      </c>
      <c r="C2" s="2" t="inlineStr">
        <is>
          <t>Dec. 31, 2021</t>
        </is>
      </c>
    </row>
    <row r="3">
      <c r="A3" s="3" t="inlineStr">
        <is>
          <t>Changes In Borrowings [Roll Forward]</t>
        </is>
      </c>
      <c r="B3" s="4" t="inlineStr">
        <is>
          <t xml:space="preserve"> </t>
        </is>
      </c>
      <c r="C3" s="4" t="inlineStr">
        <is>
          <t xml:space="preserve"> </t>
        </is>
      </c>
    </row>
    <row r="4">
      <c r="A4" s="4" t="inlineStr">
        <is>
          <t>Beginning balance</t>
        </is>
      </c>
      <c r="B4" s="6" t="n">
        <v>75134</v>
      </c>
      <c r="C4" s="6" t="n">
        <v>110022</v>
      </c>
    </row>
    <row r="5">
      <c r="A5" s="4" t="inlineStr">
        <is>
          <t>Lease liabilities incurred</t>
        </is>
      </c>
      <c r="B5" s="5" t="n">
        <v>11882</v>
      </c>
      <c r="C5" s="5" t="n">
        <v>398</v>
      </c>
    </row>
    <row r="6">
      <c r="A6" s="4" t="inlineStr">
        <is>
          <t>Debt repayments</t>
        </is>
      </c>
      <c r="B6" s="5" t="n">
        <v>-26418</v>
      </c>
      <c r="C6" s="5" t="n">
        <v>-32686</v>
      </c>
    </row>
    <row r="7">
      <c r="A7" s="4" t="inlineStr">
        <is>
          <t>Foreign exchange gains</t>
        </is>
      </c>
      <c r="B7" s="5" t="n">
        <v>-4934</v>
      </c>
      <c r="C7" s="5" t="n">
        <v>-4440</v>
      </c>
    </row>
    <row r="8">
      <c r="A8" s="4" t="inlineStr">
        <is>
          <t>Deferred transaction costs incurred</t>
        </is>
      </c>
      <c r="B8" s="4" t="inlineStr">
        <is>
          <t xml:space="preserve"> </t>
        </is>
      </c>
      <c r="C8" s="5" t="n">
        <v>5769</v>
      </c>
    </row>
    <row r="9">
      <c r="A9" s="4" t="inlineStr">
        <is>
          <t>Reclass of deferred financing costs to other assets (Note 9)</t>
        </is>
      </c>
      <c r="B9" s="4" t="inlineStr">
        <is>
          <t xml:space="preserve"> </t>
        </is>
      </c>
      <c r="C9" s="5" t="n">
        <v>-5769</v>
      </c>
    </row>
    <row r="10">
      <c r="A10" s="4" t="inlineStr">
        <is>
          <t>Non-cash interest and financing expense</t>
        </is>
      </c>
      <c r="B10" s="5" t="n">
        <v>1564</v>
      </c>
      <c r="C10" s="5" t="n">
        <v>1840</v>
      </c>
    </row>
    <row r="11">
      <c r="A11" s="4" t="inlineStr">
        <is>
          <t>Ending balance</t>
        </is>
      </c>
      <c r="B11" s="5" t="n">
        <v>57228</v>
      </c>
      <c r="C11" s="5" t="n">
        <v>75134</v>
      </c>
    </row>
    <row r="12">
      <c r="A12" s="4" t="inlineStr">
        <is>
          <t>Current portion of long-term debt</t>
        </is>
      </c>
      <c r="B12" s="5" t="n">
        <v>-15519</v>
      </c>
      <c r="C12" s="5" t="n">
        <v>-25408</v>
      </c>
    </row>
    <row r="13">
      <c r="A13" s="4" t="inlineStr">
        <is>
          <t>Long-term debt</t>
        </is>
      </c>
      <c r="B13" s="5" t="n">
        <v>41709</v>
      </c>
      <c r="C13" s="5" t="n">
        <v>49726</v>
      </c>
    </row>
    <row r="14">
      <c r="A14" s="4" t="inlineStr">
        <is>
          <t>Revolving credit facility</t>
        </is>
      </c>
      <c r="B14" s="4" t="inlineStr">
        <is>
          <t xml:space="preserve"> </t>
        </is>
      </c>
      <c r="C14" s="4" t="inlineStr">
        <is>
          <t xml:space="preserve"> </t>
        </is>
      </c>
    </row>
    <row r="15">
      <c r="A15" s="3" t="inlineStr">
        <is>
          <t>Changes In Borrowings [Roll Forward]</t>
        </is>
      </c>
      <c r="B15" s="4" t="inlineStr">
        <is>
          <t xml:space="preserve"> </t>
        </is>
      </c>
      <c r="C15" s="4" t="inlineStr">
        <is>
          <t xml:space="preserve"> </t>
        </is>
      </c>
    </row>
    <row r="16">
      <c r="A16" s="4" t="inlineStr">
        <is>
          <t>Beginning balance</t>
        </is>
      </c>
      <c r="B16" s="5" t="n">
        <v>0</v>
      </c>
      <c r="C16" s="5" t="n">
        <v>0</v>
      </c>
    </row>
    <row r="17">
      <c r="A17" s="4" t="inlineStr">
        <is>
          <t>Lease liabilities incurred</t>
        </is>
      </c>
      <c r="B17" s="5" t="n">
        <v>0</v>
      </c>
      <c r="C17" s="5" t="n">
        <v>0</v>
      </c>
    </row>
    <row r="18">
      <c r="A18" s="4" t="inlineStr">
        <is>
          <t>Debt repayments</t>
        </is>
      </c>
      <c r="B18" s="5" t="n">
        <v>0</v>
      </c>
      <c r="C18" s="5" t="n">
        <v>0</v>
      </c>
    </row>
    <row r="19">
      <c r="A19" s="4" t="inlineStr">
        <is>
          <t>Foreign exchange gains</t>
        </is>
      </c>
      <c r="B19" s="5" t="n">
        <v>0</v>
      </c>
      <c r="C19" s="5" t="n">
        <v>0</v>
      </c>
    </row>
    <row r="20">
      <c r="A20" s="4" t="inlineStr">
        <is>
          <t>Deferred transaction costs incurred</t>
        </is>
      </c>
      <c r="B20" s="4" t="inlineStr">
        <is>
          <t xml:space="preserve"> </t>
        </is>
      </c>
      <c r="C20" s="5" t="n">
        <v>5769</v>
      </c>
    </row>
    <row r="21">
      <c r="A21" s="4" t="inlineStr">
        <is>
          <t>Reclass of deferred financing costs to other assets (Note 9)</t>
        </is>
      </c>
      <c r="B21" s="4" t="inlineStr">
        <is>
          <t xml:space="preserve"> </t>
        </is>
      </c>
      <c r="C21" s="5" t="n">
        <v>-5769</v>
      </c>
    </row>
    <row r="22">
      <c r="A22" s="4" t="inlineStr">
        <is>
          <t>Non-cash interest and financing expense</t>
        </is>
      </c>
      <c r="B22" s="5" t="n">
        <v>0</v>
      </c>
      <c r="C22" s="5" t="n">
        <v>0</v>
      </c>
    </row>
    <row r="23">
      <c r="A23" s="4" t="inlineStr">
        <is>
          <t>Ending balance</t>
        </is>
      </c>
      <c r="B23" s="5" t="n">
        <v>0</v>
      </c>
      <c r="C23" s="5" t="n">
        <v>0</v>
      </c>
    </row>
    <row r="24">
      <c r="A24" s="4" t="inlineStr">
        <is>
          <t>Current portion of long-term debt</t>
        </is>
      </c>
      <c r="B24" s="5" t="n">
        <v>0</v>
      </c>
      <c r="C24" s="4" t="inlineStr">
        <is>
          <t xml:space="preserve"> </t>
        </is>
      </c>
    </row>
    <row r="25">
      <c r="A25" s="4" t="inlineStr">
        <is>
          <t>Long-term debt</t>
        </is>
      </c>
      <c r="B25" s="5" t="n">
        <v>0</v>
      </c>
      <c r="C25" s="4" t="inlineStr">
        <is>
          <t xml:space="preserve"> </t>
        </is>
      </c>
    </row>
    <row r="26">
      <c r="A26" s="4" t="inlineStr">
        <is>
          <t>Equipment loans</t>
        </is>
      </c>
      <c r="B26" s="4" t="inlineStr">
        <is>
          <t xml:space="preserve"> </t>
        </is>
      </c>
      <c r="C26" s="4" t="inlineStr">
        <is>
          <t xml:space="preserve"> </t>
        </is>
      </c>
    </row>
    <row r="27">
      <c r="A27" s="3" t="inlineStr">
        <is>
          <t>Changes In Borrowings [Roll Forward]</t>
        </is>
      </c>
      <c r="B27" s="4" t="inlineStr">
        <is>
          <t xml:space="preserve"> </t>
        </is>
      </c>
      <c r="C27" s="4" t="inlineStr">
        <is>
          <t xml:space="preserve"> </t>
        </is>
      </c>
    </row>
    <row r="28">
      <c r="A28" s="4" t="inlineStr">
        <is>
          <t>Beginning balance</t>
        </is>
      </c>
      <c r="B28" s="5" t="n">
        <v>46273</v>
      </c>
      <c r="C28" s="5" t="n">
        <v>78515</v>
      </c>
    </row>
    <row r="29">
      <c r="A29" s="4" t="inlineStr">
        <is>
          <t>Lease liabilities incurred</t>
        </is>
      </c>
      <c r="B29" s="5" t="n">
        <v>0</v>
      </c>
      <c r="C29" s="5" t="n">
        <v>0</v>
      </c>
    </row>
    <row r="30">
      <c r="A30" s="4" t="inlineStr">
        <is>
          <t>Debt repayments</t>
        </is>
      </c>
      <c r="B30" s="5" t="n">
        <v>-19802</v>
      </c>
      <c r="C30" s="5" t="n">
        <v>-28797</v>
      </c>
    </row>
    <row r="31">
      <c r="A31" s="4" t="inlineStr">
        <is>
          <t>Foreign exchange gains</t>
        </is>
      </c>
      <c r="B31" s="5" t="n">
        <v>-2716</v>
      </c>
      <c r="C31" s="5" t="n">
        <v>-4145</v>
      </c>
    </row>
    <row r="32">
      <c r="A32" s="4" t="inlineStr">
        <is>
          <t>Deferred transaction costs incurred</t>
        </is>
      </c>
      <c r="B32" s="4" t="inlineStr">
        <is>
          <t xml:space="preserve"> </t>
        </is>
      </c>
      <c r="C32" s="5" t="n">
        <v>0</v>
      </c>
    </row>
    <row r="33">
      <c r="A33" s="4" t="inlineStr">
        <is>
          <t>Reclass of deferred financing costs to other assets (Note 9)</t>
        </is>
      </c>
      <c r="B33" s="4" t="inlineStr">
        <is>
          <t xml:space="preserve"> </t>
        </is>
      </c>
      <c r="C33" s="5" t="n">
        <v>0</v>
      </c>
    </row>
    <row r="34">
      <c r="A34" s="4" t="inlineStr">
        <is>
          <t>Non-cash interest and financing expense</t>
        </is>
      </c>
      <c r="B34" s="5" t="n">
        <v>219</v>
      </c>
      <c r="C34" s="5" t="n">
        <v>700</v>
      </c>
    </row>
    <row r="35">
      <c r="A35" s="4" t="inlineStr">
        <is>
          <t>Ending balance</t>
        </is>
      </c>
      <c r="B35" s="5" t="n">
        <v>23974</v>
      </c>
      <c r="C35" s="5" t="n">
        <v>46273</v>
      </c>
    </row>
    <row r="36">
      <c r="A36" s="4" t="inlineStr">
        <is>
          <t>Current portion of long-term debt</t>
        </is>
      </c>
      <c r="B36" s="5" t="n">
        <v>-10614</v>
      </c>
      <c r="C36" s="4" t="inlineStr">
        <is>
          <t xml:space="preserve"> </t>
        </is>
      </c>
    </row>
    <row r="37">
      <c r="A37" s="4" t="inlineStr">
        <is>
          <t>Long-term debt</t>
        </is>
      </c>
      <c r="B37" s="5" t="n">
        <v>13360</v>
      </c>
      <c r="C37" s="4" t="inlineStr">
        <is>
          <t xml:space="preserve"> </t>
        </is>
      </c>
    </row>
    <row r="38">
      <c r="A38" s="4" t="inlineStr">
        <is>
          <t>Lease liabilities</t>
        </is>
      </c>
      <c r="B38" s="4" t="inlineStr">
        <is>
          <t xml:space="preserve"> </t>
        </is>
      </c>
      <c r="C38" s="4" t="inlineStr">
        <is>
          <t xml:space="preserve"> </t>
        </is>
      </c>
    </row>
    <row r="39">
      <c r="A39" s="3" t="inlineStr">
        <is>
          <t>Changes In Borrowings [Roll Forward]</t>
        </is>
      </c>
      <c r="B39" s="4" t="inlineStr">
        <is>
          <t xml:space="preserve"> </t>
        </is>
      </c>
      <c r="C39" s="4" t="inlineStr">
        <is>
          <t xml:space="preserve"> </t>
        </is>
      </c>
    </row>
    <row r="40">
      <c r="A40" s="4" t="inlineStr">
        <is>
          <t>Beginning balance</t>
        </is>
      </c>
      <c r="B40" s="5" t="n">
        <v>28861</v>
      </c>
      <c r="C40" s="5" t="n">
        <v>31507</v>
      </c>
    </row>
    <row r="41">
      <c r="A41" s="4" t="inlineStr">
        <is>
          <t>Lease liabilities incurred</t>
        </is>
      </c>
      <c r="B41" s="5" t="n">
        <v>11882</v>
      </c>
      <c r="C41" s="5" t="n">
        <v>398</v>
      </c>
    </row>
    <row r="42">
      <c r="A42" s="4" t="inlineStr">
        <is>
          <t>Debt repayments</t>
        </is>
      </c>
      <c r="B42" s="5" t="n">
        <v>-6616</v>
      </c>
      <c r="C42" s="5" t="n">
        <v>-3889</v>
      </c>
    </row>
    <row r="43">
      <c r="A43" s="4" t="inlineStr">
        <is>
          <t>Foreign exchange gains</t>
        </is>
      </c>
      <c r="B43" s="5" t="n">
        <v>-2218</v>
      </c>
      <c r="C43" s="5" t="n">
        <v>-295</v>
      </c>
    </row>
    <row r="44">
      <c r="A44" s="4" t="inlineStr">
        <is>
          <t>Deferred transaction costs incurred</t>
        </is>
      </c>
      <c r="B44" s="4" t="inlineStr">
        <is>
          <t xml:space="preserve"> </t>
        </is>
      </c>
      <c r="C44" s="5" t="n">
        <v>0</v>
      </c>
    </row>
    <row r="45">
      <c r="A45" s="4" t="inlineStr">
        <is>
          <t>Reclass of deferred financing costs to other assets (Note 9)</t>
        </is>
      </c>
      <c r="B45" s="4" t="inlineStr">
        <is>
          <t xml:space="preserve"> </t>
        </is>
      </c>
      <c r="C45" s="5" t="n">
        <v>0</v>
      </c>
    </row>
    <row r="46">
      <c r="A46" s="4" t="inlineStr">
        <is>
          <t>Non-cash interest and financing expense</t>
        </is>
      </c>
      <c r="B46" s="5" t="n">
        <v>1345</v>
      </c>
      <c r="C46" s="5" t="n">
        <v>1140</v>
      </c>
    </row>
    <row r="47">
      <c r="A47" s="4" t="inlineStr">
        <is>
          <t>Ending balance</t>
        </is>
      </c>
      <c r="B47" s="5" t="n">
        <v>33254</v>
      </c>
      <c r="C47" s="6" t="n">
        <v>28861</v>
      </c>
    </row>
    <row r="48">
      <c r="A48" s="4" t="inlineStr">
        <is>
          <t>Current portion of long-term debt</t>
        </is>
      </c>
      <c r="B48" s="5" t="n">
        <v>-4905</v>
      </c>
      <c r="C48" s="4" t="inlineStr">
        <is>
          <t xml:space="preserve"> </t>
        </is>
      </c>
    </row>
    <row r="49">
      <c r="A49" s="4" t="inlineStr">
        <is>
          <t>Long-term debt</t>
        </is>
      </c>
      <c r="B49" s="6" t="n">
        <v>28349</v>
      </c>
      <c r="C4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30" customWidth="1" min="7" max="7"/>
    <col width="14" customWidth="1" min="8" max="8"/>
    <col width="22" customWidth="1" min="9" max="9"/>
    <col width="22" customWidth="1" min="10" max="10"/>
    <col width="22" customWidth="1" min="11" max="11"/>
    <col width="22" customWidth="1" min="12" max="12"/>
  </cols>
  <sheetData>
    <row r="1">
      <c r="A1" s="1" t="inlineStr">
        <is>
          <t>Long-term debt - Revolving Credit Facilities (Details)</t>
        </is>
      </c>
      <c r="F1" s="2" t="inlineStr">
        <is>
          <t>12 Months Ended</t>
        </is>
      </c>
    </row>
    <row r="2">
      <c r="B2" s="2" t="inlineStr">
        <is>
          <t>Dec. 16, 2021 USD ($)</t>
        </is>
      </c>
      <c r="C2" s="2" t="inlineStr">
        <is>
          <t>Oct. 26, 2020 EUR (€)</t>
        </is>
      </c>
      <c r="D2" s="2" t="inlineStr">
        <is>
          <t>Sep. 29, 2020 EUR (€)</t>
        </is>
      </c>
      <c r="E2" s="2" t="inlineStr">
        <is>
          <t>Jun. 01, 2017 USD ($) payment</t>
        </is>
      </c>
      <c r="F2" s="2" t="inlineStr">
        <is>
          <t>Dec. 31, 2022 USD ($) payment</t>
        </is>
      </c>
      <c r="G2" s="2" t="inlineStr">
        <is>
          <t>Dec. 31, 2022 EUR (€) payment</t>
        </is>
      </c>
      <c r="H2" s="2" t="inlineStr">
        <is>
          <t>Jul. 01, 2023</t>
        </is>
      </c>
      <c r="I2" s="2" t="inlineStr">
        <is>
          <t>Dec. 31, 2022 EUR (€)</t>
        </is>
      </c>
      <c r="J2" s="2" t="inlineStr">
        <is>
          <t>Dec. 31, 2021 USD ($)</t>
        </is>
      </c>
      <c r="K2" s="2" t="inlineStr">
        <is>
          <t>Dec. 31, 2021 EUR (€)</t>
        </is>
      </c>
      <c r="L2" s="2" t="inlineStr">
        <is>
          <t>Dec. 31, 2016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service reserve account</t>
        </is>
      </c>
      <c r="B4" s="4" t="inlineStr">
        <is>
          <t xml:space="preserve"> </t>
        </is>
      </c>
      <c r="C4" s="4" t="inlineStr">
        <is>
          <t xml:space="preserve"> </t>
        </is>
      </c>
      <c r="D4" s="4" t="inlineStr">
        <is>
          <t xml:space="preserve"> </t>
        </is>
      </c>
      <c r="E4" s="4" t="inlineStr">
        <is>
          <t xml:space="preserve"> </t>
        </is>
      </c>
      <c r="F4" s="6" t="n">
        <v>2801000</v>
      </c>
      <c r="G4" s="4" t="inlineStr">
        <is>
          <t xml:space="preserve"> </t>
        </is>
      </c>
      <c r="H4" s="4" t="inlineStr">
        <is>
          <t xml:space="preserve"> </t>
        </is>
      </c>
      <c r="I4" s="4" t="inlineStr">
        <is>
          <t xml:space="preserve"> </t>
        </is>
      </c>
      <c r="J4" s="6" t="n">
        <v>8701000</v>
      </c>
      <c r="K4" s="4" t="inlineStr">
        <is>
          <t xml:space="preserve"> </t>
        </is>
      </c>
      <c r="L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B7" s="6" t="n">
        <v>600000000</v>
      </c>
      <c r="C7" s="4" t="inlineStr">
        <is>
          <t xml:space="preserve"> </t>
        </is>
      </c>
      <c r="D7" s="4" t="inlineStr">
        <is>
          <t xml:space="preserve"> </t>
        </is>
      </c>
      <c r="E7" s="4" t="inlineStr">
        <is>
          <t xml:space="preserve"> </t>
        </is>
      </c>
      <c r="F7" s="5" t="n">
        <v>6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rdion feature higher borrowing capacity</t>
        </is>
      </c>
      <c r="B8" s="6" t="n">
        <v>2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s maturity term</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 costs capitalised</t>
        </is>
      </c>
      <c r="B10" s="6" t="n">
        <v>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borrowings, classified as financing activiti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rawn borrowing facilities</t>
        </is>
      </c>
      <c r="B12" s="4" t="inlineStr">
        <is>
          <t xml:space="preserve"> </t>
        </is>
      </c>
      <c r="C12" s="4" t="inlineStr">
        <is>
          <t xml:space="preserve"> </t>
        </is>
      </c>
      <c r="D12" s="4" t="inlineStr">
        <is>
          <t xml:space="preserve"> </t>
        </is>
      </c>
      <c r="E12" s="4" t="inlineStr">
        <is>
          <t xml:space="preserve"> </t>
        </is>
      </c>
      <c r="F12" s="6" t="n">
        <v>6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kola Equipment Loan Facility, First Equipmen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maximum borrowing capac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71000000</v>
      </c>
    </row>
    <row r="16">
      <c r="A16" s="4" t="inlineStr">
        <is>
          <t>Borrowings maturity term</t>
        </is>
      </c>
      <c r="B16" s="4" t="inlineStr">
        <is>
          <t xml:space="preserve"> </t>
        </is>
      </c>
      <c r="C16" s="4" t="inlineStr">
        <is>
          <t xml:space="preserve"> </t>
        </is>
      </c>
      <c r="D16" s="4" t="inlineStr">
        <is>
          <t xml:space="preserve"> </t>
        </is>
      </c>
      <c r="E16" s="4" t="inlineStr">
        <is>
          <t xml:space="preserve"> </t>
        </is>
      </c>
      <c r="F16" s="4" t="inlineStr">
        <is>
          <t>5 years</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ndatory reserve deposit payment coverage period</t>
        </is>
      </c>
      <c r="B17" s="4" t="inlineStr">
        <is>
          <t xml:space="preserve"> </t>
        </is>
      </c>
      <c r="C17" s="4" t="inlineStr">
        <is>
          <t xml:space="preserve"> </t>
        </is>
      </c>
      <c r="D17" s="4" t="inlineStr">
        <is>
          <t xml:space="preserve"> </t>
        </is>
      </c>
      <c r="E17" s="4" t="inlineStr">
        <is>
          <t xml:space="preserve"> </t>
        </is>
      </c>
      <c r="F17" s="4" t="inlineStr">
        <is>
          <t>6 months</t>
        </is>
      </c>
      <c r="G17" s="4" t="inlineStr">
        <is>
          <t>6 month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service reserve account</t>
        </is>
      </c>
      <c r="B18" s="4" t="inlineStr">
        <is>
          <t xml:space="preserve"> </t>
        </is>
      </c>
      <c r="C18" s="4" t="inlineStr">
        <is>
          <t xml:space="preserve"> </t>
        </is>
      </c>
      <c r="D18" s="4" t="inlineStr">
        <is>
          <t xml:space="preserve"> </t>
        </is>
      </c>
      <c r="E18" s="4" t="inlineStr">
        <is>
          <t xml:space="preserve"> </t>
        </is>
      </c>
      <c r="F18" s="6" t="n">
        <v>3000000</v>
      </c>
      <c r="G18" s="4" t="inlineStr">
        <is>
          <t xml:space="preserve"> </t>
        </is>
      </c>
      <c r="H18" s="4" t="inlineStr">
        <is>
          <t xml:space="preserve"> </t>
        </is>
      </c>
      <c r="I18" s="13" t="n">
        <v>3000000</v>
      </c>
      <c r="J18" s="6" t="n">
        <v>9000000</v>
      </c>
      <c r="K18" s="13" t="n">
        <v>8000000</v>
      </c>
      <c r="L18" s="4" t="inlineStr">
        <is>
          <t xml:space="preserve"> </t>
        </is>
      </c>
    </row>
    <row r="19">
      <c r="A19" s="4" t="inlineStr">
        <is>
          <t>Decrease in restricted cash, amount released from debt service reserve account</t>
        </is>
      </c>
      <c r="B19" s="4" t="inlineStr">
        <is>
          <t xml:space="preserve"> </t>
        </is>
      </c>
      <c r="C19" s="4" t="inlineStr">
        <is>
          <t xml:space="preserve"> </t>
        </is>
      </c>
      <c r="D19" s="4" t="inlineStr">
        <is>
          <t xml:space="preserve"> </t>
        </is>
      </c>
      <c r="E19" s="4" t="inlineStr">
        <is>
          <t xml:space="preserve"> </t>
        </is>
      </c>
      <c r="F19" s="6" t="n">
        <v>5000000</v>
      </c>
      <c r="G19" s="13" t="n">
        <v>5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quarterly installment payments | payment</t>
        </is>
      </c>
      <c r="B20" s="4" t="inlineStr">
        <is>
          <t xml:space="preserve"> </t>
        </is>
      </c>
      <c r="C20" s="4" t="inlineStr">
        <is>
          <t xml:space="preserve"> </t>
        </is>
      </c>
      <c r="D20" s="4" t="inlineStr">
        <is>
          <t xml:space="preserve"> </t>
        </is>
      </c>
      <c r="E20" s="4" t="inlineStr">
        <is>
          <t xml:space="preserve"> </t>
        </is>
      </c>
      <c r="F20" s="5" t="n">
        <v>20</v>
      </c>
      <c r="G20" s="5" t="n">
        <v>2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ekola Equipment Loan Facility, Second Equipmen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 | €</t>
        </is>
      </c>
      <c r="B23" s="4" t="inlineStr">
        <is>
          <t xml:space="preserve"> </t>
        </is>
      </c>
      <c r="C23" s="4" t="inlineStr">
        <is>
          <t xml:space="preserve"> </t>
        </is>
      </c>
      <c r="D23" s="13" t="n">
        <v>4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 maturity term</t>
        </is>
      </c>
      <c r="B24" s="4" t="inlineStr">
        <is>
          <t xml:space="preserve"> </t>
        </is>
      </c>
      <c r="C24" s="4" t="inlineStr">
        <is>
          <t xml:space="preserve"> </t>
        </is>
      </c>
      <c r="D24" s="4" t="inlineStr">
        <is>
          <t xml:space="preserve"> </t>
        </is>
      </c>
      <c r="E24" s="4" t="inlineStr">
        <is>
          <t xml:space="preserve"> </t>
        </is>
      </c>
      <c r="F24" s="4" t="inlineStr">
        <is>
          <t>5 years</t>
        </is>
      </c>
      <c r="G24" s="4" t="inlineStr">
        <is>
          <t>5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borrowings, classified as financing activities | €</t>
        </is>
      </c>
      <c r="B25" s="4" t="inlineStr">
        <is>
          <t xml:space="preserve"> </t>
        </is>
      </c>
      <c r="C25" s="13" t="n">
        <v>36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quarterly installment payments | payment</t>
        </is>
      </c>
      <c r="B26" s="4" t="inlineStr">
        <is>
          <t xml:space="preserve"> </t>
        </is>
      </c>
      <c r="C26" s="4" t="inlineStr">
        <is>
          <t xml:space="preserve"> </t>
        </is>
      </c>
      <c r="D26" s="4" t="inlineStr">
        <is>
          <t xml:space="preserve"> </t>
        </is>
      </c>
      <c r="E26" s="4" t="inlineStr">
        <is>
          <t xml:space="preserve"> </t>
        </is>
      </c>
      <c r="F26" s="5" t="n">
        <v>20</v>
      </c>
      <c r="G26" s="5" t="n">
        <v>2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borrowing capacity in percentage of cost of mining fleet and other mining equipment (in percentage)</t>
        </is>
      </c>
      <c r="B27" s="4" t="inlineStr">
        <is>
          <t xml:space="preserve"> </t>
        </is>
      </c>
      <c r="C27" s="4" t="inlineStr">
        <is>
          <t xml:space="preserve"> </t>
        </is>
      </c>
      <c r="D27" s="9" t="n">
        <v>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expiration period (later of the day)</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sbate Equipment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6" t="n">
        <v>18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s maturity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quarterly installment payments | payment</t>
        </is>
      </c>
      <c r="B33" s="4" t="inlineStr">
        <is>
          <t xml:space="preserve"> </t>
        </is>
      </c>
      <c r="C33" s="4" t="inlineStr">
        <is>
          <t xml:space="preserve"> </t>
        </is>
      </c>
      <c r="D33" s="4" t="inlineStr">
        <is>
          <t xml:space="preserve"> </t>
        </is>
      </c>
      <c r="E33" s="5" t="n">
        <v>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ttom of range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used capacity commitment fee</t>
        </is>
      </c>
      <c r="B36" s="12" t="n">
        <v>0.0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p of rang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used capacity commitment fee</t>
        </is>
      </c>
      <c r="B39" s="14" t="n">
        <v>0.005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don Interbank Offered Rate LIBOR | Masbate Equipment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orrowings, adjustment to interest rate basis</t>
        </is>
      </c>
      <c r="B42" s="4" t="inlineStr">
        <is>
          <t xml:space="preserve"> </t>
        </is>
      </c>
      <c r="C42" s="4" t="inlineStr">
        <is>
          <t xml:space="preserve"> </t>
        </is>
      </c>
      <c r="D42" s="4" t="inlineStr">
        <is>
          <t xml:space="preserve"> </t>
        </is>
      </c>
      <c r="E42" s="12" t="n">
        <v>0.038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don Interbank Offered Rate LIBOR | Bottom of range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orrowings, adjustment to interest rate basis</t>
        </is>
      </c>
      <c r="B45" s="8"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don Interbank Offered Rate LIBOR | Top of range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s, adjustment to interest rate basis</t>
        </is>
      </c>
      <c r="B48" s="12" t="n">
        <v>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ed Overnight Financing Rate | Bottom of range | Revolving credit facility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s, adjustment to 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2</v>
      </c>
      <c r="I51" s="4" t="inlineStr">
        <is>
          <t xml:space="preserve"> </t>
        </is>
      </c>
      <c r="J51" s="4" t="inlineStr">
        <is>
          <t xml:space="preserve"> </t>
        </is>
      </c>
      <c r="K51" s="4" t="inlineStr">
        <is>
          <t xml:space="preserve"> </t>
        </is>
      </c>
      <c r="L51" s="4" t="inlineStr">
        <is>
          <t xml:space="preserve"> </t>
        </is>
      </c>
    </row>
    <row r="52">
      <c r="A52" s="4" t="inlineStr">
        <is>
          <t>Secured Overnight Financing Rate | Top of range | Revolving credit facility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orrowings, adjustment to interest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25</v>
      </c>
      <c r="I54" s="4" t="inlineStr">
        <is>
          <t xml:space="preserve"> </t>
        </is>
      </c>
      <c r="J54" s="4" t="inlineStr">
        <is>
          <t xml:space="preserve"> </t>
        </is>
      </c>
      <c r="K54" s="4" t="inlineStr">
        <is>
          <t xml:space="preserve"> </t>
        </is>
      </c>
      <c r="L54" s="4" t="inlineStr">
        <is>
          <t xml:space="preserve"> </t>
        </is>
      </c>
    </row>
    <row r="55">
      <c r="A55" s="4" t="inlineStr">
        <is>
          <t>EURIBOR | Fekola Equipment Loan Facility, First Equipmen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s, adjustment to interest rate basis</t>
        </is>
      </c>
      <c r="B57" s="4" t="inlineStr">
        <is>
          <t xml:space="preserve"> </t>
        </is>
      </c>
      <c r="C57" s="4" t="inlineStr">
        <is>
          <t xml:space="preserve"> </t>
        </is>
      </c>
      <c r="D57" s="4" t="inlineStr">
        <is>
          <t xml:space="preserve"> </t>
        </is>
      </c>
      <c r="E57" s="4" t="inlineStr">
        <is>
          <t xml:space="preserve"> </t>
        </is>
      </c>
      <c r="F57" s="12" t="n">
        <v>0.051</v>
      </c>
      <c r="G57" s="4" t="inlineStr">
        <is>
          <t xml:space="preserve"> </t>
        </is>
      </c>
      <c r="H57" s="4" t="inlineStr">
        <is>
          <t xml:space="preserve"> </t>
        </is>
      </c>
      <c r="I57" s="12" t="n">
        <v>0.051</v>
      </c>
      <c r="J57" s="4" t="inlineStr">
        <is>
          <t xml:space="preserve"> </t>
        </is>
      </c>
      <c r="K57" s="4" t="inlineStr">
        <is>
          <t xml:space="preserve"> </t>
        </is>
      </c>
      <c r="L57" s="4" t="inlineStr">
        <is>
          <t xml:space="preserve"> </t>
        </is>
      </c>
    </row>
    <row r="58">
      <c r="A58" s="4" t="inlineStr">
        <is>
          <t>EURIBOR | Fekola Equipment Loan Facility, Second Equipmen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orrowings, adjustment to interest rate basis</t>
        </is>
      </c>
      <c r="B60" s="4" t="inlineStr">
        <is>
          <t xml:space="preserve"> </t>
        </is>
      </c>
      <c r="C60" s="4" t="inlineStr">
        <is>
          <t xml:space="preserve"> </t>
        </is>
      </c>
      <c r="D60" s="4" t="inlineStr">
        <is>
          <t xml:space="preserve"> </t>
        </is>
      </c>
      <c r="E60" s="4" t="inlineStr">
        <is>
          <t xml:space="preserve"> </t>
        </is>
      </c>
      <c r="F60" s="12" t="n">
        <v>0.0425</v>
      </c>
      <c r="G60" s="4" t="inlineStr">
        <is>
          <t xml:space="preserve"> </t>
        </is>
      </c>
      <c r="H60" s="4" t="inlineStr">
        <is>
          <t xml:space="preserve"> </t>
        </is>
      </c>
      <c r="I60" s="12" t="n">
        <v>0.0425</v>
      </c>
      <c r="J60" s="4" t="inlineStr">
        <is>
          <t xml:space="preserve"> </t>
        </is>
      </c>
      <c r="K60" s="4" t="inlineStr">
        <is>
          <t xml:space="preserve"> </t>
        </is>
      </c>
      <c r="L60" s="4" t="inlineStr">
        <is>
          <t xml:space="preserve"> </t>
        </is>
      </c>
    </row>
  </sheetData>
  <mergeCells count="3">
    <mergeCell ref="A1:A2"/>
    <mergeCell ref="F1:G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Lease Liabilities (Details) - USD ($) $ in Thousands</t>
        </is>
      </c>
      <c r="B1" s="2" t="inlineStr">
        <is>
          <t>12 Months Ended</t>
        </is>
      </c>
    </row>
    <row r="2">
      <c r="B2" s="2" t="inlineStr">
        <is>
          <t>Dec. 31, 2022</t>
        </is>
      </c>
      <c r="C2" s="2" t="inlineStr">
        <is>
          <t>Dec. 31, 2021</t>
        </is>
      </c>
      <c r="D2" s="2" t="inlineStr">
        <is>
          <t>Jan. 04, 2023</t>
        </is>
      </c>
    </row>
    <row r="3">
      <c r="A3" s="3" t="inlineStr">
        <is>
          <t>Long-Term Debt1 [Abstract]</t>
        </is>
      </c>
      <c r="B3" s="4" t="inlineStr">
        <is>
          <t xml:space="preserve"> </t>
        </is>
      </c>
      <c r="C3" s="4" t="inlineStr">
        <is>
          <t xml:space="preserve"> </t>
        </is>
      </c>
      <c r="D3" s="4" t="inlineStr">
        <is>
          <t xml:space="preserve"> </t>
        </is>
      </c>
    </row>
    <row r="4">
      <c r="A4" s="4" t="inlineStr">
        <is>
          <t>Depreciation of right-of-use assets</t>
        </is>
      </c>
      <c r="B4" s="6" t="n">
        <v>5000</v>
      </c>
      <c r="C4" s="6" t="n">
        <v>4000</v>
      </c>
      <c r="D4" s="4" t="inlineStr">
        <is>
          <t xml:space="preserve"> </t>
        </is>
      </c>
    </row>
    <row r="5">
      <c r="A5" s="4" t="inlineStr">
        <is>
          <t>Payments of lease liabilities</t>
        </is>
      </c>
      <c r="B5" s="5" t="n">
        <v>7000</v>
      </c>
      <c r="C5" s="5" t="n">
        <v>4000</v>
      </c>
      <c r="D5" s="4" t="inlineStr">
        <is>
          <t xml:space="preserve"> </t>
        </is>
      </c>
    </row>
    <row r="6">
      <c r="A6" s="4" t="inlineStr">
        <is>
          <t>Expense relating to short-term leases</t>
        </is>
      </c>
      <c r="B6" s="5" t="n">
        <v>7000</v>
      </c>
      <c r="C6" s="5" t="n">
        <v>2000</v>
      </c>
      <c r="D6" s="4" t="inlineStr">
        <is>
          <t xml:space="preserve"> </t>
        </is>
      </c>
    </row>
    <row r="7">
      <c r="A7" s="4" t="inlineStr">
        <is>
          <t>Variable lease payments</t>
        </is>
      </c>
      <c r="B7" s="5" t="n">
        <v>13000</v>
      </c>
      <c r="C7" s="6" t="n">
        <v>7000</v>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Lease liability</t>
        </is>
      </c>
      <c r="B9" s="5" t="n">
        <v>40869</v>
      </c>
      <c r="C9" s="4" t="inlineStr">
        <is>
          <t xml:space="preserve"> </t>
        </is>
      </c>
      <c r="D9" s="4" t="inlineStr">
        <is>
          <t xml:space="preserve"> </t>
        </is>
      </c>
    </row>
    <row r="10">
      <c r="A10" s="4" t="inlineStr">
        <is>
          <t>Early Termination of Lease Agreement</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Right-of-use assets, derecognized amount</t>
        </is>
      </c>
      <c r="B12" s="4" t="inlineStr">
        <is>
          <t xml:space="preserve"> </t>
        </is>
      </c>
      <c r="C12" s="4" t="inlineStr">
        <is>
          <t xml:space="preserve"> </t>
        </is>
      </c>
      <c r="D12" s="6" t="n">
        <v>5000</v>
      </c>
    </row>
    <row r="13">
      <c r="A13" s="4" t="inlineStr">
        <is>
          <t>Less than one year</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Lease liability</t>
        </is>
      </c>
      <c r="B15" s="5" t="n">
        <v>5297</v>
      </c>
      <c r="C15" s="4" t="inlineStr">
        <is>
          <t xml:space="preserve"> </t>
        </is>
      </c>
      <c r="D15" s="4" t="inlineStr">
        <is>
          <t xml:space="preserve"> </t>
        </is>
      </c>
    </row>
    <row r="16">
      <c r="A16" s="4" t="inlineStr">
        <is>
          <t>One to five years</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Lease liability</t>
        </is>
      </c>
      <c r="B18" s="5" t="n">
        <v>16344</v>
      </c>
      <c r="C18" s="4" t="inlineStr">
        <is>
          <t xml:space="preserve"> </t>
        </is>
      </c>
      <c r="D18" s="4" t="inlineStr">
        <is>
          <t xml:space="preserve"> </t>
        </is>
      </c>
    </row>
    <row r="19">
      <c r="A19" s="4" t="inlineStr">
        <is>
          <t>More than five years</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Lease liability</t>
        </is>
      </c>
      <c r="B21" s="6" t="n">
        <v>19228</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Maturities (Details) - USD ($) $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Principal</t>
        </is>
      </c>
      <c r="B3" s="6" t="n">
        <v>57228</v>
      </c>
      <c r="C3" s="6" t="n">
        <v>75134</v>
      </c>
      <c r="D3" s="6" t="n">
        <v>110022</v>
      </c>
    </row>
    <row r="4">
      <c r="A4" s="4" t="inlineStr">
        <is>
          <t>Principal and interest payable</t>
        </is>
      </c>
      <c r="B4" s="5" t="n">
        <v>39964</v>
      </c>
      <c r="C4" s="4" t="inlineStr">
        <is>
          <t xml:space="preserve"> </t>
        </is>
      </c>
      <c r="D4" s="4" t="inlineStr">
        <is>
          <t xml:space="preserve"> </t>
        </is>
      </c>
    </row>
    <row r="5">
      <c r="A5" s="4" t="inlineStr">
        <is>
          <t>2023</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Principal and interest payable</t>
        </is>
      </c>
      <c r="B7" s="5" t="n">
        <v>15558</v>
      </c>
      <c r="C7" s="4" t="inlineStr">
        <is>
          <t xml:space="preserve"> </t>
        </is>
      </c>
      <c r="D7" s="4" t="inlineStr">
        <is>
          <t xml:space="preserve"> </t>
        </is>
      </c>
    </row>
    <row r="8">
      <c r="A8" s="4" t="inlineStr">
        <is>
          <t>2024</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Principal and interest payable</t>
        </is>
      </c>
      <c r="B10" s="5" t="n">
        <v>11574</v>
      </c>
      <c r="C10" s="4" t="inlineStr">
        <is>
          <t xml:space="preserve"> </t>
        </is>
      </c>
      <c r="D10" s="4" t="inlineStr">
        <is>
          <t xml:space="preserve"> </t>
        </is>
      </c>
    </row>
    <row r="11">
      <c r="A11" s="4" t="inlineStr">
        <is>
          <t>2025</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Principal and interest payable</t>
        </is>
      </c>
      <c r="B13" s="5" t="n">
        <v>8773</v>
      </c>
      <c r="C13" s="4" t="inlineStr">
        <is>
          <t xml:space="preserve"> </t>
        </is>
      </c>
      <c r="D13" s="4" t="inlineStr">
        <is>
          <t xml:space="preserve"> </t>
        </is>
      </c>
    </row>
    <row r="14">
      <c r="A14" s="4" t="inlineStr">
        <is>
          <t>2026</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Principal and interest payable</t>
        </is>
      </c>
      <c r="B16" s="5" t="n">
        <v>1981</v>
      </c>
      <c r="C16" s="4" t="inlineStr">
        <is>
          <t xml:space="preserve"> </t>
        </is>
      </c>
      <c r="D16" s="4" t="inlineStr">
        <is>
          <t xml:space="preserve"> </t>
        </is>
      </c>
    </row>
    <row r="17">
      <c r="A17" s="4" t="inlineStr">
        <is>
          <t>2027</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Principal and interest payable</t>
        </is>
      </c>
      <c r="B19" s="5" t="n">
        <v>2078</v>
      </c>
      <c r="C19" s="4" t="inlineStr">
        <is>
          <t xml:space="preserve"> </t>
        </is>
      </c>
      <c r="D19" s="4" t="inlineStr">
        <is>
          <t xml:space="preserve"> </t>
        </is>
      </c>
    </row>
    <row r="20">
      <c r="A20" s="4" t="inlineStr">
        <is>
          <t>Fekola Equipment Loan Facility</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Principal</t>
        </is>
      </c>
      <c r="B22" s="5" t="n">
        <v>23102</v>
      </c>
      <c r="C22" s="5" t="n">
        <v>42408</v>
      </c>
      <c r="D22" s="4" t="inlineStr">
        <is>
          <t xml:space="preserve"> </t>
        </is>
      </c>
    </row>
    <row r="23">
      <c r="A23" s="4" t="inlineStr">
        <is>
          <t>Interest</t>
        </is>
      </c>
      <c r="B23" s="5" t="n">
        <v>1689</v>
      </c>
      <c r="C23" s="4" t="inlineStr">
        <is>
          <t xml:space="preserve"> </t>
        </is>
      </c>
      <c r="D23" s="4" t="inlineStr">
        <is>
          <t xml:space="preserve"> </t>
        </is>
      </c>
    </row>
    <row r="24">
      <c r="A24" s="4" t="inlineStr">
        <is>
          <t>Fekola Equipment Loan Facility | 2023</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Interest</t>
        </is>
      </c>
      <c r="B26" s="5" t="n">
        <v>993</v>
      </c>
      <c r="C26" s="4" t="inlineStr">
        <is>
          <t xml:space="preserve"> </t>
        </is>
      </c>
      <c r="D26" s="4" t="inlineStr">
        <is>
          <t xml:space="preserve"> </t>
        </is>
      </c>
    </row>
    <row r="27">
      <c r="A27" s="4" t="inlineStr">
        <is>
          <t>Fekola Equipment Loan Facility | 2024</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t>
        </is>
      </c>
      <c r="B29" s="5" t="n">
        <v>548</v>
      </c>
      <c r="C29" s="4" t="inlineStr">
        <is>
          <t xml:space="preserve"> </t>
        </is>
      </c>
      <c r="D29" s="4" t="inlineStr">
        <is>
          <t xml:space="preserve"> </t>
        </is>
      </c>
    </row>
    <row r="30">
      <c r="A30" s="4" t="inlineStr">
        <is>
          <t>Fekola Equipment Loan Facility | 2025</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Interest</t>
        </is>
      </c>
      <c r="B32" s="5" t="n">
        <v>148</v>
      </c>
      <c r="C32" s="4" t="inlineStr">
        <is>
          <t xml:space="preserve"> </t>
        </is>
      </c>
      <c r="D32" s="4" t="inlineStr">
        <is>
          <t xml:space="preserve"> </t>
        </is>
      </c>
    </row>
    <row r="33">
      <c r="A33" s="4" t="inlineStr">
        <is>
          <t>Fekola Equipment Loan Facility | 2026</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Interest</t>
        </is>
      </c>
      <c r="B35" s="5" t="n">
        <v>0</v>
      </c>
      <c r="C35" s="4" t="inlineStr">
        <is>
          <t xml:space="preserve"> </t>
        </is>
      </c>
      <c r="D35" s="4" t="inlineStr">
        <is>
          <t xml:space="preserve"> </t>
        </is>
      </c>
    </row>
    <row r="36">
      <c r="A36" s="4" t="inlineStr">
        <is>
          <t>Fekola Equipment Loan Facility | 2027</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Interest</t>
        </is>
      </c>
      <c r="B38" s="5" t="n">
        <v>0</v>
      </c>
      <c r="C38" s="4" t="inlineStr">
        <is>
          <t xml:space="preserve"> </t>
        </is>
      </c>
      <c r="D38" s="4" t="inlineStr">
        <is>
          <t xml:space="preserve"> </t>
        </is>
      </c>
    </row>
    <row r="39">
      <c r="A39" s="4" t="inlineStr">
        <is>
          <t>Masbate Equipment Loan Facility</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Principal</t>
        </is>
      </c>
      <c r="B41" s="5" t="n">
        <v>872</v>
      </c>
      <c r="C41" s="6" t="n">
        <v>3865</v>
      </c>
      <c r="D41" s="4" t="inlineStr">
        <is>
          <t xml:space="preserve"> </t>
        </is>
      </c>
    </row>
    <row r="42">
      <c r="A42" s="4" t="inlineStr">
        <is>
          <t>Interest</t>
        </is>
      </c>
      <c r="B42" s="5" t="n">
        <v>28</v>
      </c>
      <c r="C42" s="4" t="inlineStr">
        <is>
          <t xml:space="preserve"> </t>
        </is>
      </c>
      <c r="D42" s="4" t="inlineStr">
        <is>
          <t xml:space="preserve"> </t>
        </is>
      </c>
    </row>
    <row r="43">
      <c r="A43" s="4" t="inlineStr">
        <is>
          <t>Masbate Equipment Loan Facility | 2023</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Interest</t>
        </is>
      </c>
      <c r="B45" s="5" t="n">
        <v>28</v>
      </c>
      <c r="C45" s="4" t="inlineStr">
        <is>
          <t xml:space="preserve"> </t>
        </is>
      </c>
      <c r="D45" s="4" t="inlineStr">
        <is>
          <t xml:space="preserve"> </t>
        </is>
      </c>
    </row>
    <row r="46">
      <c r="A46" s="4" t="inlineStr">
        <is>
          <t>Masbate Equipment Loan Facility | 2024</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Interest</t>
        </is>
      </c>
      <c r="B48" s="5" t="n">
        <v>0</v>
      </c>
      <c r="C48" s="4" t="inlineStr">
        <is>
          <t xml:space="preserve"> </t>
        </is>
      </c>
      <c r="D48" s="4" t="inlineStr">
        <is>
          <t xml:space="preserve"> </t>
        </is>
      </c>
    </row>
    <row r="49">
      <c r="A49" s="4" t="inlineStr">
        <is>
          <t>Masbate Equipment Loan Facility | 2025</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Interest</t>
        </is>
      </c>
      <c r="B51" s="5" t="n">
        <v>0</v>
      </c>
      <c r="C51" s="4" t="inlineStr">
        <is>
          <t xml:space="preserve"> </t>
        </is>
      </c>
      <c r="D51" s="4" t="inlineStr">
        <is>
          <t xml:space="preserve"> </t>
        </is>
      </c>
    </row>
    <row r="52">
      <c r="A52" s="4" t="inlineStr">
        <is>
          <t>Masbate Equipment Loan Facility | 2026</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Interest</t>
        </is>
      </c>
      <c r="B54" s="5" t="n">
        <v>0</v>
      </c>
      <c r="C54" s="4" t="inlineStr">
        <is>
          <t xml:space="preserve"> </t>
        </is>
      </c>
      <c r="D54" s="4" t="inlineStr">
        <is>
          <t xml:space="preserve"> </t>
        </is>
      </c>
    </row>
    <row r="55">
      <c r="A55" s="4" t="inlineStr">
        <is>
          <t>Masbate Equipment Loan Facility | 2027</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Interest</t>
        </is>
      </c>
      <c r="B57" s="5" t="n">
        <v>0</v>
      </c>
      <c r="C57" s="4" t="inlineStr">
        <is>
          <t xml:space="preserve"> </t>
        </is>
      </c>
      <c r="D57" s="4" t="inlineStr">
        <is>
          <t xml:space="preserve"> </t>
        </is>
      </c>
    </row>
    <row r="58">
      <c r="A58" s="4" t="inlineStr">
        <is>
          <t>Principal | Fekola Equipment Loan Facility</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Principal</t>
        </is>
      </c>
      <c r="B60" s="5" t="n">
        <v>23418</v>
      </c>
      <c r="C60" s="4" t="inlineStr">
        <is>
          <t xml:space="preserve"> </t>
        </is>
      </c>
      <c r="D60" s="4" t="inlineStr">
        <is>
          <t xml:space="preserve"> </t>
        </is>
      </c>
    </row>
    <row r="61">
      <c r="A61" s="4" t="inlineStr">
        <is>
          <t>Principal | Fekola Equipment Loan Facility | 2023</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Principal</t>
        </is>
      </c>
      <c r="B63" s="5" t="n">
        <v>9643</v>
      </c>
      <c r="C63" s="4" t="inlineStr">
        <is>
          <t xml:space="preserve"> </t>
        </is>
      </c>
      <c r="D63" s="4" t="inlineStr">
        <is>
          <t xml:space="preserve"> </t>
        </is>
      </c>
    </row>
    <row r="64">
      <c r="A64" s="4" t="inlineStr">
        <is>
          <t>Principal | Fekola Equipment Loan Facility | 2024</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Principal</t>
        </is>
      </c>
      <c r="B66" s="5" t="n">
        <v>7788</v>
      </c>
      <c r="C66" s="4" t="inlineStr">
        <is>
          <t xml:space="preserve"> </t>
        </is>
      </c>
      <c r="D66" s="4" t="inlineStr">
        <is>
          <t xml:space="preserve"> </t>
        </is>
      </c>
    </row>
    <row r="67">
      <c r="A67" s="4" t="inlineStr">
        <is>
          <t>Principal | Fekola Equipment Loan Facility | 2025</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Principal</t>
        </is>
      </c>
      <c r="B69" s="5" t="n">
        <v>5987</v>
      </c>
      <c r="C69" s="4" t="inlineStr">
        <is>
          <t xml:space="preserve"> </t>
        </is>
      </c>
      <c r="D69" s="4" t="inlineStr">
        <is>
          <t xml:space="preserve"> </t>
        </is>
      </c>
    </row>
    <row r="70">
      <c r="A70" s="4" t="inlineStr">
        <is>
          <t>Principal | Fekola Equipment Loan Facility | 2026</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Principal</t>
        </is>
      </c>
      <c r="B72" s="5" t="n">
        <v>0</v>
      </c>
      <c r="C72" s="4" t="inlineStr">
        <is>
          <t xml:space="preserve"> </t>
        </is>
      </c>
      <c r="D72" s="4" t="inlineStr">
        <is>
          <t xml:space="preserve"> </t>
        </is>
      </c>
    </row>
    <row r="73">
      <c r="A73" s="4" t="inlineStr">
        <is>
          <t>Principal | Fekola Equipment Loan Facility | 2027</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Principal</t>
        </is>
      </c>
      <c r="B75" s="5" t="n">
        <v>0</v>
      </c>
      <c r="C75" s="4" t="inlineStr">
        <is>
          <t xml:space="preserve"> </t>
        </is>
      </c>
      <c r="D75" s="4" t="inlineStr">
        <is>
          <t xml:space="preserve"> </t>
        </is>
      </c>
    </row>
    <row r="76">
      <c r="A76" s="4" t="inlineStr">
        <is>
          <t>Principal | Masbate Equipment Loan Facility</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Principal</t>
        </is>
      </c>
      <c r="B78" s="5" t="n">
        <v>872</v>
      </c>
      <c r="C78" s="4" t="inlineStr">
        <is>
          <t xml:space="preserve"> </t>
        </is>
      </c>
      <c r="D78" s="4" t="inlineStr">
        <is>
          <t xml:space="preserve"> </t>
        </is>
      </c>
    </row>
    <row r="79">
      <c r="A79" s="4" t="inlineStr">
        <is>
          <t>Principal | Masbate Equipment Loan Facility | 2023</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Principal</t>
        </is>
      </c>
      <c r="B81" s="5" t="n">
        <v>872</v>
      </c>
      <c r="C81" s="4" t="inlineStr">
        <is>
          <t xml:space="preserve"> </t>
        </is>
      </c>
      <c r="D81" s="4" t="inlineStr">
        <is>
          <t xml:space="preserve"> </t>
        </is>
      </c>
    </row>
    <row r="82">
      <c r="A82" s="4" t="inlineStr">
        <is>
          <t>Principal | Masbate Equipment Loan Facility | 2024</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Principal</t>
        </is>
      </c>
      <c r="B84" s="5" t="n">
        <v>0</v>
      </c>
      <c r="C84" s="4" t="inlineStr">
        <is>
          <t xml:space="preserve"> </t>
        </is>
      </c>
      <c r="D84" s="4" t="inlineStr">
        <is>
          <t xml:space="preserve"> </t>
        </is>
      </c>
    </row>
    <row r="85">
      <c r="A85" s="4" t="inlineStr">
        <is>
          <t>Principal | Masbate Equipment Loan Facility | 2025</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Principal</t>
        </is>
      </c>
      <c r="B87" s="5" t="n">
        <v>0</v>
      </c>
      <c r="C87" s="4" t="inlineStr">
        <is>
          <t xml:space="preserve"> </t>
        </is>
      </c>
      <c r="D87" s="4" t="inlineStr">
        <is>
          <t xml:space="preserve"> </t>
        </is>
      </c>
    </row>
    <row r="88">
      <c r="A88" s="4" t="inlineStr">
        <is>
          <t>Principal | Masbate Equipment Loan Facility | 2026</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Principal</t>
        </is>
      </c>
      <c r="B90" s="5" t="n">
        <v>0</v>
      </c>
      <c r="C90" s="4" t="inlineStr">
        <is>
          <t xml:space="preserve"> </t>
        </is>
      </c>
      <c r="D90" s="4" t="inlineStr">
        <is>
          <t xml:space="preserve"> </t>
        </is>
      </c>
    </row>
    <row r="91">
      <c r="A91" s="4" t="inlineStr">
        <is>
          <t>Principal | Masbate Equipment Loan Facility | 2027</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Principal</t>
        </is>
      </c>
      <c r="B93" s="5" t="n">
        <v>0</v>
      </c>
      <c r="C93" s="4" t="inlineStr">
        <is>
          <t xml:space="preserve"> </t>
        </is>
      </c>
      <c r="D93" s="4" t="inlineStr">
        <is>
          <t xml:space="preserve"> </t>
        </is>
      </c>
    </row>
    <row r="94">
      <c r="A94" s="4" t="inlineStr">
        <is>
          <t>Principal | Lease liabilities</t>
        </is>
      </c>
      <c r="B94" s="4" t="inlineStr">
        <is>
          <t xml:space="preserve"> </t>
        </is>
      </c>
      <c r="C94" s="4" t="inlineStr">
        <is>
          <t xml:space="preserve"> </t>
        </is>
      </c>
      <c r="D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row>
    <row r="96">
      <c r="A96" s="4" t="inlineStr">
        <is>
          <t>Principal</t>
        </is>
      </c>
      <c r="B96" s="5" t="n">
        <v>13957</v>
      </c>
      <c r="C96" s="4" t="inlineStr">
        <is>
          <t xml:space="preserve"> </t>
        </is>
      </c>
      <c r="D96" s="4" t="inlineStr">
        <is>
          <t xml:space="preserve"> </t>
        </is>
      </c>
    </row>
    <row r="97">
      <c r="A97" s="4" t="inlineStr">
        <is>
          <t>Principal | Lease liabilities | 2023</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Principal</t>
        </is>
      </c>
      <c r="B99" s="5" t="n">
        <v>4022</v>
      </c>
      <c r="C99" s="4" t="inlineStr">
        <is>
          <t xml:space="preserve"> </t>
        </is>
      </c>
      <c r="D99" s="4" t="inlineStr">
        <is>
          <t xml:space="preserve"> </t>
        </is>
      </c>
    </row>
    <row r="100">
      <c r="A100" s="4" t="inlineStr">
        <is>
          <t>Principal | Lease liabilities | 2024</t>
        </is>
      </c>
      <c r="B100" s="4" t="inlineStr">
        <is>
          <t xml:space="preserve"> </t>
        </is>
      </c>
      <c r="C100" s="4" t="inlineStr">
        <is>
          <t xml:space="preserve"> </t>
        </is>
      </c>
      <c r="D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row>
    <row r="102">
      <c r="A102" s="4" t="inlineStr">
        <is>
          <t>Principal</t>
        </is>
      </c>
      <c r="B102" s="5" t="n">
        <v>3238</v>
      </c>
      <c r="C102" s="4" t="inlineStr">
        <is>
          <t xml:space="preserve"> </t>
        </is>
      </c>
      <c r="D102" s="4" t="inlineStr">
        <is>
          <t xml:space="preserve"> </t>
        </is>
      </c>
    </row>
    <row r="103">
      <c r="A103" s="4" t="inlineStr">
        <is>
          <t>Principal | Lease liabilities | 2025</t>
        </is>
      </c>
      <c r="B103" s="4" t="inlineStr">
        <is>
          <t xml:space="preserve"> </t>
        </is>
      </c>
      <c r="C103" s="4" t="inlineStr">
        <is>
          <t xml:space="preserve"> </t>
        </is>
      </c>
      <c r="D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row>
    <row r="105">
      <c r="A105" s="4" t="inlineStr">
        <is>
          <t>Principal</t>
        </is>
      </c>
      <c r="B105" s="5" t="n">
        <v>2638</v>
      </c>
      <c r="C105" s="4" t="inlineStr">
        <is>
          <t xml:space="preserve"> </t>
        </is>
      </c>
      <c r="D105" s="4" t="inlineStr">
        <is>
          <t xml:space="preserve"> </t>
        </is>
      </c>
    </row>
    <row r="106">
      <c r="A106" s="4" t="inlineStr">
        <is>
          <t>Principal | Lease liabilities | 2026</t>
        </is>
      </c>
      <c r="B106" s="4" t="inlineStr">
        <is>
          <t xml:space="preserve"> </t>
        </is>
      </c>
      <c r="C106" s="4" t="inlineStr">
        <is>
          <t xml:space="preserve"> </t>
        </is>
      </c>
      <c r="D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row>
    <row r="108">
      <c r="A108" s="4" t="inlineStr">
        <is>
          <t>Principal</t>
        </is>
      </c>
      <c r="B108" s="5" t="n">
        <v>1981</v>
      </c>
      <c r="C108" s="4" t="inlineStr">
        <is>
          <t xml:space="preserve"> </t>
        </is>
      </c>
      <c r="D108" s="4" t="inlineStr">
        <is>
          <t xml:space="preserve"> </t>
        </is>
      </c>
    </row>
    <row r="109">
      <c r="A109" s="4" t="inlineStr">
        <is>
          <t>Principal | Lease liabilities | 2027</t>
        </is>
      </c>
      <c r="B109" s="4" t="inlineStr">
        <is>
          <t xml:space="preserve"> </t>
        </is>
      </c>
      <c r="C109" s="4" t="inlineStr">
        <is>
          <t xml:space="preserve"> </t>
        </is>
      </c>
      <c r="D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row>
    <row r="111">
      <c r="A111" s="4" t="inlineStr">
        <is>
          <t>Principal</t>
        </is>
      </c>
      <c r="B111" s="6" t="n">
        <v>2078</v>
      </c>
      <c r="C111" s="4" t="inlineStr">
        <is>
          <t xml:space="preserve"> </t>
        </is>
      </c>
      <c r="D1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45" customWidth="1" min="5" max="5"/>
    <col width="26" customWidth="1" min="6" max="6"/>
    <col width="35" customWidth="1" min="7" max="7"/>
  </cols>
  <sheetData>
    <row r="1">
      <c r="A1" s="1" t="inlineStr">
        <is>
          <t>CONSOLIDATED STATEMENTS OF CHANGES IN EQUITY shares in Thousands, $ in Thousands</t>
        </is>
      </c>
      <c r="B1" s="2" t="inlineStr">
        <is>
          <t>USD ($) shares</t>
        </is>
      </c>
      <c r="C1" s="2" t="inlineStr">
        <is>
          <t>Share capital USD ($) shares</t>
        </is>
      </c>
      <c r="D1" s="2" t="inlineStr">
        <is>
          <t>Contributed surplus USD ($)</t>
        </is>
      </c>
      <c r="E1" s="2" t="inlineStr">
        <is>
          <t>Accumulated other comprehensive loss USD ($)</t>
        </is>
      </c>
      <c r="F1" s="2" t="inlineStr">
        <is>
          <t>Retained earnings USD ($)</t>
        </is>
      </c>
      <c r="G1" s="2" t="inlineStr">
        <is>
          <t>Non- controlling interests USD ($)</t>
        </is>
      </c>
    </row>
    <row r="2">
      <c r="A2" s="4" t="inlineStr">
        <is>
          <t>Beginning balance number of shares outstanding (in shares) at Dec. 31, 2020 | shares</t>
        </is>
      </c>
      <c r="B2" s="4" t="inlineStr">
        <is>
          <t xml:space="preserve"> </t>
        </is>
      </c>
      <c r="C2" s="5" t="n">
        <v>1051138</v>
      </c>
      <c r="D2" s="4" t="inlineStr">
        <is>
          <t xml:space="preserve"> </t>
        </is>
      </c>
      <c r="E2" s="4" t="inlineStr">
        <is>
          <t xml:space="preserve"> </t>
        </is>
      </c>
      <c r="F2" s="4" t="inlineStr">
        <is>
          <t xml:space="preserve"> </t>
        </is>
      </c>
      <c r="G2" s="4" t="inlineStr">
        <is>
          <t xml:space="preserve"> </t>
        </is>
      </c>
    </row>
    <row r="3">
      <c r="A3" s="4" t="inlineStr">
        <is>
          <t>Beginning balance equity at Dec. 31, 2020</t>
        </is>
      </c>
      <c r="B3" s="6" t="n">
        <v>2660590</v>
      </c>
      <c r="C3" s="6" t="n">
        <v>2407734</v>
      </c>
      <c r="D3" s="6" t="n">
        <v>48472</v>
      </c>
      <c r="E3" s="6" t="n">
        <v>-138533</v>
      </c>
      <c r="F3" s="6" t="n">
        <v>254343</v>
      </c>
      <c r="G3" s="6" t="n">
        <v>88574</v>
      </c>
    </row>
    <row r="4">
      <c r="A4" s="4" t="inlineStr">
        <is>
          <t>Net income</t>
        </is>
      </c>
      <c r="B4" s="5" t="n">
        <v>460825</v>
      </c>
      <c r="C4" s="4" t="inlineStr">
        <is>
          <t xml:space="preserve"> </t>
        </is>
      </c>
      <c r="D4" s="4" t="inlineStr">
        <is>
          <t xml:space="preserve"> </t>
        </is>
      </c>
      <c r="E4" s="4" t="inlineStr">
        <is>
          <t xml:space="preserve"> </t>
        </is>
      </c>
      <c r="F4" s="5" t="n">
        <v>420065</v>
      </c>
      <c r="G4" s="5" t="n">
        <v>40760</v>
      </c>
    </row>
    <row r="5">
      <c r="A5" s="4" t="inlineStr">
        <is>
          <t>Dividends (Note 12)</t>
        </is>
      </c>
      <c r="B5" s="5" t="n">
        <v>-168597</v>
      </c>
      <c r="C5" s="4" t="inlineStr">
        <is>
          <t xml:space="preserve"> </t>
        </is>
      </c>
      <c r="D5" s="5" t="n">
        <v>1072</v>
      </c>
      <c r="E5" s="4" t="inlineStr">
        <is>
          <t xml:space="preserve"> </t>
        </is>
      </c>
      <c r="F5" s="5" t="n">
        <v>-169669</v>
      </c>
      <c r="G5" s="4" t="inlineStr">
        <is>
          <t xml:space="preserve"> </t>
        </is>
      </c>
    </row>
    <row r="6">
      <c r="A6" s="4" t="inlineStr">
        <is>
          <t>Unrealized gain (loss) on investments</t>
        </is>
      </c>
      <c r="B6" s="6" t="n">
        <v>2234</v>
      </c>
      <c r="C6" s="4" t="inlineStr">
        <is>
          <t xml:space="preserve"> </t>
        </is>
      </c>
      <c r="D6" s="4" t="inlineStr">
        <is>
          <t xml:space="preserve"> </t>
        </is>
      </c>
      <c r="E6" s="5" t="n">
        <v>2234</v>
      </c>
      <c r="F6" s="4" t="inlineStr">
        <is>
          <t xml:space="preserve"> </t>
        </is>
      </c>
      <c r="G6" s="4" t="inlineStr">
        <is>
          <t xml:space="preserve"> </t>
        </is>
      </c>
    </row>
    <row r="7">
      <c r="A7" s="4" t="inlineStr">
        <is>
          <t>Shares issued on exercise of stock options (in shares) | shares</t>
        </is>
      </c>
      <c r="B7" s="5" t="n">
        <v>3052</v>
      </c>
      <c r="C7" s="5" t="n">
        <v>3053</v>
      </c>
      <c r="D7" s="4" t="inlineStr">
        <is>
          <t xml:space="preserve"> </t>
        </is>
      </c>
      <c r="E7" s="4" t="inlineStr">
        <is>
          <t xml:space="preserve"> </t>
        </is>
      </c>
      <c r="F7" s="4" t="inlineStr">
        <is>
          <t xml:space="preserve"> </t>
        </is>
      </c>
      <c r="G7" s="4" t="inlineStr">
        <is>
          <t xml:space="preserve"> </t>
        </is>
      </c>
    </row>
    <row r="8">
      <c r="A8" s="4" t="inlineStr">
        <is>
          <t>Shares issued on exercise of stock options (Note 12)</t>
        </is>
      </c>
      <c r="B8" s="6" t="n">
        <v>6435</v>
      </c>
      <c r="C8" s="6" t="n">
        <v>6435</v>
      </c>
      <c r="D8" s="4" t="inlineStr">
        <is>
          <t xml:space="preserve"> </t>
        </is>
      </c>
      <c r="E8" s="4" t="inlineStr">
        <is>
          <t xml:space="preserve"> </t>
        </is>
      </c>
      <c r="F8" s="4" t="inlineStr">
        <is>
          <t xml:space="preserve"> </t>
        </is>
      </c>
      <c r="G8" s="4" t="inlineStr">
        <is>
          <t xml:space="preserve"> </t>
        </is>
      </c>
    </row>
    <row r="9">
      <c r="A9" s="4" t="inlineStr">
        <is>
          <t>Shares issued on vesting of RSUs (in shares) | shares</t>
        </is>
      </c>
      <c r="B9" s="4" t="inlineStr">
        <is>
          <t xml:space="preserve"> </t>
        </is>
      </c>
      <c r="C9" s="5" t="n">
        <v>2143</v>
      </c>
      <c r="D9" s="4" t="inlineStr">
        <is>
          <t xml:space="preserve"> </t>
        </is>
      </c>
      <c r="E9" s="4" t="inlineStr">
        <is>
          <t xml:space="preserve"> </t>
        </is>
      </c>
      <c r="F9" s="4" t="inlineStr">
        <is>
          <t xml:space="preserve"> </t>
        </is>
      </c>
      <c r="G9" s="4" t="inlineStr">
        <is>
          <t xml:space="preserve"> </t>
        </is>
      </c>
    </row>
    <row r="10">
      <c r="A10" s="4" t="inlineStr">
        <is>
          <t>Shares issued on vesting of RSUs (Note 12)</t>
        </is>
      </c>
      <c r="B10" s="5" t="n">
        <v>0</v>
      </c>
      <c r="C10" s="6" t="n">
        <v>6068</v>
      </c>
      <c r="D10" s="5" t="n">
        <v>-6068</v>
      </c>
      <c r="E10" s="4" t="inlineStr">
        <is>
          <t xml:space="preserve"> </t>
        </is>
      </c>
      <c r="F10" s="4" t="inlineStr">
        <is>
          <t xml:space="preserve"> </t>
        </is>
      </c>
      <c r="G10" s="4" t="inlineStr">
        <is>
          <t xml:space="preserve"> </t>
        </is>
      </c>
    </row>
    <row r="11">
      <c r="A11" s="4" t="inlineStr">
        <is>
          <t>Transactions with non-controlling interests (Note 13)</t>
        </is>
      </c>
      <c r="B11" s="5" t="n">
        <v>-25979</v>
      </c>
      <c r="C11" s="4" t="inlineStr">
        <is>
          <t xml:space="preserve"> </t>
        </is>
      </c>
      <c r="D11" s="4" t="inlineStr">
        <is>
          <t xml:space="preserve"> </t>
        </is>
      </c>
      <c r="E11" s="4" t="inlineStr">
        <is>
          <t xml:space="preserve"> </t>
        </is>
      </c>
      <c r="F11" s="5" t="n">
        <v>2642</v>
      </c>
      <c r="G11" s="5" t="n">
        <v>-28621</v>
      </c>
    </row>
    <row r="12">
      <c r="A12" s="4" t="inlineStr">
        <is>
          <t>Share-based payments (Note 12)</t>
        </is>
      </c>
      <c r="B12" s="5" t="n">
        <v>25499</v>
      </c>
      <c r="C12" s="4" t="inlineStr">
        <is>
          <t xml:space="preserve"> </t>
        </is>
      </c>
      <c r="D12" s="5" t="n">
        <v>25499</v>
      </c>
      <c r="E12" s="4" t="inlineStr">
        <is>
          <t xml:space="preserve"> </t>
        </is>
      </c>
      <c r="F12" s="4" t="inlineStr">
        <is>
          <t xml:space="preserve"> </t>
        </is>
      </c>
      <c r="G12" s="4" t="inlineStr">
        <is>
          <t xml:space="preserve"> </t>
        </is>
      </c>
    </row>
    <row r="13">
      <c r="A13" s="4" t="inlineStr">
        <is>
          <t>Transfer to share capital on exercise of stock options</t>
        </is>
      </c>
      <c r="B13" s="5" t="n">
        <v>0</v>
      </c>
      <c r="C13" s="6" t="n">
        <v>1947</v>
      </c>
      <c r="D13" s="5" t="n">
        <v>-1947</v>
      </c>
      <c r="E13" s="4" t="inlineStr">
        <is>
          <t xml:space="preserve"> </t>
        </is>
      </c>
      <c r="F13" s="4" t="inlineStr">
        <is>
          <t xml:space="preserve"> </t>
        </is>
      </c>
      <c r="G13" s="4" t="inlineStr">
        <is>
          <t xml:space="preserve"> </t>
        </is>
      </c>
    </row>
    <row r="14">
      <c r="A14" s="4" t="inlineStr">
        <is>
          <t>Ending balance number of shares outstanding (in shares) at Dec. 31, 2021 | shares</t>
        </is>
      </c>
      <c r="B14" s="4" t="inlineStr">
        <is>
          <t xml:space="preserve"> </t>
        </is>
      </c>
      <c r="C14" s="5" t="n">
        <v>1056334</v>
      </c>
      <c r="D14" s="4" t="inlineStr">
        <is>
          <t xml:space="preserve"> </t>
        </is>
      </c>
      <c r="E14" s="4" t="inlineStr">
        <is>
          <t xml:space="preserve"> </t>
        </is>
      </c>
      <c r="F14" s="4" t="inlineStr">
        <is>
          <t xml:space="preserve"> </t>
        </is>
      </c>
      <c r="G14" s="4" t="inlineStr">
        <is>
          <t xml:space="preserve"> </t>
        </is>
      </c>
    </row>
    <row r="15">
      <c r="A15" s="4" t="inlineStr">
        <is>
          <t>Ending balance equity at Dec. 31, 2021</t>
        </is>
      </c>
      <c r="B15" s="5" t="n">
        <v>2961007</v>
      </c>
      <c r="C15" s="6" t="n">
        <v>2422184</v>
      </c>
      <c r="D15" s="5" t="n">
        <v>67028</v>
      </c>
      <c r="E15" s="5" t="n">
        <v>-136299</v>
      </c>
      <c r="F15" s="5" t="n">
        <v>507381</v>
      </c>
      <c r="G15" s="5" t="n">
        <v>100713</v>
      </c>
    </row>
    <row r="16">
      <c r="A16" s="4" t="inlineStr">
        <is>
          <t>Net income</t>
        </is>
      </c>
      <c r="B16" s="5" t="n">
        <v>286723</v>
      </c>
      <c r="C16" s="4" t="inlineStr">
        <is>
          <t xml:space="preserve"> </t>
        </is>
      </c>
      <c r="D16" s="4" t="inlineStr">
        <is>
          <t xml:space="preserve"> </t>
        </is>
      </c>
      <c r="E16" s="4" t="inlineStr">
        <is>
          <t xml:space="preserve"> </t>
        </is>
      </c>
      <c r="F16" s="5" t="n">
        <v>252873</v>
      </c>
      <c r="G16" s="5" t="n">
        <v>33850</v>
      </c>
    </row>
    <row r="17">
      <c r="A17" s="4" t="inlineStr">
        <is>
          <t>Dividends (Note 12)</t>
        </is>
      </c>
      <c r="B17" s="5" t="n">
        <v>-170923</v>
      </c>
      <c r="C17" s="4" t="inlineStr">
        <is>
          <t xml:space="preserve"> </t>
        </is>
      </c>
      <c r="D17" s="5" t="n">
        <v>1163</v>
      </c>
      <c r="E17" s="4" t="inlineStr">
        <is>
          <t xml:space="preserve"> </t>
        </is>
      </c>
      <c r="F17" s="5" t="n">
        <v>-172086</v>
      </c>
      <c r="G17" s="4" t="inlineStr">
        <is>
          <t xml:space="preserve"> </t>
        </is>
      </c>
    </row>
    <row r="18">
      <c r="A18" s="4" t="inlineStr">
        <is>
          <t>Unrealized gain (loss) on investments</t>
        </is>
      </c>
      <c r="B18" s="6" t="n">
        <v>-9570</v>
      </c>
      <c r="C18" s="4" t="inlineStr">
        <is>
          <t xml:space="preserve"> </t>
        </is>
      </c>
      <c r="D18" s="4" t="inlineStr">
        <is>
          <t xml:space="preserve"> </t>
        </is>
      </c>
      <c r="E18" s="5" t="n">
        <v>-9570</v>
      </c>
      <c r="F18" s="4" t="inlineStr">
        <is>
          <t xml:space="preserve"> </t>
        </is>
      </c>
      <c r="G18" s="4" t="inlineStr">
        <is>
          <t xml:space="preserve"> </t>
        </is>
      </c>
    </row>
    <row r="19">
      <c r="A19" s="4" t="inlineStr">
        <is>
          <t>Shares issued on exercise of stock options (in shares) | shares</t>
        </is>
      </c>
      <c r="B19" s="5" t="n">
        <v>4955</v>
      </c>
      <c r="C19" s="5" t="n">
        <v>4955</v>
      </c>
      <c r="D19" s="4" t="inlineStr">
        <is>
          <t xml:space="preserve"> </t>
        </is>
      </c>
      <c r="E19" s="4" t="inlineStr">
        <is>
          <t xml:space="preserve"> </t>
        </is>
      </c>
      <c r="F19" s="4" t="inlineStr">
        <is>
          <t xml:space="preserve"> </t>
        </is>
      </c>
      <c r="G19" s="4" t="inlineStr">
        <is>
          <t xml:space="preserve"> </t>
        </is>
      </c>
    </row>
    <row r="20">
      <c r="A20" s="4" t="inlineStr">
        <is>
          <t>Shares issued on exercise of stock options (Note 12)</t>
        </is>
      </c>
      <c r="B20" s="6" t="n">
        <v>14276</v>
      </c>
      <c r="C20" s="6" t="n">
        <v>14276</v>
      </c>
      <c r="D20" s="4" t="inlineStr">
        <is>
          <t xml:space="preserve"> </t>
        </is>
      </c>
      <c r="E20" s="4" t="inlineStr">
        <is>
          <t xml:space="preserve"> </t>
        </is>
      </c>
      <c r="F20" s="4" t="inlineStr">
        <is>
          <t xml:space="preserve"> </t>
        </is>
      </c>
      <c r="G20" s="4" t="inlineStr">
        <is>
          <t xml:space="preserve"> </t>
        </is>
      </c>
    </row>
    <row r="21">
      <c r="A21" s="4" t="inlineStr">
        <is>
          <t>Shares issued on vesting of RSUs (in shares) | shares</t>
        </is>
      </c>
      <c r="B21" s="4" t="inlineStr">
        <is>
          <t xml:space="preserve"> </t>
        </is>
      </c>
      <c r="C21" s="5" t="n">
        <v>2663</v>
      </c>
      <c r="D21" s="4" t="inlineStr">
        <is>
          <t xml:space="preserve"> </t>
        </is>
      </c>
      <c r="E21" s="4" t="inlineStr">
        <is>
          <t xml:space="preserve"> </t>
        </is>
      </c>
      <c r="F21" s="4" t="inlineStr">
        <is>
          <t xml:space="preserve"> </t>
        </is>
      </c>
      <c r="G21" s="4" t="inlineStr">
        <is>
          <t xml:space="preserve"> </t>
        </is>
      </c>
    </row>
    <row r="22">
      <c r="A22" s="4" t="inlineStr">
        <is>
          <t>Shares issued on vesting of RSUs (Note 12)</t>
        </is>
      </c>
      <c r="B22" s="5" t="n">
        <v>0</v>
      </c>
      <c r="C22" s="6" t="n">
        <v>10015</v>
      </c>
      <c r="D22" s="5" t="n">
        <v>-10015</v>
      </c>
      <c r="E22" s="4" t="inlineStr">
        <is>
          <t xml:space="preserve"> </t>
        </is>
      </c>
      <c r="F22" s="4" t="inlineStr">
        <is>
          <t xml:space="preserve"> </t>
        </is>
      </c>
      <c r="G22" s="4" t="inlineStr">
        <is>
          <t xml:space="preserve"> </t>
        </is>
      </c>
    </row>
    <row r="23">
      <c r="A23" s="4" t="inlineStr">
        <is>
          <t>Shares issued on acquisition of Oklo Resources Limited (in shares)) | shares</t>
        </is>
      </c>
      <c r="B23" s="4" t="inlineStr">
        <is>
          <t xml:space="preserve"> </t>
        </is>
      </c>
      <c r="C23" s="5" t="n">
        <v>10743</v>
      </c>
      <c r="D23" s="4" t="inlineStr">
        <is>
          <t xml:space="preserve"> </t>
        </is>
      </c>
      <c r="E23" s="4" t="inlineStr">
        <is>
          <t xml:space="preserve"> </t>
        </is>
      </c>
      <c r="F23" s="4" t="inlineStr">
        <is>
          <t xml:space="preserve"> </t>
        </is>
      </c>
      <c r="G23" s="4" t="inlineStr">
        <is>
          <t xml:space="preserve"> </t>
        </is>
      </c>
    </row>
    <row r="24">
      <c r="A24" s="4" t="inlineStr">
        <is>
          <t>Shares issued on acquisition of Oklo Resources Limited (Note 8)</t>
        </is>
      </c>
      <c r="B24" s="5" t="n">
        <v>35658</v>
      </c>
      <c r="C24" s="6" t="n">
        <v>35658</v>
      </c>
      <c r="D24" s="4" t="inlineStr">
        <is>
          <t xml:space="preserve"> </t>
        </is>
      </c>
      <c r="E24" s="4" t="inlineStr">
        <is>
          <t xml:space="preserve"> </t>
        </is>
      </c>
      <c r="F24" s="4" t="inlineStr">
        <is>
          <t xml:space="preserve"> </t>
        </is>
      </c>
      <c r="G24" s="4" t="inlineStr">
        <is>
          <t xml:space="preserve"> </t>
        </is>
      </c>
    </row>
    <row r="25">
      <c r="A25" s="4" t="inlineStr">
        <is>
          <t>Transactions with non-controlling interests (Note 13)</t>
        </is>
      </c>
      <c r="B25" s="5" t="n">
        <v>-30929</v>
      </c>
      <c r="C25" s="4" t="inlineStr">
        <is>
          <t xml:space="preserve"> </t>
        </is>
      </c>
      <c r="D25" s="4" t="inlineStr">
        <is>
          <t xml:space="preserve"> </t>
        </is>
      </c>
      <c r="E25" s="4" t="inlineStr">
        <is>
          <t xml:space="preserve"> </t>
        </is>
      </c>
      <c r="F25" s="5" t="n">
        <v>-29</v>
      </c>
      <c r="G25" s="5" t="n">
        <v>-30900</v>
      </c>
    </row>
    <row r="26">
      <c r="A26" s="4" t="inlineStr">
        <is>
          <t>Share-based payments (Note 12)</t>
        </is>
      </c>
      <c r="B26" s="5" t="n">
        <v>25547</v>
      </c>
      <c r="C26" s="4" t="inlineStr">
        <is>
          <t xml:space="preserve"> </t>
        </is>
      </c>
      <c r="D26" s="5" t="n">
        <v>25547</v>
      </c>
      <c r="E26" s="4" t="inlineStr">
        <is>
          <t xml:space="preserve"> </t>
        </is>
      </c>
      <c r="F26" s="4" t="inlineStr">
        <is>
          <t xml:space="preserve"> </t>
        </is>
      </c>
      <c r="G26" s="4" t="inlineStr">
        <is>
          <t xml:space="preserve"> </t>
        </is>
      </c>
    </row>
    <row r="27">
      <c r="A27" s="4" t="inlineStr">
        <is>
          <t>Transfer to share capital on exercise of stock options</t>
        </is>
      </c>
      <c r="B27" s="5" t="n">
        <v>0</v>
      </c>
      <c r="C27" s="6" t="n">
        <v>5491</v>
      </c>
      <c r="D27" s="5" t="n">
        <v>-5491</v>
      </c>
      <c r="E27" s="4" t="inlineStr">
        <is>
          <t xml:space="preserve"> </t>
        </is>
      </c>
      <c r="F27" s="4" t="inlineStr">
        <is>
          <t xml:space="preserve"> </t>
        </is>
      </c>
      <c r="G27" s="4" t="inlineStr">
        <is>
          <t xml:space="preserve"> </t>
        </is>
      </c>
    </row>
    <row r="28">
      <c r="A28" s="4" t="inlineStr">
        <is>
          <t>Ending balance number of shares outstanding (in shares) at Dec. 31, 2022 | shares</t>
        </is>
      </c>
      <c r="B28" s="4" t="inlineStr">
        <is>
          <t xml:space="preserve"> </t>
        </is>
      </c>
      <c r="C28" s="5" t="n">
        <v>1074695</v>
      </c>
      <c r="D28" s="4" t="inlineStr">
        <is>
          <t xml:space="preserve"> </t>
        </is>
      </c>
      <c r="E28" s="4" t="inlineStr">
        <is>
          <t xml:space="preserve"> </t>
        </is>
      </c>
      <c r="F28" s="4" t="inlineStr">
        <is>
          <t xml:space="preserve"> </t>
        </is>
      </c>
      <c r="G28" s="4" t="inlineStr">
        <is>
          <t xml:space="preserve"> </t>
        </is>
      </c>
    </row>
    <row r="29">
      <c r="A29" s="4" t="inlineStr">
        <is>
          <t>Ending balance equity at Dec. 31, 2022</t>
        </is>
      </c>
      <c r="B29" s="6" t="n">
        <v>3111789</v>
      </c>
      <c r="C29" s="6" t="n">
        <v>2487624</v>
      </c>
      <c r="D29" s="6" t="n">
        <v>78232</v>
      </c>
      <c r="E29" s="6" t="n">
        <v>-145869</v>
      </c>
      <c r="F29" s="6" t="n">
        <v>588139</v>
      </c>
      <c r="G29" s="6" t="n">
        <v>1036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ine restoration provisions - Narrative (Details) - USD ($) $ in Million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Inflation rate</t>
        </is>
      </c>
      <c r="B4" s="12" t="n">
        <v>0.021</v>
      </c>
      <c r="C4" s="4" t="inlineStr">
        <is>
          <t xml:space="preserve"> </t>
        </is>
      </c>
    </row>
    <row r="5">
      <c r="A5" s="4" t="inlineStr">
        <is>
          <t>Estimated undiscounted cash outflow to settle mine restoration cost</t>
        </is>
      </c>
      <c r="B5" s="6" t="n">
        <v>122</v>
      </c>
      <c r="C5" s="6" t="n">
        <v>105</v>
      </c>
    </row>
    <row r="6">
      <c r="A6" s="4" t="inlineStr">
        <is>
          <t>Bottom of range</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Discount rate</t>
        </is>
      </c>
      <c r="B8" s="12" t="n">
        <v>0.0388</v>
      </c>
      <c r="C8" s="4" t="inlineStr">
        <is>
          <t xml:space="preserve"> </t>
        </is>
      </c>
    </row>
    <row r="9">
      <c r="A9" s="4" t="inlineStr">
        <is>
          <t>Top of range</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Discount rate</t>
        </is>
      </c>
      <c r="B11" s="12" t="n">
        <v>0.039</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restoration provisions - Schedule of Mine Restoration Provisions (Details) - USD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Change in obligation</t>
        </is>
      </c>
      <c r="B4" s="6" t="n">
        <v>793</v>
      </c>
      <c r="C4" s="6" t="n">
        <v>343</v>
      </c>
    </row>
    <row r="5">
      <c r="A5" s="4" t="inlineStr">
        <is>
          <t>Mine restoration provisions</t>
        </is>
      </c>
      <c r="B5" s="4" t="inlineStr">
        <is>
          <t xml:space="preserve"> </t>
        </is>
      </c>
      <c r="C5" s="4" t="inlineStr">
        <is>
          <t xml:space="preserve"> </t>
        </is>
      </c>
    </row>
    <row r="6">
      <c r="A6" s="3" t="inlineStr">
        <is>
          <t>Reconciliation of changes in other provisions [abstract]</t>
        </is>
      </c>
      <c r="B6" s="4" t="inlineStr">
        <is>
          <t xml:space="preserve"> </t>
        </is>
      </c>
      <c r="C6" s="4" t="inlineStr">
        <is>
          <t xml:space="preserve"> </t>
        </is>
      </c>
    </row>
    <row r="7">
      <c r="A7" s="4" t="inlineStr">
        <is>
          <t>Balance, beginning of year</t>
        </is>
      </c>
      <c r="B7" s="5" t="n">
        <v>117281</v>
      </c>
      <c r="C7" s="5" t="n">
        <v>104282</v>
      </c>
    </row>
    <row r="8">
      <c r="A8" s="4" t="inlineStr">
        <is>
          <t>Reclamation spending</t>
        </is>
      </c>
      <c r="B8" s="5" t="n">
        <v>-793</v>
      </c>
      <c r="C8" s="5" t="n">
        <v>-343</v>
      </c>
    </row>
    <row r="9">
      <c r="A9" s="4" t="inlineStr">
        <is>
          <t>Accretion expense</t>
        </is>
      </c>
      <c r="B9" s="5" t="n">
        <v>2571</v>
      </c>
      <c r="C9" s="5" t="n">
        <v>1438</v>
      </c>
    </row>
    <row r="10">
      <c r="A10" s="4" t="inlineStr">
        <is>
          <t>Change in obligation</t>
        </is>
      </c>
      <c r="B10" s="5" t="n">
        <v>-17946</v>
      </c>
      <c r="C10" s="5" t="n">
        <v>12484</v>
      </c>
    </row>
    <row r="11">
      <c r="A11" s="4" t="inlineStr">
        <is>
          <t>Liabilities associated with assets sold</t>
        </is>
      </c>
      <c r="B11" s="5" t="n">
        <v>0</v>
      </c>
      <c r="C11" s="5" t="n">
        <v>-580</v>
      </c>
    </row>
    <row r="12">
      <c r="A12" s="4" t="inlineStr">
        <is>
          <t>Balance, end of year</t>
        </is>
      </c>
      <c r="B12" s="5" t="n">
        <v>101113</v>
      </c>
      <c r="C12" s="5" t="n">
        <v>117281</v>
      </c>
    </row>
    <row r="13">
      <c r="A13" s="4" t="inlineStr">
        <is>
          <t>Less: current portion</t>
        </is>
      </c>
      <c r="B13" s="5" t="n">
        <v>-5545</v>
      </c>
      <c r="C13" s="5" t="n">
        <v>-734</v>
      </c>
    </row>
    <row r="14">
      <c r="A14" s="4" t="inlineStr">
        <is>
          <t>Mine restoration provisions, noncurrent</t>
        </is>
      </c>
      <c r="B14" s="6" t="n">
        <v>95568</v>
      </c>
      <c r="C14" s="6" t="n">
        <v>1165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2" customWidth="1" min="2" max="2"/>
    <col width="21" customWidth="1" min="3" max="3"/>
    <col width="45" customWidth="1" min="4" max="4"/>
    <col width="40" customWidth="1" min="5" max="5"/>
    <col width="45" customWidth="1" min="6" max="6"/>
    <col width="40" customWidth="1" min="7" max="7"/>
    <col width="25" customWidth="1" min="8" max="8"/>
    <col width="21" customWidth="1" min="9" max="9"/>
  </cols>
  <sheetData>
    <row r="1">
      <c r="A1" s="1" t="inlineStr">
        <is>
          <t>Share capital - Narrative (Details) $ / shares in Units, $ in Thousands</t>
        </is>
      </c>
      <c r="D1" s="2" t="inlineStr">
        <is>
          <t>12 Months Ended</t>
        </is>
      </c>
    </row>
    <row r="2">
      <c r="B2" s="2" t="inlineStr">
        <is>
          <t>Oct. 12, 2007 USD ($)</t>
        </is>
      </c>
      <c r="C2" s="2" t="inlineStr">
        <is>
          <t>Jun. 29, 2007 shares</t>
        </is>
      </c>
      <c r="D2" s="2" t="inlineStr">
        <is>
          <t>Dec. 31, 2022 USD ($) shares year $ / shares</t>
        </is>
      </c>
      <c r="E2" s="2" t="inlineStr">
        <is>
          <t>Dec. 31, 2022 USD ($) shares $ / shares</t>
        </is>
      </c>
      <c r="F2" s="2" t="inlineStr">
        <is>
          <t>Dec. 31, 2021 USD ($) shares year $ / shares</t>
        </is>
      </c>
      <c r="G2" s="2" t="inlineStr">
        <is>
          <t>Dec. 31, 2021 USD ($) shares $ / shares</t>
        </is>
      </c>
      <c r="H2" s="2" t="inlineStr">
        <is>
          <t>Feb. 22, 2023 $ / shares</t>
        </is>
      </c>
      <c r="I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in USD per share) | $ / shares</t>
        </is>
      </c>
      <c r="B4" s="4" t="inlineStr">
        <is>
          <t xml:space="preserve"> </t>
        </is>
      </c>
      <c r="C4" s="4" t="inlineStr">
        <is>
          <t xml:space="preserve"> </t>
        </is>
      </c>
      <c r="D4" s="7" t="n">
        <v>0.04</v>
      </c>
      <c r="E4" s="4" t="inlineStr">
        <is>
          <t xml:space="preserve"> </t>
        </is>
      </c>
      <c r="F4" s="7" t="n">
        <v>0.04</v>
      </c>
      <c r="G4" s="4" t="inlineStr">
        <is>
          <t xml:space="preserve"> </t>
        </is>
      </c>
      <c r="H4" s="4" t="inlineStr">
        <is>
          <t xml:space="preserve"> </t>
        </is>
      </c>
      <c r="I4" s="4" t="inlineStr">
        <is>
          <t xml:space="preserve"> </t>
        </is>
      </c>
    </row>
    <row r="5">
      <c r="A5" s="4" t="inlineStr">
        <is>
          <t>Dividends paid | $</t>
        </is>
      </c>
      <c r="B5" s="4" t="inlineStr">
        <is>
          <t xml:space="preserve"> </t>
        </is>
      </c>
      <c r="C5" s="4" t="inlineStr">
        <is>
          <t xml:space="preserve"> </t>
        </is>
      </c>
      <c r="D5" s="6" t="n">
        <v>172000</v>
      </c>
      <c r="E5" s="4" t="inlineStr">
        <is>
          <t xml:space="preserve"> </t>
        </is>
      </c>
      <c r="F5" s="6" t="n">
        <v>170000</v>
      </c>
      <c r="G5" s="4" t="inlineStr">
        <is>
          <t xml:space="preserve"> </t>
        </is>
      </c>
      <c r="H5" s="4" t="inlineStr">
        <is>
          <t xml:space="preserve"> </t>
        </is>
      </c>
      <c r="I5" s="4" t="inlineStr">
        <is>
          <t xml:space="preserve"> </t>
        </is>
      </c>
    </row>
    <row r="6">
      <c r="A6" s="4" t="inlineStr">
        <is>
          <t>Shares issued on exercise of stock options | $</t>
        </is>
      </c>
      <c r="B6" s="4" t="inlineStr">
        <is>
          <t xml:space="preserve"> </t>
        </is>
      </c>
      <c r="C6" s="4" t="inlineStr">
        <is>
          <t xml:space="preserve"> </t>
        </is>
      </c>
      <c r="D6" s="6" t="n">
        <v>14276</v>
      </c>
      <c r="E6" s="4" t="inlineStr">
        <is>
          <t xml:space="preserve"> </t>
        </is>
      </c>
      <c r="F6" s="6" t="n">
        <v>6435</v>
      </c>
      <c r="G6" s="4" t="inlineStr">
        <is>
          <t xml:space="preserve"> </t>
        </is>
      </c>
      <c r="H6" s="4" t="inlineStr">
        <is>
          <t xml:space="preserve"> </t>
        </is>
      </c>
      <c r="I6" s="4" t="inlineStr">
        <is>
          <t xml:space="preserve"> </t>
        </is>
      </c>
    </row>
    <row r="7">
      <c r="A7" s="4" t="inlineStr">
        <is>
          <t>Number of options exercised (in shares)</t>
        </is>
      </c>
      <c r="B7" s="4" t="inlineStr">
        <is>
          <t xml:space="preserve"> </t>
        </is>
      </c>
      <c r="C7" s="4" t="inlineStr">
        <is>
          <t xml:space="preserve"> </t>
        </is>
      </c>
      <c r="D7" s="5" t="n">
        <v>4955000</v>
      </c>
      <c r="E7" s="4" t="inlineStr">
        <is>
          <t xml:space="preserve"> </t>
        </is>
      </c>
      <c r="F7" s="5" t="n">
        <v>3052000</v>
      </c>
      <c r="G7" s="4" t="inlineStr">
        <is>
          <t xml:space="preserve"> </t>
        </is>
      </c>
      <c r="H7" s="4" t="inlineStr">
        <is>
          <t xml:space="preserve"> </t>
        </is>
      </c>
      <c r="I7" s="4" t="inlineStr">
        <is>
          <t xml:space="preserve"> </t>
        </is>
      </c>
    </row>
    <row r="8">
      <c r="A8" s="4" t="inlineStr">
        <is>
          <t>Number of options granted (in shares)</t>
        </is>
      </c>
      <c r="B8" s="4" t="inlineStr">
        <is>
          <t xml:space="preserve"> </t>
        </is>
      </c>
      <c r="C8" s="4" t="inlineStr">
        <is>
          <t xml:space="preserve"> </t>
        </is>
      </c>
      <c r="D8" s="5" t="n">
        <v>4534000</v>
      </c>
      <c r="E8" s="4" t="inlineStr">
        <is>
          <t xml:space="preserve"> </t>
        </is>
      </c>
      <c r="F8" s="5" t="n">
        <v>19461000</v>
      </c>
      <c r="G8" s="4" t="inlineStr">
        <is>
          <t xml:space="preserve"> </t>
        </is>
      </c>
      <c r="H8" s="4" t="inlineStr">
        <is>
          <t xml:space="preserve"> </t>
        </is>
      </c>
      <c r="I8" s="4" t="inlineStr">
        <is>
          <t xml:space="preserve"> </t>
        </is>
      </c>
    </row>
    <row r="9">
      <c r="A9" s="4" t="inlineStr">
        <is>
          <t>Risk free annual interest rate</t>
        </is>
      </c>
      <c r="B9" s="4" t="inlineStr">
        <is>
          <t xml:space="preserve"> </t>
        </is>
      </c>
      <c r="C9" s="4" t="inlineStr">
        <is>
          <t xml:space="preserve"> </t>
        </is>
      </c>
      <c r="D9" s="8" t="n">
        <v>0.04</v>
      </c>
      <c r="E9" s="4" t="inlineStr">
        <is>
          <t xml:space="preserve"> </t>
        </is>
      </c>
      <c r="F9" s="12" t="n">
        <v>0.007</v>
      </c>
      <c r="G9" s="4" t="inlineStr">
        <is>
          <t xml:space="preserve"> </t>
        </is>
      </c>
      <c r="H9" s="4" t="inlineStr">
        <is>
          <t xml:space="preserve"> </t>
        </is>
      </c>
      <c r="I9" s="4" t="inlineStr">
        <is>
          <t xml:space="preserve"> </t>
        </is>
      </c>
    </row>
    <row r="10">
      <c r="A10" s="4" t="inlineStr">
        <is>
          <t>Dividend yield rate</t>
        </is>
      </c>
      <c r="B10" s="4" t="inlineStr">
        <is>
          <t xml:space="preserve"> </t>
        </is>
      </c>
      <c r="C10" s="4" t="inlineStr">
        <is>
          <t xml:space="preserve"> </t>
        </is>
      </c>
      <c r="D10" s="4" t="inlineStr">
        <is>
          <t xml:space="preserve"> </t>
        </is>
      </c>
      <c r="E10" s="4" t="inlineStr">
        <is>
          <t xml:space="preserve"> </t>
        </is>
      </c>
      <c r="F10" s="8" t="n">
        <v>0.04</v>
      </c>
      <c r="G10" s="4" t="inlineStr">
        <is>
          <t xml:space="preserve"> </t>
        </is>
      </c>
      <c r="H10" s="4" t="inlineStr">
        <is>
          <t xml:space="preserve"> </t>
        </is>
      </c>
      <c r="I10" s="4" t="inlineStr">
        <is>
          <t xml:space="preserve"> </t>
        </is>
      </c>
    </row>
    <row r="11">
      <c r="A11" s="4" t="inlineStr">
        <is>
          <t>Weighted average exercise price, options exercised (in Cdn.$per share) | $ / shares</t>
        </is>
      </c>
      <c r="B11" s="4" t="inlineStr">
        <is>
          <t xml:space="preserve"> </t>
        </is>
      </c>
      <c r="C11" s="4" t="inlineStr">
        <is>
          <t xml:space="preserve"> </t>
        </is>
      </c>
      <c r="D11" s="4" t="inlineStr">
        <is>
          <t xml:space="preserve"> </t>
        </is>
      </c>
      <c r="E11" s="7" t="n">
        <v>5.42</v>
      </c>
      <c r="F11" s="4" t="inlineStr">
        <is>
          <t xml:space="preserve"> </t>
        </is>
      </c>
      <c r="G11" s="7" t="n">
        <v>5.66</v>
      </c>
      <c r="H11" s="4" t="inlineStr">
        <is>
          <t xml:space="preserve"> </t>
        </is>
      </c>
      <c r="I11" s="4" t="inlineStr">
        <is>
          <t xml:space="preserve"> </t>
        </is>
      </c>
    </row>
    <row r="12">
      <c r="A12" s="4" t="inlineStr">
        <is>
          <t>Number of common shares redeemable from each RSU (in shares)</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on exercise of stock options | $</t>
        </is>
      </c>
      <c r="B15" s="6" t="n">
        <v>49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tions granted (in shares)</t>
        </is>
      </c>
      <c r="B16" s="4" t="inlineStr">
        <is>
          <t xml:space="preserve"> </t>
        </is>
      </c>
      <c r="C16" s="5" t="n">
        <v>495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options granted (in years)</t>
        </is>
      </c>
      <c r="B19" s="4" t="inlineStr">
        <is>
          <t xml:space="preserve"> </t>
        </is>
      </c>
      <c r="C19" s="4" t="inlineStr">
        <is>
          <t xml:space="preserve"> </t>
        </is>
      </c>
      <c r="D19" s="4" t="inlineStr">
        <is>
          <t>10 years</t>
        </is>
      </c>
      <c r="E19" s="4" t="inlineStr">
        <is>
          <t xml:space="preserve"> </t>
        </is>
      </c>
      <c r="F19" s="4" t="inlineStr">
        <is>
          <t>5 years</t>
        </is>
      </c>
      <c r="G19" s="4" t="inlineStr">
        <is>
          <t xml:space="preserve"> </t>
        </is>
      </c>
      <c r="H19" s="4" t="inlineStr">
        <is>
          <t xml:space="preserve"> </t>
        </is>
      </c>
      <c r="I19" s="4" t="inlineStr">
        <is>
          <t xml:space="preserve"> </t>
        </is>
      </c>
    </row>
    <row r="20">
      <c r="A20" s="4" t="inlineStr">
        <is>
          <t>Award vesting period (in years)</t>
        </is>
      </c>
      <c r="B20" s="4" t="inlineStr">
        <is>
          <t xml:space="preserve"> </t>
        </is>
      </c>
      <c r="C20" s="4" t="inlineStr">
        <is>
          <t xml:space="preserve"> </t>
        </is>
      </c>
      <c r="D20" s="4" t="inlineStr">
        <is>
          <t>5 years</t>
        </is>
      </c>
      <c r="E20" s="4" t="inlineStr">
        <is>
          <t xml:space="preserve"> </t>
        </is>
      </c>
      <c r="F20" s="4" t="inlineStr">
        <is>
          <t>5 years</t>
        </is>
      </c>
      <c r="G20" s="4" t="inlineStr">
        <is>
          <t xml:space="preserve"> </t>
        </is>
      </c>
      <c r="H20" s="4" t="inlineStr">
        <is>
          <t xml:space="preserve"> </t>
        </is>
      </c>
      <c r="I20" s="4" t="inlineStr">
        <is>
          <t xml:space="preserve"> </t>
        </is>
      </c>
    </row>
    <row r="21">
      <c r="A21" s="4" t="inlineStr">
        <is>
          <t>Fair value of shares from share-based payment transactions | $</t>
        </is>
      </c>
      <c r="B21" s="4" t="inlineStr">
        <is>
          <t xml:space="preserve"> </t>
        </is>
      </c>
      <c r="C21" s="4" t="inlineStr">
        <is>
          <t xml:space="preserve"> </t>
        </is>
      </c>
      <c r="D21" s="6" t="n">
        <v>6000</v>
      </c>
      <c r="E21" s="6" t="n">
        <v>6000</v>
      </c>
      <c r="F21" s="6" t="n">
        <v>23000</v>
      </c>
      <c r="G21" s="6" t="n">
        <v>23000</v>
      </c>
      <c r="H21" s="4" t="inlineStr">
        <is>
          <t xml:space="preserve"> </t>
        </is>
      </c>
      <c r="I21" s="4" t="inlineStr">
        <is>
          <t xml:space="preserve"> </t>
        </is>
      </c>
    </row>
    <row r="22">
      <c r="A22" s="4" t="inlineStr">
        <is>
          <t>Share-based payments expense | $</t>
        </is>
      </c>
      <c r="B22" s="4" t="inlineStr">
        <is>
          <t xml:space="preserve"> </t>
        </is>
      </c>
      <c r="C22" s="4" t="inlineStr">
        <is>
          <t xml:space="preserve"> </t>
        </is>
      </c>
      <c r="D22" s="5" t="n">
        <v>10000</v>
      </c>
      <c r="E22" s="4" t="inlineStr">
        <is>
          <t xml:space="preserve"> </t>
        </is>
      </c>
      <c r="F22" s="5" t="n">
        <v>13000</v>
      </c>
      <c r="G22" s="4" t="inlineStr">
        <is>
          <t xml:space="preserve"> </t>
        </is>
      </c>
      <c r="H22" s="4" t="inlineStr">
        <is>
          <t xml:space="preserve"> </t>
        </is>
      </c>
      <c r="I22" s="4" t="inlineStr">
        <is>
          <t xml:space="preserve"> </t>
        </is>
      </c>
    </row>
    <row r="23">
      <c r="A23" s="4" t="inlineStr">
        <is>
          <t>Share-based payments expense, capitalized to mining interests | $</t>
        </is>
      </c>
      <c r="B23" s="4" t="inlineStr">
        <is>
          <t xml:space="preserve"> </t>
        </is>
      </c>
      <c r="C23" s="4" t="inlineStr">
        <is>
          <t xml:space="preserve"> </t>
        </is>
      </c>
      <c r="D23" s="5" t="n">
        <v>1000</v>
      </c>
      <c r="E23" s="4" t="inlineStr">
        <is>
          <t xml:space="preserve"> </t>
        </is>
      </c>
      <c r="F23" s="5" t="n">
        <v>2000</v>
      </c>
      <c r="G23" s="4" t="inlineStr">
        <is>
          <t xml:space="preserve"> </t>
        </is>
      </c>
      <c r="H23" s="4" t="inlineStr">
        <is>
          <t xml:space="preserve"> </t>
        </is>
      </c>
      <c r="I23" s="4" t="inlineStr">
        <is>
          <t xml:space="preserve"> </t>
        </is>
      </c>
    </row>
    <row r="24">
      <c r="A24" s="4" t="inlineStr">
        <is>
          <t>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shares from share-based payment transactions | $</t>
        </is>
      </c>
      <c r="B26" s="4" t="inlineStr">
        <is>
          <t xml:space="preserve"> </t>
        </is>
      </c>
      <c r="C26" s="4" t="inlineStr">
        <is>
          <t xml:space="preserve"> </t>
        </is>
      </c>
      <c r="D26" s="5" t="n">
        <v>8000</v>
      </c>
      <c r="E26" s="6" t="n">
        <v>8000</v>
      </c>
      <c r="F26" s="5" t="n">
        <v>7000</v>
      </c>
      <c r="G26" s="6" t="n">
        <v>7000</v>
      </c>
      <c r="H26" s="4" t="inlineStr">
        <is>
          <t xml:space="preserve"> </t>
        </is>
      </c>
      <c r="I26" s="4" t="inlineStr">
        <is>
          <t xml:space="preserve"> </t>
        </is>
      </c>
    </row>
    <row r="27">
      <c r="A27" s="4" t="inlineStr">
        <is>
          <t>Share-based payments expense | $</t>
        </is>
      </c>
      <c r="B27" s="4" t="inlineStr">
        <is>
          <t xml:space="preserve"> </t>
        </is>
      </c>
      <c r="C27" s="4" t="inlineStr">
        <is>
          <t xml:space="preserve"> </t>
        </is>
      </c>
      <c r="D27" s="6" t="n">
        <v>8000</v>
      </c>
      <c r="E27" s="4" t="inlineStr">
        <is>
          <t xml:space="preserve"> </t>
        </is>
      </c>
      <c r="F27" s="6" t="n">
        <v>6000</v>
      </c>
      <c r="G27" s="4" t="inlineStr">
        <is>
          <t xml:space="preserve"> </t>
        </is>
      </c>
      <c r="H27" s="4" t="inlineStr">
        <is>
          <t xml:space="preserve"> </t>
        </is>
      </c>
      <c r="I27" s="4" t="inlineStr">
        <is>
          <t xml:space="preserve"> </t>
        </is>
      </c>
    </row>
    <row r="28">
      <c r="A28" s="4" t="inlineStr">
        <is>
          <t>Number of shares granted (in shares)</t>
        </is>
      </c>
      <c r="B28" s="4" t="inlineStr">
        <is>
          <t xml:space="preserve"> </t>
        </is>
      </c>
      <c r="C28" s="4" t="inlineStr">
        <is>
          <t xml:space="preserve"> </t>
        </is>
      </c>
      <c r="D28" s="5" t="n">
        <v>1751000</v>
      </c>
      <c r="E28" s="4" t="inlineStr">
        <is>
          <t xml:space="preserve"> </t>
        </is>
      </c>
      <c r="F28" s="5" t="n">
        <v>1329000</v>
      </c>
      <c r="G28" s="4" t="inlineStr">
        <is>
          <t xml:space="preserve"> </t>
        </is>
      </c>
      <c r="H28" s="4" t="inlineStr">
        <is>
          <t xml:space="preserve"> </t>
        </is>
      </c>
      <c r="I28" s="4" t="inlineStr">
        <is>
          <t xml:space="preserve"> </t>
        </is>
      </c>
    </row>
    <row r="29">
      <c r="A29" s="4" t="inlineStr">
        <is>
          <t>Number of DSUs outstanding in share-based payment arrangement (in shares)</t>
        </is>
      </c>
      <c r="B29" s="4" t="inlineStr">
        <is>
          <t xml:space="preserve"> </t>
        </is>
      </c>
      <c r="C29" s="4" t="inlineStr">
        <is>
          <t xml:space="preserve"> </t>
        </is>
      </c>
      <c r="D29" s="5" t="n">
        <v>2784000</v>
      </c>
      <c r="E29" s="5" t="n">
        <v>2784000</v>
      </c>
      <c r="F29" s="5" t="n">
        <v>3679000</v>
      </c>
      <c r="G29" s="5" t="n">
        <v>3679000</v>
      </c>
      <c r="H29" s="4" t="inlineStr">
        <is>
          <t xml:space="preserve"> </t>
        </is>
      </c>
      <c r="I29" s="5" t="n">
        <v>4334000</v>
      </c>
    </row>
    <row r="30">
      <c r="A30" s="4" t="inlineStr">
        <is>
          <t>Deferred Share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shares from share-based payment transactions | $</t>
        </is>
      </c>
      <c r="B32" s="4" t="inlineStr">
        <is>
          <t xml:space="preserve"> </t>
        </is>
      </c>
      <c r="C32" s="4" t="inlineStr">
        <is>
          <t xml:space="preserve"> </t>
        </is>
      </c>
      <c r="D32" s="6" t="n">
        <v>1000</v>
      </c>
      <c r="E32" s="6" t="n">
        <v>1000</v>
      </c>
      <c r="F32" s="6" t="n">
        <v>1000</v>
      </c>
      <c r="G32" s="6" t="n">
        <v>1000</v>
      </c>
      <c r="H32" s="4" t="inlineStr">
        <is>
          <t xml:space="preserve"> </t>
        </is>
      </c>
      <c r="I32" s="4" t="inlineStr">
        <is>
          <t xml:space="preserve"> </t>
        </is>
      </c>
    </row>
    <row r="33">
      <c r="A33" s="4" t="inlineStr">
        <is>
          <t>Share-based payments expense | $</t>
        </is>
      </c>
      <c r="B33" s="4" t="inlineStr">
        <is>
          <t xml:space="preserve"> </t>
        </is>
      </c>
      <c r="C33" s="4" t="inlineStr">
        <is>
          <t xml:space="preserve"> </t>
        </is>
      </c>
      <c r="D33" s="6" t="n">
        <v>0</v>
      </c>
      <c r="E33" s="4" t="inlineStr">
        <is>
          <t xml:space="preserve"> </t>
        </is>
      </c>
      <c r="F33" s="6" t="n">
        <v>1000</v>
      </c>
      <c r="G33" s="4" t="inlineStr">
        <is>
          <t xml:space="preserve"> </t>
        </is>
      </c>
      <c r="H33" s="4" t="inlineStr">
        <is>
          <t xml:space="preserve"> </t>
        </is>
      </c>
      <c r="I33" s="4" t="inlineStr">
        <is>
          <t xml:space="preserve"> </t>
        </is>
      </c>
    </row>
    <row r="34">
      <c r="A34" s="4" t="inlineStr">
        <is>
          <t>Number of shares granted (in shares)</t>
        </is>
      </c>
      <c r="B34" s="4" t="inlineStr">
        <is>
          <t xml:space="preserve"> </t>
        </is>
      </c>
      <c r="C34" s="4" t="inlineStr">
        <is>
          <t xml:space="preserve"> </t>
        </is>
      </c>
      <c r="D34" s="5" t="n">
        <v>200000</v>
      </c>
      <c r="E34" s="4" t="inlineStr">
        <is>
          <t xml:space="preserve"> </t>
        </is>
      </c>
      <c r="F34" s="5" t="n">
        <v>400000</v>
      </c>
      <c r="G34" s="4" t="inlineStr">
        <is>
          <t xml:space="preserve"> </t>
        </is>
      </c>
      <c r="H34" s="4" t="inlineStr">
        <is>
          <t xml:space="preserve"> </t>
        </is>
      </c>
      <c r="I34" s="4" t="inlineStr">
        <is>
          <t xml:space="preserve"> </t>
        </is>
      </c>
    </row>
    <row r="35">
      <c r="A35" s="4" t="inlineStr">
        <is>
          <t>Measurement period</t>
        </is>
      </c>
      <c r="B35" s="4" t="inlineStr">
        <is>
          <t xml:space="preserve"> </t>
        </is>
      </c>
      <c r="C35" s="4" t="inlineStr">
        <is>
          <t xml:space="preserve"> </t>
        </is>
      </c>
      <c r="D35" s="4" t="inlineStr">
        <is>
          <t>5 day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DSUs outstanding in share-based payment arrangement (in shares)</t>
        </is>
      </c>
      <c r="B36" s="4" t="inlineStr">
        <is>
          <t xml:space="preserve"> </t>
        </is>
      </c>
      <c r="C36" s="4" t="inlineStr">
        <is>
          <t xml:space="preserve"> </t>
        </is>
      </c>
      <c r="D36" s="5" t="n">
        <v>2000000</v>
      </c>
      <c r="E36" s="5" t="n">
        <v>2000000</v>
      </c>
      <c r="F36" s="5" t="n">
        <v>2000000</v>
      </c>
      <c r="G36" s="5" t="n">
        <v>2000000</v>
      </c>
      <c r="H36" s="4" t="inlineStr">
        <is>
          <t xml:space="preserve"> </t>
        </is>
      </c>
      <c r="I36" s="4" t="inlineStr">
        <is>
          <t xml:space="preserve"> </t>
        </is>
      </c>
    </row>
    <row r="37">
      <c r="A37" s="4" t="inlineStr">
        <is>
          <t>Performance Shar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shares from share-based payment transactions | $</t>
        </is>
      </c>
      <c r="B39" s="4" t="inlineStr">
        <is>
          <t xml:space="preserve"> </t>
        </is>
      </c>
      <c r="C39" s="4" t="inlineStr">
        <is>
          <t xml:space="preserve"> </t>
        </is>
      </c>
      <c r="D39" s="6" t="n">
        <v>8000</v>
      </c>
      <c r="E39" s="6" t="n">
        <v>8000</v>
      </c>
      <c r="F39" s="6" t="n">
        <v>7000</v>
      </c>
      <c r="G39" s="6" t="n">
        <v>7000</v>
      </c>
      <c r="H39" s="4" t="inlineStr">
        <is>
          <t xml:space="preserve"> </t>
        </is>
      </c>
      <c r="I39" s="4" t="inlineStr">
        <is>
          <t xml:space="preserve"> </t>
        </is>
      </c>
    </row>
    <row r="40">
      <c r="A40" s="4" t="inlineStr">
        <is>
          <t>Share-based payments expense | $</t>
        </is>
      </c>
      <c r="B40" s="4" t="inlineStr">
        <is>
          <t xml:space="preserve"> </t>
        </is>
      </c>
      <c r="C40" s="4" t="inlineStr">
        <is>
          <t xml:space="preserve"> </t>
        </is>
      </c>
      <c r="D40" s="6" t="n">
        <v>7000</v>
      </c>
      <c r="E40" s="4" t="inlineStr">
        <is>
          <t xml:space="preserve"> </t>
        </is>
      </c>
      <c r="F40" s="6" t="n">
        <v>4000</v>
      </c>
      <c r="G40" s="4" t="inlineStr">
        <is>
          <t xml:space="preserve"> </t>
        </is>
      </c>
      <c r="H40" s="4" t="inlineStr">
        <is>
          <t xml:space="preserve"> </t>
        </is>
      </c>
      <c r="I40" s="4" t="inlineStr">
        <is>
          <t xml:space="preserve"> </t>
        </is>
      </c>
    </row>
    <row r="41">
      <c r="A41" s="4" t="inlineStr">
        <is>
          <t>Number of shares granted (in shares)</t>
        </is>
      </c>
      <c r="B41" s="4" t="inlineStr">
        <is>
          <t xml:space="preserve"> </t>
        </is>
      </c>
      <c r="C41" s="4" t="inlineStr">
        <is>
          <t xml:space="preserve"> </t>
        </is>
      </c>
      <c r="D41" s="5" t="n">
        <v>1000000</v>
      </c>
      <c r="E41" s="4" t="inlineStr">
        <is>
          <t xml:space="preserve"> </t>
        </is>
      </c>
      <c r="F41" s="5" t="n">
        <v>1000000</v>
      </c>
      <c r="G41" s="4" t="inlineStr">
        <is>
          <t xml:space="preserve"> </t>
        </is>
      </c>
      <c r="H41" s="4" t="inlineStr">
        <is>
          <t xml:space="preserve"> </t>
        </is>
      </c>
      <c r="I41" s="4" t="inlineStr">
        <is>
          <t xml:space="preserve"> </t>
        </is>
      </c>
    </row>
    <row r="42">
      <c r="A42" s="4" t="inlineStr">
        <is>
          <t>Number of DSUs outstanding in share-based payment arrangement (in shares)</t>
        </is>
      </c>
      <c r="B42" s="4" t="inlineStr">
        <is>
          <t xml:space="preserve"> </t>
        </is>
      </c>
      <c r="C42" s="4" t="inlineStr">
        <is>
          <t xml:space="preserve"> </t>
        </is>
      </c>
      <c r="D42" s="5" t="n">
        <v>5000000</v>
      </c>
      <c r="E42" s="5" t="n">
        <v>5000000</v>
      </c>
      <c r="F42" s="5" t="n">
        <v>3000000</v>
      </c>
      <c r="G42" s="5" t="n">
        <v>3000000</v>
      </c>
      <c r="H42" s="4" t="inlineStr">
        <is>
          <t xml:space="preserve"> </t>
        </is>
      </c>
      <c r="I42" s="4" t="inlineStr">
        <is>
          <t xml:space="preserve"> </t>
        </is>
      </c>
    </row>
    <row r="43">
      <c r="A43" s="4" t="inlineStr">
        <is>
          <t>Restricted Phantom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shares from share-based payment transactions | $</t>
        </is>
      </c>
      <c r="B45" s="4" t="inlineStr">
        <is>
          <t xml:space="preserve"> </t>
        </is>
      </c>
      <c r="C45" s="4" t="inlineStr">
        <is>
          <t xml:space="preserve"> </t>
        </is>
      </c>
      <c r="D45" s="6" t="n">
        <v>1000</v>
      </c>
      <c r="E45" s="6" t="n">
        <v>1000</v>
      </c>
      <c r="F45" s="4" t="inlineStr">
        <is>
          <t xml:space="preserve"> </t>
        </is>
      </c>
      <c r="G45" s="4" t="inlineStr">
        <is>
          <t xml:space="preserve"> </t>
        </is>
      </c>
      <c r="H45" s="4" t="inlineStr">
        <is>
          <t xml:space="preserve"> </t>
        </is>
      </c>
      <c r="I45" s="4" t="inlineStr">
        <is>
          <t xml:space="preserve"> </t>
        </is>
      </c>
    </row>
    <row r="46">
      <c r="A46" s="4" t="inlineStr">
        <is>
          <t>Share-based payments expense | $</t>
        </is>
      </c>
      <c r="B46" s="4" t="inlineStr">
        <is>
          <t xml:space="preserve"> </t>
        </is>
      </c>
      <c r="C46" s="4" t="inlineStr">
        <is>
          <t xml:space="preserve"> </t>
        </is>
      </c>
      <c r="D46" s="6" t="n">
        <v>3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granted (in shares)</t>
        </is>
      </c>
      <c r="B47" s="4" t="inlineStr">
        <is>
          <t xml:space="preserve"> </t>
        </is>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DSUs outstanding in share-based payment arrangement (in shares)</t>
        </is>
      </c>
      <c r="B48" s="4" t="inlineStr">
        <is>
          <t xml:space="preserve"> </t>
        </is>
      </c>
      <c r="C48" s="4" t="inlineStr">
        <is>
          <t xml:space="preserve"> </t>
        </is>
      </c>
      <c r="D48" s="5" t="n">
        <v>100000</v>
      </c>
      <c r="E48" s="5" t="n">
        <v>100000</v>
      </c>
      <c r="F48" s="5" t="n">
        <v>0</v>
      </c>
      <c r="G48" s="5" t="n">
        <v>0</v>
      </c>
      <c r="H48" s="4" t="inlineStr">
        <is>
          <t xml:space="preserve"> </t>
        </is>
      </c>
      <c r="I48" s="4" t="inlineStr">
        <is>
          <t xml:space="preserve"> </t>
        </is>
      </c>
    </row>
    <row r="49">
      <c r="A49" s="4" t="inlineStr">
        <is>
          <t>Canada | Performance Shar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isk free interest rate, performance share unit (in percentage)</t>
        </is>
      </c>
      <c r="B51" s="4" t="inlineStr">
        <is>
          <t xml:space="preserve"> </t>
        </is>
      </c>
      <c r="C51" s="4" t="inlineStr">
        <is>
          <t xml:space="preserve"> </t>
        </is>
      </c>
      <c r="D51" s="12" t="n">
        <v>0.0288</v>
      </c>
      <c r="E51" s="4" t="inlineStr">
        <is>
          <t xml:space="preserve"> </t>
        </is>
      </c>
      <c r="F51" s="12" t="n">
        <v>0.0081</v>
      </c>
      <c r="G51" s="4" t="inlineStr">
        <is>
          <t xml:space="preserve"> </t>
        </is>
      </c>
      <c r="H51" s="4" t="inlineStr">
        <is>
          <t xml:space="preserve"> </t>
        </is>
      </c>
      <c r="I51" s="4" t="inlineStr">
        <is>
          <t xml:space="preserve"> </t>
        </is>
      </c>
    </row>
    <row r="52">
      <c r="A52" s="4" t="inlineStr">
        <is>
          <t>UNITED STATES | Performance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isk free interest rate, performance share unit (in percentage)</t>
        </is>
      </c>
      <c r="B54" s="4" t="inlineStr">
        <is>
          <t xml:space="preserve"> </t>
        </is>
      </c>
      <c r="C54" s="4" t="inlineStr">
        <is>
          <t xml:space="preserve"> </t>
        </is>
      </c>
      <c r="D54" s="12" t="n">
        <v>0.0276</v>
      </c>
      <c r="E54" s="4" t="inlineStr">
        <is>
          <t xml:space="preserve"> </t>
        </is>
      </c>
      <c r="F54" s="12" t="n">
        <v>0.0035</v>
      </c>
      <c r="G54" s="4" t="inlineStr">
        <is>
          <t xml:space="preserve"> </t>
        </is>
      </c>
      <c r="H54" s="4" t="inlineStr">
        <is>
          <t xml:space="preserve"> </t>
        </is>
      </c>
      <c r="I54" s="4" t="inlineStr">
        <is>
          <t xml:space="preserve"> </t>
        </is>
      </c>
    </row>
    <row r="55">
      <c r="A55" s="4" t="inlineStr">
        <is>
          <t>Bottom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price, share options granted (in Cdn.$per share) | $ / shares</t>
        </is>
      </c>
      <c r="B57" s="4" t="inlineStr">
        <is>
          <t xml:space="preserve"> </t>
        </is>
      </c>
      <c r="C57" s="4" t="inlineStr">
        <is>
          <t xml:space="preserve"> </t>
        </is>
      </c>
      <c r="D57" s="4" t="inlineStr">
        <is>
          <t xml:space="preserve"> </t>
        </is>
      </c>
      <c r="E57" s="7" t="n">
        <v>3.95</v>
      </c>
      <c r="F57" s="4" t="inlineStr">
        <is>
          <t xml:space="preserve"> </t>
        </is>
      </c>
      <c r="G57" s="7" t="n">
        <v>4.34</v>
      </c>
      <c r="H57" s="4" t="inlineStr">
        <is>
          <t xml:space="preserve"> </t>
        </is>
      </c>
      <c r="I57" s="4" t="inlineStr">
        <is>
          <t xml:space="preserve"> </t>
        </is>
      </c>
    </row>
    <row r="58">
      <c r="A58" s="4" t="inlineStr">
        <is>
          <t>Expected volatility</t>
        </is>
      </c>
      <c r="B58" s="4" t="inlineStr">
        <is>
          <t xml:space="preserve"> </t>
        </is>
      </c>
      <c r="C58" s="4" t="inlineStr">
        <is>
          <t xml:space="preserve"> </t>
        </is>
      </c>
      <c r="D58" s="8" t="n">
        <v>0.54</v>
      </c>
      <c r="E58" s="4" t="inlineStr">
        <is>
          <t xml:space="preserve"> </t>
        </is>
      </c>
      <c r="F58" s="8" t="n">
        <v>0.5</v>
      </c>
      <c r="G58" s="4" t="inlineStr">
        <is>
          <t xml:space="preserve"> </t>
        </is>
      </c>
      <c r="H58" s="4" t="inlineStr">
        <is>
          <t xml:space="preserve"> </t>
        </is>
      </c>
      <c r="I58" s="4" t="inlineStr">
        <is>
          <t xml:space="preserve"> </t>
        </is>
      </c>
    </row>
    <row r="59">
      <c r="A59" s="4" t="inlineStr">
        <is>
          <t>Bottom of range | Performance Shar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receivable as percent of performance share unit</t>
        </is>
      </c>
      <c r="B61" s="4" t="inlineStr">
        <is>
          <t xml:space="preserve"> </t>
        </is>
      </c>
      <c r="C61" s="4" t="inlineStr">
        <is>
          <t xml:space="preserve"> </t>
        </is>
      </c>
      <c r="D61" s="8" t="n">
        <v>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cted volatility, performance share unit (in percentage)</t>
        </is>
      </c>
      <c r="B62" s="4" t="inlineStr">
        <is>
          <t xml:space="preserve"> </t>
        </is>
      </c>
      <c r="C62" s="4" t="inlineStr">
        <is>
          <t xml:space="preserve"> </t>
        </is>
      </c>
      <c r="D62" s="8" t="n">
        <v>0.32</v>
      </c>
      <c r="E62" s="4" t="inlineStr">
        <is>
          <t xml:space="preserve"> </t>
        </is>
      </c>
      <c r="F62" s="8" t="n">
        <v>0.32</v>
      </c>
      <c r="G62" s="4" t="inlineStr">
        <is>
          <t xml:space="preserve"> </t>
        </is>
      </c>
      <c r="H62" s="4" t="inlineStr">
        <is>
          <t xml:space="preserve"> </t>
        </is>
      </c>
      <c r="I62" s="4" t="inlineStr">
        <is>
          <t xml:space="preserve"> </t>
        </is>
      </c>
    </row>
    <row r="63">
      <c r="A63" s="4" t="inlineStr">
        <is>
          <t>Top of ran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price, share options granted (in Cdn.$per share) | $ / shares</t>
        </is>
      </c>
      <c r="B65" s="4" t="inlineStr">
        <is>
          <t xml:space="preserve"> </t>
        </is>
      </c>
      <c r="C65" s="4" t="inlineStr">
        <is>
          <t xml:space="preserve"> </t>
        </is>
      </c>
      <c r="D65" s="4" t="inlineStr">
        <is>
          <t xml:space="preserve"> </t>
        </is>
      </c>
      <c r="E65" s="7" t="n">
        <v>5.79</v>
      </c>
      <c r="F65" s="4" t="inlineStr">
        <is>
          <t xml:space="preserve"> </t>
        </is>
      </c>
      <c r="G65" s="7" t="n">
        <v>6.3</v>
      </c>
      <c r="H65" s="4" t="inlineStr">
        <is>
          <t xml:space="preserve"> </t>
        </is>
      </c>
      <c r="I65" s="4" t="inlineStr">
        <is>
          <t xml:space="preserve"> </t>
        </is>
      </c>
    </row>
    <row r="66">
      <c r="A66" s="4" t="inlineStr">
        <is>
          <t>Expected option life (in years) | year</t>
        </is>
      </c>
      <c r="B66" s="4" t="inlineStr">
        <is>
          <t xml:space="preserve"> </t>
        </is>
      </c>
      <c r="C66" s="4" t="inlineStr">
        <is>
          <t xml:space="preserve"> </t>
        </is>
      </c>
      <c r="D66" s="5" t="n">
        <v>10</v>
      </c>
      <c r="E66" s="4" t="inlineStr">
        <is>
          <t xml:space="preserve"> </t>
        </is>
      </c>
      <c r="F66" s="5" t="n">
        <v>3</v>
      </c>
      <c r="G66" s="4" t="inlineStr">
        <is>
          <t xml:space="preserve"> </t>
        </is>
      </c>
      <c r="H66" s="4" t="inlineStr">
        <is>
          <t xml:space="preserve"> </t>
        </is>
      </c>
      <c r="I66" s="4" t="inlineStr">
        <is>
          <t xml:space="preserve"> </t>
        </is>
      </c>
    </row>
    <row r="67">
      <c r="A67" s="4" t="inlineStr">
        <is>
          <t>Dividend yield rate</t>
        </is>
      </c>
      <c r="B67" s="4" t="inlineStr">
        <is>
          <t xml:space="preserve"> </t>
        </is>
      </c>
      <c r="C67" s="4" t="inlineStr">
        <is>
          <t xml:space="preserve"> </t>
        </is>
      </c>
      <c r="D67" s="12" t="n">
        <v>0.05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p of range | Performance Shar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receivable as percent of performance share unit</t>
        </is>
      </c>
      <c r="B70" s="4" t="inlineStr">
        <is>
          <t xml:space="preserve"> </t>
        </is>
      </c>
      <c r="C70" s="4" t="inlineStr">
        <is>
          <t xml:space="preserve"> </t>
        </is>
      </c>
      <c r="D70" s="8" t="n">
        <v>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pected volatility, performance share unit (in percentage)</t>
        </is>
      </c>
      <c r="B71" s="4" t="inlineStr">
        <is>
          <t xml:space="preserve"> </t>
        </is>
      </c>
      <c r="C71" s="4" t="inlineStr">
        <is>
          <t xml:space="preserve"> </t>
        </is>
      </c>
      <c r="D71" s="8" t="n">
        <v>0.8100000000000001</v>
      </c>
      <c r="E71" s="4" t="inlineStr">
        <is>
          <t xml:space="preserve"> </t>
        </is>
      </c>
      <c r="F71" s="8" t="n">
        <v>0.99</v>
      </c>
      <c r="G71" s="4" t="inlineStr">
        <is>
          <t xml:space="preserve"> </t>
        </is>
      </c>
      <c r="H71" s="4" t="inlineStr">
        <is>
          <t xml:space="preserve"> </t>
        </is>
      </c>
      <c r="I71" s="4" t="inlineStr">
        <is>
          <t xml:space="preserve"> </t>
        </is>
      </c>
    </row>
    <row r="72">
      <c r="A72" s="4" t="inlineStr">
        <is>
          <t>Vesting 1 year from grant | Restricted Share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ward vesting percent</t>
        </is>
      </c>
      <c r="B74" s="4" t="inlineStr">
        <is>
          <t xml:space="preserve"> </t>
        </is>
      </c>
      <c r="C74" s="4" t="inlineStr">
        <is>
          <t xml:space="preserve"> </t>
        </is>
      </c>
      <c r="D74" s="12" t="n">
        <v>0.333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2 years from grant | Restricted Share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ward vesting period (in years)</t>
        </is>
      </c>
      <c r="B77" s="4" t="inlineStr">
        <is>
          <t xml:space="preserve"> </t>
        </is>
      </c>
      <c r="C77" s="4" t="inlineStr">
        <is>
          <t xml:space="preserve"> </t>
        </is>
      </c>
      <c r="D77" s="4" t="inlineStr">
        <is>
          <t>2 years</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ward vesting percent</t>
        </is>
      </c>
      <c r="B78" s="4" t="inlineStr">
        <is>
          <t xml:space="preserve"> </t>
        </is>
      </c>
      <c r="C78" s="4" t="inlineStr">
        <is>
          <t xml:space="preserve"> </t>
        </is>
      </c>
      <c r="D78" s="12" t="n">
        <v>0.3333</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3 years from grant | Restricted Shar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ward vesting period (in years)</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ward vesting percent</t>
        </is>
      </c>
      <c r="B82" s="4" t="inlineStr">
        <is>
          <t xml:space="preserve"> </t>
        </is>
      </c>
      <c r="C82" s="4" t="inlineStr">
        <is>
          <t xml:space="preserve"> </t>
        </is>
      </c>
      <c r="D82" s="12" t="n">
        <v>0.3333</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shares outstanding (in shares)</t>
        </is>
      </c>
      <c r="B85" s="4" t="inlineStr">
        <is>
          <t xml:space="preserve"> </t>
        </is>
      </c>
      <c r="C85" s="4" t="inlineStr">
        <is>
          <t xml:space="preserve"> </t>
        </is>
      </c>
      <c r="D85" s="5" t="n">
        <v>1074694856</v>
      </c>
      <c r="E85" s="5" t="n">
        <v>1074694856</v>
      </c>
      <c r="F85" s="4" t="inlineStr">
        <is>
          <t xml:space="preserve"> </t>
        </is>
      </c>
      <c r="G85" s="4" t="inlineStr">
        <is>
          <t xml:space="preserve"> </t>
        </is>
      </c>
      <c r="H85" s="4" t="inlineStr">
        <is>
          <t xml:space="preserve"> </t>
        </is>
      </c>
      <c r="I85" s="4" t="inlineStr">
        <is>
          <t xml:space="preserve"> </t>
        </is>
      </c>
    </row>
    <row r="86">
      <c r="A86" s="4" t="inlineStr">
        <is>
          <t>Ordinary shares | Incentiv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hares held in trust under the Company's Incentive Plan (in shares)</t>
        </is>
      </c>
      <c r="B88" s="4" t="inlineStr">
        <is>
          <t xml:space="preserve"> </t>
        </is>
      </c>
      <c r="C88" s="4" t="inlineStr">
        <is>
          <t xml:space="preserve"> </t>
        </is>
      </c>
      <c r="D88" s="5" t="n">
        <v>1705000</v>
      </c>
      <c r="E88" s="5" t="n">
        <v>1705000</v>
      </c>
      <c r="F88" s="4" t="inlineStr">
        <is>
          <t xml:space="preserve"> </t>
        </is>
      </c>
      <c r="G88" s="4" t="inlineStr">
        <is>
          <t xml:space="preserve"> </t>
        </is>
      </c>
      <c r="H88" s="4" t="inlineStr">
        <is>
          <t xml:space="preserve"> </t>
        </is>
      </c>
      <c r="I88" s="4" t="inlineStr">
        <is>
          <t xml:space="preserve"> </t>
        </is>
      </c>
    </row>
    <row r="89">
      <c r="A89" s="4" t="inlineStr">
        <is>
          <t>Preferenc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shares outstanding (in shares)</t>
        </is>
      </c>
      <c r="B91" s="4" t="inlineStr">
        <is>
          <t xml:space="preserve"> </t>
        </is>
      </c>
      <c r="C91" s="4" t="inlineStr">
        <is>
          <t xml:space="preserve"> </t>
        </is>
      </c>
      <c r="D91" s="5" t="n">
        <v>0</v>
      </c>
      <c r="E91" s="5" t="n">
        <v>0</v>
      </c>
      <c r="F91" s="4" t="inlineStr">
        <is>
          <t xml:space="preserve"> </t>
        </is>
      </c>
      <c r="G91" s="4" t="inlineStr">
        <is>
          <t xml:space="preserve"> </t>
        </is>
      </c>
      <c r="H91" s="4" t="inlineStr">
        <is>
          <t xml:space="preserve"> </t>
        </is>
      </c>
      <c r="I91" s="4" t="inlineStr">
        <is>
          <t xml:space="preserve"> </t>
        </is>
      </c>
    </row>
    <row r="92">
      <c r="A92" s="4" t="inlineStr">
        <is>
          <t>Share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shares outstanding (in shares)</t>
        </is>
      </c>
      <c r="B94" s="4" t="inlineStr">
        <is>
          <t xml:space="preserve"> </t>
        </is>
      </c>
      <c r="C94" s="4" t="inlineStr">
        <is>
          <t xml:space="preserve"> </t>
        </is>
      </c>
      <c r="D94" s="5" t="n">
        <v>1074695000</v>
      </c>
      <c r="E94" s="5" t="n">
        <v>1074695000</v>
      </c>
      <c r="F94" s="5" t="n">
        <v>1056334000</v>
      </c>
      <c r="G94" s="5" t="n">
        <v>1056334000</v>
      </c>
      <c r="H94" s="4" t="inlineStr">
        <is>
          <t xml:space="preserve"> </t>
        </is>
      </c>
      <c r="I94" s="5" t="n">
        <v>1051138000</v>
      </c>
    </row>
    <row r="95">
      <c r="A95" s="4" t="inlineStr">
        <is>
          <t>Shares issued on exercise of stock options | $</t>
        </is>
      </c>
      <c r="B95" s="4" t="inlineStr">
        <is>
          <t xml:space="preserve"> </t>
        </is>
      </c>
      <c r="C95" s="4" t="inlineStr">
        <is>
          <t xml:space="preserve"> </t>
        </is>
      </c>
      <c r="D95" s="6" t="n">
        <v>14276</v>
      </c>
      <c r="E95" s="4" t="inlineStr">
        <is>
          <t xml:space="preserve"> </t>
        </is>
      </c>
      <c r="F95" s="6" t="n">
        <v>6435</v>
      </c>
      <c r="G95" s="4" t="inlineStr">
        <is>
          <t xml:space="preserve"> </t>
        </is>
      </c>
      <c r="H95" s="4" t="inlineStr">
        <is>
          <t xml:space="preserve"> </t>
        </is>
      </c>
      <c r="I95" s="4" t="inlineStr">
        <is>
          <t xml:space="preserve"> </t>
        </is>
      </c>
    </row>
    <row r="96">
      <c r="A96" s="4" t="inlineStr">
        <is>
          <t>Number of options exercised (in shares)</t>
        </is>
      </c>
      <c r="B96" s="4" t="inlineStr">
        <is>
          <t xml:space="preserve"> </t>
        </is>
      </c>
      <c r="C96" s="4" t="inlineStr">
        <is>
          <t xml:space="preserve"> </t>
        </is>
      </c>
      <c r="D96" s="5" t="n">
        <v>4955000</v>
      </c>
      <c r="E96" s="4" t="inlineStr">
        <is>
          <t xml:space="preserve"> </t>
        </is>
      </c>
      <c r="F96" s="5" t="n">
        <v>3053000</v>
      </c>
      <c r="G96" s="4" t="inlineStr">
        <is>
          <t xml:space="preserve"> </t>
        </is>
      </c>
      <c r="H96" s="4" t="inlineStr">
        <is>
          <t xml:space="preserve"> </t>
        </is>
      </c>
      <c r="I96" s="4" t="inlineStr">
        <is>
          <t xml:space="preserve"> </t>
        </is>
      </c>
    </row>
    <row r="97">
      <c r="A97" s="4" t="inlineStr">
        <is>
          <t>Dividends Decla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ividends declared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0.04</v>
      </c>
      <c r="I99"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tock Options Rollforward (Details)</t>
        </is>
      </c>
      <c r="B1" s="2" t="inlineStr">
        <is>
          <t>12 Months Ended</t>
        </is>
      </c>
    </row>
    <row r="2">
      <c r="B2" s="2" t="inlineStr">
        <is>
          <t>Dec. 31, 2022 shares $ / shares</t>
        </is>
      </c>
      <c r="C2" s="2" t="inlineStr">
        <is>
          <t>Dec. 31, 2021 shares $ / shares</t>
        </is>
      </c>
    </row>
    <row r="3">
      <c r="A3" s="3" t="inlineStr">
        <is>
          <t>Disclosure of share capital, reserves and other equity interest [Abstract]</t>
        </is>
      </c>
      <c r="B3" s="4" t="inlineStr">
        <is>
          <t xml:space="preserve"> </t>
        </is>
      </c>
      <c r="C3" s="4" t="inlineStr">
        <is>
          <t xml:space="preserve"> </t>
        </is>
      </c>
    </row>
    <row r="4">
      <c r="A4" s="4" t="inlineStr">
        <is>
          <t>Number of outstanding options, beginning of year (in shares) | shares</t>
        </is>
      </c>
      <c r="B4" s="5" t="n">
        <v>32489000</v>
      </c>
      <c r="C4" s="5" t="n">
        <v>16853000</v>
      </c>
    </row>
    <row r="5">
      <c r="A5" s="4" t="inlineStr">
        <is>
          <t>Number of options granted (in shares) | shares</t>
        </is>
      </c>
      <c r="B5" s="5" t="n">
        <v>4534000</v>
      </c>
      <c r="C5" s="5" t="n">
        <v>19461000</v>
      </c>
    </row>
    <row r="6">
      <c r="A6" s="4" t="inlineStr">
        <is>
          <t>Number of options exercised (in shares) | shares</t>
        </is>
      </c>
      <c r="B6" s="5" t="n">
        <v>-4955000</v>
      </c>
      <c r="C6" s="5" t="n">
        <v>-3052000</v>
      </c>
    </row>
    <row r="7">
      <c r="A7" s="4" t="inlineStr">
        <is>
          <t>Number of options forfeited or expired (in shares) | shares</t>
        </is>
      </c>
      <c r="B7" s="5" t="n">
        <v>-1141000</v>
      </c>
      <c r="C7" s="5" t="n">
        <v>-773000</v>
      </c>
    </row>
    <row r="8">
      <c r="A8" s="4" t="inlineStr">
        <is>
          <t>Number of outstanding options, ending of year (in shares) | shares</t>
        </is>
      </c>
      <c r="B8" s="5" t="n">
        <v>30927000</v>
      </c>
      <c r="C8" s="5" t="n">
        <v>32489000</v>
      </c>
    </row>
    <row r="9">
      <c r="A9" s="4" t="inlineStr">
        <is>
          <t>Weighted-average exercise price, beginning of year (in Cdn.$per share) | $ / shares</t>
        </is>
      </c>
      <c r="B9" s="7" t="n">
        <v>4.75</v>
      </c>
      <c r="C9" s="7" t="n">
        <v>3.56</v>
      </c>
    </row>
    <row r="10">
      <c r="A10" s="4" t="inlineStr">
        <is>
          <t>Weighted average exercise price, options granted (in Cdn.$per share) | $ / shares</t>
        </is>
      </c>
      <c r="B10" s="9" t="n">
        <v>5.29</v>
      </c>
      <c r="C10" s="9" t="n">
        <v>5.45</v>
      </c>
    </row>
    <row r="11">
      <c r="A11" s="4" t="inlineStr">
        <is>
          <t>Weighted average exercise price, options exercised (in Cdn.$ per share) | $ / shares</t>
        </is>
      </c>
      <c r="B11" s="9" t="n">
        <v>3.67</v>
      </c>
      <c r="C11" s="9" t="n">
        <v>2.64</v>
      </c>
    </row>
    <row r="12">
      <c r="A12" s="4" t="inlineStr">
        <is>
          <t>Weighted average exercise price, options forfeited or expired (in Cdn.$per share) | $ / shares</t>
        </is>
      </c>
      <c r="B12" s="9" t="n">
        <v>5.35</v>
      </c>
      <c r="C12" s="9" t="n">
        <v>4.58</v>
      </c>
    </row>
    <row r="13">
      <c r="A13" s="4" t="inlineStr">
        <is>
          <t>Weighted-average exercise price, end of year (in Cdn.$per share) | $ / shares</t>
        </is>
      </c>
      <c r="B13" s="7" t="n">
        <v>4.98</v>
      </c>
      <c r="C13" s="7" t="n">
        <v>4.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Stock Option Range of Exercise Prices and Weighted Average Years to Expiration (Details) shares in Thousand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utstanding options (in shares) | shares</t>
        </is>
      </c>
      <c r="B4" s="5" t="n">
        <v>30927</v>
      </c>
      <c r="C4" s="5" t="n">
        <v>32489</v>
      </c>
      <c r="D4" s="5" t="n">
        <v>16853</v>
      </c>
    </row>
    <row r="5">
      <c r="A5" s="4" t="inlineStr">
        <is>
          <t>Weighted- average years to expiry (in years)</t>
        </is>
      </c>
      <c r="B5" s="4" t="inlineStr">
        <is>
          <t>3 years 6 months 7 days</t>
        </is>
      </c>
      <c r="C5" s="4" t="inlineStr">
        <is>
          <t xml:space="preserve"> </t>
        </is>
      </c>
      <c r="D5" s="4" t="inlineStr">
        <is>
          <t xml:space="preserve"> </t>
        </is>
      </c>
    </row>
    <row r="6">
      <c r="A6" s="4" t="inlineStr">
        <is>
          <t>Weighted-average exercise price (in Cdn.$per share)</t>
        </is>
      </c>
      <c r="B6" s="7" t="n">
        <v>4.98</v>
      </c>
      <c r="C6" s="7" t="n">
        <v>4.75</v>
      </c>
      <c r="D6" s="7" t="n">
        <v>3.56</v>
      </c>
    </row>
    <row r="7">
      <c r="A7" s="4" t="inlineStr">
        <is>
          <t>Number of exercisable options (in shares) | shares</t>
        </is>
      </c>
      <c r="B7" s="5" t="n">
        <v>18096</v>
      </c>
      <c r="C7" s="4" t="inlineStr">
        <is>
          <t xml:space="preserve"> </t>
        </is>
      </c>
      <c r="D7" s="4" t="inlineStr">
        <is>
          <t xml:space="preserve"> </t>
        </is>
      </c>
    </row>
    <row r="8">
      <c r="A8" s="4" t="inlineStr">
        <is>
          <t>Weighted-average exercise price (in Cdn.$per share)</t>
        </is>
      </c>
      <c r="B8" s="7" t="n">
        <v>4.79</v>
      </c>
      <c r="C8" s="4" t="inlineStr">
        <is>
          <t xml:space="preserve"> </t>
        </is>
      </c>
      <c r="D8" s="4" t="inlineStr">
        <is>
          <t xml:space="preserve"> </t>
        </is>
      </c>
    </row>
    <row r="9">
      <c r="A9" s="4" t="inlineStr">
        <is>
          <t>2.94 – 2.99</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outstanding options (in shares) | shares</t>
        </is>
      </c>
      <c r="B11" s="5" t="n">
        <v>20</v>
      </c>
      <c r="C11" s="4" t="inlineStr">
        <is>
          <t xml:space="preserve"> </t>
        </is>
      </c>
      <c r="D11" s="4" t="inlineStr">
        <is>
          <t xml:space="preserve"> </t>
        </is>
      </c>
    </row>
    <row r="12">
      <c r="A12" s="4" t="inlineStr">
        <is>
          <t>Weighted- average years to expiry (in years)</t>
        </is>
      </c>
      <c r="B12" s="4" t="inlineStr">
        <is>
          <t>9 months</t>
        </is>
      </c>
      <c r="C12" s="4" t="inlineStr">
        <is>
          <t xml:space="preserve"> </t>
        </is>
      </c>
      <c r="D12" s="4" t="inlineStr">
        <is>
          <t xml:space="preserve"> </t>
        </is>
      </c>
    </row>
    <row r="13">
      <c r="A13" s="4" t="inlineStr">
        <is>
          <t>Weighted-average exercise price (in Cdn.$per share)</t>
        </is>
      </c>
      <c r="B13" s="7" t="n">
        <v>2.94</v>
      </c>
      <c r="C13" s="4" t="inlineStr">
        <is>
          <t xml:space="preserve"> </t>
        </is>
      </c>
      <c r="D13" s="4" t="inlineStr">
        <is>
          <t xml:space="preserve"> </t>
        </is>
      </c>
    </row>
    <row r="14">
      <c r="A14" s="4" t="inlineStr">
        <is>
          <t>Number of exercisable options (in shares) | shares</t>
        </is>
      </c>
      <c r="B14" s="5" t="n">
        <v>20</v>
      </c>
      <c r="C14" s="4" t="inlineStr">
        <is>
          <t xml:space="preserve"> </t>
        </is>
      </c>
      <c r="D14" s="4" t="inlineStr">
        <is>
          <t xml:space="preserve"> </t>
        </is>
      </c>
    </row>
    <row r="15">
      <c r="A15" s="4" t="inlineStr">
        <is>
          <t>Weighted-average exercise price (in Cdn.$per share)</t>
        </is>
      </c>
      <c r="B15" s="7" t="n">
        <v>2.94</v>
      </c>
      <c r="C15" s="4" t="inlineStr">
        <is>
          <t xml:space="preserve"> </t>
        </is>
      </c>
      <c r="D15" s="4" t="inlineStr">
        <is>
          <t xml:space="preserve"> </t>
        </is>
      </c>
    </row>
    <row r="16">
      <c r="A16" s="4" t="inlineStr">
        <is>
          <t>3.00 – 3.99</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outstanding options (in shares) | shares</t>
        </is>
      </c>
      <c r="B18" s="5" t="n">
        <v>5241</v>
      </c>
      <c r="C18" s="4" t="inlineStr">
        <is>
          <t xml:space="preserve"> </t>
        </is>
      </c>
      <c r="D18" s="4" t="inlineStr">
        <is>
          <t xml:space="preserve"> </t>
        </is>
      </c>
    </row>
    <row r="19">
      <c r="A19" s="4" t="inlineStr">
        <is>
          <t>Weighted- average years to expiry (in years)</t>
        </is>
      </c>
      <c r="B19" s="4" t="inlineStr">
        <is>
          <t>8 months 26 days</t>
        </is>
      </c>
      <c r="C19" s="4" t="inlineStr">
        <is>
          <t xml:space="preserve"> </t>
        </is>
      </c>
      <c r="D19" s="4" t="inlineStr">
        <is>
          <t xml:space="preserve"> </t>
        </is>
      </c>
    </row>
    <row r="20">
      <c r="A20" s="4" t="inlineStr">
        <is>
          <t>Weighted-average exercise price (in Cdn.$per share)</t>
        </is>
      </c>
      <c r="B20" s="7" t="n">
        <v>3.34</v>
      </c>
      <c r="C20" s="4" t="inlineStr">
        <is>
          <t xml:space="preserve"> </t>
        </is>
      </c>
      <c r="D20" s="4" t="inlineStr">
        <is>
          <t xml:space="preserve"> </t>
        </is>
      </c>
    </row>
    <row r="21">
      <c r="A21" s="4" t="inlineStr">
        <is>
          <t>Number of exercisable options (in shares) | shares</t>
        </is>
      </c>
      <c r="B21" s="5" t="n">
        <v>5166</v>
      </c>
      <c r="C21" s="4" t="inlineStr">
        <is>
          <t xml:space="preserve"> </t>
        </is>
      </c>
      <c r="D21" s="4" t="inlineStr">
        <is>
          <t xml:space="preserve"> </t>
        </is>
      </c>
    </row>
    <row r="22">
      <c r="A22" s="4" t="inlineStr">
        <is>
          <t>Weighted-average exercise price (in Cdn.$per share)</t>
        </is>
      </c>
      <c r="B22" s="7" t="n">
        <v>3.33</v>
      </c>
      <c r="C22" s="4" t="inlineStr">
        <is>
          <t xml:space="preserve"> </t>
        </is>
      </c>
      <c r="D22" s="4" t="inlineStr">
        <is>
          <t xml:space="preserve"> </t>
        </is>
      </c>
    </row>
    <row r="23">
      <c r="A23" s="4" t="inlineStr">
        <is>
          <t>4.00 – 4.99</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outstanding options (in shares) | shares</t>
        </is>
      </c>
      <c r="B25" s="5" t="n">
        <v>4709</v>
      </c>
      <c r="C25" s="4" t="inlineStr">
        <is>
          <t xml:space="preserve"> </t>
        </is>
      </c>
      <c r="D25" s="4" t="inlineStr">
        <is>
          <t xml:space="preserve"> </t>
        </is>
      </c>
    </row>
    <row r="26">
      <c r="A26" s="4" t="inlineStr">
        <is>
          <t>Weighted- average years to expiry (in years)</t>
        </is>
      </c>
      <c r="B26" s="4" t="inlineStr">
        <is>
          <t>5 years 6 months 18 days</t>
        </is>
      </c>
      <c r="C26" s="4" t="inlineStr">
        <is>
          <t xml:space="preserve"> </t>
        </is>
      </c>
      <c r="D26" s="4" t="inlineStr">
        <is>
          <t xml:space="preserve"> </t>
        </is>
      </c>
    </row>
    <row r="27">
      <c r="A27" s="4" t="inlineStr">
        <is>
          <t>Weighted-average exercise price (in Cdn.$per share)</t>
        </is>
      </c>
      <c r="B27" s="7" t="n">
        <v>4.47</v>
      </c>
      <c r="C27" s="4" t="inlineStr">
        <is>
          <t xml:space="preserve"> </t>
        </is>
      </c>
      <c r="D27" s="4" t="inlineStr">
        <is>
          <t xml:space="preserve"> </t>
        </is>
      </c>
    </row>
    <row r="28">
      <c r="A28" s="4" t="inlineStr">
        <is>
          <t>Number of exercisable options (in shares) | shares</t>
        </is>
      </c>
      <c r="B28" s="5" t="n">
        <v>1375</v>
      </c>
      <c r="C28" s="4" t="inlineStr">
        <is>
          <t xml:space="preserve"> </t>
        </is>
      </c>
      <c r="D28" s="4" t="inlineStr">
        <is>
          <t xml:space="preserve"> </t>
        </is>
      </c>
    </row>
    <row r="29">
      <c r="A29" s="4" t="inlineStr">
        <is>
          <t>Weighted-average exercise price (in Cdn.$per share)</t>
        </is>
      </c>
      <c r="B29" s="7" t="n">
        <v>4.41</v>
      </c>
      <c r="C29" s="4" t="inlineStr">
        <is>
          <t xml:space="preserve"> </t>
        </is>
      </c>
      <c r="D29" s="4" t="inlineStr">
        <is>
          <t xml:space="preserve"> </t>
        </is>
      </c>
    </row>
    <row r="30">
      <c r="A30" s="4" t="inlineStr">
        <is>
          <t>5.00 – 5.99</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outstanding options (in shares) | shares</t>
        </is>
      </c>
      <c r="B32" s="5" t="n">
        <v>18739</v>
      </c>
      <c r="C32" s="4" t="inlineStr">
        <is>
          <t xml:space="preserve"> </t>
        </is>
      </c>
      <c r="D32" s="4" t="inlineStr">
        <is>
          <t xml:space="preserve"> </t>
        </is>
      </c>
    </row>
    <row r="33">
      <c r="A33" s="4" t="inlineStr">
        <is>
          <t>Weighted- average years to expiry (in years)</t>
        </is>
      </c>
      <c r="B33" s="4" t="inlineStr">
        <is>
          <t>3 years 10 months 2 days</t>
        </is>
      </c>
      <c r="C33" s="4" t="inlineStr">
        <is>
          <t xml:space="preserve"> </t>
        </is>
      </c>
      <c r="D33" s="4" t="inlineStr">
        <is>
          <t xml:space="preserve"> </t>
        </is>
      </c>
    </row>
    <row r="34">
      <c r="A34" s="4" t="inlineStr">
        <is>
          <t>Weighted-average exercise price (in Cdn.$per share)</t>
        </is>
      </c>
      <c r="B34" s="7" t="n">
        <v>5.41</v>
      </c>
      <c r="C34" s="4" t="inlineStr">
        <is>
          <t xml:space="preserve"> </t>
        </is>
      </c>
      <c r="D34" s="4" t="inlineStr">
        <is>
          <t xml:space="preserve"> </t>
        </is>
      </c>
    </row>
    <row r="35">
      <c r="A35" s="4" t="inlineStr">
        <is>
          <t>Number of exercisable options (in shares) | shares</t>
        </is>
      </c>
      <c r="B35" s="5" t="n">
        <v>10157</v>
      </c>
      <c r="C35" s="4" t="inlineStr">
        <is>
          <t xml:space="preserve"> </t>
        </is>
      </c>
      <c r="D35" s="4" t="inlineStr">
        <is>
          <t xml:space="preserve"> </t>
        </is>
      </c>
    </row>
    <row r="36">
      <c r="A36" s="4" t="inlineStr">
        <is>
          <t>Weighted-average exercise price (in Cdn.$per share)</t>
        </is>
      </c>
      <c r="B36" s="7" t="n">
        <v>5.38</v>
      </c>
      <c r="C36" s="4" t="inlineStr">
        <is>
          <t xml:space="preserve"> </t>
        </is>
      </c>
      <c r="D36" s="4" t="inlineStr">
        <is>
          <t xml:space="preserve"> </t>
        </is>
      </c>
    </row>
    <row r="37">
      <c r="A37" s="4" t="inlineStr">
        <is>
          <t>6.00 – 6.99</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Number of outstanding options (in shares) | shares</t>
        </is>
      </c>
      <c r="B39" s="5" t="n">
        <v>2098</v>
      </c>
      <c r="C39" s="4" t="inlineStr">
        <is>
          <t xml:space="preserve"> </t>
        </is>
      </c>
      <c r="D39" s="4" t="inlineStr">
        <is>
          <t xml:space="preserve"> </t>
        </is>
      </c>
    </row>
    <row r="40">
      <c r="A40" s="4" t="inlineStr">
        <is>
          <t>Weighted- average years to expiry (in years)</t>
        </is>
      </c>
      <c r="B40" s="4" t="inlineStr">
        <is>
          <t>3 years 2 months 23 days</t>
        </is>
      </c>
      <c r="C40" s="4" t="inlineStr">
        <is>
          <t xml:space="preserve"> </t>
        </is>
      </c>
      <c r="D40" s="4" t="inlineStr">
        <is>
          <t xml:space="preserve"> </t>
        </is>
      </c>
    </row>
    <row r="41">
      <c r="A41" s="4" t="inlineStr">
        <is>
          <t>Weighted-average exercise price (in Cdn.$per share)</t>
        </is>
      </c>
      <c r="B41" s="7" t="n">
        <v>6.25</v>
      </c>
      <c r="C41" s="4" t="inlineStr">
        <is>
          <t xml:space="preserve"> </t>
        </is>
      </c>
      <c r="D41" s="4" t="inlineStr">
        <is>
          <t xml:space="preserve"> </t>
        </is>
      </c>
    </row>
    <row r="42">
      <c r="A42" s="4" t="inlineStr">
        <is>
          <t>Number of exercisable options (in shares) | shares</t>
        </is>
      </c>
      <c r="B42" s="5" t="n">
        <v>1298</v>
      </c>
      <c r="C42" s="4" t="inlineStr">
        <is>
          <t xml:space="preserve"> </t>
        </is>
      </c>
      <c r="D42" s="4" t="inlineStr">
        <is>
          <t xml:space="preserve"> </t>
        </is>
      </c>
    </row>
    <row r="43">
      <c r="A43" s="4" t="inlineStr">
        <is>
          <t>Weighted-average exercise price (in Cdn.$per share)</t>
        </is>
      </c>
      <c r="B43" s="7" t="n">
        <v>6.24</v>
      </c>
      <c r="C43" s="4" t="inlineStr">
        <is>
          <t xml:space="preserve"> </t>
        </is>
      </c>
      <c r="D43" s="4" t="inlineStr">
        <is>
          <t xml:space="preserve"> </t>
        </is>
      </c>
    </row>
    <row r="44">
      <c r="A44" s="4" t="inlineStr">
        <is>
          <t>7.00 – 8.53</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Number of outstanding options (in shares) | shares</t>
        </is>
      </c>
      <c r="B46" s="5" t="n">
        <v>120</v>
      </c>
      <c r="C46" s="4" t="inlineStr">
        <is>
          <t xml:space="preserve"> </t>
        </is>
      </c>
      <c r="D46" s="4" t="inlineStr">
        <is>
          <t xml:space="preserve"> </t>
        </is>
      </c>
    </row>
    <row r="47">
      <c r="A47" s="4" t="inlineStr">
        <is>
          <t>Weighted- average years to expiry (in years)</t>
        </is>
      </c>
      <c r="B47" s="4" t="inlineStr">
        <is>
          <t>2 years 6 months 25 days</t>
        </is>
      </c>
      <c r="C47" s="4" t="inlineStr">
        <is>
          <t xml:space="preserve"> </t>
        </is>
      </c>
      <c r="D47" s="4" t="inlineStr">
        <is>
          <t xml:space="preserve"> </t>
        </is>
      </c>
    </row>
    <row r="48">
      <c r="A48" s="4" t="inlineStr">
        <is>
          <t>Weighted-average exercise price (in Cdn.$per share)</t>
        </is>
      </c>
      <c r="B48" s="7" t="n">
        <v>8.01</v>
      </c>
      <c r="C48" s="4" t="inlineStr">
        <is>
          <t xml:space="preserve"> </t>
        </is>
      </c>
      <c r="D48" s="4" t="inlineStr">
        <is>
          <t xml:space="preserve"> </t>
        </is>
      </c>
    </row>
    <row r="49">
      <c r="A49" s="4" t="inlineStr">
        <is>
          <t>Number of exercisable options (in shares) | shares</t>
        </is>
      </c>
      <c r="B49" s="5" t="n">
        <v>80</v>
      </c>
      <c r="C49" s="4" t="inlineStr">
        <is>
          <t xml:space="preserve"> </t>
        </is>
      </c>
      <c r="D49" s="4" t="inlineStr">
        <is>
          <t xml:space="preserve"> </t>
        </is>
      </c>
    </row>
    <row r="50">
      <c r="A50" s="4" t="inlineStr">
        <is>
          <t>Weighted-average exercise price (in Cdn.$per share)</t>
        </is>
      </c>
      <c r="B50" s="7" t="n">
        <v>8.01</v>
      </c>
      <c r="C50" s="4" t="inlineStr">
        <is>
          <t xml:space="preserve"> </t>
        </is>
      </c>
      <c r="D50" s="4" t="inlineStr">
        <is>
          <t xml:space="preserve"> </t>
        </is>
      </c>
    </row>
    <row r="51">
      <c r="A51" s="4" t="inlineStr">
        <is>
          <t>Bottom of range | 2.94 – 2.99</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Exercise price of outstanding options (in Cdn.$per share)</t>
        </is>
      </c>
      <c r="B53" s="9" t="n">
        <v>2.94</v>
      </c>
      <c r="C53" s="4" t="inlineStr">
        <is>
          <t xml:space="preserve"> </t>
        </is>
      </c>
      <c r="D53" s="4" t="inlineStr">
        <is>
          <t xml:space="preserve"> </t>
        </is>
      </c>
    </row>
    <row r="54">
      <c r="A54" s="4" t="inlineStr">
        <is>
          <t>Bottom of range | 3.00 – 3.99</t>
        </is>
      </c>
      <c r="B54" s="4" t="inlineStr">
        <is>
          <t xml:space="preserve"> </t>
        </is>
      </c>
      <c r="C54" s="4" t="inlineStr">
        <is>
          <t xml:space="preserve"> </t>
        </is>
      </c>
      <c r="D54" s="4" t="inlineStr">
        <is>
          <t xml:space="preserve"> </t>
        </is>
      </c>
    </row>
    <row r="55">
      <c r="A55" s="3" t="inlineStr">
        <is>
          <t>Disclosure of range of exercise prices of outstanding share options [line items]</t>
        </is>
      </c>
      <c r="B55" s="4" t="inlineStr">
        <is>
          <t xml:space="preserve"> </t>
        </is>
      </c>
      <c r="C55" s="4" t="inlineStr">
        <is>
          <t xml:space="preserve"> </t>
        </is>
      </c>
      <c r="D55" s="4" t="inlineStr">
        <is>
          <t xml:space="preserve"> </t>
        </is>
      </c>
    </row>
    <row r="56">
      <c r="A56" s="4" t="inlineStr">
        <is>
          <t>Exercise price of outstanding options (in Cdn.$per share)</t>
        </is>
      </c>
      <c r="B56" s="5" t="n">
        <v>3</v>
      </c>
      <c r="C56" s="4" t="inlineStr">
        <is>
          <t xml:space="preserve"> </t>
        </is>
      </c>
      <c r="D56" s="4" t="inlineStr">
        <is>
          <t xml:space="preserve"> </t>
        </is>
      </c>
    </row>
    <row r="57">
      <c r="A57" s="4" t="inlineStr">
        <is>
          <t>Bottom of range | 4.00 – 4.99</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Exercise price of outstanding options (in Cdn.$per share)</t>
        </is>
      </c>
      <c r="B59" s="5" t="n">
        <v>4</v>
      </c>
      <c r="C59" s="4" t="inlineStr">
        <is>
          <t xml:space="preserve"> </t>
        </is>
      </c>
      <c r="D59" s="4" t="inlineStr">
        <is>
          <t xml:space="preserve"> </t>
        </is>
      </c>
    </row>
    <row r="60">
      <c r="A60" s="4" t="inlineStr">
        <is>
          <t>Bottom of range | 5.00 – 5.99</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options (in Cdn.$per share)</t>
        </is>
      </c>
      <c r="B62" s="5" t="n">
        <v>5</v>
      </c>
      <c r="C62" s="4" t="inlineStr">
        <is>
          <t xml:space="preserve"> </t>
        </is>
      </c>
      <c r="D62" s="4" t="inlineStr">
        <is>
          <t xml:space="preserve"> </t>
        </is>
      </c>
    </row>
    <row r="63">
      <c r="A63" s="4" t="inlineStr">
        <is>
          <t>Bottom of range | 6.00 – 6.99</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options (in Cdn.$per share)</t>
        </is>
      </c>
      <c r="B65" s="5" t="n">
        <v>6</v>
      </c>
      <c r="C65" s="4" t="inlineStr">
        <is>
          <t xml:space="preserve"> </t>
        </is>
      </c>
      <c r="D65" s="4" t="inlineStr">
        <is>
          <t xml:space="preserve"> </t>
        </is>
      </c>
    </row>
    <row r="66">
      <c r="A66" s="4" t="inlineStr">
        <is>
          <t>Bottom of range | 7.00 – 8.53</t>
        </is>
      </c>
      <c r="B66" s="4" t="inlineStr">
        <is>
          <t xml:space="preserve"> </t>
        </is>
      </c>
      <c r="C66" s="4" t="inlineStr">
        <is>
          <t xml:space="preserve"> </t>
        </is>
      </c>
      <c r="D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row>
    <row r="68">
      <c r="A68" s="4" t="inlineStr">
        <is>
          <t>Exercise price of outstanding options (in Cdn.$per share)</t>
        </is>
      </c>
      <c r="B68" s="5" t="n">
        <v>7</v>
      </c>
      <c r="C68" s="4" t="inlineStr">
        <is>
          <t xml:space="preserve"> </t>
        </is>
      </c>
      <c r="D68" s="4" t="inlineStr">
        <is>
          <t xml:space="preserve"> </t>
        </is>
      </c>
    </row>
    <row r="69">
      <c r="A69" s="4" t="inlineStr">
        <is>
          <t>Top of range | 2.94 – 2.99</t>
        </is>
      </c>
      <c r="B69" s="4" t="inlineStr">
        <is>
          <t xml:space="preserve"> </t>
        </is>
      </c>
      <c r="C69" s="4" t="inlineStr">
        <is>
          <t xml:space="preserve"> </t>
        </is>
      </c>
      <c r="D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row>
    <row r="71">
      <c r="A71" s="4" t="inlineStr">
        <is>
          <t>Exercise price of outstanding options (in Cdn.$per share)</t>
        </is>
      </c>
      <c r="B71" s="9" t="n">
        <v>2.99</v>
      </c>
      <c r="C71" s="4" t="inlineStr">
        <is>
          <t xml:space="preserve"> </t>
        </is>
      </c>
      <c r="D71" s="4" t="inlineStr">
        <is>
          <t xml:space="preserve"> </t>
        </is>
      </c>
    </row>
    <row r="72">
      <c r="A72" s="4" t="inlineStr">
        <is>
          <t>Top of range | 3.00 – 3.99</t>
        </is>
      </c>
      <c r="B72" s="4" t="inlineStr">
        <is>
          <t xml:space="preserve"> </t>
        </is>
      </c>
      <c r="C72" s="4" t="inlineStr">
        <is>
          <t xml:space="preserve"> </t>
        </is>
      </c>
      <c r="D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row>
    <row r="74">
      <c r="A74" s="4" t="inlineStr">
        <is>
          <t>Exercise price of outstanding options (in Cdn.$per share)</t>
        </is>
      </c>
      <c r="B74" s="9" t="n">
        <v>3.99</v>
      </c>
      <c r="C74" s="4" t="inlineStr">
        <is>
          <t xml:space="preserve"> </t>
        </is>
      </c>
      <c r="D74" s="4" t="inlineStr">
        <is>
          <t xml:space="preserve"> </t>
        </is>
      </c>
    </row>
    <row r="75">
      <c r="A75" s="4" t="inlineStr">
        <is>
          <t>Top of range | 4.00 – 4.99</t>
        </is>
      </c>
      <c r="B75" s="4" t="inlineStr">
        <is>
          <t xml:space="preserve"> </t>
        </is>
      </c>
      <c r="C75" s="4" t="inlineStr">
        <is>
          <t xml:space="preserve"> </t>
        </is>
      </c>
      <c r="D75" s="4" t="inlineStr">
        <is>
          <t xml:space="preserve"> </t>
        </is>
      </c>
    </row>
    <row r="76">
      <c r="A76" s="3" t="inlineStr">
        <is>
          <t>Disclosure of range of exercise prices of outstanding share options [line items]</t>
        </is>
      </c>
      <c r="B76" s="4" t="inlineStr">
        <is>
          <t xml:space="preserve"> </t>
        </is>
      </c>
      <c r="C76" s="4" t="inlineStr">
        <is>
          <t xml:space="preserve"> </t>
        </is>
      </c>
      <c r="D76" s="4" t="inlineStr">
        <is>
          <t xml:space="preserve"> </t>
        </is>
      </c>
    </row>
    <row r="77">
      <c r="A77" s="4" t="inlineStr">
        <is>
          <t>Exercise price of outstanding options (in Cdn.$per share)</t>
        </is>
      </c>
      <c r="B77" s="9" t="n">
        <v>4.99</v>
      </c>
      <c r="C77" s="4" t="inlineStr">
        <is>
          <t xml:space="preserve"> </t>
        </is>
      </c>
      <c r="D77" s="4" t="inlineStr">
        <is>
          <t xml:space="preserve"> </t>
        </is>
      </c>
    </row>
    <row r="78">
      <c r="A78" s="4" t="inlineStr">
        <is>
          <t>Top of range | 5.00 – 5.99</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Exercise price of outstanding options (in Cdn.$per share)</t>
        </is>
      </c>
      <c r="B80" s="9" t="n">
        <v>5.99</v>
      </c>
      <c r="C80" s="4" t="inlineStr">
        <is>
          <t xml:space="preserve"> </t>
        </is>
      </c>
      <c r="D80" s="4" t="inlineStr">
        <is>
          <t xml:space="preserve"> </t>
        </is>
      </c>
    </row>
    <row r="81">
      <c r="A81" s="4" t="inlineStr">
        <is>
          <t>Top of range | 6.00 – 6.99</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Exercise price of outstanding options (in Cdn.$per share)</t>
        </is>
      </c>
      <c r="B83" s="9" t="n">
        <v>6.99</v>
      </c>
      <c r="C83" s="4" t="inlineStr">
        <is>
          <t xml:space="preserve"> </t>
        </is>
      </c>
      <c r="D83" s="4" t="inlineStr">
        <is>
          <t xml:space="preserve"> </t>
        </is>
      </c>
    </row>
    <row r="84">
      <c r="A84" s="4" t="inlineStr">
        <is>
          <t>Top of range | 7.00 – 8.53</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Exercise price of outstanding options (in Cdn.$per share)</t>
        </is>
      </c>
      <c r="B86" s="7" t="n">
        <v>8.529999999999999</v>
      </c>
      <c r="C86" s="4" t="inlineStr">
        <is>
          <t xml:space="preserve"> </t>
        </is>
      </c>
      <c r="D8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Non-Option Equity Instruments Rollforward (Details) - Restricted Share Units - shares shares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Outstanding units, beginning of year (in shares)</t>
        </is>
      </c>
      <c r="B4" s="5" t="n">
        <v>3679</v>
      </c>
      <c r="C4" s="5" t="n">
        <v>4334</v>
      </c>
    </row>
    <row r="5">
      <c r="A5" s="4" t="inlineStr">
        <is>
          <t>Granted (in shares)</t>
        </is>
      </c>
      <c r="B5" s="5" t="n">
        <v>1751</v>
      </c>
      <c r="C5" s="5" t="n">
        <v>1329</v>
      </c>
    </row>
    <row r="6">
      <c r="A6" s="4" t="inlineStr">
        <is>
          <t>Vested and converted to common shares (in shares)</t>
        </is>
      </c>
      <c r="B6" s="5" t="n">
        <v>-2663</v>
      </c>
      <c r="C6" s="5" t="n">
        <v>-2143</v>
      </c>
    </row>
    <row r="7">
      <c r="A7" s="4" t="inlineStr">
        <is>
          <t>Forfeited (in shares)</t>
        </is>
      </c>
      <c r="B7" s="5" t="n">
        <v>-119</v>
      </c>
      <c r="C7" s="4" t="inlineStr">
        <is>
          <t xml:space="preserve"> </t>
        </is>
      </c>
    </row>
    <row r="8">
      <c r="A8" s="4" t="inlineStr">
        <is>
          <t>Reinvested dividend equivalents (in shares)</t>
        </is>
      </c>
      <c r="B8" s="5" t="n">
        <v>136</v>
      </c>
      <c r="C8" s="5" t="n">
        <v>159</v>
      </c>
    </row>
    <row r="9">
      <c r="A9" s="4" t="inlineStr">
        <is>
          <t>Outstanding units, end of year (in shares)</t>
        </is>
      </c>
      <c r="B9" s="5" t="n">
        <v>2784</v>
      </c>
      <c r="C9" s="5" t="n">
        <v>36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Earnings Per Share (Details) - USD ($) $ / shares in Units, shares in Thousands, $ in Thousands</t>
        </is>
      </c>
      <c r="B1" s="2" t="inlineStr">
        <is>
          <t>12 Months Ended</t>
        </is>
      </c>
    </row>
    <row r="2">
      <c r="B2" s="2" t="inlineStr">
        <is>
          <t>Dec. 31, 2022</t>
        </is>
      </c>
      <c r="C2" s="2" t="inlineStr">
        <is>
          <t>Dec. 31, 2021</t>
        </is>
      </c>
    </row>
    <row r="3">
      <c r="A3" s="3" t="inlineStr">
        <is>
          <t>Disclosure of share capital, reserves and other equity interest [Abstract]</t>
        </is>
      </c>
      <c r="B3" s="4" t="inlineStr">
        <is>
          <t xml:space="preserve"> </t>
        </is>
      </c>
      <c r="C3" s="4" t="inlineStr">
        <is>
          <t xml:space="preserve"> </t>
        </is>
      </c>
    </row>
    <row r="4">
      <c r="A4" s="4" t="inlineStr">
        <is>
          <t>Net income and diluted net income (attributable to shareholders of the Company)</t>
        </is>
      </c>
      <c r="B4" s="6" t="n">
        <v>252873</v>
      </c>
      <c r="C4" s="6" t="n">
        <v>420065</v>
      </c>
    </row>
    <row r="5">
      <c r="A5" s="4" t="inlineStr">
        <is>
          <t>Basic weighted average number of common shares outstanding (in shares)</t>
        </is>
      </c>
      <c r="B5" s="5" t="n">
        <v>1064259</v>
      </c>
      <c r="C5" s="5" t="n">
        <v>1053809</v>
      </c>
    </row>
    <row r="6">
      <c r="A6" s="4" t="inlineStr">
        <is>
          <t>Effect of dilutive securities, stock options (in shares)</t>
        </is>
      </c>
      <c r="B6" s="5" t="n">
        <v>1928</v>
      </c>
      <c r="C6" s="5" t="n">
        <v>4883</v>
      </c>
    </row>
    <row r="7">
      <c r="A7" s="4" t="inlineStr">
        <is>
          <t>Effect of dilutive securities, restricted share units (in shares)</t>
        </is>
      </c>
      <c r="B7" s="5" t="n">
        <v>732</v>
      </c>
      <c r="C7" s="5" t="n">
        <v>1478</v>
      </c>
    </row>
    <row r="8">
      <c r="A8" s="4" t="inlineStr">
        <is>
          <t>Effect of dilutive securities, performance share units (in shares)</t>
        </is>
      </c>
      <c r="B8" s="5" t="n">
        <v>4085</v>
      </c>
      <c r="C8" s="5" t="n">
        <v>1372</v>
      </c>
    </row>
    <row r="9">
      <c r="A9" s="4" t="inlineStr">
        <is>
          <t>Diluted weighted average number of common shares outstanding (in shares)</t>
        </is>
      </c>
      <c r="B9" s="5" t="n">
        <v>1071004</v>
      </c>
      <c r="C9" s="5" t="n">
        <v>1061542</v>
      </c>
    </row>
    <row r="10">
      <c r="A10" s="4" t="inlineStr">
        <is>
          <t>Basic (in USD per share)</t>
        </is>
      </c>
      <c r="B10" s="7" t="n">
        <v>0.24</v>
      </c>
      <c r="C10" s="7" t="n">
        <v>0.4</v>
      </c>
    </row>
    <row r="11">
      <c r="A11" s="4" t="inlineStr">
        <is>
          <t>Diluted (in USD per share)</t>
        </is>
      </c>
      <c r="B11" s="7" t="n">
        <v>0.24</v>
      </c>
      <c r="C11" s="7" t="n">
        <v>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Changes in Non-controlling Interest (Details) - USD ($) $ in Thousands</t>
        </is>
      </c>
      <c r="B1" s="2" t="inlineStr">
        <is>
          <t>12 Months Ended</t>
        </is>
      </c>
    </row>
    <row r="2">
      <c r="B2" s="2" t="inlineStr">
        <is>
          <t>Dec. 31, 2022</t>
        </is>
      </c>
      <c r="C2" s="2" t="inlineStr">
        <is>
          <t>Dec. 31, 2021</t>
        </is>
      </c>
    </row>
    <row r="3">
      <c r="A3" s="3" t="inlineStr">
        <is>
          <t>Changes in equity [abstract]</t>
        </is>
      </c>
      <c r="B3" s="4" t="inlineStr">
        <is>
          <t xml:space="preserve"> </t>
        </is>
      </c>
      <c r="C3" s="4" t="inlineStr">
        <is>
          <t xml:space="preserve"> </t>
        </is>
      </c>
    </row>
    <row r="4">
      <c r="A4" s="4" t="inlineStr">
        <is>
          <t>Beginning balance equity</t>
        </is>
      </c>
      <c r="B4" s="6" t="n">
        <v>2961007</v>
      </c>
      <c r="C4" s="6" t="n">
        <v>2660590</v>
      </c>
    </row>
    <row r="5">
      <c r="A5" s="4" t="inlineStr">
        <is>
          <t>Share of net income</t>
        </is>
      </c>
      <c r="B5" s="5" t="n">
        <v>286723</v>
      </c>
      <c r="C5" s="5" t="n">
        <v>460825</v>
      </c>
    </row>
    <row r="6">
      <c r="A6" s="4" t="inlineStr">
        <is>
          <t>Ending balance equity</t>
        </is>
      </c>
      <c r="B6" s="5" t="n">
        <v>3111789</v>
      </c>
      <c r="C6" s="5" t="n">
        <v>2961007</v>
      </c>
    </row>
    <row r="7">
      <c r="A7" s="4" t="inlineStr">
        <is>
          <t>Non- controlling interests</t>
        </is>
      </c>
      <c r="B7" s="4" t="inlineStr">
        <is>
          <t xml:space="preserve"> </t>
        </is>
      </c>
      <c r="C7" s="4" t="inlineStr">
        <is>
          <t xml:space="preserve"> </t>
        </is>
      </c>
    </row>
    <row r="8">
      <c r="A8" s="3" t="inlineStr">
        <is>
          <t>Changes in equity [abstract]</t>
        </is>
      </c>
      <c r="B8" s="4" t="inlineStr">
        <is>
          <t xml:space="preserve"> </t>
        </is>
      </c>
      <c r="C8" s="4" t="inlineStr">
        <is>
          <t xml:space="preserve"> </t>
        </is>
      </c>
    </row>
    <row r="9">
      <c r="A9" s="4" t="inlineStr">
        <is>
          <t>Beginning balance equity</t>
        </is>
      </c>
      <c r="B9" s="5" t="n">
        <v>100713</v>
      </c>
      <c r="C9" s="5" t="n">
        <v>88574</v>
      </c>
    </row>
    <row r="10">
      <c r="A10" s="4" t="inlineStr">
        <is>
          <t>Share of net income</t>
        </is>
      </c>
      <c r="B10" s="5" t="n">
        <v>33850</v>
      </c>
      <c r="C10" s="5" t="n">
        <v>40760</v>
      </c>
    </row>
    <row r="11">
      <c r="A11" s="4" t="inlineStr">
        <is>
          <t>Interest on loan to non-controlling interest</t>
        </is>
      </c>
      <c r="B11" s="5" t="n">
        <v>-3499</v>
      </c>
      <c r="C11" s="5" t="n">
        <v>-3184</v>
      </c>
    </row>
    <row r="12">
      <c r="A12" s="4" t="inlineStr">
        <is>
          <t>Distributions to non-controlling interest</t>
        </is>
      </c>
      <c r="B12" s="5" t="n">
        <v>-30921</v>
      </c>
      <c r="C12" s="5" t="n">
        <v>-31153</v>
      </c>
    </row>
    <row r="13">
      <c r="A13" s="4" t="inlineStr">
        <is>
          <t>Repayment of loan by non-controlling interest</t>
        </is>
      </c>
      <c r="B13" s="4" t="inlineStr">
        <is>
          <t xml:space="preserve"> </t>
        </is>
      </c>
      <c r="C13" s="5" t="n">
        <v>5312</v>
      </c>
    </row>
    <row r="14">
      <c r="A14" s="4" t="inlineStr">
        <is>
          <t>Participating funding from non-controlling interest</t>
        </is>
      </c>
      <c r="B14" s="5" t="n">
        <v>2980</v>
      </c>
      <c r="C14" s="5" t="n">
        <v>1099</v>
      </c>
    </row>
    <row r="15">
      <c r="A15" s="4" t="inlineStr">
        <is>
          <t>Non-controlling interest associated with mineral properties sold (Note 8)</t>
        </is>
      </c>
      <c r="B15" s="4" t="inlineStr">
        <is>
          <t xml:space="preserve"> </t>
        </is>
      </c>
      <c r="C15" s="5" t="n">
        <v>-1084</v>
      </c>
    </row>
    <row r="16">
      <c r="A16" s="4" t="inlineStr">
        <is>
          <t>Other</t>
        </is>
      </c>
      <c r="B16" s="5" t="n">
        <v>540</v>
      </c>
      <c r="C16" s="5" t="n">
        <v>389</v>
      </c>
    </row>
    <row r="17">
      <c r="A17" s="4" t="inlineStr">
        <is>
          <t>Ending balance equity</t>
        </is>
      </c>
      <c r="B17" s="5" t="n">
        <v>103663</v>
      </c>
      <c r="C17" s="5" t="n">
        <v>100713</v>
      </c>
    </row>
    <row r="18">
      <c r="A18" s="4" t="inlineStr">
        <is>
          <t>Fekola | Non- controlling interests</t>
        </is>
      </c>
      <c r="B18" s="4" t="inlineStr">
        <is>
          <t xml:space="preserve"> </t>
        </is>
      </c>
      <c r="C18" s="4" t="inlineStr">
        <is>
          <t xml:space="preserve"> </t>
        </is>
      </c>
    </row>
    <row r="19">
      <c r="A19" s="3" t="inlineStr">
        <is>
          <t>Changes in equity [abstract]</t>
        </is>
      </c>
      <c r="B19" s="4" t="inlineStr">
        <is>
          <t xml:space="preserve"> </t>
        </is>
      </c>
      <c r="C19" s="4" t="inlineStr">
        <is>
          <t xml:space="preserve"> </t>
        </is>
      </c>
    </row>
    <row r="20">
      <c r="A20" s="4" t="inlineStr">
        <is>
          <t>Beginning balance equity</t>
        </is>
      </c>
      <c r="B20" s="5" t="n">
        <v>59089</v>
      </c>
      <c r="C20" s="5" t="n">
        <v>51992</v>
      </c>
    </row>
    <row r="21">
      <c r="A21" s="4" t="inlineStr">
        <is>
          <t>Share of net income</t>
        </is>
      </c>
      <c r="B21" s="5" t="n">
        <v>25467</v>
      </c>
      <c r="C21" s="5" t="n">
        <v>32292</v>
      </c>
    </row>
    <row r="22">
      <c r="A22" s="4" t="inlineStr">
        <is>
          <t>Interest on loan to non-controlling interest</t>
        </is>
      </c>
      <c r="B22" s="5" t="n">
        <v>-3499</v>
      </c>
      <c r="C22" s="5" t="n">
        <v>-3184</v>
      </c>
    </row>
    <row r="23">
      <c r="A23" s="4" t="inlineStr">
        <is>
          <t>Distributions to non-controlling interest</t>
        </is>
      </c>
      <c r="B23" s="5" t="n">
        <v>-26870</v>
      </c>
      <c r="C23" s="5" t="n">
        <v>-22011</v>
      </c>
    </row>
    <row r="24">
      <c r="A24" s="4" t="inlineStr">
        <is>
          <t>Ending balance equity</t>
        </is>
      </c>
      <c r="B24" s="5" t="n">
        <v>54187</v>
      </c>
      <c r="C24" s="5" t="n">
        <v>59089</v>
      </c>
    </row>
    <row r="25">
      <c r="A25" s="4" t="inlineStr">
        <is>
          <t>Masbate Mine | Non- controlling interests</t>
        </is>
      </c>
      <c r="B25" s="4" t="inlineStr">
        <is>
          <t xml:space="preserve"> </t>
        </is>
      </c>
      <c r="C25" s="4" t="inlineStr">
        <is>
          <t xml:space="preserve"> </t>
        </is>
      </c>
    </row>
    <row r="26">
      <c r="A26" s="3" t="inlineStr">
        <is>
          <t>Changes in equity [abstract]</t>
        </is>
      </c>
      <c r="B26" s="4" t="inlineStr">
        <is>
          <t xml:space="preserve"> </t>
        </is>
      </c>
      <c r="C26" s="4" t="inlineStr">
        <is>
          <t xml:space="preserve"> </t>
        </is>
      </c>
    </row>
    <row r="27">
      <c r="A27" s="4" t="inlineStr">
        <is>
          <t>Beginning balance equity</t>
        </is>
      </c>
      <c r="B27" s="5" t="n">
        <v>16653</v>
      </c>
      <c r="C27" s="5" t="n">
        <v>16302</v>
      </c>
    </row>
    <row r="28">
      <c r="A28" s="4" t="inlineStr">
        <is>
          <t>Share of net income</t>
        </is>
      </c>
      <c r="B28" s="5" t="n">
        <v>5567</v>
      </c>
      <c r="C28" s="5" t="n">
        <v>351</v>
      </c>
    </row>
    <row r="29">
      <c r="A29" s="4" t="inlineStr">
        <is>
          <t>Ending balance equity</t>
        </is>
      </c>
      <c r="B29" s="5" t="n">
        <v>22220</v>
      </c>
      <c r="C29" s="5" t="n">
        <v>16653</v>
      </c>
    </row>
    <row r="30">
      <c r="A30" s="4" t="inlineStr">
        <is>
          <t>Otjikoto Mine | Non- controlling interests</t>
        </is>
      </c>
      <c r="B30" s="4" t="inlineStr">
        <is>
          <t xml:space="preserve"> </t>
        </is>
      </c>
      <c r="C30" s="4" t="inlineStr">
        <is>
          <t xml:space="preserve"> </t>
        </is>
      </c>
    </row>
    <row r="31">
      <c r="A31" s="3" t="inlineStr">
        <is>
          <t>Changes in equity [abstract]</t>
        </is>
      </c>
      <c r="B31" s="4" t="inlineStr">
        <is>
          <t xml:space="preserve"> </t>
        </is>
      </c>
      <c r="C31" s="4" t="inlineStr">
        <is>
          <t xml:space="preserve"> </t>
        </is>
      </c>
    </row>
    <row r="32">
      <c r="A32" s="4" t="inlineStr">
        <is>
          <t>Beginning balance equity</t>
        </is>
      </c>
      <c r="B32" s="5" t="n">
        <v>24927</v>
      </c>
      <c r="C32" s="5" t="n">
        <v>20727</v>
      </c>
    </row>
    <row r="33">
      <c r="A33" s="4" t="inlineStr">
        <is>
          <t>Share of net income</t>
        </is>
      </c>
      <c r="B33" s="5" t="n">
        <v>3471</v>
      </c>
      <c r="C33" s="5" t="n">
        <v>7641</v>
      </c>
    </row>
    <row r="34">
      <c r="A34" s="4" t="inlineStr">
        <is>
          <t>Distributions to non-controlling interest</t>
        </is>
      </c>
      <c r="B34" s="5" t="n">
        <v>-4051</v>
      </c>
      <c r="C34" s="5" t="n">
        <v>-9142</v>
      </c>
    </row>
    <row r="35">
      <c r="A35" s="4" t="inlineStr">
        <is>
          <t>Repayment of loan by non-controlling interest</t>
        </is>
      </c>
      <c r="B35" s="4" t="inlineStr">
        <is>
          <t xml:space="preserve"> </t>
        </is>
      </c>
      <c r="C35" s="5" t="n">
        <v>5312</v>
      </c>
    </row>
    <row r="36">
      <c r="A36" s="4" t="inlineStr">
        <is>
          <t>Other</t>
        </is>
      </c>
      <c r="B36" s="5" t="n">
        <v>732</v>
      </c>
      <c r="C36" s="5" t="n">
        <v>389</v>
      </c>
    </row>
    <row r="37">
      <c r="A37" s="4" t="inlineStr">
        <is>
          <t>Ending balance equity</t>
        </is>
      </c>
      <c r="B37" s="5" t="n">
        <v>25079</v>
      </c>
      <c r="C37" s="5" t="n">
        <v>24927</v>
      </c>
    </row>
    <row r="38">
      <c r="A38" s="4" t="inlineStr">
        <is>
          <t>Other Mineral Properties | Non- controlling interests</t>
        </is>
      </c>
      <c r="B38" s="4" t="inlineStr">
        <is>
          <t xml:space="preserve"> </t>
        </is>
      </c>
      <c r="C38" s="4" t="inlineStr">
        <is>
          <t xml:space="preserve"> </t>
        </is>
      </c>
    </row>
    <row r="39">
      <c r="A39" s="3" t="inlineStr">
        <is>
          <t>Changes in equity [abstract]</t>
        </is>
      </c>
      <c r="B39" s="4" t="inlineStr">
        <is>
          <t xml:space="preserve"> </t>
        </is>
      </c>
      <c r="C39" s="4" t="inlineStr">
        <is>
          <t xml:space="preserve"> </t>
        </is>
      </c>
    </row>
    <row r="40">
      <c r="A40" s="4" t="inlineStr">
        <is>
          <t>Beginning balance equity</t>
        </is>
      </c>
      <c r="B40" s="5" t="n">
        <v>44</v>
      </c>
      <c r="C40" s="5" t="n">
        <v>-447</v>
      </c>
    </row>
    <row r="41">
      <c r="A41" s="4" t="inlineStr">
        <is>
          <t>Share of net income</t>
        </is>
      </c>
      <c r="B41" s="5" t="n">
        <v>-655</v>
      </c>
      <c r="C41" s="5" t="n">
        <v>476</v>
      </c>
    </row>
    <row r="42">
      <c r="A42" s="4" t="inlineStr">
        <is>
          <t>Participating funding from non-controlling interest</t>
        </is>
      </c>
      <c r="B42" s="5" t="n">
        <v>2980</v>
      </c>
      <c r="C42" s="5" t="n">
        <v>1099</v>
      </c>
    </row>
    <row r="43">
      <c r="A43" s="4" t="inlineStr">
        <is>
          <t>Non-controlling interest associated with mineral properties sold (Note 8)</t>
        </is>
      </c>
      <c r="B43" s="4" t="inlineStr">
        <is>
          <t xml:space="preserve"> </t>
        </is>
      </c>
      <c r="C43" s="5" t="n">
        <v>-1084</v>
      </c>
    </row>
    <row r="44">
      <c r="A44" s="4" t="inlineStr">
        <is>
          <t>Other</t>
        </is>
      </c>
      <c r="B44" s="5" t="n">
        <v>-192</v>
      </c>
      <c r="C44" s="5" t="n">
        <v>0</v>
      </c>
    </row>
    <row r="45">
      <c r="A45" s="4" t="inlineStr">
        <is>
          <t>Ending balance equity</t>
        </is>
      </c>
      <c r="B45" s="6" t="n">
        <v>2177</v>
      </c>
      <c r="C45" s="6" t="n">
        <v>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Information of Subsidiaries with Material Non-controlling Interests (Details) - USD ($) $ in Thousands</t>
        </is>
      </c>
      <c r="B1" s="2" t="inlineStr">
        <is>
          <t>12 Months Ended</t>
        </is>
      </c>
    </row>
    <row r="2">
      <c r="B2" s="2" t="inlineStr">
        <is>
          <t>Dec. 31, 2022</t>
        </is>
      </c>
      <c r="C2" s="2" t="inlineStr">
        <is>
          <t>Dec. 31, 2021</t>
        </is>
      </c>
    </row>
    <row r="3">
      <c r="A3" s="4" t="inlineStr">
        <is>
          <t>Current assets</t>
        </is>
      </c>
      <c r="B3" s="6" t="n">
        <v>1035171</v>
      </c>
      <c r="C3" s="6" t="n">
        <v>1046117</v>
      </c>
    </row>
    <row r="4">
      <c r="A4" s="4" t="inlineStr">
        <is>
          <t>Total assets</t>
        </is>
      </c>
      <c r="B4" s="5" t="n">
        <v>3681233</v>
      </c>
      <c r="C4" s="5" t="n">
        <v>3561293</v>
      </c>
    </row>
    <row r="5">
      <c r="A5" s="4" t="inlineStr">
        <is>
          <t>Current liabilities</t>
        </is>
      </c>
      <c r="B5" s="5" t="n">
        <v>233616</v>
      </c>
      <c r="C5" s="5" t="n">
        <v>231189</v>
      </c>
    </row>
    <row r="6">
      <c r="A6" s="4" t="inlineStr">
        <is>
          <t>Total liabilities</t>
        </is>
      </c>
      <c r="B6" s="5" t="n">
        <v>569444</v>
      </c>
      <c r="C6" s="5" t="n">
        <v>600286</v>
      </c>
    </row>
    <row r="7">
      <c r="A7" s="4" t="inlineStr">
        <is>
          <t>Net income</t>
        </is>
      </c>
      <c r="B7" s="5" t="n">
        <v>286723</v>
      </c>
      <c r="C7" s="5" t="n">
        <v>460825</v>
      </c>
    </row>
    <row r="8">
      <c r="A8" s="4" t="inlineStr">
        <is>
          <t>Fekola</t>
        </is>
      </c>
      <c r="B8" s="4" t="inlineStr">
        <is>
          <t xml:space="preserve"> </t>
        </is>
      </c>
      <c r="C8" s="4" t="inlineStr">
        <is>
          <t xml:space="preserve"> </t>
        </is>
      </c>
    </row>
    <row r="9">
      <c r="A9" s="4" t="inlineStr">
        <is>
          <t>Current assets</t>
        </is>
      </c>
      <c r="B9" s="5" t="n">
        <v>395017</v>
      </c>
      <c r="C9" s="5" t="n">
        <v>289614</v>
      </c>
    </row>
    <row r="10">
      <c r="A10" s="4" t="inlineStr">
        <is>
          <t>Non-current assets</t>
        </is>
      </c>
      <c r="B10" s="5" t="n">
        <v>967148</v>
      </c>
      <c r="C10" s="5" t="n">
        <v>1002062</v>
      </c>
    </row>
    <row r="11">
      <c r="A11" s="4" t="inlineStr">
        <is>
          <t>Total assets</t>
        </is>
      </c>
      <c r="B11" s="5" t="n">
        <v>1362165</v>
      </c>
      <c r="C11" s="5" t="n">
        <v>1291676</v>
      </c>
    </row>
    <row r="12">
      <c r="A12" s="4" t="inlineStr">
        <is>
          <t>Current liabilities</t>
        </is>
      </c>
      <c r="B12" s="5" t="n">
        <v>230574</v>
      </c>
      <c r="C12" s="5" t="n">
        <v>115548</v>
      </c>
    </row>
    <row r="13">
      <c r="A13" s="4" t="inlineStr">
        <is>
          <t>Non-current liabilities</t>
        </is>
      </c>
      <c r="B13" s="5" t="n">
        <v>55135</v>
      </c>
      <c r="C13" s="5" t="n">
        <v>67972</v>
      </c>
    </row>
    <row r="14">
      <c r="A14" s="4" t="inlineStr">
        <is>
          <t>Total liabilities</t>
        </is>
      </c>
      <c r="B14" s="5" t="n">
        <v>285709</v>
      </c>
      <c r="C14" s="5" t="n">
        <v>183520</v>
      </c>
    </row>
    <row r="15">
      <c r="A15" s="4" t="inlineStr">
        <is>
          <t>Revenue</t>
        </is>
      </c>
      <c r="B15" s="5" t="n">
        <v>1067482</v>
      </c>
      <c r="C15" s="5" t="n">
        <v>1024425</v>
      </c>
    </row>
    <row r="16">
      <c r="A16" s="4" t="inlineStr">
        <is>
          <t>Net income</t>
        </is>
      </c>
      <c r="B16" s="5" t="n">
        <v>243823</v>
      </c>
      <c r="C16" s="5" t="n">
        <v>301834</v>
      </c>
    </row>
    <row r="17">
      <c r="A17" s="4" t="inlineStr">
        <is>
          <t>Otjikoto Mine</t>
        </is>
      </c>
      <c r="B17" s="4" t="inlineStr">
        <is>
          <t xml:space="preserve"> </t>
        </is>
      </c>
      <c r="C17" s="4" t="inlineStr">
        <is>
          <t xml:space="preserve"> </t>
        </is>
      </c>
    </row>
    <row r="18">
      <c r="A18" s="4" t="inlineStr">
        <is>
          <t>Current assets</t>
        </is>
      </c>
      <c r="B18" s="5" t="n">
        <v>79187</v>
      </c>
      <c r="C18" s="5" t="n">
        <v>84477</v>
      </c>
    </row>
    <row r="19">
      <c r="A19" s="4" t="inlineStr">
        <is>
          <t>Non-current assets</t>
        </is>
      </c>
      <c r="B19" s="5" t="n">
        <v>335802</v>
      </c>
      <c r="C19" s="5" t="n">
        <v>325544</v>
      </c>
    </row>
    <row r="20">
      <c r="A20" s="4" t="inlineStr">
        <is>
          <t>Total assets</t>
        </is>
      </c>
      <c r="B20" s="5" t="n">
        <v>414989</v>
      </c>
      <c r="C20" s="5" t="n">
        <v>410021</v>
      </c>
    </row>
    <row r="21">
      <c r="A21" s="4" t="inlineStr">
        <is>
          <t>Current liabilities</t>
        </is>
      </c>
      <c r="B21" s="5" t="n">
        <v>13258</v>
      </c>
      <c r="C21" s="5" t="n">
        <v>31586</v>
      </c>
    </row>
    <row r="22">
      <c r="A22" s="4" t="inlineStr">
        <is>
          <t>Non-current liabilities</t>
        </is>
      </c>
      <c r="B22" s="5" t="n">
        <v>153251</v>
      </c>
      <c r="C22" s="5" t="n">
        <v>121993</v>
      </c>
    </row>
    <row r="23">
      <c r="A23" s="4" t="inlineStr">
        <is>
          <t>Total liabilities</t>
        </is>
      </c>
      <c r="B23" s="5" t="n">
        <v>166509</v>
      </c>
      <c r="C23" s="5" t="n">
        <v>153579</v>
      </c>
    </row>
    <row r="24">
      <c r="A24" s="4" t="inlineStr">
        <is>
          <t>Revenue</t>
        </is>
      </c>
      <c r="B24" s="5" t="n">
        <v>280394</v>
      </c>
      <c r="C24" s="5" t="n">
        <v>338960</v>
      </c>
    </row>
    <row r="25">
      <c r="A25" s="4" t="inlineStr">
        <is>
          <t>Net income</t>
        </is>
      </c>
      <c r="B25" s="6" t="n">
        <v>36792</v>
      </c>
      <c r="C25" s="6" t="n">
        <v>558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rivative financial instruments - Fuel Derivatives Narrative (Details) $ in Thousands, l in Millions</t>
        </is>
      </c>
      <c r="B1" s="2" t="inlineStr">
        <is>
          <t>12 Months Ended</t>
        </is>
      </c>
    </row>
    <row r="2">
      <c r="B2" s="2" t="inlineStr">
        <is>
          <t>Dec. 31, 2022 USD ($) l</t>
        </is>
      </c>
      <c r="C2" s="2" t="inlineStr">
        <is>
          <t>Dec. 31, 2021 USD ($)</t>
        </is>
      </c>
    </row>
    <row r="3">
      <c r="A3" s="3" t="inlineStr">
        <is>
          <t>Disclosure of detailed information about financial instruments [line items]</t>
        </is>
      </c>
      <c r="B3" s="4" t="inlineStr">
        <is>
          <t xml:space="preserve"> </t>
        </is>
      </c>
      <c r="C3" s="4" t="inlineStr">
        <is>
          <t xml:space="preserve"> </t>
        </is>
      </c>
    </row>
    <row r="4">
      <c r="A4" s="4" t="inlineStr">
        <is>
          <t>Gains on change in fair value of derivatives</t>
        </is>
      </c>
      <c r="B4" s="6" t="n">
        <v>18969</v>
      </c>
      <c r="C4" s="6" t="n">
        <v>24373</v>
      </c>
    </row>
    <row r="5">
      <c r="A5" s="4" t="inlineStr">
        <is>
          <t>Fuel 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Unrealized gains (losses) on change in fair value measurement</t>
        </is>
      </c>
      <c r="B7" s="5" t="n">
        <v>-10000</v>
      </c>
      <c r="C7" s="5" t="n">
        <v>11000</v>
      </c>
    </row>
    <row r="8">
      <c r="A8" s="4" t="inlineStr">
        <is>
          <t>Gains on change in fair value of derivatives</t>
        </is>
      </c>
      <c r="B8" s="5" t="n">
        <v>29000</v>
      </c>
      <c r="C8" s="6" t="n">
        <v>14000</v>
      </c>
    </row>
    <row r="9">
      <c r="A9" s="4" t="inlineStr">
        <is>
          <t>Forward contracts | Fuel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 at fair value</t>
        </is>
      </c>
      <c r="B11" s="6" t="n">
        <v>5000</v>
      </c>
      <c r="C11" s="4" t="inlineStr">
        <is>
          <t xml:space="preserve"> </t>
        </is>
      </c>
    </row>
    <row r="12">
      <c r="A12" s="4" t="inlineStr">
        <is>
          <t>Forward contracts | Not Designated As Hedging Instrument | Forward – fuel oil:</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orward fuel contracts | l</t>
        </is>
      </c>
      <c r="B14" s="5" t="n">
        <v>2</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Nature of operations</t>
        </is>
      </c>
      <c r="B4" s="4" t="inlineStr">
        <is>
          <t>Nature of operations B2Gold Corp. (“B2Gold” or the “Company”) is a Vancouver-based gold producer with three operating mines. The Company operates the Fekola Mine in Mali, the Masbate Mine in the Philippines and the Otjikoto Mine in Namibia. The Company has a 50% joint operation interest in the Gramalote gold project in Colombia (the "Gramalote Project"). The Company holds an approximately 25% interest in Calibre Mining Corp. ("Calibre") and an approximately 19% interest in BeMetals Corp. ("BeMetals"). In addition, the Company has a portfolio of evaluation and exploration assets in a number of countries including Mali, Uzbekistan and Finland. B2Gold is a public company listed on the Toronto Stock Exchange (the "TSX") under the symbol “BTO”, the NYSE American LLC exchange under the symbol “BTG” and the Namibian Stock Exchange under the symbol “B2G”. B2Gold’s head office is located at Suite 3400, Park Place, 666 Burrard Street, Vancouver, British Columbia, V6C 2X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Forward Contracts, Fuel Oil, Gas Oil and Diesel (Details) - Forward contracts l in Thousands</t>
        </is>
      </c>
      <c r="B1" s="2" t="inlineStr">
        <is>
          <t>Dec. 31, 2022 $ / l l</t>
        </is>
      </c>
    </row>
    <row r="2">
      <c r="A2" s="4" t="inlineStr">
        <is>
          <t>2023 | Forward – fuel oil:</t>
        </is>
      </c>
      <c r="B2" s="4" t="inlineStr">
        <is>
          <t xml:space="preserve"> </t>
        </is>
      </c>
    </row>
    <row r="3">
      <c r="A3" s="3" t="inlineStr">
        <is>
          <t>Disclosure of detailed information about financial instruments [line items]</t>
        </is>
      </c>
      <c r="B3" s="4" t="inlineStr">
        <is>
          <t xml:space="preserve"> </t>
        </is>
      </c>
    </row>
    <row r="4">
      <c r="A4" s="4" t="inlineStr">
        <is>
          <t>Forward fuel contracts | l</t>
        </is>
      </c>
      <c r="B4" s="5" t="n">
        <v>22604</v>
      </c>
    </row>
    <row r="5">
      <c r="A5" s="4" t="inlineStr">
        <is>
          <t>Average strike price per litre (in USD per litre) | $ / l</t>
        </is>
      </c>
      <c r="B5" s="9" t="n">
        <v>0.37</v>
      </c>
    </row>
    <row r="6">
      <c r="A6" s="4" t="inlineStr">
        <is>
          <t>2023 | Forward – gas oil:</t>
        </is>
      </c>
      <c r="B6" s="4" t="inlineStr">
        <is>
          <t xml:space="preserve"> </t>
        </is>
      </c>
    </row>
    <row r="7">
      <c r="A7" s="3" t="inlineStr">
        <is>
          <t>Disclosure of detailed information about financial instruments [line items]</t>
        </is>
      </c>
      <c r="B7" s="4" t="inlineStr">
        <is>
          <t xml:space="preserve"> </t>
        </is>
      </c>
    </row>
    <row r="8">
      <c r="A8" s="4" t="inlineStr">
        <is>
          <t>Forward fuel contracts | l</t>
        </is>
      </c>
      <c r="B8" s="5" t="n">
        <v>17066</v>
      </c>
    </row>
    <row r="9">
      <c r="A9" s="4" t="inlineStr">
        <is>
          <t>Average strike price per litre (in USD per litre) | $ / l</t>
        </is>
      </c>
      <c r="B9" s="9" t="n">
        <v>0.43</v>
      </c>
    </row>
    <row r="10">
      <c r="A10" s="4" t="inlineStr">
        <is>
          <t>2024 | Forward – fuel oil:</t>
        </is>
      </c>
      <c r="B10" s="4" t="inlineStr">
        <is>
          <t xml:space="preserve"> </t>
        </is>
      </c>
    </row>
    <row r="11">
      <c r="A11" s="3" t="inlineStr">
        <is>
          <t>Disclosure of detailed information about financial instruments [line items]</t>
        </is>
      </c>
      <c r="B11" s="4" t="inlineStr">
        <is>
          <t xml:space="preserve"> </t>
        </is>
      </c>
    </row>
    <row r="12">
      <c r="A12" s="4" t="inlineStr">
        <is>
          <t>Forward fuel contracts | l</t>
        </is>
      </c>
      <c r="B12" s="5" t="n">
        <v>656</v>
      </c>
    </row>
    <row r="13">
      <c r="A13" s="4" t="inlineStr">
        <is>
          <t>Average strike price per litre (in USD per litre) | $ / l</t>
        </is>
      </c>
      <c r="B13" s="9" t="n">
        <v>0.43</v>
      </c>
    </row>
    <row r="14">
      <c r="A14" s="4" t="inlineStr">
        <is>
          <t>2024 | Forward – gas oil:</t>
        </is>
      </c>
      <c r="B14" s="4" t="inlineStr">
        <is>
          <t xml:space="preserve"> </t>
        </is>
      </c>
    </row>
    <row r="15">
      <c r="A15" s="3" t="inlineStr">
        <is>
          <t>Disclosure of detailed information about financial instruments [line items]</t>
        </is>
      </c>
      <c r="B15" s="4" t="inlineStr">
        <is>
          <t xml:space="preserve"> </t>
        </is>
      </c>
    </row>
    <row r="16">
      <c r="A16" s="4" t="inlineStr">
        <is>
          <t>Forward fuel contracts | l</t>
        </is>
      </c>
      <c r="B16" s="5" t="n">
        <v>0</v>
      </c>
    </row>
    <row r="17">
      <c r="A17" s="4" t="inlineStr">
        <is>
          <t>Average strike price per litre (in USD per litre) | $ / l</t>
        </is>
      </c>
      <c r="B17" s="5" t="n">
        <v>0</v>
      </c>
    </row>
    <row r="18">
      <c r="A18" s="4" t="inlineStr">
        <is>
          <t>Total | Forward – fuel oil:</t>
        </is>
      </c>
      <c r="B18" s="4" t="inlineStr">
        <is>
          <t xml:space="preserve"> </t>
        </is>
      </c>
    </row>
    <row r="19">
      <c r="A19" s="3" t="inlineStr">
        <is>
          <t>Disclosure of detailed information about financial instruments [line items]</t>
        </is>
      </c>
      <c r="B19" s="4" t="inlineStr">
        <is>
          <t xml:space="preserve"> </t>
        </is>
      </c>
    </row>
    <row r="20">
      <c r="A20" s="4" t="inlineStr">
        <is>
          <t>Forward fuel contracts | l</t>
        </is>
      </c>
      <c r="B20" s="5" t="n">
        <v>23260</v>
      </c>
    </row>
    <row r="21">
      <c r="A21" s="4" t="inlineStr">
        <is>
          <t>Average strike price per litre (in USD per litre) | $ / l</t>
        </is>
      </c>
      <c r="B21" s="9" t="n">
        <v>0.37</v>
      </c>
    </row>
    <row r="22">
      <c r="A22" s="4" t="inlineStr">
        <is>
          <t>Total | Forward – gas oil:</t>
        </is>
      </c>
      <c r="B22" s="4" t="inlineStr">
        <is>
          <t xml:space="preserve"> </t>
        </is>
      </c>
    </row>
    <row r="23">
      <c r="A23" s="3" t="inlineStr">
        <is>
          <t>Disclosure of detailed information about financial instruments [line items]</t>
        </is>
      </c>
      <c r="B23" s="4" t="inlineStr">
        <is>
          <t xml:space="preserve"> </t>
        </is>
      </c>
    </row>
    <row r="24">
      <c r="A24" s="4" t="inlineStr">
        <is>
          <t>Forward fuel contracts | l</t>
        </is>
      </c>
      <c r="B24" s="5" t="n">
        <v>17066</v>
      </c>
    </row>
    <row r="25">
      <c r="A25" s="4" t="inlineStr">
        <is>
          <t>Average strike price per litre (in USD per litre) | $ / l</t>
        </is>
      </c>
      <c r="B25" s="9" t="n">
        <v>0.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Details) - Recurring fair value measurement - USD ($) $ in Thousands</t>
        </is>
      </c>
      <c r="B1" s="2" t="inlineStr">
        <is>
          <t>Dec. 31, 2022</t>
        </is>
      </c>
      <c r="C1" s="2" t="inlineStr">
        <is>
          <t>Dec. 31, 2021</t>
        </is>
      </c>
    </row>
    <row r="2">
      <c r="A2" s="4" t="inlineStr">
        <is>
          <t>Long-term investments (Note 7) | Level 1</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Assets measured at fair value</t>
        </is>
      </c>
      <c r="B4" s="6" t="n">
        <v>31865</v>
      </c>
      <c r="C4" s="6" t="n">
        <v>32118</v>
      </c>
    </row>
    <row r="5">
      <c r="A5" s="4" t="inlineStr">
        <is>
          <t>Long-term investments (Note 7) | Level 2</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 measured at fair value</t>
        </is>
      </c>
      <c r="B7" s="5" t="n">
        <v>0</v>
      </c>
      <c r="C7" s="5" t="n">
        <v>0</v>
      </c>
    </row>
    <row r="8">
      <c r="A8" s="4" t="inlineStr">
        <is>
          <t>Fuel derivative contracts (Note 14) | Level 1</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Assets measured at fair value</t>
        </is>
      </c>
      <c r="B10" s="5" t="n">
        <v>0</v>
      </c>
      <c r="C10" s="5" t="n">
        <v>0</v>
      </c>
    </row>
    <row r="11">
      <c r="A11" s="4" t="inlineStr">
        <is>
          <t>Fuel derivative contracts (Note 14) | Level 2</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 measured at fair value</t>
        </is>
      </c>
      <c r="B13" s="6" t="n">
        <v>5009</v>
      </c>
      <c r="C13" s="6" t="n">
        <v>154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Narrative (Details) - USD ($)</t>
        </is>
      </c>
      <c r="B1" s="2" t="inlineStr">
        <is>
          <t>12 Months Ended</t>
        </is>
      </c>
    </row>
    <row r="2">
      <c r="B2" s="2" t="inlineStr">
        <is>
          <t>Dec. 31, 2022</t>
        </is>
      </c>
      <c r="C2" s="2" t="inlineStr">
        <is>
          <t>Dec. 31, 2021</t>
        </is>
      </c>
      <c r="D2" s="2" t="inlineStr">
        <is>
          <t>Dec. 16, 2021</t>
        </is>
      </c>
      <c r="E2" s="2" t="inlineStr">
        <is>
          <t>Dec. 31, 2020</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51946000</v>
      </c>
      <c r="C4" s="6" t="n">
        <v>672999000</v>
      </c>
      <c r="D4" s="4" t="inlineStr">
        <is>
          <t xml:space="preserve"> </t>
        </is>
      </c>
      <c r="E4" s="6" t="n">
        <v>479685000</v>
      </c>
    </row>
    <row r="5">
      <c r="A5" s="4" t="inlineStr">
        <is>
          <t>Cash provided by operating activities</t>
        </is>
      </c>
      <c r="B5" s="5" t="n">
        <v>595798000</v>
      </c>
      <c r="C5" s="6" t="n">
        <v>724113000</v>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5" t="n">
        <v>600000000</v>
      </c>
      <c r="C8" s="4" t="inlineStr">
        <is>
          <t xml:space="preserve"> </t>
        </is>
      </c>
      <c r="D8" s="6" t="n">
        <v>600000000</v>
      </c>
      <c r="E8" s="4" t="inlineStr">
        <is>
          <t xml:space="preserve"> </t>
        </is>
      </c>
    </row>
    <row r="9">
      <c r="A9" s="4" t="inlineStr">
        <is>
          <t>Undrawn borrowing facilities</t>
        </is>
      </c>
      <c r="B9" s="5" t="n">
        <v>600000000</v>
      </c>
      <c r="C9" s="4" t="inlineStr">
        <is>
          <t xml:space="preserve"> </t>
        </is>
      </c>
      <c r="D9" s="4" t="inlineStr">
        <is>
          <t xml:space="preserve"> </t>
        </is>
      </c>
      <c r="E9" s="4" t="inlineStr">
        <is>
          <t xml:space="preserve"> </t>
        </is>
      </c>
    </row>
    <row r="10">
      <c r="A10" s="4" t="inlineStr">
        <is>
          <t>Currency risk</t>
        </is>
      </c>
      <c r="B10" s="4" t="inlineStr">
        <is>
          <t xml:space="preserve"> </t>
        </is>
      </c>
      <c r="C10" s="4" t="inlineStr">
        <is>
          <t xml:space="preserve"> </t>
        </is>
      </c>
      <c r="D10" s="4" t="inlineStr">
        <is>
          <t xml:space="preserve"> </t>
        </is>
      </c>
      <c r="E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row>
    <row r="12">
      <c r="A12" s="4" t="inlineStr">
        <is>
          <t>Risk exposure associated with instruments sharing characteristic</t>
        </is>
      </c>
      <c r="B12" s="6" t="n">
        <v>437000000</v>
      </c>
      <c r="C12" s="4" t="inlineStr">
        <is>
          <t xml:space="preserve"> </t>
        </is>
      </c>
      <c r="D12" s="4" t="inlineStr">
        <is>
          <t xml:space="preserve"> </t>
        </is>
      </c>
      <c r="E12" s="4" t="inlineStr">
        <is>
          <t xml:space="preserve"> </t>
        </is>
      </c>
    </row>
    <row r="13">
      <c r="A13" s="4" t="inlineStr">
        <is>
          <t>Reasonably possible change in risk variable, percent</t>
        </is>
      </c>
      <c r="B13" s="8" t="n">
        <v>0.1</v>
      </c>
      <c r="C13" s="4" t="inlineStr">
        <is>
          <t xml:space="preserve"> </t>
        </is>
      </c>
      <c r="D13" s="4" t="inlineStr">
        <is>
          <t xml:space="preserve"> </t>
        </is>
      </c>
      <c r="E13" s="4" t="inlineStr">
        <is>
          <t xml:space="preserve"> </t>
        </is>
      </c>
    </row>
    <row r="14">
      <c r="A14" s="4" t="inlineStr">
        <is>
          <t>Sensitivity analysis for types of market risk, reasonably possible change in risk variable, impact on cash and cash equivalents</t>
        </is>
      </c>
      <c r="B14" s="6" t="n">
        <v>20000000</v>
      </c>
      <c r="C14" s="4" t="inlineStr">
        <is>
          <t xml:space="preserve"> </t>
        </is>
      </c>
      <c r="D14" s="4" t="inlineStr">
        <is>
          <t xml:space="preserve"> </t>
        </is>
      </c>
      <c r="E14" s="4" t="inlineStr">
        <is>
          <t xml:space="preserve"> </t>
        </is>
      </c>
    </row>
    <row r="15">
      <c r="A15" s="4" t="inlineStr">
        <is>
          <t>Fuel derivative contracts | Commodity price risk</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c r="E16" s="4" t="inlineStr">
        <is>
          <t xml:space="preserve"> </t>
        </is>
      </c>
    </row>
    <row r="17">
      <c r="A17" s="4" t="inlineStr">
        <is>
          <t>Reasonably possible change in risk variable, percent</t>
        </is>
      </c>
      <c r="B17" s="8" t="n">
        <v>0.1</v>
      </c>
      <c r="C17" s="4" t="inlineStr">
        <is>
          <t xml:space="preserve"> </t>
        </is>
      </c>
      <c r="D17" s="4" t="inlineStr">
        <is>
          <t xml:space="preserve"> </t>
        </is>
      </c>
      <c r="E17" s="4" t="inlineStr">
        <is>
          <t xml:space="preserve"> </t>
        </is>
      </c>
    </row>
    <row r="18">
      <c r="A18" s="4" t="inlineStr">
        <is>
          <t>Sensitivity analysis for types of market risk, reasonably possible change in risk variable, impact on financial liabilities</t>
        </is>
      </c>
      <c r="B18" s="6" t="n">
        <v>200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Liquidity Risk (Details) - USD ($) $ in Thousands</t>
        </is>
      </c>
      <c r="B1" s="2" t="inlineStr">
        <is>
          <t>Dec. 31,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ccounts payable and accrued liabilities</t>
        </is>
      </c>
      <c r="B3" s="6" t="n">
        <v>114791</v>
      </c>
      <c r="C3" s="6" t="n">
        <v>111716</v>
      </c>
      <c r="D3" s="4" t="inlineStr">
        <is>
          <t xml:space="preserve"> </t>
        </is>
      </c>
    </row>
    <row r="4">
      <c r="A4" s="4" t="inlineStr">
        <is>
          <t>Principal</t>
        </is>
      </c>
      <c r="B4" s="5" t="n">
        <v>57228</v>
      </c>
      <c r="C4" s="5" t="n">
        <v>75134</v>
      </c>
      <c r="D4" s="6" t="n">
        <v>110022</v>
      </c>
    </row>
    <row r="5">
      <c r="A5" s="4" t="inlineStr">
        <is>
          <t>Debt repayments</t>
        </is>
      </c>
      <c r="B5" s="5" t="n">
        <v>237087</v>
      </c>
      <c r="C5" s="4" t="inlineStr">
        <is>
          <t xml:space="preserve"> </t>
        </is>
      </c>
      <c r="D5" s="4" t="inlineStr">
        <is>
          <t xml:space="preserve"> </t>
        </is>
      </c>
    </row>
    <row r="6">
      <c r="A6" s="4" t="inlineStr">
        <is>
          <t>Capital expenditure commitments</t>
        </is>
      </c>
      <c r="B6" s="5" t="n">
        <v>72013</v>
      </c>
      <c r="C6" s="4" t="inlineStr">
        <is>
          <t xml:space="preserve"> </t>
        </is>
      </c>
      <c r="D6" s="4" t="inlineStr">
        <is>
          <t xml:space="preserve"> </t>
        </is>
      </c>
    </row>
    <row r="7">
      <c r="A7" s="4" t="inlineStr">
        <is>
          <t>Commitment fees on revolving credit facility</t>
        </is>
      </c>
      <c r="B7" s="5" t="n">
        <v>7988</v>
      </c>
      <c r="C7" s="4" t="inlineStr">
        <is>
          <t xml:space="preserve"> </t>
        </is>
      </c>
      <c r="D7" s="4" t="inlineStr">
        <is>
          <t xml:space="preserve"> </t>
        </is>
      </c>
    </row>
    <row r="8">
      <c r="A8" s="4" t="inlineStr">
        <is>
          <t>Other liabilities</t>
        </is>
      </c>
      <c r="B8" s="5" t="n">
        <v>2331</v>
      </c>
      <c r="C8" s="4" t="inlineStr">
        <is>
          <t xml:space="preserve"> </t>
        </is>
      </c>
      <c r="D8" s="4" t="inlineStr">
        <is>
          <t xml:space="preserve"> </t>
        </is>
      </c>
    </row>
    <row r="9">
      <c r="A9" s="4" t="inlineStr">
        <is>
          <t>2023</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Accounts payable and accrued liabilities</t>
        </is>
      </c>
      <c r="B11" s="5" t="n">
        <v>114791</v>
      </c>
      <c r="C11" s="4" t="inlineStr">
        <is>
          <t xml:space="preserve"> </t>
        </is>
      </c>
      <c r="D11" s="4" t="inlineStr">
        <is>
          <t xml:space="preserve"> </t>
        </is>
      </c>
    </row>
    <row r="12">
      <c r="A12" s="4" t="inlineStr">
        <is>
          <t>Debt repayments</t>
        </is>
      </c>
      <c r="B12" s="5" t="n">
        <v>207393</v>
      </c>
      <c r="C12" s="4" t="inlineStr">
        <is>
          <t xml:space="preserve"> </t>
        </is>
      </c>
      <c r="D12" s="4" t="inlineStr">
        <is>
          <t xml:space="preserve"> </t>
        </is>
      </c>
    </row>
    <row r="13">
      <c r="A13" s="4" t="inlineStr">
        <is>
          <t>Capital expenditure commitments</t>
        </is>
      </c>
      <c r="B13" s="5" t="n">
        <v>72013</v>
      </c>
      <c r="C13" s="4" t="inlineStr">
        <is>
          <t xml:space="preserve"> </t>
        </is>
      </c>
      <c r="D13" s="4" t="inlineStr">
        <is>
          <t xml:space="preserve"> </t>
        </is>
      </c>
    </row>
    <row r="14">
      <c r="A14" s="4" t="inlineStr">
        <is>
          <t>Commitment fees on revolving credit facility</t>
        </is>
      </c>
      <c r="B14" s="5" t="n">
        <v>2700</v>
      </c>
      <c r="C14" s="4" t="inlineStr">
        <is>
          <t xml:space="preserve"> </t>
        </is>
      </c>
      <c r="D14" s="4" t="inlineStr">
        <is>
          <t xml:space="preserve"> </t>
        </is>
      </c>
    </row>
    <row r="15">
      <c r="A15" s="4" t="inlineStr">
        <is>
          <t>Other liabilities</t>
        </is>
      </c>
      <c r="B15" s="5" t="n">
        <v>2331</v>
      </c>
      <c r="C15" s="4" t="inlineStr">
        <is>
          <t xml:space="preserve"> </t>
        </is>
      </c>
      <c r="D15" s="4" t="inlineStr">
        <is>
          <t xml:space="preserve"> </t>
        </is>
      </c>
    </row>
    <row r="16">
      <c r="A16" s="4" t="inlineStr">
        <is>
          <t>2024</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Accounts payable and accrued liabilities</t>
        </is>
      </c>
      <c r="B18" s="5" t="n">
        <v>0</v>
      </c>
      <c r="C18" s="4" t="inlineStr">
        <is>
          <t xml:space="preserve"> </t>
        </is>
      </c>
      <c r="D18" s="4" t="inlineStr">
        <is>
          <t xml:space="preserve"> </t>
        </is>
      </c>
    </row>
    <row r="19">
      <c r="A19" s="4" t="inlineStr">
        <is>
          <t>Debt repayments</t>
        </is>
      </c>
      <c r="B19" s="5" t="n">
        <v>14274</v>
      </c>
      <c r="C19" s="4" t="inlineStr">
        <is>
          <t xml:space="preserve"> </t>
        </is>
      </c>
      <c r="D19" s="4" t="inlineStr">
        <is>
          <t xml:space="preserve"> </t>
        </is>
      </c>
    </row>
    <row r="20">
      <c r="A20" s="4" t="inlineStr">
        <is>
          <t>Capital expenditure commitments</t>
        </is>
      </c>
      <c r="B20" s="5" t="n">
        <v>0</v>
      </c>
      <c r="C20" s="4" t="inlineStr">
        <is>
          <t xml:space="preserve"> </t>
        </is>
      </c>
      <c r="D20" s="4" t="inlineStr">
        <is>
          <t xml:space="preserve"> </t>
        </is>
      </c>
    </row>
    <row r="21">
      <c r="A21" s="4" t="inlineStr">
        <is>
          <t>Commitment fees on revolving credit facility</t>
        </is>
      </c>
      <c r="B21" s="5" t="n">
        <v>2700</v>
      </c>
      <c r="C21" s="4" t="inlineStr">
        <is>
          <t xml:space="preserve"> </t>
        </is>
      </c>
      <c r="D21" s="4" t="inlineStr">
        <is>
          <t xml:space="preserve"> </t>
        </is>
      </c>
    </row>
    <row r="22">
      <c r="A22" s="4" t="inlineStr">
        <is>
          <t>Other liabilities</t>
        </is>
      </c>
      <c r="B22" s="5" t="n">
        <v>0</v>
      </c>
      <c r="C22" s="4" t="inlineStr">
        <is>
          <t xml:space="preserve"> </t>
        </is>
      </c>
      <c r="D22" s="4" t="inlineStr">
        <is>
          <t xml:space="preserve"> </t>
        </is>
      </c>
    </row>
    <row r="23">
      <c r="A23" s="4" t="inlineStr">
        <is>
          <t>2025</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Accounts payable and accrued liabilities</t>
        </is>
      </c>
      <c r="B25" s="5" t="n">
        <v>0</v>
      </c>
      <c r="C25" s="4" t="inlineStr">
        <is>
          <t xml:space="preserve"> </t>
        </is>
      </c>
      <c r="D25" s="4" t="inlineStr">
        <is>
          <t xml:space="preserve"> </t>
        </is>
      </c>
    </row>
    <row r="26">
      <c r="A26" s="4" t="inlineStr">
        <is>
          <t>Debt repayments</t>
        </is>
      </c>
      <c r="B26" s="5" t="n">
        <v>11361</v>
      </c>
      <c r="C26" s="4" t="inlineStr">
        <is>
          <t xml:space="preserve"> </t>
        </is>
      </c>
      <c r="D26" s="4" t="inlineStr">
        <is>
          <t xml:space="preserve"> </t>
        </is>
      </c>
    </row>
    <row r="27">
      <c r="A27" s="4" t="inlineStr">
        <is>
          <t>Capital expenditure commitments</t>
        </is>
      </c>
      <c r="B27" s="5" t="n">
        <v>0</v>
      </c>
      <c r="C27" s="4" t="inlineStr">
        <is>
          <t xml:space="preserve"> </t>
        </is>
      </c>
      <c r="D27" s="4" t="inlineStr">
        <is>
          <t xml:space="preserve"> </t>
        </is>
      </c>
    </row>
    <row r="28">
      <c r="A28" s="4" t="inlineStr">
        <is>
          <t>Commitment fees on revolving credit facility</t>
        </is>
      </c>
      <c r="B28" s="5" t="n">
        <v>2588</v>
      </c>
      <c r="C28" s="4" t="inlineStr">
        <is>
          <t xml:space="preserve"> </t>
        </is>
      </c>
      <c r="D28" s="4" t="inlineStr">
        <is>
          <t xml:space="preserve"> </t>
        </is>
      </c>
    </row>
    <row r="29">
      <c r="A29" s="4" t="inlineStr">
        <is>
          <t>Other liabilities</t>
        </is>
      </c>
      <c r="B29" s="5" t="n">
        <v>0</v>
      </c>
      <c r="C29" s="4" t="inlineStr">
        <is>
          <t xml:space="preserve"> </t>
        </is>
      </c>
      <c r="D29" s="4" t="inlineStr">
        <is>
          <t xml:space="preserve"> </t>
        </is>
      </c>
    </row>
    <row r="30">
      <c r="A30" s="4" t="inlineStr">
        <is>
          <t>2026</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Accounts payable and accrued liabilities</t>
        </is>
      </c>
      <c r="B32" s="5" t="n">
        <v>0</v>
      </c>
      <c r="C32" s="4" t="inlineStr">
        <is>
          <t xml:space="preserve"> </t>
        </is>
      </c>
      <c r="D32" s="4" t="inlineStr">
        <is>
          <t xml:space="preserve"> </t>
        </is>
      </c>
    </row>
    <row r="33">
      <c r="A33" s="4" t="inlineStr">
        <is>
          <t>Debt repayments</t>
        </is>
      </c>
      <c r="B33" s="5" t="n">
        <v>1981</v>
      </c>
      <c r="C33" s="4" t="inlineStr">
        <is>
          <t xml:space="preserve"> </t>
        </is>
      </c>
      <c r="D33" s="4" t="inlineStr">
        <is>
          <t xml:space="preserve"> </t>
        </is>
      </c>
    </row>
    <row r="34">
      <c r="A34" s="4" t="inlineStr">
        <is>
          <t>Capital expenditure commitments</t>
        </is>
      </c>
      <c r="B34" s="5" t="n">
        <v>0</v>
      </c>
      <c r="C34" s="4" t="inlineStr">
        <is>
          <t xml:space="preserve"> </t>
        </is>
      </c>
      <c r="D34" s="4" t="inlineStr">
        <is>
          <t xml:space="preserve"> </t>
        </is>
      </c>
    </row>
    <row r="35">
      <c r="A35" s="4" t="inlineStr">
        <is>
          <t>Commitment fees on revolving credit facility</t>
        </is>
      </c>
      <c r="B35" s="5" t="n">
        <v>0</v>
      </c>
      <c r="C35" s="4" t="inlineStr">
        <is>
          <t xml:space="preserve"> </t>
        </is>
      </c>
      <c r="D35" s="4" t="inlineStr">
        <is>
          <t xml:space="preserve"> </t>
        </is>
      </c>
    </row>
    <row r="36">
      <c r="A36" s="4" t="inlineStr">
        <is>
          <t>Other liabilities</t>
        </is>
      </c>
      <c r="B36" s="5" t="n">
        <v>0</v>
      </c>
      <c r="C36" s="4" t="inlineStr">
        <is>
          <t xml:space="preserve"> </t>
        </is>
      </c>
      <c r="D36" s="4" t="inlineStr">
        <is>
          <t xml:space="preserve"> </t>
        </is>
      </c>
    </row>
    <row r="37">
      <c r="A37" s="4" t="inlineStr">
        <is>
          <t>2027</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Accounts payable and accrued liabilities</t>
        </is>
      </c>
      <c r="B39" s="5" t="n">
        <v>0</v>
      </c>
      <c r="C39" s="4" t="inlineStr">
        <is>
          <t xml:space="preserve"> </t>
        </is>
      </c>
      <c r="D39" s="4" t="inlineStr">
        <is>
          <t xml:space="preserve"> </t>
        </is>
      </c>
    </row>
    <row r="40">
      <c r="A40" s="4" t="inlineStr">
        <is>
          <t>Debt repayments</t>
        </is>
      </c>
      <c r="B40" s="5" t="n">
        <v>2078</v>
      </c>
      <c r="C40" s="4" t="inlineStr">
        <is>
          <t xml:space="preserve"> </t>
        </is>
      </c>
      <c r="D40" s="4" t="inlineStr">
        <is>
          <t xml:space="preserve"> </t>
        </is>
      </c>
    </row>
    <row r="41">
      <c r="A41" s="4" t="inlineStr">
        <is>
          <t>Capital expenditure commitments</t>
        </is>
      </c>
      <c r="B41" s="5" t="n">
        <v>0</v>
      </c>
      <c r="C41" s="4" t="inlineStr">
        <is>
          <t xml:space="preserve"> </t>
        </is>
      </c>
      <c r="D41" s="4" t="inlineStr">
        <is>
          <t xml:space="preserve"> </t>
        </is>
      </c>
    </row>
    <row r="42">
      <c r="A42" s="4" t="inlineStr">
        <is>
          <t>Commitment fees on revolving credit facility</t>
        </is>
      </c>
      <c r="B42" s="5" t="n">
        <v>0</v>
      </c>
      <c r="C42" s="4" t="inlineStr">
        <is>
          <t xml:space="preserve"> </t>
        </is>
      </c>
      <c r="D42" s="4" t="inlineStr">
        <is>
          <t xml:space="preserve"> </t>
        </is>
      </c>
    </row>
    <row r="43">
      <c r="A43" s="4" t="inlineStr">
        <is>
          <t>Other liabilities</t>
        </is>
      </c>
      <c r="B43" s="5" t="n">
        <v>0</v>
      </c>
      <c r="C43" s="4" t="inlineStr">
        <is>
          <t xml:space="preserve"> </t>
        </is>
      </c>
      <c r="D43" s="4" t="inlineStr">
        <is>
          <t xml:space="preserve"> </t>
        </is>
      </c>
    </row>
    <row r="44">
      <c r="A44" s="4" t="inlineStr">
        <is>
          <t>Fekola Equipment Loan Facility</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Principal</t>
        </is>
      </c>
      <c r="B46" s="5" t="n">
        <v>23102</v>
      </c>
      <c r="C46" s="5" t="n">
        <v>42408</v>
      </c>
      <c r="D46" s="4" t="inlineStr">
        <is>
          <t xml:space="preserve"> </t>
        </is>
      </c>
    </row>
    <row r="47">
      <c r="A47" s="4" t="inlineStr">
        <is>
          <t>Interest (estimated)</t>
        </is>
      </c>
      <c r="B47" s="5" t="n">
        <v>1689</v>
      </c>
      <c r="C47" s="4" t="inlineStr">
        <is>
          <t xml:space="preserve"> </t>
        </is>
      </c>
      <c r="D47" s="4" t="inlineStr">
        <is>
          <t xml:space="preserve"> </t>
        </is>
      </c>
    </row>
    <row r="48">
      <c r="A48" s="4" t="inlineStr">
        <is>
          <t>Fekola Equipment Loan Facility | 2023</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Interest (estimated)</t>
        </is>
      </c>
      <c r="B50" s="5" t="n">
        <v>993</v>
      </c>
      <c r="C50" s="4" t="inlineStr">
        <is>
          <t xml:space="preserve"> </t>
        </is>
      </c>
      <c r="D50" s="4" t="inlineStr">
        <is>
          <t xml:space="preserve"> </t>
        </is>
      </c>
    </row>
    <row r="51">
      <c r="A51" s="4" t="inlineStr">
        <is>
          <t>Fekola Equipment Loan Facility | 2024</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Interest (estimated)</t>
        </is>
      </c>
      <c r="B53" s="5" t="n">
        <v>548</v>
      </c>
      <c r="C53" s="4" t="inlineStr">
        <is>
          <t xml:space="preserve"> </t>
        </is>
      </c>
      <c r="D53" s="4" t="inlineStr">
        <is>
          <t xml:space="preserve"> </t>
        </is>
      </c>
    </row>
    <row r="54">
      <c r="A54" s="4" t="inlineStr">
        <is>
          <t>Fekola Equipment Loan Facility | 2025</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Interest (estimated)</t>
        </is>
      </c>
      <c r="B56" s="5" t="n">
        <v>148</v>
      </c>
      <c r="C56" s="4" t="inlineStr">
        <is>
          <t xml:space="preserve"> </t>
        </is>
      </c>
      <c r="D56" s="4" t="inlineStr">
        <is>
          <t xml:space="preserve"> </t>
        </is>
      </c>
    </row>
    <row r="57">
      <c r="A57" s="4" t="inlineStr">
        <is>
          <t>Fekola Equipment Loan Facility | 2026</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Interest (estimated)</t>
        </is>
      </c>
      <c r="B59" s="5" t="n">
        <v>0</v>
      </c>
      <c r="C59" s="4" t="inlineStr">
        <is>
          <t xml:space="preserve"> </t>
        </is>
      </c>
      <c r="D59" s="4" t="inlineStr">
        <is>
          <t xml:space="preserve"> </t>
        </is>
      </c>
    </row>
    <row r="60">
      <c r="A60" s="4" t="inlineStr">
        <is>
          <t>Fekola Equipment Loan Facility | 2027</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Interest (estimated)</t>
        </is>
      </c>
      <c r="B62" s="5" t="n">
        <v>0</v>
      </c>
      <c r="C62" s="4" t="inlineStr">
        <is>
          <t xml:space="preserve"> </t>
        </is>
      </c>
      <c r="D62" s="4" t="inlineStr">
        <is>
          <t xml:space="preserve"> </t>
        </is>
      </c>
    </row>
    <row r="63">
      <c r="A63" s="4" t="inlineStr">
        <is>
          <t>Masbate Equipment Loan Facility</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Principal</t>
        </is>
      </c>
      <c r="B65" s="5" t="n">
        <v>872</v>
      </c>
      <c r="C65" s="6" t="n">
        <v>3865</v>
      </c>
      <c r="D65" s="4" t="inlineStr">
        <is>
          <t xml:space="preserve"> </t>
        </is>
      </c>
    </row>
    <row r="66">
      <c r="A66" s="4" t="inlineStr">
        <is>
          <t>Interest (estimated)</t>
        </is>
      </c>
      <c r="B66" s="5" t="n">
        <v>28</v>
      </c>
      <c r="C66" s="4" t="inlineStr">
        <is>
          <t xml:space="preserve"> </t>
        </is>
      </c>
      <c r="D66" s="4" t="inlineStr">
        <is>
          <t xml:space="preserve"> </t>
        </is>
      </c>
    </row>
    <row r="67">
      <c r="A67" s="4" t="inlineStr">
        <is>
          <t>Masbate Equipment Loan Facility | 2023</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Interest (estimated)</t>
        </is>
      </c>
      <c r="B69" s="5" t="n">
        <v>28</v>
      </c>
      <c r="C69" s="4" t="inlineStr">
        <is>
          <t xml:space="preserve"> </t>
        </is>
      </c>
      <c r="D69" s="4" t="inlineStr">
        <is>
          <t xml:space="preserve"> </t>
        </is>
      </c>
    </row>
    <row r="70">
      <c r="A70" s="4" t="inlineStr">
        <is>
          <t>Masbate Equipment Loan Facility | 2024</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Interest (estimated)</t>
        </is>
      </c>
      <c r="B72" s="5" t="n">
        <v>0</v>
      </c>
      <c r="C72" s="4" t="inlineStr">
        <is>
          <t xml:space="preserve"> </t>
        </is>
      </c>
      <c r="D72" s="4" t="inlineStr">
        <is>
          <t xml:space="preserve"> </t>
        </is>
      </c>
    </row>
    <row r="73">
      <c r="A73" s="4" t="inlineStr">
        <is>
          <t>Masbate Equipment Loan Facility | 2025</t>
        </is>
      </c>
      <c r="B73" s="4" t="inlineStr">
        <is>
          <t xml:space="preserve"> </t>
        </is>
      </c>
      <c r="C73" s="4" t="inlineStr">
        <is>
          <t xml:space="preserve"> </t>
        </is>
      </c>
      <c r="D73" s="4" t="inlineStr">
        <is>
          <t xml:space="preserve"> </t>
        </is>
      </c>
    </row>
    <row r="74">
      <c r="A74" s="3" t="inlineStr">
        <is>
          <t>Disclosure Of Fair Value Measurement Of Assets And Liabilities [Line Items]</t>
        </is>
      </c>
      <c r="B74" s="4" t="inlineStr">
        <is>
          <t xml:space="preserve"> </t>
        </is>
      </c>
      <c r="C74" s="4" t="inlineStr">
        <is>
          <t xml:space="preserve"> </t>
        </is>
      </c>
      <c r="D74" s="4" t="inlineStr">
        <is>
          <t xml:space="preserve"> </t>
        </is>
      </c>
    </row>
    <row r="75">
      <c r="A75" s="4" t="inlineStr">
        <is>
          <t>Interest (estimated)</t>
        </is>
      </c>
      <c r="B75" s="5" t="n">
        <v>0</v>
      </c>
      <c r="C75" s="4" t="inlineStr">
        <is>
          <t xml:space="preserve"> </t>
        </is>
      </c>
      <c r="D75" s="4" t="inlineStr">
        <is>
          <t xml:space="preserve"> </t>
        </is>
      </c>
    </row>
    <row r="76">
      <c r="A76" s="4" t="inlineStr">
        <is>
          <t>Masbate Equipment Loan Facility | 2026</t>
        </is>
      </c>
      <c r="B76" s="4" t="inlineStr">
        <is>
          <t xml:space="preserve"> </t>
        </is>
      </c>
      <c r="C76" s="4" t="inlineStr">
        <is>
          <t xml:space="preserve"> </t>
        </is>
      </c>
      <c r="D76" s="4" t="inlineStr">
        <is>
          <t xml:space="preserve"> </t>
        </is>
      </c>
    </row>
    <row r="77">
      <c r="A77" s="3" t="inlineStr">
        <is>
          <t>Disclosure Of Fair Value Measurement Of Assets And Liabilities [Line Items]</t>
        </is>
      </c>
      <c r="B77" s="4" t="inlineStr">
        <is>
          <t xml:space="preserve"> </t>
        </is>
      </c>
      <c r="C77" s="4" t="inlineStr">
        <is>
          <t xml:space="preserve"> </t>
        </is>
      </c>
      <c r="D77" s="4" t="inlineStr">
        <is>
          <t xml:space="preserve"> </t>
        </is>
      </c>
    </row>
    <row r="78">
      <c r="A78" s="4" t="inlineStr">
        <is>
          <t>Interest (estimated)</t>
        </is>
      </c>
      <c r="B78" s="5" t="n">
        <v>0</v>
      </c>
      <c r="C78" s="4" t="inlineStr">
        <is>
          <t xml:space="preserve"> </t>
        </is>
      </c>
      <c r="D78" s="4" t="inlineStr">
        <is>
          <t xml:space="preserve"> </t>
        </is>
      </c>
    </row>
    <row r="79">
      <c r="A79" s="4" t="inlineStr">
        <is>
          <t>Masbate Equipment Loan Facility | 2027</t>
        </is>
      </c>
      <c r="B79" s="4" t="inlineStr">
        <is>
          <t xml:space="preserve"> </t>
        </is>
      </c>
      <c r="C79" s="4" t="inlineStr">
        <is>
          <t xml:space="preserve"> </t>
        </is>
      </c>
      <c r="D79" s="4" t="inlineStr">
        <is>
          <t xml:space="preserve"> </t>
        </is>
      </c>
    </row>
    <row r="80">
      <c r="A80" s="3" t="inlineStr">
        <is>
          <t>Disclosure Of Fair Value Measurement Of Assets And Liabilities [Line Items]</t>
        </is>
      </c>
      <c r="B80" s="4" t="inlineStr">
        <is>
          <t xml:space="preserve"> </t>
        </is>
      </c>
      <c r="C80" s="4" t="inlineStr">
        <is>
          <t xml:space="preserve"> </t>
        </is>
      </c>
      <c r="D80" s="4" t="inlineStr">
        <is>
          <t xml:space="preserve"> </t>
        </is>
      </c>
    </row>
    <row r="81">
      <c r="A81" s="4" t="inlineStr">
        <is>
          <t>Interest (estimated)</t>
        </is>
      </c>
      <c r="B81" s="5" t="n">
        <v>0</v>
      </c>
      <c r="C81" s="4" t="inlineStr">
        <is>
          <t xml:space="preserve"> </t>
        </is>
      </c>
      <c r="D81" s="4" t="inlineStr">
        <is>
          <t xml:space="preserve"> </t>
        </is>
      </c>
    </row>
    <row r="82">
      <c r="A82" s="4" t="inlineStr">
        <is>
          <t>Principal | Fekola Equipment Loan Facility</t>
        </is>
      </c>
      <c r="B82" s="4" t="inlineStr">
        <is>
          <t xml:space="preserve"> </t>
        </is>
      </c>
      <c r="C82" s="4" t="inlineStr">
        <is>
          <t xml:space="preserve"> </t>
        </is>
      </c>
      <c r="D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row>
    <row r="84">
      <c r="A84" s="4" t="inlineStr">
        <is>
          <t>Principal</t>
        </is>
      </c>
      <c r="B84" s="5" t="n">
        <v>23418</v>
      </c>
      <c r="C84" s="4" t="inlineStr">
        <is>
          <t xml:space="preserve"> </t>
        </is>
      </c>
      <c r="D84" s="4" t="inlineStr">
        <is>
          <t xml:space="preserve"> </t>
        </is>
      </c>
    </row>
    <row r="85">
      <c r="A85" s="4" t="inlineStr">
        <is>
          <t>Principal | Fekola Equipment Loan Facility | 2023</t>
        </is>
      </c>
      <c r="B85" s="4" t="inlineStr">
        <is>
          <t xml:space="preserve"> </t>
        </is>
      </c>
      <c r="C85" s="4" t="inlineStr">
        <is>
          <t xml:space="preserve"> </t>
        </is>
      </c>
      <c r="D85" s="4" t="inlineStr">
        <is>
          <t xml:space="preserve"> </t>
        </is>
      </c>
    </row>
    <row r="86">
      <c r="A86" s="3" t="inlineStr">
        <is>
          <t>Disclosure Of Fair Value Measurement Of Assets And Liabilities [Line Items]</t>
        </is>
      </c>
      <c r="B86" s="4" t="inlineStr">
        <is>
          <t xml:space="preserve"> </t>
        </is>
      </c>
      <c r="C86" s="4" t="inlineStr">
        <is>
          <t xml:space="preserve"> </t>
        </is>
      </c>
      <c r="D86" s="4" t="inlineStr">
        <is>
          <t xml:space="preserve"> </t>
        </is>
      </c>
    </row>
    <row r="87">
      <c r="A87" s="4" t="inlineStr">
        <is>
          <t>Principal</t>
        </is>
      </c>
      <c r="B87" s="5" t="n">
        <v>9643</v>
      </c>
      <c r="C87" s="4" t="inlineStr">
        <is>
          <t xml:space="preserve"> </t>
        </is>
      </c>
      <c r="D87" s="4" t="inlineStr">
        <is>
          <t xml:space="preserve"> </t>
        </is>
      </c>
    </row>
    <row r="88">
      <c r="A88" s="4" t="inlineStr">
        <is>
          <t>Principal | Fekola Equipment Loan Facility | 2024</t>
        </is>
      </c>
      <c r="B88" s="4" t="inlineStr">
        <is>
          <t xml:space="preserve"> </t>
        </is>
      </c>
      <c r="C88" s="4" t="inlineStr">
        <is>
          <t xml:space="preserve"> </t>
        </is>
      </c>
      <c r="D88" s="4" t="inlineStr">
        <is>
          <t xml:space="preserve"> </t>
        </is>
      </c>
    </row>
    <row r="89">
      <c r="A89" s="3" t="inlineStr">
        <is>
          <t>Disclosure Of Fair Value Measurement Of Assets And Liabilities [Line Items]</t>
        </is>
      </c>
      <c r="B89" s="4" t="inlineStr">
        <is>
          <t xml:space="preserve"> </t>
        </is>
      </c>
      <c r="C89" s="4" t="inlineStr">
        <is>
          <t xml:space="preserve"> </t>
        </is>
      </c>
      <c r="D89" s="4" t="inlineStr">
        <is>
          <t xml:space="preserve"> </t>
        </is>
      </c>
    </row>
    <row r="90">
      <c r="A90" s="4" t="inlineStr">
        <is>
          <t>Principal</t>
        </is>
      </c>
      <c r="B90" s="5" t="n">
        <v>7788</v>
      </c>
      <c r="C90" s="4" t="inlineStr">
        <is>
          <t xml:space="preserve"> </t>
        </is>
      </c>
      <c r="D90" s="4" t="inlineStr">
        <is>
          <t xml:space="preserve"> </t>
        </is>
      </c>
    </row>
    <row r="91">
      <c r="A91" s="4" t="inlineStr">
        <is>
          <t>Principal | Fekola Equipment Loan Facility | 2025</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Principal</t>
        </is>
      </c>
      <c r="B93" s="5" t="n">
        <v>5987</v>
      </c>
      <c r="C93" s="4" t="inlineStr">
        <is>
          <t xml:space="preserve"> </t>
        </is>
      </c>
      <c r="D93" s="4" t="inlineStr">
        <is>
          <t xml:space="preserve"> </t>
        </is>
      </c>
    </row>
    <row r="94">
      <c r="A94" s="4" t="inlineStr">
        <is>
          <t>Principal | Fekola Equipment Loan Facility | 2026</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Principal</t>
        </is>
      </c>
      <c r="B96" s="5" t="n">
        <v>0</v>
      </c>
      <c r="C96" s="4" t="inlineStr">
        <is>
          <t xml:space="preserve"> </t>
        </is>
      </c>
      <c r="D96" s="4" t="inlineStr">
        <is>
          <t xml:space="preserve"> </t>
        </is>
      </c>
    </row>
    <row r="97">
      <c r="A97" s="4" t="inlineStr">
        <is>
          <t>Principal | Fekola Equipment Loan Facility | 2027</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Principal</t>
        </is>
      </c>
      <c r="B99" s="5" t="n">
        <v>0</v>
      </c>
      <c r="C99" s="4" t="inlineStr">
        <is>
          <t xml:space="preserve"> </t>
        </is>
      </c>
      <c r="D99" s="4" t="inlineStr">
        <is>
          <t xml:space="preserve"> </t>
        </is>
      </c>
    </row>
    <row r="100">
      <c r="A100" s="4" t="inlineStr">
        <is>
          <t>Principal | Masbate Equipment Loan Facility</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Principal</t>
        </is>
      </c>
      <c r="B102" s="5" t="n">
        <v>872</v>
      </c>
      <c r="C102" s="4" t="inlineStr">
        <is>
          <t xml:space="preserve"> </t>
        </is>
      </c>
      <c r="D102" s="4" t="inlineStr">
        <is>
          <t xml:space="preserve"> </t>
        </is>
      </c>
    </row>
    <row r="103">
      <c r="A103" s="4" t="inlineStr">
        <is>
          <t>Principal | Masbate Equipment Loan Facility | 2023</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Principal</t>
        </is>
      </c>
      <c r="B105" s="5" t="n">
        <v>872</v>
      </c>
      <c r="C105" s="4" t="inlineStr">
        <is>
          <t xml:space="preserve"> </t>
        </is>
      </c>
      <c r="D105" s="4" t="inlineStr">
        <is>
          <t xml:space="preserve"> </t>
        </is>
      </c>
    </row>
    <row r="106">
      <c r="A106" s="4" t="inlineStr">
        <is>
          <t>Principal | Masbate Equipment Loan Facility | 2024</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Principal</t>
        </is>
      </c>
      <c r="B108" s="5" t="n">
        <v>0</v>
      </c>
      <c r="C108" s="4" t="inlineStr">
        <is>
          <t xml:space="preserve"> </t>
        </is>
      </c>
      <c r="D108" s="4" t="inlineStr">
        <is>
          <t xml:space="preserve"> </t>
        </is>
      </c>
    </row>
    <row r="109">
      <c r="A109" s="4" t="inlineStr">
        <is>
          <t>Principal | Masbate Equipment Loan Facility | 2025</t>
        </is>
      </c>
      <c r="B109" s="4" t="inlineStr">
        <is>
          <t xml:space="preserve"> </t>
        </is>
      </c>
      <c r="C109" s="4" t="inlineStr">
        <is>
          <t xml:space="preserve"> </t>
        </is>
      </c>
      <c r="D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row>
    <row r="111">
      <c r="A111" s="4" t="inlineStr">
        <is>
          <t>Principal</t>
        </is>
      </c>
      <c r="B111" s="5" t="n">
        <v>0</v>
      </c>
      <c r="C111" s="4" t="inlineStr">
        <is>
          <t xml:space="preserve"> </t>
        </is>
      </c>
      <c r="D111" s="4" t="inlineStr">
        <is>
          <t xml:space="preserve"> </t>
        </is>
      </c>
    </row>
    <row r="112">
      <c r="A112" s="4" t="inlineStr">
        <is>
          <t>Principal | Masbate Equipment Loan Facility | 2026</t>
        </is>
      </c>
      <c r="B112" s="4" t="inlineStr">
        <is>
          <t xml:space="preserve"> </t>
        </is>
      </c>
      <c r="C112" s="4" t="inlineStr">
        <is>
          <t xml:space="preserve"> </t>
        </is>
      </c>
      <c r="D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row>
    <row r="114">
      <c r="A114" s="4" t="inlineStr">
        <is>
          <t>Principal</t>
        </is>
      </c>
      <c r="B114" s="5" t="n">
        <v>0</v>
      </c>
      <c r="C114" s="4" t="inlineStr">
        <is>
          <t xml:space="preserve"> </t>
        </is>
      </c>
      <c r="D114" s="4" t="inlineStr">
        <is>
          <t xml:space="preserve"> </t>
        </is>
      </c>
    </row>
    <row r="115">
      <c r="A115" s="4" t="inlineStr">
        <is>
          <t>Principal | Masbate Equipment Loan Facility | 2027</t>
        </is>
      </c>
      <c r="B115" s="4" t="inlineStr">
        <is>
          <t xml:space="preserve"> </t>
        </is>
      </c>
      <c r="C115" s="4" t="inlineStr">
        <is>
          <t xml:space="preserve"> </t>
        </is>
      </c>
      <c r="D115" s="4" t="inlineStr">
        <is>
          <t xml:space="preserve"> </t>
        </is>
      </c>
    </row>
    <row r="116">
      <c r="A116" s="3" t="inlineStr">
        <is>
          <t>Disclosure Of Fair Value Measurement Of Assets And Liabilities [Line Items]</t>
        </is>
      </c>
      <c r="B116" s="4" t="inlineStr">
        <is>
          <t xml:space="preserve"> </t>
        </is>
      </c>
      <c r="C116" s="4" t="inlineStr">
        <is>
          <t xml:space="preserve"> </t>
        </is>
      </c>
      <c r="D116" s="4" t="inlineStr">
        <is>
          <t xml:space="preserve"> </t>
        </is>
      </c>
    </row>
    <row r="117">
      <c r="A117" s="4" t="inlineStr">
        <is>
          <t>Principal</t>
        </is>
      </c>
      <c r="B117" s="5" t="n">
        <v>0</v>
      </c>
      <c r="C117" s="4" t="inlineStr">
        <is>
          <t xml:space="preserve"> </t>
        </is>
      </c>
      <c r="D117" s="4" t="inlineStr">
        <is>
          <t xml:space="preserve"> </t>
        </is>
      </c>
    </row>
    <row r="118">
      <c r="A118" s="4" t="inlineStr">
        <is>
          <t>Principal | Lease liabilities</t>
        </is>
      </c>
      <c r="B118" s="4" t="inlineStr">
        <is>
          <t xml:space="preserve"> </t>
        </is>
      </c>
      <c r="C118" s="4" t="inlineStr">
        <is>
          <t xml:space="preserve"> </t>
        </is>
      </c>
      <c r="D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row>
    <row r="120">
      <c r="A120" s="4" t="inlineStr">
        <is>
          <t>Principal</t>
        </is>
      </c>
      <c r="B120" s="5" t="n">
        <v>13957</v>
      </c>
      <c r="C120" s="4" t="inlineStr">
        <is>
          <t xml:space="preserve"> </t>
        </is>
      </c>
      <c r="D120" s="4" t="inlineStr">
        <is>
          <t xml:space="preserve"> </t>
        </is>
      </c>
    </row>
    <row r="121">
      <c r="A121" s="4" t="inlineStr">
        <is>
          <t>Principal | Lease liabilities | 2023</t>
        </is>
      </c>
      <c r="B121" s="4" t="inlineStr">
        <is>
          <t xml:space="preserve"> </t>
        </is>
      </c>
      <c r="C121" s="4" t="inlineStr">
        <is>
          <t xml:space="preserve"> </t>
        </is>
      </c>
      <c r="D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row>
    <row r="123">
      <c r="A123" s="4" t="inlineStr">
        <is>
          <t>Principal</t>
        </is>
      </c>
      <c r="B123" s="5" t="n">
        <v>4022</v>
      </c>
      <c r="C123" s="4" t="inlineStr">
        <is>
          <t xml:space="preserve"> </t>
        </is>
      </c>
      <c r="D123" s="4" t="inlineStr">
        <is>
          <t xml:space="preserve"> </t>
        </is>
      </c>
    </row>
    <row r="124">
      <c r="A124" s="4" t="inlineStr">
        <is>
          <t>Principal | Lease liabilities | 2024</t>
        </is>
      </c>
      <c r="B124" s="4" t="inlineStr">
        <is>
          <t xml:space="preserve"> </t>
        </is>
      </c>
      <c r="C124" s="4" t="inlineStr">
        <is>
          <t xml:space="preserve"> </t>
        </is>
      </c>
      <c r="D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row>
    <row r="126">
      <c r="A126" s="4" t="inlineStr">
        <is>
          <t>Principal</t>
        </is>
      </c>
      <c r="B126" s="5" t="n">
        <v>3238</v>
      </c>
      <c r="C126" s="4" t="inlineStr">
        <is>
          <t xml:space="preserve"> </t>
        </is>
      </c>
      <c r="D126" s="4" t="inlineStr">
        <is>
          <t xml:space="preserve"> </t>
        </is>
      </c>
    </row>
    <row r="127">
      <c r="A127" s="4" t="inlineStr">
        <is>
          <t>Principal | Lease liabilities | 2025</t>
        </is>
      </c>
      <c r="B127" s="4" t="inlineStr">
        <is>
          <t xml:space="preserve"> </t>
        </is>
      </c>
      <c r="C127" s="4" t="inlineStr">
        <is>
          <t xml:space="preserve"> </t>
        </is>
      </c>
      <c r="D127" s="4" t="inlineStr">
        <is>
          <t xml:space="preserve"> </t>
        </is>
      </c>
    </row>
    <row r="128">
      <c r="A128" s="3" t="inlineStr">
        <is>
          <t>Disclosure Of Fair Value Measurement Of Assets And Liabilities [Line Items]</t>
        </is>
      </c>
      <c r="B128" s="4" t="inlineStr">
        <is>
          <t xml:space="preserve"> </t>
        </is>
      </c>
      <c r="C128" s="4" t="inlineStr">
        <is>
          <t xml:space="preserve"> </t>
        </is>
      </c>
      <c r="D128" s="4" t="inlineStr">
        <is>
          <t xml:space="preserve"> </t>
        </is>
      </c>
    </row>
    <row r="129">
      <c r="A129" s="4" t="inlineStr">
        <is>
          <t>Principal</t>
        </is>
      </c>
      <c r="B129" s="5" t="n">
        <v>2638</v>
      </c>
      <c r="C129" s="4" t="inlineStr">
        <is>
          <t xml:space="preserve"> </t>
        </is>
      </c>
      <c r="D129" s="4" t="inlineStr">
        <is>
          <t xml:space="preserve"> </t>
        </is>
      </c>
    </row>
    <row r="130">
      <c r="A130" s="4" t="inlineStr">
        <is>
          <t>Principal | Lease liabilities | 2026</t>
        </is>
      </c>
      <c r="B130" s="4" t="inlineStr">
        <is>
          <t xml:space="preserve"> </t>
        </is>
      </c>
      <c r="C130" s="4" t="inlineStr">
        <is>
          <t xml:space="preserve"> </t>
        </is>
      </c>
      <c r="D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row>
    <row r="132">
      <c r="A132" s="4" t="inlineStr">
        <is>
          <t>Principal</t>
        </is>
      </c>
      <c r="B132" s="5" t="n">
        <v>1981</v>
      </c>
      <c r="C132" s="4" t="inlineStr">
        <is>
          <t xml:space="preserve"> </t>
        </is>
      </c>
      <c r="D132" s="4" t="inlineStr">
        <is>
          <t xml:space="preserve"> </t>
        </is>
      </c>
    </row>
    <row r="133">
      <c r="A133" s="4" t="inlineStr">
        <is>
          <t>Principal | Lease liabilities | 2027</t>
        </is>
      </c>
      <c r="B133" s="4" t="inlineStr">
        <is>
          <t xml:space="preserve"> </t>
        </is>
      </c>
      <c r="C133" s="4" t="inlineStr">
        <is>
          <t xml:space="preserve"> </t>
        </is>
      </c>
      <c r="D133" s="4" t="inlineStr">
        <is>
          <t xml:space="preserve"> </t>
        </is>
      </c>
    </row>
    <row r="134">
      <c r="A134" s="3" t="inlineStr">
        <is>
          <t>Disclosure Of Fair Value Measurement Of Assets And Liabilities [Line Items]</t>
        </is>
      </c>
      <c r="B134" s="4" t="inlineStr">
        <is>
          <t xml:space="preserve"> </t>
        </is>
      </c>
      <c r="C134" s="4" t="inlineStr">
        <is>
          <t xml:space="preserve"> </t>
        </is>
      </c>
      <c r="D134" s="4" t="inlineStr">
        <is>
          <t xml:space="preserve"> </t>
        </is>
      </c>
    </row>
    <row r="135">
      <c r="A135" s="4" t="inlineStr">
        <is>
          <t>Principal</t>
        </is>
      </c>
      <c r="B135" s="5" t="n">
        <v>2078</v>
      </c>
      <c r="C135" s="4" t="inlineStr">
        <is>
          <t xml:space="preserve"> </t>
        </is>
      </c>
      <c r="D135" s="4" t="inlineStr">
        <is>
          <t xml:space="preserve"> </t>
        </is>
      </c>
    </row>
    <row r="136">
      <c r="A136" s="4" t="inlineStr">
        <is>
          <t>Accounts Payable, Derivative Liabilities, Borrowings, and Interest on Borrowings</t>
        </is>
      </c>
      <c r="B136" s="4" t="inlineStr">
        <is>
          <t xml:space="preserve"> </t>
        </is>
      </c>
      <c r="C136" s="4" t="inlineStr">
        <is>
          <t xml:space="preserve"> </t>
        </is>
      </c>
      <c r="D136" s="4" t="inlineStr">
        <is>
          <t xml:space="preserve"> </t>
        </is>
      </c>
    </row>
    <row r="137">
      <c r="A137" s="3" t="inlineStr">
        <is>
          <t>Disclosure Of Fair Value Measurement Of Assets And Liabilities [Line Items]</t>
        </is>
      </c>
      <c r="B137" s="4" t="inlineStr">
        <is>
          <t xml:space="preserve"> </t>
        </is>
      </c>
      <c r="C137" s="4" t="inlineStr">
        <is>
          <t xml:space="preserve"> </t>
        </is>
      </c>
      <c r="D137" s="4" t="inlineStr">
        <is>
          <t xml:space="preserve"> </t>
        </is>
      </c>
    </row>
    <row r="138">
      <c r="A138" s="4" t="inlineStr">
        <is>
          <t>Debt repayments</t>
        </is>
      </c>
      <c r="B138" s="5" t="n">
        <v>154755</v>
      </c>
      <c r="C138" s="4" t="inlineStr">
        <is>
          <t xml:space="preserve"> </t>
        </is>
      </c>
      <c r="D138" s="4" t="inlineStr">
        <is>
          <t xml:space="preserve"> </t>
        </is>
      </c>
    </row>
    <row r="139">
      <c r="A139" s="4" t="inlineStr">
        <is>
          <t>Accounts Payable, Derivative Liabilities, Borrowings, and Interest on Borrowings | 2023</t>
        </is>
      </c>
      <c r="B139" s="4" t="inlineStr">
        <is>
          <t xml:space="preserve"> </t>
        </is>
      </c>
      <c r="C139" s="4" t="inlineStr">
        <is>
          <t xml:space="preserve"> </t>
        </is>
      </c>
      <c r="D139" s="4" t="inlineStr">
        <is>
          <t xml:space="preserve"> </t>
        </is>
      </c>
    </row>
    <row r="140">
      <c r="A140" s="3" t="inlineStr">
        <is>
          <t>Disclosure Of Fair Value Measurement Of Assets And Liabilities [Line Items]</t>
        </is>
      </c>
      <c r="B140" s="4" t="inlineStr">
        <is>
          <t xml:space="preserve"> </t>
        </is>
      </c>
      <c r="C140" s="4" t="inlineStr">
        <is>
          <t xml:space="preserve"> </t>
        </is>
      </c>
      <c r="D140" s="4" t="inlineStr">
        <is>
          <t xml:space="preserve"> </t>
        </is>
      </c>
    </row>
    <row r="141">
      <c r="A141" s="4" t="inlineStr">
        <is>
          <t>Debt repayments</t>
        </is>
      </c>
      <c r="B141" s="5" t="n">
        <v>130349</v>
      </c>
      <c r="C141" s="4" t="inlineStr">
        <is>
          <t xml:space="preserve"> </t>
        </is>
      </c>
      <c r="D141" s="4" t="inlineStr">
        <is>
          <t xml:space="preserve"> </t>
        </is>
      </c>
    </row>
    <row r="142">
      <c r="A142" s="4" t="inlineStr">
        <is>
          <t>Accounts Payable, Derivative Liabilities, Borrowings, and Interest on Borrowings | 2024</t>
        </is>
      </c>
      <c r="B142" s="4" t="inlineStr">
        <is>
          <t xml:space="preserve"> </t>
        </is>
      </c>
      <c r="C142" s="4" t="inlineStr">
        <is>
          <t xml:space="preserve"> </t>
        </is>
      </c>
      <c r="D142" s="4" t="inlineStr">
        <is>
          <t xml:space="preserve"> </t>
        </is>
      </c>
    </row>
    <row r="143">
      <c r="A143" s="3" t="inlineStr">
        <is>
          <t>Disclosure Of Fair Value Measurement Of Assets And Liabilities [Line Items]</t>
        </is>
      </c>
      <c r="B143" s="4" t="inlineStr">
        <is>
          <t xml:space="preserve"> </t>
        </is>
      </c>
      <c r="C143" s="4" t="inlineStr">
        <is>
          <t xml:space="preserve"> </t>
        </is>
      </c>
      <c r="D143" s="4" t="inlineStr">
        <is>
          <t xml:space="preserve"> </t>
        </is>
      </c>
    </row>
    <row r="144">
      <c r="A144" s="4" t="inlineStr">
        <is>
          <t>Debt repayments</t>
        </is>
      </c>
      <c r="B144" s="5" t="n">
        <v>11574</v>
      </c>
      <c r="C144" s="4" t="inlineStr">
        <is>
          <t xml:space="preserve"> </t>
        </is>
      </c>
      <c r="D144" s="4" t="inlineStr">
        <is>
          <t xml:space="preserve"> </t>
        </is>
      </c>
    </row>
    <row r="145">
      <c r="A145" s="4" t="inlineStr">
        <is>
          <t>Accounts Payable, Derivative Liabilities, Borrowings, and Interest on Borrowings | 2025</t>
        </is>
      </c>
      <c r="B145" s="4" t="inlineStr">
        <is>
          <t xml:space="preserve"> </t>
        </is>
      </c>
      <c r="C145" s="4" t="inlineStr">
        <is>
          <t xml:space="preserve"> </t>
        </is>
      </c>
      <c r="D145" s="4" t="inlineStr">
        <is>
          <t xml:space="preserve"> </t>
        </is>
      </c>
    </row>
    <row r="146">
      <c r="A146" s="3" t="inlineStr">
        <is>
          <t>Disclosure Of Fair Value Measurement Of Assets And Liabilities [Line Items]</t>
        </is>
      </c>
      <c r="B146" s="4" t="inlineStr">
        <is>
          <t xml:space="preserve"> </t>
        </is>
      </c>
      <c r="C146" s="4" t="inlineStr">
        <is>
          <t xml:space="preserve"> </t>
        </is>
      </c>
      <c r="D146" s="4" t="inlineStr">
        <is>
          <t xml:space="preserve"> </t>
        </is>
      </c>
    </row>
    <row r="147">
      <c r="A147" s="4" t="inlineStr">
        <is>
          <t>Debt repayments</t>
        </is>
      </c>
      <c r="B147" s="5" t="n">
        <v>8773</v>
      </c>
      <c r="C147" s="4" t="inlineStr">
        <is>
          <t xml:space="preserve"> </t>
        </is>
      </c>
      <c r="D147" s="4" t="inlineStr">
        <is>
          <t xml:space="preserve"> </t>
        </is>
      </c>
    </row>
    <row r="148">
      <c r="A148" s="4" t="inlineStr">
        <is>
          <t>Accounts Payable, Derivative Liabilities, Borrowings, and Interest on Borrowings | 2026</t>
        </is>
      </c>
      <c r="B148" s="4" t="inlineStr">
        <is>
          <t xml:space="preserve"> </t>
        </is>
      </c>
      <c r="C148" s="4" t="inlineStr">
        <is>
          <t xml:space="preserve"> </t>
        </is>
      </c>
      <c r="D148" s="4" t="inlineStr">
        <is>
          <t xml:space="preserve"> </t>
        </is>
      </c>
    </row>
    <row r="149">
      <c r="A149" s="3" t="inlineStr">
        <is>
          <t>Disclosure Of Fair Value Measurement Of Assets And Liabilities [Line Items]</t>
        </is>
      </c>
      <c r="B149" s="4" t="inlineStr">
        <is>
          <t xml:space="preserve"> </t>
        </is>
      </c>
      <c r="C149" s="4" t="inlineStr">
        <is>
          <t xml:space="preserve"> </t>
        </is>
      </c>
      <c r="D149" s="4" t="inlineStr">
        <is>
          <t xml:space="preserve"> </t>
        </is>
      </c>
    </row>
    <row r="150">
      <c r="A150" s="4" t="inlineStr">
        <is>
          <t>Debt repayments</t>
        </is>
      </c>
      <c r="B150" s="5" t="n">
        <v>1981</v>
      </c>
      <c r="C150" s="4" t="inlineStr">
        <is>
          <t xml:space="preserve"> </t>
        </is>
      </c>
      <c r="D150" s="4" t="inlineStr">
        <is>
          <t xml:space="preserve"> </t>
        </is>
      </c>
    </row>
    <row r="151">
      <c r="A151" s="4" t="inlineStr">
        <is>
          <t>Accounts Payable, Derivative Liabilities, Borrowings, and Interest on Borrowings | 2027</t>
        </is>
      </c>
      <c r="B151" s="4" t="inlineStr">
        <is>
          <t xml:space="preserve"> </t>
        </is>
      </c>
      <c r="C151" s="4" t="inlineStr">
        <is>
          <t xml:space="preserve"> </t>
        </is>
      </c>
      <c r="D151" s="4" t="inlineStr">
        <is>
          <t xml:space="preserve"> </t>
        </is>
      </c>
    </row>
    <row r="152">
      <c r="A152" s="3" t="inlineStr">
        <is>
          <t>Disclosure Of Fair Value Measurement Of Assets And Liabilities [Line Items]</t>
        </is>
      </c>
      <c r="B152" s="4" t="inlineStr">
        <is>
          <t xml:space="preserve"> </t>
        </is>
      </c>
      <c r="C152" s="4" t="inlineStr">
        <is>
          <t xml:space="preserve"> </t>
        </is>
      </c>
      <c r="D152" s="4" t="inlineStr">
        <is>
          <t xml:space="preserve"> </t>
        </is>
      </c>
    </row>
    <row r="153">
      <c r="A153" s="4" t="inlineStr">
        <is>
          <t>Debt repayments</t>
        </is>
      </c>
      <c r="B153" s="6" t="n">
        <v>2078</v>
      </c>
      <c r="C153" s="4" t="inlineStr">
        <is>
          <t xml:space="preserve"> </t>
        </is>
      </c>
      <c r="D15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Components of Income and Other Taxes (Details) - USD ($) $ in Thousands</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Income from operations before taxes</t>
        </is>
      </c>
      <c r="B4" s="6" t="n">
        <v>530617</v>
      </c>
      <c r="C4" s="6" t="n">
        <v>726227</v>
      </c>
    </row>
    <row r="5">
      <c r="A5" s="4" t="inlineStr">
        <is>
          <t>Canadian federal and provincial income tax rates</t>
        </is>
      </c>
      <c r="B5" s="8" t="n">
        <v>0.27</v>
      </c>
      <c r="C5" s="8" t="n">
        <v>0.27</v>
      </c>
    </row>
    <row r="6">
      <c r="A6" s="4" t="inlineStr">
        <is>
          <t>Income tax expense at statutory rates</t>
        </is>
      </c>
      <c r="B6" s="6" t="n">
        <v>143267</v>
      </c>
      <c r="C6" s="6" t="n">
        <v>196081</v>
      </c>
    </row>
    <row r="7">
      <c r="A7" s="4" t="inlineStr">
        <is>
          <t>Effects of different foreign statutory tax rates</t>
        </is>
      </c>
      <c r="B7" s="5" t="n">
        <v>26256</v>
      </c>
      <c r="C7" s="5" t="n">
        <v>40067</v>
      </c>
    </row>
    <row r="8">
      <c r="A8" s="4" t="inlineStr">
        <is>
          <t>Change due to foreign exchange</t>
        </is>
      </c>
      <c r="B8" s="5" t="n">
        <v>24950</v>
      </c>
      <c r="C8" s="5" t="n">
        <v>28261</v>
      </c>
    </row>
    <row r="9">
      <c r="A9" s="4" t="inlineStr">
        <is>
          <t>Withholding and other taxes</t>
        </is>
      </c>
      <c r="B9" s="5" t="n">
        <v>26041</v>
      </c>
      <c r="C9" s="5" t="n">
        <v>28249</v>
      </c>
    </row>
    <row r="10">
      <c r="A10" s="4" t="inlineStr">
        <is>
          <t>Non-deductible expenditures</t>
        </is>
      </c>
      <c r="B10" s="5" t="n">
        <v>31948</v>
      </c>
      <c r="C10" s="5" t="n">
        <v>24356</v>
      </c>
    </row>
    <row r="11">
      <c r="A11" s="4" t="inlineStr">
        <is>
          <t>Change in income tax rates</t>
        </is>
      </c>
      <c r="B11" s="5" t="n">
        <v>0</v>
      </c>
      <c r="C11" s="5" t="n">
        <v>-20143</v>
      </c>
    </row>
    <row r="12">
      <c r="A12" s="4" t="inlineStr">
        <is>
          <t>Benefit of optional tax incentives</t>
        </is>
      </c>
      <c r="B12" s="5" t="n">
        <v>-13965</v>
      </c>
      <c r="C12" s="5" t="n">
        <v>-16544</v>
      </c>
    </row>
    <row r="13">
      <c r="A13" s="4" t="inlineStr">
        <is>
          <t>Use of losses and temporary differences not previously recognized</t>
        </is>
      </c>
      <c r="B13" s="5" t="n">
        <v>0</v>
      </c>
      <c r="C13" s="5" t="n">
        <v>-10481</v>
      </c>
    </row>
    <row r="14">
      <c r="A14" s="4" t="inlineStr">
        <is>
          <t>Future withholding tax</t>
        </is>
      </c>
      <c r="B14" s="5" t="n">
        <v>-12000</v>
      </c>
      <c r="C14" s="5" t="n">
        <v>-3300</v>
      </c>
    </row>
    <row r="15">
      <c r="A15" s="4" t="inlineStr">
        <is>
          <t>Non-taxable portions of gains</t>
        </is>
      </c>
      <c r="B15" s="5" t="n">
        <v>-2135</v>
      </c>
      <c r="C15" s="5" t="n">
        <v>-4754</v>
      </c>
    </row>
    <row r="16">
      <c r="A16" s="4" t="inlineStr">
        <is>
          <t>Losses and tax bases for which no tax benefit has been recorded</t>
        </is>
      </c>
      <c r="B16" s="5" t="n">
        <v>7178</v>
      </c>
      <c r="C16" s="5" t="n">
        <v>1876</v>
      </c>
    </row>
    <row r="17">
      <c r="A17" s="4" t="inlineStr">
        <is>
          <t>Change in accruals for tax audits</t>
        </is>
      </c>
      <c r="B17" s="5" t="n">
        <v>11209</v>
      </c>
      <c r="C17" s="5" t="n">
        <v>1200</v>
      </c>
    </row>
    <row r="18">
      <c r="A18" s="4" t="inlineStr">
        <is>
          <t>Amounts under provided for in prior years</t>
        </is>
      </c>
      <c r="B18" s="5" t="n">
        <v>1145</v>
      </c>
      <c r="C18" s="5" t="n">
        <v>534</v>
      </c>
    </row>
    <row r="19">
      <c r="A19" s="4" t="inlineStr">
        <is>
          <t>Income tax expense</t>
        </is>
      </c>
      <c r="B19" s="5" t="n">
        <v>243894</v>
      </c>
      <c r="C19" s="5" t="n">
        <v>265402</v>
      </c>
    </row>
    <row r="20">
      <c r="A20" s="4" t="inlineStr">
        <is>
          <t>Current income tax, withholding and other taxes</t>
        </is>
      </c>
      <c r="B20" s="5" t="n">
        <v>247811</v>
      </c>
      <c r="C20" s="5" t="n">
        <v>270669</v>
      </c>
    </row>
    <row r="21">
      <c r="A21" s="4" t="inlineStr">
        <is>
          <t>Deferred income tax expense/(recovery)</t>
        </is>
      </c>
      <c r="B21" s="6" t="n">
        <v>-3917</v>
      </c>
      <c r="C21" s="6" t="n">
        <v>-52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Income and other taxes - Narrative (Details) $ in Thousands</t>
        </is>
      </c>
      <c r="B1" s="2" t="inlineStr">
        <is>
          <t>12 Months Ended</t>
        </is>
      </c>
    </row>
    <row r="2">
      <c r="B2" s="2" t="inlineStr">
        <is>
          <t>Dec. 31, 2022 USD ($) $ / shares</t>
        </is>
      </c>
      <c r="C2" s="2" t="inlineStr">
        <is>
          <t>Dec. 31, 2021 USD ($)</t>
        </is>
      </c>
      <c r="D2" s="2" t="inlineStr">
        <is>
          <t>Dec. 31, 2022 USD ($)</t>
        </is>
      </c>
      <c r="E2" s="2" t="inlineStr">
        <is>
          <t>Dec. 31, 2022 XOF / $</t>
        </is>
      </c>
      <c r="F2" s="2" t="inlineStr">
        <is>
          <t>Sep. 06, 2022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sed adjustments and other tax liabilities</t>
        </is>
      </c>
      <c r="B4" s="4" t="inlineStr">
        <is>
          <t xml:space="preserve"> </t>
        </is>
      </c>
      <c r="C4" s="4" t="inlineStr">
        <is>
          <t xml:space="preserve"> </t>
        </is>
      </c>
      <c r="D4" s="4" t="inlineStr">
        <is>
          <t xml:space="preserve"> </t>
        </is>
      </c>
      <c r="E4" s="4" t="inlineStr">
        <is>
          <t xml:space="preserve"> </t>
        </is>
      </c>
      <c r="F4" s="6" t="n">
        <v>26000</v>
      </c>
    </row>
    <row r="5">
      <c r="A5" s="4" t="inlineStr">
        <is>
          <t>Proposed adjustments, penalties, and other tax liabilities</t>
        </is>
      </c>
      <c r="B5" s="4" t="inlineStr">
        <is>
          <t xml:space="preserve"> </t>
        </is>
      </c>
      <c r="C5" s="4" t="inlineStr">
        <is>
          <t xml:space="preserve"> </t>
        </is>
      </c>
      <c r="D5" s="4" t="inlineStr">
        <is>
          <t xml:space="preserve"> </t>
        </is>
      </c>
      <c r="E5" s="4" t="inlineStr">
        <is>
          <t xml:space="preserve"> </t>
        </is>
      </c>
      <c r="F5" s="6" t="n">
        <v>45000</v>
      </c>
    </row>
    <row r="6">
      <c r="A6" s="4" t="inlineStr">
        <is>
          <t>Closing foreign exchange rate</t>
        </is>
      </c>
      <c r="B6" s="9" t="n">
        <v>1.35</v>
      </c>
      <c r="C6" s="4" t="inlineStr">
        <is>
          <t xml:space="preserve"> </t>
        </is>
      </c>
      <c r="D6" s="4" t="inlineStr">
        <is>
          <t xml:space="preserve"> </t>
        </is>
      </c>
      <c r="E6" s="5" t="n">
        <v>611</v>
      </c>
      <c r="F6" s="4" t="inlineStr">
        <is>
          <t xml:space="preserve"> </t>
        </is>
      </c>
    </row>
    <row r="7">
      <c r="A7" s="4" t="inlineStr">
        <is>
          <t>Deferred tax recovery</t>
        </is>
      </c>
      <c r="B7" s="6" t="n">
        <v>12000</v>
      </c>
      <c r="C7" s="6" t="n">
        <v>3300</v>
      </c>
      <c r="D7" s="4" t="inlineStr">
        <is>
          <t xml:space="preserve"> </t>
        </is>
      </c>
      <c r="E7" s="4" t="inlineStr">
        <is>
          <t xml:space="preserve"> </t>
        </is>
      </c>
      <c r="F7" s="4" t="inlineStr">
        <is>
          <t xml:space="preserve"> </t>
        </is>
      </c>
    </row>
    <row r="8">
      <c r="A8" s="4" t="inlineStr">
        <is>
          <t>Deferred tax liability not recognized</t>
        </is>
      </c>
      <c r="B8" s="4" t="inlineStr">
        <is>
          <t xml:space="preserve"> </t>
        </is>
      </c>
      <c r="C8" s="5" t="n">
        <v>112000</v>
      </c>
      <c r="D8" s="6" t="n">
        <v>125000</v>
      </c>
      <c r="E8" s="4" t="inlineStr">
        <is>
          <t xml:space="preserve"> </t>
        </is>
      </c>
      <c r="F8" s="4" t="inlineStr">
        <is>
          <t xml:space="preserve"> </t>
        </is>
      </c>
    </row>
    <row r="9">
      <c r="A9" s="4" t="inlineStr">
        <is>
          <t>Unrecognized deferred tax assets</t>
        </is>
      </c>
      <c r="B9" s="4" t="inlineStr">
        <is>
          <t xml:space="preserve"> </t>
        </is>
      </c>
      <c r="C9" s="5" t="n">
        <v>113854</v>
      </c>
      <c r="D9" s="5" t="n">
        <v>122390</v>
      </c>
      <c r="E9" s="4" t="inlineStr">
        <is>
          <t xml:space="preserve"> </t>
        </is>
      </c>
      <c r="F9" s="4" t="inlineStr">
        <is>
          <t xml:space="preserve"> </t>
        </is>
      </c>
    </row>
    <row r="10">
      <c r="A10" s="4" t="inlineStr">
        <is>
          <t>Income taxes paid</t>
        </is>
      </c>
      <c r="B10" s="5" t="n">
        <v>239000</v>
      </c>
      <c r="C10" s="5" t="n">
        <v>324000</v>
      </c>
      <c r="D10" s="4" t="inlineStr">
        <is>
          <t xml:space="preserve"> </t>
        </is>
      </c>
      <c r="E10" s="4" t="inlineStr">
        <is>
          <t xml:space="preserve"> </t>
        </is>
      </c>
      <c r="F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ed tax losses for which no deferred tax asset recognised</t>
        </is>
      </c>
      <c r="B13" s="4" t="inlineStr">
        <is>
          <t xml:space="preserve"> </t>
        </is>
      </c>
      <c r="C13" s="5" t="n">
        <v>295000</v>
      </c>
      <c r="D13" s="5" t="n">
        <v>290000</v>
      </c>
      <c r="E13" s="4" t="inlineStr">
        <is>
          <t xml:space="preserve"> </t>
        </is>
      </c>
      <c r="F13" s="4" t="inlineStr">
        <is>
          <t xml:space="preserve"> </t>
        </is>
      </c>
    </row>
    <row r="14">
      <c r="A14" s="4" t="inlineStr">
        <is>
          <t>Canada | Capital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deferred tax assets</t>
        </is>
      </c>
      <c r="B16" s="4" t="inlineStr">
        <is>
          <t xml:space="preserve"> </t>
        </is>
      </c>
      <c r="C16" s="4" t="inlineStr">
        <is>
          <t xml:space="preserve"> </t>
        </is>
      </c>
      <c r="D16" s="5" t="n">
        <v>311000</v>
      </c>
      <c r="E16" s="4" t="inlineStr">
        <is>
          <t xml:space="preserve"> </t>
        </is>
      </c>
      <c r="F16" s="4" t="inlineStr">
        <is>
          <t xml:space="preserve"> </t>
        </is>
      </c>
    </row>
    <row r="17">
      <c r="A17" s="4" t="inlineStr">
        <is>
          <t>Colomb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used tax losses for which no deferred tax asset recognised</t>
        </is>
      </c>
      <c r="B19" s="4" t="inlineStr">
        <is>
          <t xml:space="preserve"> </t>
        </is>
      </c>
      <c r="C19" s="5" t="n">
        <v>1000</v>
      </c>
      <c r="D19" s="6" t="n">
        <v>1000</v>
      </c>
      <c r="E19" s="4" t="inlineStr">
        <is>
          <t xml:space="preserve"> </t>
        </is>
      </c>
      <c r="F19" s="4" t="inlineStr">
        <is>
          <t xml:space="preserve"> </t>
        </is>
      </c>
    </row>
    <row r="20">
      <c r="A20" s="4" t="inlineStr">
        <is>
          <t>Fekola | Non-participating 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relating to priority dividend</t>
        </is>
      </c>
      <c r="B22" s="6" t="n">
        <v>36000</v>
      </c>
      <c r="C22" s="6" t="n">
        <v>39000</v>
      </c>
      <c r="D22" s="4" t="inlineStr">
        <is>
          <t xml:space="preserve"> </t>
        </is>
      </c>
      <c r="E22" s="4" t="inlineStr">
        <is>
          <t xml:space="preserve"> </t>
        </is>
      </c>
      <c r="F22" s="4" t="inlineStr">
        <is>
          <t xml:space="preserve"> </t>
        </is>
      </c>
    </row>
    <row r="23">
      <c r="A23" s="4" t="inlineStr">
        <is>
          <t>Priority dividend rate to non-controlling interest</t>
        </is>
      </c>
      <c r="B23" s="8" t="n">
        <v>0.1</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Contingent Liability Related to Tax Audit (Details) - USD ($) $ in Thousands</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Opening balance</t>
        </is>
      </c>
      <c r="B4" s="6" t="n">
        <v>2971</v>
      </c>
      <c r="C4" s="6" t="n">
        <v>640</v>
      </c>
    </row>
    <row r="5">
      <c r="A5" s="4" t="inlineStr">
        <is>
          <t>Additions</t>
        </is>
      </c>
      <c r="B5" s="5" t="n">
        <v>11209</v>
      </c>
      <c r="C5" s="5" t="n">
        <v>2571</v>
      </c>
    </row>
    <row r="6">
      <c r="A6" s="4" t="inlineStr">
        <is>
          <t>Reductions</t>
        </is>
      </c>
      <c r="B6" s="5" t="n">
        <v>-1230</v>
      </c>
      <c r="C6" s="5" t="n">
        <v>-240</v>
      </c>
    </row>
    <row r="7">
      <c r="A7" s="4" t="inlineStr">
        <is>
          <t>Closing balance</t>
        </is>
      </c>
      <c r="B7" s="6" t="n">
        <v>12950</v>
      </c>
      <c r="C7" s="6" t="n">
        <v>29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Income and Other Taxes by Geography (Details)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Income tax expense</t>
        </is>
      </c>
      <c r="B4" s="6" t="n">
        <v>243894</v>
      </c>
      <c r="C4" s="6" t="n">
        <v>265402</v>
      </c>
    </row>
    <row r="5">
      <c r="A5" s="4" t="inlineStr">
        <is>
          <t>Mali</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Income tax expense</t>
        </is>
      </c>
      <c r="B7" s="5" t="n">
        <v>195917</v>
      </c>
      <c r="C7" s="5" t="n">
        <v>216560</v>
      </c>
    </row>
    <row r="8">
      <c r="A8" s="4" t="inlineStr">
        <is>
          <t>Philippines</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Income tax expense</t>
        </is>
      </c>
      <c r="B10" s="5" t="n">
        <v>13453</v>
      </c>
      <c r="C10" s="5" t="n">
        <v>-5044</v>
      </c>
    </row>
    <row r="11">
      <c r="A11" s="4" t="inlineStr">
        <is>
          <t>Namibia</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Income tax expense</t>
        </is>
      </c>
      <c r="B13" s="5" t="n">
        <v>28496</v>
      </c>
      <c r="C13" s="5" t="n">
        <v>45773</v>
      </c>
    </row>
    <row r="14">
      <c r="A14" s="4" t="inlineStr">
        <is>
          <t>Oth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Income tax expense</t>
        </is>
      </c>
      <c r="B16" s="6" t="n">
        <v>6028</v>
      </c>
      <c r="C16" s="6" t="n">
        <v>81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Deferred Income Tax Liabilities and Deferred Tax Expense (Recovery) (Details)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ies)/assets</t>
        </is>
      </c>
      <c r="B4" s="6" t="n">
        <v>-182515</v>
      </c>
      <c r="C4" s="6" t="n">
        <v>-186432</v>
      </c>
      <c r="D4" s="6" t="n">
        <v>-196356</v>
      </c>
    </row>
    <row r="5">
      <c r="A5" s="4" t="inlineStr">
        <is>
          <t>Deferred income tax expense/(recovery)</t>
        </is>
      </c>
      <c r="B5" s="5" t="n">
        <v>-3917</v>
      </c>
      <c r="C5" s="5" t="n">
        <v>-5267</v>
      </c>
      <c r="D5" s="4" t="inlineStr">
        <is>
          <t xml:space="preserve"> </t>
        </is>
      </c>
    </row>
    <row r="6">
      <c r="A6" s="4" t="inlineStr">
        <is>
          <t>Operating loss carry-forward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liabilities)/assets</t>
        </is>
      </c>
      <c r="B8" s="5" t="n">
        <v>22119</v>
      </c>
      <c r="C8" s="5" t="n">
        <v>30735</v>
      </c>
      <c r="D8" s="4" t="inlineStr">
        <is>
          <t xml:space="preserve"> </t>
        </is>
      </c>
    </row>
    <row r="9">
      <c r="A9" s="4" t="inlineStr">
        <is>
          <t>Deferred income tax expense/(recovery)</t>
        </is>
      </c>
      <c r="B9" s="5" t="n">
        <v>8616</v>
      </c>
      <c r="C9" s="5" t="n">
        <v>-9630</v>
      </c>
      <c r="D9" s="4" t="inlineStr">
        <is>
          <t xml:space="preserve"> </t>
        </is>
      </c>
    </row>
    <row r="10">
      <c r="A10" s="4" t="inlineStr">
        <is>
          <t>Current assets and liabiliti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ies)/assets</t>
        </is>
      </c>
      <c r="B12" s="5" t="n">
        <v>-7030</v>
      </c>
      <c r="C12" s="5" t="n">
        <v>-5502</v>
      </c>
      <c r="D12" s="4" t="inlineStr">
        <is>
          <t xml:space="preserve"> </t>
        </is>
      </c>
    </row>
    <row r="13">
      <c r="A13" s="4" t="inlineStr">
        <is>
          <t>Deferred income tax expense/(recovery)</t>
        </is>
      </c>
      <c r="B13" s="5" t="n">
        <v>1528</v>
      </c>
      <c r="C13" s="5" t="n">
        <v>10507</v>
      </c>
      <c r="D13" s="4" t="inlineStr">
        <is>
          <t xml:space="preserve"> </t>
        </is>
      </c>
    </row>
    <row r="14">
      <c r="A14" s="4" t="inlineStr">
        <is>
          <t>Mining interes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liabilities)/assets</t>
        </is>
      </c>
      <c r="B16" s="5" t="n">
        <v>-207133</v>
      </c>
      <c r="C16" s="5" t="n">
        <v>-211581</v>
      </c>
      <c r="D16" s="4" t="inlineStr">
        <is>
          <t xml:space="preserve"> </t>
        </is>
      </c>
    </row>
    <row r="17">
      <c r="A17" s="4" t="inlineStr">
        <is>
          <t>Deferred income tax expense/(recovery)</t>
        </is>
      </c>
      <c r="B17" s="5" t="n">
        <v>-4448</v>
      </c>
      <c r="C17" s="5" t="n">
        <v>-10333</v>
      </c>
      <c r="D17" s="4" t="inlineStr">
        <is>
          <t xml:space="preserve"> </t>
        </is>
      </c>
    </row>
    <row r="18">
      <c r="A18" s="4" t="inlineStr">
        <is>
          <t>Mine restoration provi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ies)/assets</t>
        </is>
      </c>
      <c r="B20" s="5" t="n">
        <v>24622</v>
      </c>
      <c r="C20" s="5" t="n">
        <v>29052</v>
      </c>
      <c r="D20" s="4" t="inlineStr">
        <is>
          <t xml:space="preserve"> </t>
        </is>
      </c>
    </row>
    <row r="21">
      <c r="A21" s="4" t="inlineStr">
        <is>
          <t>Deferred income tax expense/(recovery)</t>
        </is>
      </c>
      <c r="B21" s="5" t="n">
        <v>4430</v>
      </c>
      <c r="C21" s="5" t="n">
        <v>1393</v>
      </c>
      <c r="D21" s="4" t="inlineStr">
        <is>
          <t xml:space="preserve"> </t>
        </is>
      </c>
    </row>
    <row r="22">
      <c r="A22" s="4" t="inlineStr">
        <is>
          <t>Future withholding tax</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assets</t>
        </is>
      </c>
      <c r="B24" s="5" t="n">
        <v>-9000</v>
      </c>
      <c r="C24" s="5" t="n">
        <v>-21000</v>
      </c>
      <c r="D24" s="4" t="inlineStr">
        <is>
          <t xml:space="preserve"> </t>
        </is>
      </c>
    </row>
    <row r="25">
      <c r="A25" s="4" t="inlineStr">
        <is>
          <t>Deferred income tax expense/(recovery)</t>
        </is>
      </c>
      <c r="B25" s="5" t="n">
        <v>-12000</v>
      </c>
      <c r="C25" s="5" t="n">
        <v>-3300</v>
      </c>
      <c r="D25" s="4" t="inlineStr">
        <is>
          <t xml:space="preserve"> </t>
        </is>
      </c>
    </row>
    <row r="26">
      <c r="A26" s="4" t="inlineStr">
        <is>
          <t>Unrealized gain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liabilities)/assets</t>
        </is>
      </c>
      <c r="B28" s="5" t="n">
        <v>-7510</v>
      </c>
      <c r="C28" s="5" t="n">
        <v>-8097</v>
      </c>
      <c r="D28" s="4" t="inlineStr">
        <is>
          <t xml:space="preserve"> </t>
        </is>
      </c>
    </row>
    <row r="29">
      <c r="A29" s="4" t="inlineStr">
        <is>
          <t>Deferred income tax expense/(recovery)</t>
        </is>
      </c>
      <c r="B29" s="5" t="n">
        <v>-587</v>
      </c>
      <c r="C29" s="5" t="n">
        <v>5012</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liabilities)/assets</t>
        </is>
      </c>
      <c r="B32" s="5" t="n">
        <v>1417</v>
      </c>
      <c r="C32" s="5" t="n">
        <v>-39</v>
      </c>
      <c r="D32" s="4" t="inlineStr">
        <is>
          <t xml:space="preserve"> </t>
        </is>
      </c>
    </row>
    <row r="33">
      <c r="A33" s="4" t="inlineStr">
        <is>
          <t>Deferred income tax expense/(recovery)</t>
        </is>
      </c>
      <c r="B33" s="6" t="n">
        <v>-1456</v>
      </c>
      <c r="C33" s="6" t="n">
        <v>1084</v>
      </c>
      <c r="D3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other taxes - Schedule of Deferred Income Tax Assets and Liabilities (Details) - USD ($) $ in Thousands</t>
        </is>
      </c>
      <c r="B1" s="2" t="inlineStr">
        <is>
          <t>Dec. 31, 2022</t>
        </is>
      </c>
      <c r="C1" s="2" t="inlineStr">
        <is>
          <t>Dec. 31, 2021</t>
        </is>
      </c>
      <c r="D1" s="2" t="inlineStr">
        <is>
          <t>Dec. 31, 2020</t>
        </is>
      </c>
    </row>
    <row r="2">
      <c r="A2" s="3" t="inlineStr">
        <is>
          <t>Disclosure of income tax [Abstract]</t>
        </is>
      </c>
      <c r="B2" s="4" t="inlineStr">
        <is>
          <t xml:space="preserve"> </t>
        </is>
      </c>
      <c r="C2" s="4" t="inlineStr">
        <is>
          <t xml:space="preserve"> </t>
        </is>
      </c>
      <c r="D2" s="4" t="inlineStr">
        <is>
          <t xml:space="preserve"> </t>
        </is>
      </c>
    </row>
    <row r="3">
      <c r="A3" s="4" t="inlineStr">
        <is>
          <t>Deferred tax asset</t>
        </is>
      </c>
      <c r="B3" s="6" t="n">
        <v>0</v>
      </c>
      <c r="C3" s="6" t="n">
        <v>-1455</v>
      </c>
      <c r="D3" s="4" t="inlineStr">
        <is>
          <t xml:space="preserve"> </t>
        </is>
      </c>
    </row>
    <row r="4">
      <c r="A4" s="4" t="inlineStr">
        <is>
          <t>Deferred tax liability</t>
        </is>
      </c>
      <c r="B4" s="5" t="n">
        <v>182515</v>
      </c>
      <c r="C4" s="5" t="n">
        <v>187887</v>
      </c>
      <c r="D4" s="4" t="inlineStr">
        <is>
          <t xml:space="preserve"> </t>
        </is>
      </c>
    </row>
    <row r="5">
      <c r="A5" s="4" t="inlineStr">
        <is>
          <t>Total deferred tax liability (asset)</t>
        </is>
      </c>
      <c r="B5" s="6" t="n">
        <v>182515</v>
      </c>
      <c r="C5" s="6" t="n">
        <v>186432</v>
      </c>
      <c r="D5" s="6" t="n">
        <v>1963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Basis of preparation</t>
        </is>
      </c>
      <c r="B4" s="4" t="inlineStr">
        <is>
          <t>Basis of preparationThese consolidated financial statements have been prepared in accordance with International Financial Reporting Standards as issued by the International Accounting Standards Board (“IFRS”). These consolidated financial statements were authorized for issue by the Board of Directors on February 22,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Unrecognized Deferred Tax Asset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6" t="n">
        <v>122390</v>
      </c>
      <c r="C3" s="6" t="n">
        <v>113854</v>
      </c>
    </row>
    <row r="4">
      <c r="A4" s="4" t="inlineStr">
        <is>
          <t>Capital and non-capital 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5" t="n">
        <v>116273</v>
      </c>
      <c r="C6" s="5" t="n">
        <v>109567</v>
      </c>
    </row>
    <row r="7">
      <c r="A7" s="4" t="inlineStr">
        <is>
          <t>Long-term debt</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5" t="n">
        <v>3615</v>
      </c>
      <c r="C9" s="5" t="n">
        <v>3256</v>
      </c>
    </row>
    <row r="10">
      <c r="A10" s="4" t="inlineStr">
        <is>
          <t>Mining interests and oth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5" t="n">
        <v>1916</v>
      </c>
      <c r="C12" s="5" t="n">
        <v>600</v>
      </c>
    </row>
    <row r="13">
      <c r="A13" s="4" t="inlineStr">
        <is>
          <t>Mine restoration provision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6" t="n">
        <v>586</v>
      </c>
      <c r="C15" s="6" t="n">
        <v>4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Reconciliation of Deferred Taxes (Details) - USD ($) $ in Thousands</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Beginning balance deferred tax liability (asset)</t>
        </is>
      </c>
      <c r="B4" s="6" t="n">
        <v>186432</v>
      </c>
      <c r="C4" s="6" t="n">
        <v>196356</v>
      </c>
    </row>
    <row r="5">
      <c r="A5" s="4" t="inlineStr">
        <is>
          <t>Deferred income tax (recovery) expense</t>
        </is>
      </c>
      <c r="B5" s="5" t="n">
        <v>-3917</v>
      </c>
      <c r="C5" s="5" t="n">
        <v>-5267</v>
      </c>
    </row>
    <row r="6">
      <c r="A6" s="4" t="inlineStr">
        <is>
          <t>Deferred income tax liability related to Kiaka disposal</t>
        </is>
      </c>
      <c r="B6" s="5" t="n">
        <v>0</v>
      </c>
      <c r="C6" s="5" t="n">
        <v>-4657</v>
      </c>
    </row>
    <row r="7">
      <c r="A7" s="4" t="inlineStr">
        <is>
          <t>Increase (decrease) in deferred tax liability (asset)</t>
        </is>
      </c>
      <c r="B7" s="5" t="n">
        <v>-3917</v>
      </c>
      <c r="C7" s="5" t="n">
        <v>-9924</v>
      </c>
    </row>
    <row r="8">
      <c r="A8" s="4" t="inlineStr">
        <is>
          <t>Ending balance deferred tax liability (asset)</t>
        </is>
      </c>
      <c r="B8" s="6" t="n">
        <v>182515</v>
      </c>
      <c r="C8" s="6" t="n">
        <v>1864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Credits) Charges (Detail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Depreciation and depletion</t>
        </is>
      </c>
      <c r="B4" s="6" t="n">
        <v>383852</v>
      </c>
      <c r="C4" s="6" t="n">
        <v>378892</v>
      </c>
    </row>
    <row r="5">
      <c r="A5" s="4" t="inlineStr">
        <is>
          <t>Share-based payments (Note 12)</t>
        </is>
      </c>
      <c r="B5" s="5" t="n">
        <v>24676</v>
      </c>
      <c r="C5" s="5" t="n">
        <v>22571</v>
      </c>
    </row>
    <row r="6">
      <c r="A6" s="4" t="inlineStr">
        <is>
          <t>(Reversal of impairment) impairment of long-lived assets (Note 8)</t>
        </is>
      </c>
      <c r="B6" s="5" t="n">
        <v>-909</v>
      </c>
      <c r="C6" s="5" t="n">
        <v>5905</v>
      </c>
    </row>
    <row r="7">
      <c r="A7" s="4" t="inlineStr">
        <is>
          <t>Net losses (gains) on sale of mineral properties (Note 8)</t>
        </is>
      </c>
      <c r="B7" s="5" t="n">
        <v>2804</v>
      </c>
      <c r="C7" s="5" t="n">
        <v>-22463</v>
      </c>
    </row>
    <row r="8">
      <c r="A8" s="4" t="inlineStr">
        <is>
          <t>Share of net income of associates (Note 8)</t>
        </is>
      </c>
      <c r="B8" s="5" t="n">
        <v>-10183</v>
      </c>
      <c r="C8" s="5" t="n">
        <v>-17543</v>
      </c>
    </row>
    <row r="9">
      <c r="A9" s="4" t="inlineStr">
        <is>
          <t>Write-down of mineral property interests (Note 8)</t>
        </is>
      </c>
      <c r="B9" s="5" t="n">
        <v>12366</v>
      </c>
      <c r="C9" s="5" t="n">
        <v>1055</v>
      </c>
    </row>
    <row r="10">
      <c r="A10" s="4" t="inlineStr">
        <is>
          <t>Non-cash interest and financing expense</t>
        </is>
      </c>
      <c r="B10" s="5" t="n">
        <v>10842</v>
      </c>
      <c r="C10" s="5" t="n">
        <v>11798</v>
      </c>
    </row>
    <row r="11">
      <c r="A11" s="4" t="inlineStr">
        <is>
          <t>Unrealized losses (gains) on derivative instruments (Note 14)</t>
        </is>
      </c>
      <c r="B11" s="5" t="n">
        <v>10442</v>
      </c>
      <c r="C11" s="5" t="n">
        <v>-12884</v>
      </c>
    </row>
    <row r="12">
      <c r="A12" s="4" t="inlineStr">
        <is>
          <t>Deferred income tax recovery (Note 16)</t>
        </is>
      </c>
      <c r="B12" s="5" t="n">
        <v>-3917</v>
      </c>
      <c r="C12" s="5" t="n">
        <v>-5267</v>
      </c>
    </row>
    <row r="13">
      <c r="A13" s="4" t="inlineStr">
        <is>
          <t>Other</t>
        </is>
      </c>
      <c r="B13" s="5" t="n">
        <v>-4029</v>
      </c>
      <c r="C13" s="5" t="n">
        <v>7492</v>
      </c>
    </row>
    <row r="14">
      <c r="A14" s="4" t="inlineStr">
        <is>
          <t>Non-cash (credits) charges</t>
        </is>
      </c>
      <c r="B14" s="6" t="n">
        <v>425944</v>
      </c>
      <c r="C14" s="6" t="n">
        <v>3695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Changes in Non-cash Working Capital (Detail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Accounts receivable and prepaids</t>
        </is>
      </c>
      <c r="B4" s="6" t="n">
        <v>-3915</v>
      </c>
      <c r="C4" s="6" t="n">
        <v>568</v>
      </c>
    </row>
    <row r="5">
      <c r="A5" s="4" t="inlineStr">
        <is>
          <t>Value-added and other tax receivables</t>
        </is>
      </c>
      <c r="B5" s="5" t="n">
        <v>3402</v>
      </c>
      <c r="C5" s="5" t="n">
        <v>-48820</v>
      </c>
    </row>
    <row r="6">
      <c r="A6" s="4" t="inlineStr">
        <is>
          <t>Inventories</t>
        </is>
      </c>
      <c r="B6" s="5" t="n">
        <v>-50273</v>
      </c>
      <c r="C6" s="5" t="n">
        <v>-24042</v>
      </c>
    </row>
    <row r="7">
      <c r="A7" s="4" t="inlineStr">
        <is>
          <t>Accounts payable and accrued liabilities</t>
        </is>
      </c>
      <c r="B7" s="5" t="n">
        <v>1188</v>
      </c>
      <c r="C7" s="5" t="n">
        <v>12078</v>
      </c>
    </row>
    <row r="8">
      <c r="A8" s="4" t="inlineStr">
        <is>
          <t>Current income and other taxes payable</t>
        </is>
      </c>
      <c r="B8" s="5" t="n">
        <v>994</v>
      </c>
      <c r="C8" s="5" t="n">
        <v>-44399</v>
      </c>
    </row>
    <row r="9">
      <c r="A9" s="4" t="inlineStr">
        <is>
          <t>Changes in non-cash working capital</t>
        </is>
      </c>
      <c r="B9" s="6" t="n">
        <v>-48604</v>
      </c>
      <c r="C9" s="6" t="n">
        <v>-10461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Other Exploration and Development (Details) - USD ($) $ in Thousands</t>
        </is>
      </c>
      <c r="B1" s="2" t="inlineStr">
        <is>
          <t>12 Months Ended</t>
        </is>
      </c>
    </row>
    <row r="2">
      <c r="B2" s="2" t="inlineStr">
        <is>
          <t>Dec. 31, 2022</t>
        </is>
      </c>
      <c r="C2" s="2" t="inlineStr">
        <is>
          <t>Dec. 31, 2021</t>
        </is>
      </c>
    </row>
    <row r="3">
      <c r="A3" s="4" t="inlineStr">
        <is>
          <t>Fekola Mine</t>
        </is>
      </c>
      <c r="B3" s="4" t="inlineStr">
        <is>
          <t xml:space="preserve"> </t>
        </is>
      </c>
      <c r="C3" s="4" t="inlineStr">
        <is>
          <t xml:space="preserve"> </t>
        </is>
      </c>
    </row>
    <row r="4">
      <c r="A4" s="3" t="inlineStr">
        <is>
          <t>Statement Of Cash Flows [Line Items]</t>
        </is>
      </c>
      <c r="B4" s="4" t="inlineStr">
        <is>
          <t xml:space="preserve"> </t>
        </is>
      </c>
      <c r="C4" s="4" t="inlineStr">
        <is>
          <t xml:space="preserve"> </t>
        </is>
      </c>
    </row>
    <row r="5">
      <c r="A5" s="4" t="inlineStr">
        <is>
          <t>Other exploration and development</t>
        </is>
      </c>
      <c r="B5" s="6" t="n">
        <v>-15214</v>
      </c>
      <c r="C5" s="6" t="n">
        <v>-13014</v>
      </c>
    </row>
    <row r="6">
      <c r="A6" s="4" t="inlineStr">
        <is>
          <t>Masbate Mine</t>
        </is>
      </c>
      <c r="B6" s="4" t="inlineStr">
        <is>
          <t xml:space="preserve"> </t>
        </is>
      </c>
      <c r="C6" s="4" t="inlineStr">
        <is>
          <t xml:space="preserve"> </t>
        </is>
      </c>
    </row>
    <row r="7">
      <c r="A7" s="3" t="inlineStr">
        <is>
          <t>Statement Of Cash Flows [Line Items]</t>
        </is>
      </c>
      <c r="B7" s="4" t="inlineStr">
        <is>
          <t xml:space="preserve"> </t>
        </is>
      </c>
      <c r="C7" s="4" t="inlineStr">
        <is>
          <t xml:space="preserve"> </t>
        </is>
      </c>
    </row>
    <row r="8">
      <c r="A8" s="4" t="inlineStr">
        <is>
          <t>Other exploration and development</t>
        </is>
      </c>
      <c r="B8" s="5" t="n">
        <v>-4759</v>
      </c>
      <c r="C8" s="5" t="n">
        <v>-5013</v>
      </c>
    </row>
    <row r="9">
      <c r="A9" s="4" t="inlineStr">
        <is>
          <t>Otjikoto Mine</t>
        </is>
      </c>
      <c r="B9" s="4" t="inlineStr">
        <is>
          <t xml:space="preserve"> </t>
        </is>
      </c>
      <c r="C9" s="4" t="inlineStr">
        <is>
          <t xml:space="preserve"> </t>
        </is>
      </c>
    </row>
    <row r="10">
      <c r="A10" s="3" t="inlineStr">
        <is>
          <t>Statement Of Cash Flows [Line Items]</t>
        </is>
      </c>
      <c r="B10" s="4" t="inlineStr">
        <is>
          <t xml:space="preserve"> </t>
        </is>
      </c>
      <c r="C10" s="4" t="inlineStr">
        <is>
          <t xml:space="preserve"> </t>
        </is>
      </c>
    </row>
    <row r="11">
      <c r="A11" s="4" t="inlineStr">
        <is>
          <t>Other exploration and development</t>
        </is>
      </c>
      <c r="B11" s="5" t="n">
        <v>-3476</v>
      </c>
      <c r="C11" s="5" t="n">
        <v>-4424</v>
      </c>
    </row>
    <row r="12">
      <c r="A12" s="4" t="inlineStr">
        <is>
          <t>Menankoto Property, Mali</t>
        </is>
      </c>
      <c r="B12" s="4" t="inlineStr">
        <is>
          <t xml:space="preserve"> </t>
        </is>
      </c>
      <c r="C12" s="4" t="inlineStr">
        <is>
          <t xml:space="preserve"> </t>
        </is>
      </c>
    </row>
    <row r="13">
      <c r="A13" s="3" t="inlineStr">
        <is>
          <t>Statement Of Cash Flows [Line Items]</t>
        </is>
      </c>
      <c r="B13" s="4" t="inlineStr">
        <is>
          <t xml:space="preserve"> </t>
        </is>
      </c>
      <c r="C13" s="4" t="inlineStr">
        <is>
          <t xml:space="preserve"> </t>
        </is>
      </c>
    </row>
    <row r="14">
      <c r="A14" s="4" t="inlineStr">
        <is>
          <t>Other exploration and development</t>
        </is>
      </c>
      <c r="B14" s="5" t="n">
        <v>-8166</v>
      </c>
      <c r="C14" s="5" t="n">
        <v>-4942</v>
      </c>
    </row>
    <row r="15">
      <c r="A15" s="4" t="inlineStr">
        <is>
          <t>Bantako North Property, exploration</t>
        </is>
      </c>
      <c r="B15" s="4" t="inlineStr">
        <is>
          <t xml:space="preserve"> </t>
        </is>
      </c>
      <c r="C15" s="4" t="inlineStr">
        <is>
          <t xml:space="preserve"> </t>
        </is>
      </c>
    </row>
    <row r="16">
      <c r="A16" s="3" t="inlineStr">
        <is>
          <t>Statement Of Cash Flows [Line Items]</t>
        </is>
      </c>
      <c r="B16" s="4" t="inlineStr">
        <is>
          <t xml:space="preserve"> </t>
        </is>
      </c>
      <c r="C16" s="4" t="inlineStr">
        <is>
          <t xml:space="preserve"> </t>
        </is>
      </c>
    </row>
    <row r="17">
      <c r="A17" s="4" t="inlineStr">
        <is>
          <t>Other exploration and development</t>
        </is>
      </c>
      <c r="B17" s="5" t="n">
        <v>-8608</v>
      </c>
      <c r="C17" s="5" t="n">
        <v>-9057</v>
      </c>
    </row>
    <row r="18">
      <c r="A18" s="4" t="inlineStr">
        <is>
          <t>Finland Properties, Finland</t>
        </is>
      </c>
      <c r="B18" s="4" t="inlineStr">
        <is>
          <t xml:space="preserve"> </t>
        </is>
      </c>
      <c r="C18" s="4" t="inlineStr">
        <is>
          <t xml:space="preserve"> </t>
        </is>
      </c>
    </row>
    <row r="19">
      <c r="A19" s="3" t="inlineStr">
        <is>
          <t>Statement Of Cash Flows [Line Items]</t>
        </is>
      </c>
      <c r="B19" s="4" t="inlineStr">
        <is>
          <t xml:space="preserve"> </t>
        </is>
      </c>
      <c r="C19" s="4" t="inlineStr">
        <is>
          <t xml:space="preserve"> </t>
        </is>
      </c>
    </row>
    <row r="20">
      <c r="A20" s="4" t="inlineStr">
        <is>
          <t>Other exploration and development</t>
        </is>
      </c>
      <c r="B20" s="5" t="n">
        <v>-9962</v>
      </c>
      <c r="C20" s="5" t="n">
        <v>-3527</v>
      </c>
    </row>
    <row r="21">
      <c r="A21" s="4" t="inlineStr">
        <is>
          <t>Uzbekistan Properties, Uzbekistan</t>
        </is>
      </c>
      <c r="B21" s="4" t="inlineStr">
        <is>
          <t xml:space="preserve"> </t>
        </is>
      </c>
      <c r="C21" s="4" t="inlineStr">
        <is>
          <t xml:space="preserve"> </t>
        </is>
      </c>
    </row>
    <row r="22">
      <c r="A22" s="3" t="inlineStr">
        <is>
          <t>Statement Of Cash Flows [Line Items]</t>
        </is>
      </c>
      <c r="B22" s="4" t="inlineStr">
        <is>
          <t xml:space="preserve"> </t>
        </is>
      </c>
      <c r="C22" s="4" t="inlineStr">
        <is>
          <t xml:space="preserve"> </t>
        </is>
      </c>
    </row>
    <row r="23">
      <c r="A23" s="4" t="inlineStr">
        <is>
          <t>Other exploration and development</t>
        </is>
      </c>
      <c r="B23" s="5" t="n">
        <v>-4072</v>
      </c>
      <c r="C23" s="5" t="n">
        <v>-4456</v>
      </c>
    </row>
    <row r="24">
      <c r="A24" s="4" t="inlineStr">
        <is>
          <t>Kiaka Project</t>
        </is>
      </c>
      <c r="B24" s="4" t="inlineStr">
        <is>
          <t xml:space="preserve"> </t>
        </is>
      </c>
      <c r="C24" s="4" t="inlineStr">
        <is>
          <t xml:space="preserve"> </t>
        </is>
      </c>
    </row>
    <row r="25">
      <c r="A25" s="3" t="inlineStr">
        <is>
          <t>Statement Of Cash Flows [Line Items]</t>
        </is>
      </c>
      <c r="B25" s="4" t="inlineStr">
        <is>
          <t xml:space="preserve"> </t>
        </is>
      </c>
      <c r="C25" s="4" t="inlineStr">
        <is>
          <t xml:space="preserve"> </t>
        </is>
      </c>
    </row>
    <row r="26">
      <c r="A26" s="4" t="inlineStr">
        <is>
          <t>Other exploration and development</t>
        </is>
      </c>
      <c r="B26" s="5" t="n">
        <v>0</v>
      </c>
      <c r="C26" s="5" t="n">
        <v>-4313</v>
      </c>
    </row>
    <row r="27">
      <c r="A27" s="4" t="inlineStr">
        <is>
          <t>Other</t>
        </is>
      </c>
      <c r="B27" s="4" t="inlineStr">
        <is>
          <t xml:space="preserve"> </t>
        </is>
      </c>
      <c r="C27" s="4" t="inlineStr">
        <is>
          <t xml:space="preserve"> </t>
        </is>
      </c>
    </row>
    <row r="28">
      <c r="A28" s="3" t="inlineStr">
        <is>
          <t>Statement Of Cash Flows [Line Items]</t>
        </is>
      </c>
      <c r="B28" s="4" t="inlineStr">
        <is>
          <t xml:space="preserve"> </t>
        </is>
      </c>
      <c r="C28" s="4" t="inlineStr">
        <is>
          <t xml:space="preserve"> </t>
        </is>
      </c>
    </row>
    <row r="29">
      <c r="A29" s="4" t="inlineStr">
        <is>
          <t>Other exploration and development</t>
        </is>
      </c>
      <c r="B29" s="5" t="n">
        <v>-9372</v>
      </c>
      <c r="C29" s="5" t="n">
        <v>-7370</v>
      </c>
    </row>
    <row r="30">
      <c r="A30" s="4" t="inlineStr">
        <is>
          <t>Total</t>
        </is>
      </c>
      <c r="B30" s="4" t="inlineStr">
        <is>
          <t xml:space="preserve"> </t>
        </is>
      </c>
      <c r="C30" s="4" t="inlineStr">
        <is>
          <t xml:space="preserve"> </t>
        </is>
      </c>
    </row>
    <row r="31">
      <c r="A31" s="3" t="inlineStr">
        <is>
          <t>Statement Of Cash Flows [Line Items]</t>
        </is>
      </c>
      <c r="B31" s="4" t="inlineStr">
        <is>
          <t xml:space="preserve"> </t>
        </is>
      </c>
      <c r="C31" s="4" t="inlineStr">
        <is>
          <t xml:space="preserve"> </t>
        </is>
      </c>
    </row>
    <row r="32">
      <c r="A32" s="4" t="inlineStr">
        <is>
          <t>Other exploration and development</t>
        </is>
      </c>
      <c r="B32" s="6" t="n">
        <v>-63629</v>
      </c>
      <c r="C32" s="6" t="n">
        <v>-561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pplementary cash flow information - Non-cash Investing and Financing Activities (Details) - USD ($) $ in Thousands</t>
        </is>
      </c>
      <c r="D1" s="2" t="inlineStr">
        <is>
          <t>12 Months Ended</t>
        </is>
      </c>
    </row>
    <row r="2">
      <c r="B2" s="2" t="inlineStr">
        <is>
          <t>Jul. 20, 2022</t>
        </is>
      </c>
      <c r="C2" s="2" t="inlineStr">
        <is>
          <t>Nov. 30, 2021</t>
        </is>
      </c>
      <c r="D2" s="2" t="inlineStr">
        <is>
          <t>Dec. 31, 2022</t>
        </is>
      </c>
      <c r="E2" s="2" t="inlineStr">
        <is>
          <t>Dec. 31, 2021</t>
        </is>
      </c>
    </row>
    <row r="3">
      <c r="A3" s="3" t="inlineStr">
        <is>
          <t>Statement Of Cash Flows [Line Items]</t>
        </is>
      </c>
      <c r="B3" s="4" t="inlineStr">
        <is>
          <t xml:space="preserve"> </t>
        </is>
      </c>
      <c r="C3" s="4" t="inlineStr">
        <is>
          <t xml:space="preserve"> </t>
        </is>
      </c>
      <c r="D3" s="4" t="inlineStr">
        <is>
          <t xml:space="preserve"> </t>
        </is>
      </c>
      <c r="E3" s="4" t="inlineStr">
        <is>
          <t xml:space="preserve"> </t>
        </is>
      </c>
    </row>
    <row r="4">
      <c r="A4" s="4" t="inlineStr">
        <is>
          <t>Change in current liabilities relating to mineral property expenditures</t>
        </is>
      </c>
      <c r="B4" s="4" t="inlineStr">
        <is>
          <t xml:space="preserve"> </t>
        </is>
      </c>
      <c r="C4" s="4" t="inlineStr">
        <is>
          <t xml:space="preserve"> </t>
        </is>
      </c>
      <c r="D4" s="6" t="n">
        <v>1956</v>
      </c>
      <c r="E4" s="6" t="n">
        <v>8762</v>
      </c>
    </row>
    <row r="5">
      <c r="A5" s="4" t="inlineStr">
        <is>
          <t>Interest on loan to non-controlling interest</t>
        </is>
      </c>
      <c r="B5" s="4" t="inlineStr">
        <is>
          <t xml:space="preserve"> </t>
        </is>
      </c>
      <c r="C5" s="4" t="inlineStr">
        <is>
          <t xml:space="preserve"> </t>
        </is>
      </c>
      <c r="D5" s="5" t="n">
        <v>4116</v>
      </c>
      <c r="E5" s="5" t="n">
        <v>3746</v>
      </c>
    </row>
    <row r="6">
      <c r="A6" s="4" t="inlineStr">
        <is>
          <t>Share-based payments, capitalized to mineral property interests</t>
        </is>
      </c>
      <c r="B6" s="4" t="inlineStr">
        <is>
          <t xml:space="preserve"> </t>
        </is>
      </c>
      <c r="C6" s="4" t="inlineStr">
        <is>
          <t xml:space="preserve"> </t>
        </is>
      </c>
      <c r="D6" s="5" t="n">
        <v>1036</v>
      </c>
      <c r="E6" s="5" t="n">
        <v>2124</v>
      </c>
    </row>
    <row r="7">
      <c r="A7" s="4" t="inlineStr">
        <is>
          <t>Foreign exchange losses</t>
        </is>
      </c>
      <c r="B7" s="4" t="inlineStr">
        <is>
          <t xml:space="preserve"> </t>
        </is>
      </c>
      <c r="C7" s="4" t="inlineStr">
        <is>
          <t xml:space="preserve"> </t>
        </is>
      </c>
      <c r="D7" s="5" t="n">
        <v>-10054</v>
      </c>
      <c r="E7" s="5" t="n">
        <v>-5895</v>
      </c>
    </row>
    <row r="8">
      <c r="A8" s="4" t="inlineStr">
        <is>
          <t>Share consideration received on disposal of Kiaka Project (Note 8)</t>
        </is>
      </c>
      <c r="B8" s="4" t="inlineStr">
        <is>
          <t xml:space="preserve"> </t>
        </is>
      </c>
      <c r="C8" s="4" t="inlineStr">
        <is>
          <t xml:space="preserve"> </t>
        </is>
      </c>
      <c r="D8" s="5" t="n">
        <v>0</v>
      </c>
      <c r="E8" s="5" t="n">
        <v>20530</v>
      </c>
    </row>
    <row r="9">
      <c r="A9" s="4" t="inlineStr">
        <is>
          <t>Change in accrued distributions to non-controlling interests</t>
        </is>
      </c>
      <c r="B9" s="4" t="inlineStr">
        <is>
          <t xml:space="preserve"> </t>
        </is>
      </c>
      <c r="C9" s="4" t="inlineStr">
        <is>
          <t xml:space="preserve"> </t>
        </is>
      </c>
      <c r="D9" s="4" t="inlineStr">
        <is>
          <t xml:space="preserve"> </t>
        </is>
      </c>
      <c r="E9" s="5" t="n">
        <v>-5033</v>
      </c>
    </row>
    <row r="10">
      <c r="A10" s="4" t="inlineStr">
        <is>
          <t>Oklo Resources Limited</t>
        </is>
      </c>
      <c r="B10" s="4" t="inlineStr">
        <is>
          <t xml:space="preserve"> </t>
        </is>
      </c>
      <c r="C10" s="4" t="inlineStr">
        <is>
          <t xml:space="preserve"> </t>
        </is>
      </c>
      <c r="D10" s="4" t="inlineStr">
        <is>
          <t xml:space="preserve"> </t>
        </is>
      </c>
      <c r="E10" s="4" t="inlineStr">
        <is>
          <t xml:space="preserve"> </t>
        </is>
      </c>
    </row>
    <row r="11">
      <c r="A11" s="3" t="inlineStr">
        <is>
          <t>Statement Of Cash Flows [Line Items]</t>
        </is>
      </c>
      <c r="B11" s="4" t="inlineStr">
        <is>
          <t xml:space="preserve"> </t>
        </is>
      </c>
      <c r="C11" s="4" t="inlineStr">
        <is>
          <t xml:space="preserve"> </t>
        </is>
      </c>
      <c r="D11" s="4" t="inlineStr">
        <is>
          <t xml:space="preserve"> </t>
        </is>
      </c>
      <c r="E11" s="4" t="inlineStr">
        <is>
          <t xml:space="preserve"> </t>
        </is>
      </c>
    </row>
    <row r="12">
      <c r="A12" s="4" t="inlineStr">
        <is>
          <t>Shares issued on acquisition of Oklo Resources Limited (Note 8)</t>
        </is>
      </c>
      <c r="B12" s="4" t="inlineStr">
        <is>
          <t xml:space="preserve"> </t>
        </is>
      </c>
      <c r="C12" s="4" t="inlineStr">
        <is>
          <t xml:space="preserve"> </t>
        </is>
      </c>
      <c r="D12" s="5" t="n">
        <v>35658</v>
      </c>
      <c r="E12" s="5" t="n">
        <v>0</v>
      </c>
    </row>
    <row r="13">
      <c r="A13" s="4" t="inlineStr">
        <is>
          <t>Disposal Group, Disposed By Sale, Not Discontinued Operations | Ondundu, Property</t>
        </is>
      </c>
      <c r="B13" s="4" t="inlineStr">
        <is>
          <t xml:space="preserve"> </t>
        </is>
      </c>
      <c r="C13" s="4" t="inlineStr">
        <is>
          <t xml:space="preserve"> </t>
        </is>
      </c>
      <c r="D13" s="4" t="inlineStr">
        <is>
          <t xml:space="preserve"> </t>
        </is>
      </c>
      <c r="E13" s="4" t="inlineStr">
        <is>
          <t xml:space="preserve"> </t>
        </is>
      </c>
    </row>
    <row r="14">
      <c r="A14" s="3" t="inlineStr">
        <is>
          <t>Statement Of Cash Flows [Line Items]</t>
        </is>
      </c>
      <c r="B14" s="4" t="inlineStr">
        <is>
          <t xml:space="preserve"> </t>
        </is>
      </c>
      <c r="C14" s="4" t="inlineStr">
        <is>
          <t xml:space="preserve"> </t>
        </is>
      </c>
      <c r="D14" s="4" t="inlineStr">
        <is>
          <t xml:space="preserve"> </t>
        </is>
      </c>
      <c r="E14" s="4" t="inlineStr">
        <is>
          <t xml:space="preserve"> </t>
        </is>
      </c>
    </row>
    <row r="15">
      <c r="A15" s="4" t="inlineStr">
        <is>
          <t>Share consideration received on sale of Ondundu Property (Note 8)</t>
        </is>
      </c>
      <c r="B15" s="4" t="inlineStr">
        <is>
          <t xml:space="preserve"> </t>
        </is>
      </c>
      <c r="C15" s="4" t="inlineStr">
        <is>
          <t xml:space="preserve"> </t>
        </is>
      </c>
      <c r="D15" s="5" t="n">
        <v>6955</v>
      </c>
      <c r="E15" s="5" t="n">
        <v>0</v>
      </c>
    </row>
    <row r="16">
      <c r="A16" s="4" t="inlineStr">
        <is>
          <t>Consideration to be received in cash or shares</t>
        </is>
      </c>
      <c r="B16" s="6" t="n">
        <v>2500</v>
      </c>
      <c r="C16" s="4" t="inlineStr">
        <is>
          <t xml:space="preserve"> </t>
        </is>
      </c>
      <c r="D16" s="5" t="n">
        <v>3850</v>
      </c>
      <c r="E16" s="5" t="n">
        <v>0</v>
      </c>
    </row>
    <row r="17">
      <c r="A17" s="4" t="inlineStr">
        <is>
          <t>Share consideration received on disposal of Kiaka Project (Note 8)</t>
        </is>
      </c>
      <c r="B17" s="6" t="n">
        <v>-7000</v>
      </c>
      <c r="C17" s="4" t="inlineStr">
        <is>
          <t xml:space="preserve"> </t>
        </is>
      </c>
      <c r="D17" s="4" t="inlineStr">
        <is>
          <t xml:space="preserve"> </t>
        </is>
      </c>
      <c r="E17" s="4" t="inlineStr">
        <is>
          <t xml:space="preserve"> </t>
        </is>
      </c>
    </row>
    <row r="18">
      <c r="A18" s="4" t="inlineStr">
        <is>
          <t>Disposal Group, Disposed By Sale, Not Discontinued Operations | Kiaka Project</t>
        </is>
      </c>
      <c r="B18" s="4" t="inlineStr">
        <is>
          <t xml:space="preserve"> </t>
        </is>
      </c>
      <c r="C18" s="4" t="inlineStr">
        <is>
          <t xml:space="preserve"> </t>
        </is>
      </c>
      <c r="D18" s="4" t="inlineStr">
        <is>
          <t xml:space="preserve"> </t>
        </is>
      </c>
      <c r="E18" s="4" t="inlineStr">
        <is>
          <t xml:space="preserve"> </t>
        </is>
      </c>
    </row>
    <row r="19">
      <c r="A19" s="3" t="inlineStr">
        <is>
          <t>Statement Of Cash Flows [Line Items]</t>
        </is>
      </c>
      <c r="B19" s="4" t="inlineStr">
        <is>
          <t xml:space="preserve"> </t>
        </is>
      </c>
      <c r="C19" s="4" t="inlineStr">
        <is>
          <t xml:space="preserve"> </t>
        </is>
      </c>
      <c r="D19" s="4" t="inlineStr">
        <is>
          <t xml:space="preserve"> </t>
        </is>
      </c>
      <c r="E19" s="4" t="inlineStr">
        <is>
          <t xml:space="preserve"> </t>
        </is>
      </c>
    </row>
    <row r="20">
      <c r="A20" s="4" t="inlineStr">
        <is>
          <t>Consideration to be received in cash or shares</t>
        </is>
      </c>
      <c r="B20" s="4" t="inlineStr">
        <is>
          <t xml:space="preserve"> </t>
        </is>
      </c>
      <c r="C20" s="6" t="n">
        <v>45000</v>
      </c>
      <c r="D20" s="5" t="n">
        <v>0</v>
      </c>
      <c r="E20" s="5" t="n">
        <v>41239</v>
      </c>
    </row>
    <row r="21">
      <c r="A21" s="4" t="inlineStr">
        <is>
          <t>Royalty Interest</t>
        </is>
      </c>
      <c r="B21" s="4" t="inlineStr">
        <is>
          <t xml:space="preserve"> </t>
        </is>
      </c>
      <c r="C21" s="5" t="n">
        <v>18488</v>
      </c>
      <c r="D21" s="5" t="n">
        <v>0</v>
      </c>
      <c r="E21" s="5" t="n">
        <v>18488</v>
      </c>
    </row>
    <row r="22">
      <c r="A22" s="4" t="inlineStr">
        <is>
          <t>Disposal Group, Disposed By Sale, Not Discontinued Operations | Toega Project</t>
        </is>
      </c>
      <c r="B22" s="4" t="inlineStr">
        <is>
          <t xml:space="preserve"> </t>
        </is>
      </c>
      <c r="C22" s="4" t="inlineStr">
        <is>
          <t xml:space="preserve"> </t>
        </is>
      </c>
      <c r="D22" s="4" t="inlineStr">
        <is>
          <t xml:space="preserve"> </t>
        </is>
      </c>
      <c r="E22" s="4" t="inlineStr">
        <is>
          <t xml:space="preserve"> </t>
        </is>
      </c>
    </row>
    <row r="23">
      <c r="A23" s="3" t="inlineStr">
        <is>
          <t>Statement Of Cash Flows [Line Items]</t>
        </is>
      </c>
      <c r="B23" s="4" t="inlineStr">
        <is>
          <t xml:space="preserve"> </t>
        </is>
      </c>
      <c r="C23" s="4" t="inlineStr">
        <is>
          <t xml:space="preserve"> </t>
        </is>
      </c>
      <c r="D23" s="4" t="inlineStr">
        <is>
          <t xml:space="preserve"> </t>
        </is>
      </c>
      <c r="E23" s="4" t="inlineStr">
        <is>
          <t xml:space="preserve"> </t>
        </is>
      </c>
    </row>
    <row r="24">
      <c r="A24" s="4" t="inlineStr">
        <is>
          <t>Royalty Interest</t>
        </is>
      </c>
      <c r="B24" s="4" t="inlineStr">
        <is>
          <t xml:space="preserve"> </t>
        </is>
      </c>
      <c r="C24" s="5" t="n">
        <v>2599</v>
      </c>
      <c r="D24" s="5" t="n">
        <v>0</v>
      </c>
      <c r="E24" s="5" t="n">
        <v>2599</v>
      </c>
    </row>
    <row r="25">
      <c r="A25" s="4" t="inlineStr">
        <is>
          <t>Tax guarantee receivable</t>
        </is>
      </c>
      <c r="B25" s="4" t="inlineStr">
        <is>
          <t xml:space="preserve"> </t>
        </is>
      </c>
      <c r="C25" s="6" t="n">
        <v>1858</v>
      </c>
      <c r="D25" s="5" t="n">
        <v>0</v>
      </c>
      <c r="E25" s="5" t="n">
        <v>1858</v>
      </c>
    </row>
    <row r="26">
      <c r="A26" s="4" t="inlineStr">
        <is>
          <t>BeMetals</t>
        </is>
      </c>
      <c r="B26" s="4" t="inlineStr">
        <is>
          <t xml:space="preserve"> </t>
        </is>
      </c>
      <c r="C26" s="4" t="inlineStr">
        <is>
          <t xml:space="preserve"> </t>
        </is>
      </c>
      <c r="D26" s="4" t="inlineStr">
        <is>
          <t xml:space="preserve"> </t>
        </is>
      </c>
      <c r="E26" s="4" t="inlineStr">
        <is>
          <t xml:space="preserve"> </t>
        </is>
      </c>
    </row>
    <row r="27">
      <c r="A27" s="3" t="inlineStr">
        <is>
          <t>Statement Of Cash Flows [Line Items]</t>
        </is>
      </c>
      <c r="B27" s="4" t="inlineStr">
        <is>
          <t xml:space="preserve"> </t>
        </is>
      </c>
      <c r="C27" s="4" t="inlineStr">
        <is>
          <t xml:space="preserve"> </t>
        </is>
      </c>
      <c r="D27" s="4" t="inlineStr">
        <is>
          <t xml:space="preserve"> </t>
        </is>
      </c>
      <c r="E27" s="4" t="inlineStr">
        <is>
          <t xml:space="preserve"> </t>
        </is>
      </c>
    </row>
    <row r="28">
      <c r="A28" s="4" t="inlineStr">
        <is>
          <t>Share consideration on Kronk sale</t>
        </is>
      </c>
      <c r="B28" s="4" t="inlineStr">
        <is>
          <t xml:space="preserve"> </t>
        </is>
      </c>
      <c r="C28" s="4" t="inlineStr">
        <is>
          <t xml:space="preserve"> </t>
        </is>
      </c>
      <c r="D28" s="5" t="n">
        <v>0</v>
      </c>
      <c r="E28" s="5" t="n">
        <v>4741</v>
      </c>
    </row>
    <row r="29">
      <c r="A29" s="4" t="inlineStr">
        <is>
          <t>Fekola Equipment Loan Facility</t>
        </is>
      </c>
      <c r="B29" s="4" t="inlineStr">
        <is>
          <t xml:space="preserve"> </t>
        </is>
      </c>
      <c r="C29" s="4" t="inlineStr">
        <is>
          <t xml:space="preserve"> </t>
        </is>
      </c>
      <c r="D29" s="4" t="inlineStr">
        <is>
          <t xml:space="preserve"> </t>
        </is>
      </c>
      <c r="E29" s="4" t="inlineStr">
        <is>
          <t xml:space="preserve"> </t>
        </is>
      </c>
    </row>
    <row r="30">
      <c r="A30" s="3" t="inlineStr">
        <is>
          <t>Statement Of Cash Flows [Line Items]</t>
        </is>
      </c>
      <c r="B30" s="4" t="inlineStr">
        <is>
          <t xml:space="preserve"> </t>
        </is>
      </c>
      <c r="C30" s="4" t="inlineStr">
        <is>
          <t xml:space="preserve"> </t>
        </is>
      </c>
      <c r="D30" s="4" t="inlineStr">
        <is>
          <t xml:space="preserve"> </t>
        </is>
      </c>
      <c r="E30" s="4" t="inlineStr">
        <is>
          <t xml:space="preserve"> </t>
        </is>
      </c>
    </row>
    <row r="31">
      <c r="A31" s="4" t="inlineStr">
        <is>
          <t>Foreign exchange losses</t>
        </is>
      </c>
      <c r="B31" s="4" t="inlineStr">
        <is>
          <t xml:space="preserve"> </t>
        </is>
      </c>
      <c r="C31" s="4" t="inlineStr">
        <is>
          <t xml:space="preserve"> </t>
        </is>
      </c>
      <c r="D31" s="6" t="n">
        <v>2716</v>
      </c>
      <c r="E31" s="6" t="n">
        <v>4145</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ensation of key management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Salaries and short-term employee benefits</t>
        </is>
      </c>
      <c r="B4" s="6" t="n">
        <v>9929</v>
      </c>
      <c r="C4" s="6" t="n">
        <v>8891</v>
      </c>
    </row>
    <row r="5">
      <c r="A5" s="4" t="inlineStr">
        <is>
          <t>Share-based payments</t>
        </is>
      </c>
      <c r="B5" s="5" t="n">
        <v>14276</v>
      </c>
      <c r="C5" s="5" t="n">
        <v>11946</v>
      </c>
    </row>
    <row r="6">
      <c r="A6" s="4" t="inlineStr">
        <is>
          <t>Key management personnel compensation</t>
        </is>
      </c>
      <c r="B6" s="6" t="n">
        <v>24205</v>
      </c>
      <c r="C6" s="6" t="n">
        <v>208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duction costs by nature (Details) - USD ($) $ in Thousands</t>
        </is>
      </c>
      <c r="B1" s="2" t="inlineStr">
        <is>
          <t>12 Months Ended</t>
        </is>
      </c>
    </row>
    <row r="2">
      <c r="B2" s="2" t="inlineStr">
        <is>
          <t>Dec. 31, 2022</t>
        </is>
      </c>
      <c r="C2" s="2" t="inlineStr">
        <is>
          <t>Dec. 31, 2021</t>
        </is>
      </c>
    </row>
    <row r="3">
      <c r="A3" s="3" t="inlineStr">
        <is>
          <t>Disclosure Of Expense By Nature [Line Items]</t>
        </is>
      </c>
      <c r="B3" s="4" t="inlineStr">
        <is>
          <t xml:space="preserve"> </t>
        </is>
      </c>
      <c r="C3" s="4" t="inlineStr">
        <is>
          <t xml:space="preserve"> </t>
        </is>
      </c>
    </row>
    <row r="4">
      <c r="A4" s="4" t="inlineStr">
        <is>
          <t>Raw materials and consumables</t>
        </is>
      </c>
      <c r="B4" s="6" t="n">
        <v>484466</v>
      </c>
      <c r="C4" s="6" t="n">
        <v>408219</v>
      </c>
    </row>
    <row r="5">
      <c r="A5" s="4" t="inlineStr">
        <is>
          <t>Salaries and employee benefits</t>
        </is>
      </c>
      <c r="B5" s="5" t="n">
        <v>114014</v>
      </c>
      <c r="C5" s="5" t="n">
        <v>120690</v>
      </c>
    </row>
    <row r="6">
      <c r="A6" s="4" t="inlineStr">
        <is>
          <t>Contractors</t>
        </is>
      </c>
      <c r="B6" s="5" t="n">
        <v>48235</v>
      </c>
      <c r="C6" s="5" t="n">
        <v>32926</v>
      </c>
    </row>
    <row r="7">
      <c r="A7" s="4" t="inlineStr">
        <is>
          <t>Equipment rental</t>
        </is>
      </c>
      <c r="B7" s="5" t="n">
        <v>3350</v>
      </c>
      <c r="C7" s="5" t="n">
        <v>3752</v>
      </c>
    </row>
    <row r="8">
      <c r="A8" s="4" t="inlineStr">
        <is>
          <t>Other</t>
        </is>
      </c>
      <c r="B8" s="5" t="n">
        <v>45346</v>
      </c>
      <c r="C8" s="5" t="n">
        <v>37207</v>
      </c>
    </row>
    <row r="9">
      <c r="A9" s="4" t="inlineStr">
        <is>
          <t>Change in inventories</t>
        </is>
      </c>
      <c r="B9" s="5" t="n">
        <v>-26135</v>
      </c>
      <c r="C9" s="5" t="n">
        <v>-15986</v>
      </c>
    </row>
    <row r="10">
      <c r="A10" s="4" t="inlineStr">
        <is>
          <t>Capitalized to mining interests</t>
        </is>
      </c>
      <c r="B10" s="5" t="n">
        <v>-42750</v>
      </c>
      <c r="C10" s="5" t="n">
        <v>-93419</v>
      </c>
    </row>
    <row r="11">
      <c r="A11" s="4" t="inlineStr">
        <is>
          <t>Total Production Expense</t>
        </is>
      </c>
      <c r="B11" s="5" t="n">
        <v>626526</v>
      </c>
      <c r="C11" s="5" t="n">
        <v>493389</v>
      </c>
    </row>
    <row r="12">
      <c r="A12" s="4" t="inlineStr">
        <is>
          <t>General And Administrative Costs</t>
        </is>
      </c>
      <c r="B12" s="4" t="inlineStr">
        <is>
          <t xml:space="preserve"> </t>
        </is>
      </c>
      <c r="C12" s="4" t="inlineStr">
        <is>
          <t xml:space="preserve"> </t>
        </is>
      </c>
    </row>
    <row r="13">
      <c r="A13" s="3" t="inlineStr">
        <is>
          <t>Disclosure Of Expense By Nature [Line Items]</t>
        </is>
      </c>
      <c r="B13" s="4" t="inlineStr">
        <is>
          <t xml:space="preserve"> </t>
        </is>
      </c>
      <c r="C13" s="4" t="inlineStr">
        <is>
          <t xml:space="preserve"> </t>
        </is>
      </c>
    </row>
    <row r="14">
      <c r="A14" s="4" t="inlineStr">
        <is>
          <t>Salaries and employee benefits</t>
        </is>
      </c>
      <c r="B14" s="6" t="n">
        <v>28000</v>
      </c>
      <c r="C14" s="6" t="n">
        <v>28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Operating Segments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External gold revenue</t>
        </is>
      </c>
      <c r="B4" s="6" t="n">
        <v>1732590</v>
      </c>
      <c r="C4" s="6" t="n">
        <v>1762264</v>
      </c>
    </row>
    <row r="5">
      <c r="A5" s="4" t="inlineStr">
        <is>
          <t>Production costs</t>
        </is>
      </c>
      <c r="B5" s="5" t="n">
        <v>626526</v>
      </c>
      <c r="C5" s="5" t="n">
        <v>493389</v>
      </c>
    </row>
    <row r="6">
      <c r="A6" s="4" t="inlineStr">
        <is>
          <t>Depreciation &amp; depletion</t>
        </is>
      </c>
      <c r="B6" s="5" t="n">
        <v>386465</v>
      </c>
      <c r="C6" s="5" t="n">
        <v>381336</v>
      </c>
    </row>
    <row r="7">
      <c r="A7" s="4" t="inlineStr">
        <is>
          <t>Impairment (reversal of impairment) of long-lived assets</t>
        </is>
      </c>
      <c r="B7" s="5" t="n">
        <v>-909</v>
      </c>
      <c r="C7" s="5" t="n">
        <v>5905</v>
      </c>
    </row>
    <row r="8">
      <c r="A8" s="4" t="inlineStr">
        <is>
          <t>Write-down of mineral property interests</t>
        </is>
      </c>
      <c r="B8" s="5" t="n">
        <v>12366</v>
      </c>
      <c r="C8" s="5" t="n">
        <v>1055</v>
      </c>
    </row>
    <row r="9">
      <c r="A9" s="4" t="inlineStr">
        <is>
          <t>Current income tax, withholding and other taxes</t>
        </is>
      </c>
      <c r="B9" s="5" t="n">
        <v>247811</v>
      </c>
      <c r="C9" s="5" t="n">
        <v>270669</v>
      </c>
    </row>
    <row r="10">
      <c r="A10" s="4" t="inlineStr">
        <is>
          <t>Net income (loss)</t>
        </is>
      </c>
      <c r="B10" s="5" t="n">
        <v>286723</v>
      </c>
      <c r="C10" s="5" t="n">
        <v>460825</v>
      </c>
    </row>
    <row r="11">
      <c r="A11" s="4" t="inlineStr">
        <is>
          <t>Capital expenditures</t>
        </is>
      </c>
      <c r="B11" s="5" t="n">
        <v>349980</v>
      </c>
      <c r="C11" s="5" t="n">
        <v>303971</v>
      </c>
    </row>
    <row r="12">
      <c r="A12" s="4" t="inlineStr">
        <is>
          <t>Total assets</t>
        </is>
      </c>
      <c r="B12" s="5" t="n">
        <v>3681233</v>
      </c>
      <c r="C12" s="5" t="n">
        <v>3561293</v>
      </c>
    </row>
    <row r="13">
      <c r="A13" s="4" t="inlineStr">
        <is>
          <t>Operating segments | Fekola Mine</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External gold revenue</t>
        </is>
      </c>
      <c r="B15" s="5" t="n">
        <v>1067482</v>
      </c>
      <c r="C15" s="5" t="n">
        <v>1024425</v>
      </c>
    </row>
    <row r="16">
      <c r="A16" s="4" t="inlineStr">
        <is>
          <t>Production costs</t>
        </is>
      </c>
      <c r="B16" s="5" t="n">
        <v>326529</v>
      </c>
      <c r="C16" s="5" t="n">
        <v>250337</v>
      </c>
    </row>
    <row r="17">
      <c r="A17" s="4" t="inlineStr">
        <is>
          <t>Depreciation &amp; depletion</t>
        </is>
      </c>
      <c r="B17" s="5" t="n">
        <v>215664</v>
      </c>
      <c r="C17" s="5" t="n">
        <v>188601</v>
      </c>
    </row>
    <row r="18">
      <c r="A18" s="4" t="inlineStr">
        <is>
          <t>Impairment (reversal of impairment) of long-lived assets</t>
        </is>
      </c>
      <c r="B18" s="5" t="n">
        <v>0</v>
      </c>
      <c r="C18" s="5" t="n">
        <v>0</v>
      </c>
    </row>
    <row r="19">
      <c r="A19" s="4" t="inlineStr">
        <is>
          <t>Write-down of mineral property interests</t>
        </is>
      </c>
      <c r="B19" s="5" t="n">
        <v>0</v>
      </c>
      <c r="C19" s="4" t="inlineStr">
        <is>
          <t xml:space="preserve"> </t>
        </is>
      </c>
    </row>
    <row r="20">
      <c r="A20" s="4" t="inlineStr">
        <is>
          <t>Current income tax, withholding and other taxes</t>
        </is>
      </c>
      <c r="B20" s="5" t="n">
        <v>196499</v>
      </c>
      <c r="C20" s="5" t="n">
        <v>190908</v>
      </c>
    </row>
    <row r="21">
      <c r="A21" s="4" t="inlineStr">
        <is>
          <t>Net income (loss)</t>
        </is>
      </c>
      <c r="B21" s="5" t="n">
        <v>231587</v>
      </c>
      <c r="C21" s="5" t="n">
        <v>263218</v>
      </c>
    </row>
    <row r="22">
      <c r="A22" s="4" t="inlineStr">
        <is>
          <t>Capital expenditures</t>
        </is>
      </c>
      <c r="B22" s="5" t="n">
        <v>132836</v>
      </c>
      <c r="C22" s="5" t="n">
        <v>123651</v>
      </c>
    </row>
    <row r="23">
      <c r="A23" s="4" t="inlineStr">
        <is>
          <t>Total assets</t>
        </is>
      </c>
      <c r="B23" s="5" t="n">
        <v>1456040</v>
      </c>
      <c r="C23" s="5" t="n">
        <v>1382369</v>
      </c>
    </row>
    <row r="24">
      <c r="A24" s="4" t="inlineStr">
        <is>
          <t>Operating segments | Masbate Mine</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External gold revenue</t>
        </is>
      </c>
      <c r="B26" s="5" t="n">
        <v>384714</v>
      </c>
      <c r="C26" s="5" t="n">
        <v>398879</v>
      </c>
    </row>
    <row r="27">
      <c r="A27" s="4" t="inlineStr">
        <is>
          <t>Production costs</t>
        </is>
      </c>
      <c r="B27" s="5" t="n">
        <v>177705</v>
      </c>
      <c r="C27" s="5" t="n">
        <v>146671</v>
      </c>
    </row>
    <row r="28">
      <c r="A28" s="4" t="inlineStr">
        <is>
          <t>Depreciation &amp; depletion</t>
        </is>
      </c>
      <c r="B28" s="5" t="n">
        <v>88834</v>
      </c>
      <c r="C28" s="5" t="n">
        <v>86835</v>
      </c>
    </row>
    <row r="29">
      <c r="A29" s="4" t="inlineStr">
        <is>
          <t>Impairment (reversal of impairment) of long-lived assets</t>
        </is>
      </c>
      <c r="B29" s="5" t="n">
        <v>0</v>
      </c>
      <c r="C29" s="5" t="n">
        <v>0</v>
      </c>
    </row>
    <row r="30">
      <c r="A30" s="4" t="inlineStr">
        <is>
          <t>Write-down of mineral property interests</t>
        </is>
      </c>
      <c r="B30" s="5" t="n">
        <v>313</v>
      </c>
      <c r="C30" s="4" t="inlineStr">
        <is>
          <t xml:space="preserve"> </t>
        </is>
      </c>
    </row>
    <row r="31">
      <c r="A31" s="4" t="inlineStr">
        <is>
          <t>Current income tax, withholding and other taxes</t>
        </is>
      </c>
      <c r="B31" s="5" t="n">
        <v>24676</v>
      </c>
      <c r="C31" s="5" t="n">
        <v>25750</v>
      </c>
    </row>
    <row r="32">
      <c r="A32" s="4" t="inlineStr">
        <is>
          <t>Net income (loss)</t>
        </is>
      </c>
      <c r="B32" s="5" t="n">
        <v>71252</v>
      </c>
      <c r="C32" s="5" t="n">
        <v>132615</v>
      </c>
    </row>
    <row r="33">
      <c r="A33" s="4" t="inlineStr">
        <is>
          <t>Capital expenditures</t>
        </is>
      </c>
      <c r="B33" s="5" t="n">
        <v>44287</v>
      </c>
      <c r="C33" s="5" t="n">
        <v>35756</v>
      </c>
    </row>
    <row r="34">
      <c r="A34" s="4" t="inlineStr">
        <is>
          <t>Total assets</t>
        </is>
      </c>
      <c r="B34" s="5" t="n">
        <v>755297</v>
      </c>
      <c r="C34" s="5" t="n">
        <v>786770</v>
      </c>
    </row>
    <row r="35">
      <c r="A35" s="4" t="inlineStr">
        <is>
          <t>Operating segments | Otjikoto Mine</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External gold revenue</t>
        </is>
      </c>
      <c r="B37" s="5" t="n">
        <v>280394</v>
      </c>
      <c r="C37" s="5" t="n">
        <v>338960</v>
      </c>
    </row>
    <row r="38">
      <c r="A38" s="4" t="inlineStr">
        <is>
          <t>Production costs</t>
        </is>
      </c>
      <c r="B38" s="5" t="n">
        <v>122292</v>
      </c>
      <c r="C38" s="5" t="n">
        <v>96381</v>
      </c>
    </row>
    <row r="39">
      <c r="A39" s="4" t="inlineStr">
        <is>
          <t>Depreciation &amp; depletion</t>
        </is>
      </c>
      <c r="B39" s="5" t="n">
        <v>79348</v>
      </c>
      <c r="C39" s="5" t="n">
        <v>103456</v>
      </c>
    </row>
    <row r="40">
      <c r="A40" s="4" t="inlineStr">
        <is>
          <t>Impairment (reversal of impairment) of long-lived assets</t>
        </is>
      </c>
      <c r="B40" s="5" t="n">
        <v>0</v>
      </c>
      <c r="C40" s="5" t="n">
        <v>0</v>
      </c>
    </row>
    <row r="41">
      <c r="A41" s="4" t="inlineStr">
        <is>
          <t>Write-down of mineral property interests</t>
        </is>
      </c>
      <c r="B41" s="5" t="n">
        <v>0</v>
      </c>
      <c r="C41" s="4" t="inlineStr">
        <is>
          <t xml:space="preserve"> </t>
        </is>
      </c>
    </row>
    <row r="42">
      <c r="A42" s="4" t="inlineStr">
        <is>
          <t>Current income tax, withholding and other taxes</t>
        </is>
      </c>
      <c r="B42" s="5" t="n">
        <v>26512</v>
      </c>
      <c r="C42" s="5" t="n">
        <v>49063</v>
      </c>
    </row>
    <row r="43">
      <c r="A43" s="4" t="inlineStr">
        <is>
          <t>Net income (loss)</t>
        </is>
      </c>
      <c r="B43" s="5" t="n">
        <v>33844</v>
      </c>
      <c r="C43" s="5" t="n">
        <v>71576</v>
      </c>
    </row>
    <row r="44">
      <c r="A44" s="4" t="inlineStr">
        <is>
          <t>Capital expenditures</t>
        </is>
      </c>
      <c r="B44" s="5" t="n">
        <v>82572</v>
      </c>
      <c r="C44" s="5" t="n">
        <v>85360</v>
      </c>
    </row>
    <row r="45">
      <c r="A45" s="4" t="inlineStr">
        <is>
          <t>Total assets</t>
        </is>
      </c>
      <c r="B45" s="5" t="n">
        <v>439051</v>
      </c>
      <c r="C45" s="5" t="n">
        <v>442280</v>
      </c>
    </row>
    <row r="46">
      <c r="A46" s="4" t="inlineStr">
        <is>
          <t>Operating segments | Other Mineral Properties</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External gold revenue</t>
        </is>
      </c>
      <c r="B48" s="5" t="n">
        <v>0</v>
      </c>
      <c r="C48" s="5" t="n">
        <v>0</v>
      </c>
    </row>
    <row r="49">
      <c r="A49" s="4" t="inlineStr">
        <is>
          <t>Production costs</t>
        </is>
      </c>
      <c r="B49" s="5" t="n">
        <v>0</v>
      </c>
      <c r="C49" s="5" t="n">
        <v>0</v>
      </c>
    </row>
    <row r="50">
      <c r="A50" s="4" t="inlineStr">
        <is>
          <t>Depreciation &amp; depletion</t>
        </is>
      </c>
      <c r="B50" s="5" t="n">
        <v>6</v>
      </c>
      <c r="C50" s="5" t="n">
        <v>52</v>
      </c>
    </row>
    <row r="51">
      <c r="A51" s="4" t="inlineStr">
        <is>
          <t>Impairment (reversal of impairment) of long-lived assets</t>
        </is>
      </c>
      <c r="B51" s="5" t="n">
        <v>-909</v>
      </c>
      <c r="C51" s="5" t="n">
        <v>5905</v>
      </c>
    </row>
    <row r="52">
      <c r="A52" s="4" t="inlineStr">
        <is>
          <t>Write-down of mineral property interests</t>
        </is>
      </c>
      <c r="B52" s="5" t="n">
        <v>12053</v>
      </c>
      <c r="C52" s="4" t="inlineStr">
        <is>
          <t xml:space="preserve"> </t>
        </is>
      </c>
    </row>
    <row r="53">
      <c r="A53" s="4" t="inlineStr">
        <is>
          <t>Current income tax, withholding and other taxes</t>
        </is>
      </c>
      <c r="B53" s="5" t="n">
        <v>124</v>
      </c>
      <c r="C53" s="5" t="n">
        <v>37</v>
      </c>
    </row>
    <row r="54">
      <c r="A54" s="4" t="inlineStr">
        <is>
          <t>Net income (loss)</t>
        </is>
      </c>
      <c r="B54" s="5" t="n">
        <v>-20967</v>
      </c>
      <c r="C54" s="5" t="n">
        <v>9781</v>
      </c>
    </row>
    <row r="55">
      <c r="A55" s="4" t="inlineStr">
        <is>
          <t>Capital expenditures</t>
        </is>
      </c>
      <c r="B55" s="5" t="n">
        <v>90111</v>
      </c>
      <c r="C55" s="5" t="n">
        <v>57552</v>
      </c>
    </row>
    <row r="56">
      <c r="A56" s="4" t="inlineStr">
        <is>
          <t>Total assets</t>
        </is>
      </c>
      <c r="B56" s="5" t="n">
        <v>549632</v>
      </c>
      <c r="C56" s="5" t="n">
        <v>362133</v>
      </c>
    </row>
    <row r="57">
      <c r="A57" s="4" t="inlineStr">
        <is>
          <t xml:space="preserve">Operating segments | Corporate   &amp; Other  </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External gold revenue</t>
        </is>
      </c>
      <c r="B59" s="5" t="n">
        <v>0</v>
      </c>
      <c r="C59" s="5" t="n">
        <v>0</v>
      </c>
    </row>
    <row r="60">
      <c r="A60" s="4" t="inlineStr">
        <is>
          <t>Production costs</t>
        </is>
      </c>
      <c r="B60" s="5" t="n">
        <v>0</v>
      </c>
      <c r="C60" s="5" t="n">
        <v>0</v>
      </c>
    </row>
    <row r="61">
      <c r="A61" s="4" t="inlineStr">
        <is>
          <t>Depreciation &amp; depletion</t>
        </is>
      </c>
      <c r="B61" s="5" t="n">
        <v>2613</v>
      </c>
      <c r="C61" s="5" t="n">
        <v>2392</v>
      </c>
    </row>
    <row r="62">
      <c r="A62" s="4" t="inlineStr">
        <is>
          <t>Impairment (reversal of impairment) of long-lived assets</t>
        </is>
      </c>
      <c r="B62" s="5" t="n">
        <v>0</v>
      </c>
      <c r="C62" s="5" t="n">
        <v>0</v>
      </c>
    </row>
    <row r="63">
      <c r="A63" s="4" t="inlineStr">
        <is>
          <t>Write-down of mineral property interests</t>
        </is>
      </c>
      <c r="B63" s="5" t="n">
        <v>0</v>
      </c>
      <c r="C63" s="4" t="inlineStr">
        <is>
          <t xml:space="preserve"> </t>
        </is>
      </c>
    </row>
    <row r="64">
      <c r="A64" s="4" t="inlineStr">
        <is>
          <t>Current income tax, withholding and other taxes</t>
        </is>
      </c>
      <c r="B64" s="5" t="n">
        <v>0</v>
      </c>
      <c r="C64" s="5" t="n">
        <v>4911</v>
      </c>
    </row>
    <row r="65">
      <c r="A65" s="4" t="inlineStr">
        <is>
          <t>Net income (loss)</t>
        </is>
      </c>
      <c r="B65" s="5" t="n">
        <v>-28993</v>
      </c>
      <c r="C65" s="5" t="n">
        <v>-16365</v>
      </c>
    </row>
    <row r="66">
      <c r="A66" s="4" t="inlineStr">
        <is>
          <t>Capital expenditures</t>
        </is>
      </c>
      <c r="B66" s="5" t="n">
        <v>174</v>
      </c>
      <c r="C66" s="5" t="n">
        <v>1652</v>
      </c>
    </row>
    <row r="67">
      <c r="A67" s="4" t="inlineStr">
        <is>
          <t>Total assets</t>
        </is>
      </c>
      <c r="B67" s="6" t="n">
        <v>481213</v>
      </c>
      <c r="C67" s="6" t="n">
        <v>5877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Mining Interest by Country (Details) - USD ($) $ in Thousand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Mining interests</t>
        </is>
      </c>
      <c r="B3" s="6" t="n">
        <v>2394779</v>
      </c>
      <c r="C3" s="6" t="n">
        <v>2336067</v>
      </c>
      <c r="D3" s="6" t="n">
        <v>2463255</v>
      </c>
    </row>
    <row r="4">
      <c r="A4" s="4" t="inlineStr">
        <is>
          <t>Mali</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Mining interests</t>
        </is>
      </c>
      <c r="B6" s="5" t="n">
        <v>1159931</v>
      </c>
      <c r="C6" s="5" t="n">
        <v>1084580</v>
      </c>
      <c r="D6" s="4" t="inlineStr">
        <is>
          <t xml:space="preserve"> </t>
        </is>
      </c>
    </row>
    <row r="7">
      <c r="A7" s="4" t="inlineStr">
        <is>
          <t>Philippine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Mining interests</t>
        </is>
      </c>
      <c r="B9" s="5" t="n">
        <v>577039</v>
      </c>
      <c r="C9" s="5" t="n">
        <v>636525</v>
      </c>
      <c r="D9" s="4" t="inlineStr">
        <is>
          <t xml:space="preserve"> </t>
        </is>
      </c>
    </row>
    <row r="10">
      <c r="A10" s="4" t="inlineStr">
        <is>
          <t>Namibi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Mining interests</t>
        </is>
      </c>
      <c r="B12" s="5" t="n">
        <v>306718</v>
      </c>
      <c r="C12" s="5" t="n">
        <v>307434</v>
      </c>
      <c r="D12" s="4" t="inlineStr">
        <is>
          <t xml:space="preserve"> </t>
        </is>
      </c>
    </row>
    <row r="13">
      <c r="A13" s="4" t="inlineStr">
        <is>
          <t>Colombi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Mining interests</t>
        </is>
      </c>
      <c r="B15" s="5" t="n">
        <v>145855</v>
      </c>
      <c r="C15" s="5" t="n">
        <v>130096</v>
      </c>
      <c r="D15" s="4" t="inlineStr">
        <is>
          <t xml:space="preserve"> </t>
        </is>
      </c>
    </row>
    <row r="16">
      <c r="A16" s="4" t="inlineStr">
        <is>
          <t>Investments in associates - variou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Mining interests</t>
        </is>
      </c>
      <c r="B18" s="5" t="n">
        <v>120049</v>
      </c>
      <c r="C18" s="5" t="n">
        <v>104236</v>
      </c>
      <c r="D18" s="4" t="inlineStr">
        <is>
          <t xml:space="preserve"> </t>
        </is>
      </c>
    </row>
    <row r="19">
      <c r="A19" s="4" t="inlineStr">
        <is>
          <t>Canada</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Mining interests</t>
        </is>
      </c>
      <c r="B21" s="5" t="n">
        <v>26820</v>
      </c>
      <c r="C21" s="5" t="n">
        <v>23420</v>
      </c>
      <c r="D21" s="4" t="inlineStr">
        <is>
          <t xml:space="preserve"> </t>
        </is>
      </c>
    </row>
    <row r="22">
      <c r="A22" s="4" t="inlineStr">
        <is>
          <t>Burkina Faso</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Mining interests</t>
        </is>
      </c>
      <c r="B24" s="5" t="n">
        <v>21087</v>
      </c>
      <c r="C24" s="5" t="n">
        <v>21087</v>
      </c>
      <c r="D24" s="4" t="inlineStr">
        <is>
          <t xml:space="preserve"> </t>
        </is>
      </c>
    </row>
    <row r="25">
      <c r="A25" s="4" t="inlineStr">
        <is>
          <t>Finland</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Mining interests</t>
        </is>
      </c>
      <c r="B27" s="5" t="n">
        <v>22523</v>
      </c>
      <c r="C27" s="5" t="n">
        <v>12561</v>
      </c>
      <c r="D27" s="4" t="inlineStr">
        <is>
          <t xml:space="preserve"> </t>
        </is>
      </c>
    </row>
    <row r="28">
      <c r="A28" s="4" t="inlineStr">
        <is>
          <t>Total</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Mining interests</t>
        </is>
      </c>
      <c r="B30" s="6" t="n">
        <v>14757</v>
      </c>
      <c r="C30" s="6" t="n">
        <v>16128</v>
      </c>
      <c r="D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7:37Z</dcterms:created>
  <dcterms:modified xmlns:dcterms="http://purl.org/dc/terms/" xmlns:xsi="http://www.w3.org/2001/XMLSchema-instance" xsi:type="dcterms:W3CDTF">2023-03-16T21:27:37Z</dcterms:modified>
</cp:coreProperties>
</file>